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GOODWILL, CORE DEPOSIT PREMIUM " sheetId="15" state="visible" r:id="rId15"/>
    <sheet xmlns:r="http://schemas.openxmlformats.org/officeDocument/2006/relationships" name="DERIVATIVE FINANCIAL INSTRUMENT" sheetId="16" state="visible" r:id="rId16"/>
    <sheet xmlns:r="http://schemas.openxmlformats.org/officeDocument/2006/relationships" name="FAIR VALUE" sheetId="17" state="visible" r:id="rId17"/>
    <sheet xmlns:r="http://schemas.openxmlformats.org/officeDocument/2006/relationships" name="REVENUE" sheetId="18" state="visible" r:id="rId18"/>
    <sheet xmlns:r="http://schemas.openxmlformats.org/officeDocument/2006/relationships" name="STOCK COMPENSATION" sheetId="19" state="visible" r:id="rId19"/>
    <sheet xmlns:r="http://schemas.openxmlformats.org/officeDocument/2006/relationships" name="LEASE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ALLOWANCE FOR CREDIT LOSSES (Ta" sheetId="25" state="visible" r:id="rId25"/>
    <sheet xmlns:r="http://schemas.openxmlformats.org/officeDocument/2006/relationships" name="GOODWILL, CORE DEPOSIT PREMIU_2" sheetId="26" state="visible" r:id="rId26"/>
    <sheet xmlns:r="http://schemas.openxmlformats.org/officeDocument/2006/relationships" name="DERIVATIVE FINANCIAL INSTRUME_2" sheetId="27" state="visible" r:id="rId27"/>
    <sheet xmlns:r="http://schemas.openxmlformats.org/officeDocument/2006/relationships" name="FAIR VALUE (Tables)" sheetId="28" state="visible" r:id="rId28"/>
    <sheet xmlns:r="http://schemas.openxmlformats.org/officeDocument/2006/relationships" name="REVENUE (Tables)" sheetId="29" state="visible" r:id="rId29"/>
    <sheet xmlns:r="http://schemas.openxmlformats.org/officeDocument/2006/relationships" name="STOCK COMPENSATION (Tables)" sheetId="30" state="visible" r:id="rId30"/>
    <sheet xmlns:r="http://schemas.openxmlformats.org/officeDocument/2006/relationships" name="LEASES (Tables)" sheetId="31" state="visible" r:id="rId31"/>
    <sheet xmlns:r="http://schemas.openxmlformats.org/officeDocument/2006/relationships" name="BASIS OF PRESENTATION (Earnings" sheetId="32" state="visible" r:id="rId32"/>
    <sheet xmlns:r="http://schemas.openxmlformats.org/officeDocument/2006/relationships" name="BASIS OF PRESENTATION (Narrativ" sheetId="33" state="visible" r:id="rId33"/>
    <sheet xmlns:r="http://schemas.openxmlformats.org/officeDocument/2006/relationships" name="ACQUISITIONS (Details)" sheetId="34" state="visible" r:id="rId34"/>
    <sheet xmlns:r="http://schemas.openxmlformats.org/officeDocument/2006/relationships" name="SECURITIES (Securities availabl" sheetId="35" state="visible" r:id="rId35"/>
    <sheet xmlns:r="http://schemas.openxmlformats.org/officeDocument/2006/relationships" name="SECURITIES (Held to maturity se" sheetId="36" state="visible" r:id="rId36"/>
    <sheet xmlns:r="http://schemas.openxmlformats.org/officeDocument/2006/relationships" name="SECURITIES (Securities availa_2" sheetId="37" state="visible" r:id="rId37"/>
    <sheet xmlns:r="http://schemas.openxmlformats.org/officeDocument/2006/relationships" name="SECURITIES (Securities held to " sheetId="38" state="visible" r:id="rId38"/>
    <sheet xmlns:r="http://schemas.openxmlformats.org/officeDocument/2006/relationships" name="SECURITIES (Narrative) (Details" sheetId="39" state="visible" r:id="rId39"/>
    <sheet xmlns:r="http://schemas.openxmlformats.org/officeDocument/2006/relationships" name="SECURITIES (Gross realized gain" sheetId="40" state="visible" r:id="rId40"/>
    <sheet xmlns:r="http://schemas.openxmlformats.org/officeDocument/2006/relationships" name="SECURITIES (Debt securities ava" sheetId="41" state="visible" r:id="rId41"/>
    <sheet xmlns:r="http://schemas.openxmlformats.org/officeDocument/2006/relationships" name="SECURITIES (Securities held t_2" sheetId="42" state="visible" r:id="rId42"/>
    <sheet xmlns:r="http://schemas.openxmlformats.org/officeDocument/2006/relationships" name="SECURITIES (Schedule of allowan" sheetId="43" state="visible" r:id="rId43"/>
    <sheet xmlns:r="http://schemas.openxmlformats.org/officeDocument/2006/relationships" name="SECURITIES (Schedule of financi" sheetId="44" state="visible" r:id="rId44"/>
    <sheet xmlns:r="http://schemas.openxmlformats.org/officeDocument/2006/relationships" name="LOANS (Loans receivable) (Detai" sheetId="45" state="visible" r:id="rId45"/>
    <sheet xmlns:r="http://schemas.openxmlformats.org/officeDocument/2006/relationships" name="LOANS (Allowance for credit los" sheetId="46" state="visible" r:id="rId46"/>
    <sheet xmlns:r="http://schemas.openxmlformats.org/officeDocument/2006/relationships" name="LOANS (Financing receivables, n" sheetId="47" state="visible" r:id="rId47"/>
    <sheet xmlns:r="http://schemas.openxmlformats.org/officeDocument/2006/relationships" name="LOANS (Financing receivables,_2" sheetId="48" state="visible" r:id="rId48"/>
    <sheet xmlns:r="http://schemas.openxmlformats.org/officeDocument/2006/relationships" name="LOANS (Troubled debt restructur" sheetId="49" state="visible" r:id="rId49"/>
    <sheet xmlns:r="http://schemas.openxmlformats.org/officeDocument/2006/relationships" name="LOANS (Troubled debt narrative)" sheetId="50" state="visible" r:id="rId50"/>
    <sheet xmlns:r="http://schemas.openxmlformats.org/officeDocument/2006/relationships" name="LOANS (Loans by credit quality " sheetId="51" state="visible" r:id="rId51"/>
    <sheet xmlns:r="http://schemas.openxmlformats.org/officeDocument/2006/relationships" name="LOANS (Loans by credit qualit_2" sheetId="52" state="visible" r:id="rId52"/>
    <sheet xmlns:r="http://schemas.openxmlformats.org/officeDocument/2006/relationships" name="LOANS (Past due financing recei" sheetId="53" state="visible" r:id="rId53"/>
    <sheet xmlns:r="http://schemas.openxmlformats.org/officeDocument/2006/relationships" name="LOANS (Impaired loans) (Details" sheetId="54" state="visible" r:id="rId54"/>
    <sheet xmlns:r="http://schemas.openxmlformats.org/officeDocument/2006/relationships" name="LOANS (Carrying amount of loans" sheetId="55" state="visible" r:id="rId55"/>
    <sheet xmlns:r="http://schemas.openxmlformats.org/officeDocument/2006/relationships" name="ALLOWANCE FOR CREDIT LOSSES (De" sheetId="56" state="visible" r:id="rId56"/>
    <sheet xmlns:r="http://schemas.openxmlformats.org/officeDocument/2006/relationships" name="GOODWILL, CORE DEPOSIT PREMIU_3" sheetId="57" state="visible" r:id="rId57"/>
    <sheet xmlns:r="http://schemas.openxmlformats.org/officeDocument/2006/relationships" name="GOODWILL, CORE DEPOSIT PREMIU_4" sheetId="58" state="visible" r:id="rId58"/>
    <sheet xmlns:r="http://schemas.openxmlformats.org/officeDocument/2006/relationships" name="GOODWILL, CORE DEPOSIT PREMIU_5" sheetId="59" state="visible" r:id="rId59"/>
    <sheet xmlns:r="http://schemas.openxmlformats.org/officeDocument/2006/relationships" name="GOODWILL, CORE DEPOSIT PREMIU_6" sheetId="60" state="visible" r:id="rId60"/>
    <sheet xmlns:r="http://schemas.openxmlformats.org/officeDocument/2006/relationships" name="GOODWILL, CORE DEPOSIT PREMIU_7" sheetId="61" state="visible" r:id="rId61"/>
    <sheet xmlns:r="http://schemas.openxmlformats.org/officeDocument/2006/relationships" name="GOODWILL, CORE DEPOSIT PREMIU_8"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DERIVATIVE FINANCIAL INSTRUME_8" sheetId="68" state="visible" r:id="rId68"/>
    <sheet xmlns:r="http://schemas.openxmlformats.org/officeDocument/2006/relationships" name="DERIVATIVE FINANCIAL INSTRUME_9" sheetId="69" state="visible" r:id="rId69"/>
    <sheet xmlns:r="http://schemas.openxmlformats.org/officeDocument/2006/relationships" name="DERIVATIVE FINANCIAL INSTRUM_10" sheetId="70" state="visible" r:id="rId70"/>
    <sheet xmlns:r="http://schemas.openxmlformats.org/officeDocument/2006/relationships" name="DERIVATIVE FINANCIAL INSTRUM_11" sheetId="71" state="visible" r:id="rId71"/>
    <sheet xmlns:r="http://schemas.openxmlformats.org/officeDocument/2006/relationships" name="DERIVATIVE FINANCIAL INSTRUM_12" sheetId="72" state="visible" r:id="rId72"/>
    <sheet xmlns:r="http://schemas.openxmlformats.org/officeDocument/2006/relationships" name="DERIVATIVE FINANCIAL INSTRUM_13" sheetId="73" state="visible" r:id="rId73"/>
    <sheet xmlns:r="http://schemas.openxmlformats.org/officeDocument/2006/relationships" name="DERIVATIVE FINANCIAL INSTRUM_14" sheetId="74" state="visible" r:id="rId74"/>
    <sheet xmlns:r="http://schemas.openxmlformats.org/officeDocument/2006/relationships" name="DERIVATIVE FINANCIAL INSTRUM_15" sheetId="75" state="visible" r:id="rId75"/>
    <sheet xmlns:r="http://schemas.openxmlformats.org/officeDocument/2006/relationships" name="DERIVATIVE FINANCIAL INSTRUM_16" sheetId="76" state="visible" r:id="rId76"/>
    <sheet xmlns:r="http://schemas.openxmlformats.org/officeDocument/2006/relationships" name="FAIR VALUE (Fair value measurem" sheetId="77" state="visible" r:id="rId77"/>
    <sheet xmlns:r="http://schemas.openxmlformats.org/officeDocument/2006/relationships" name="FAIR VALUE (Fair value measur_2" sheetId="78" state="visible" r:id="rId78"/>
    <sheet xmlns:r="http://schemas.openxmlformats.org/officeDocument/2006/relationships" name="FAIR VALUE (Quantitative Inform" sheetId="79" state="visible" r:id="rId79"/>
    <sheet xmlns:r="http://schemas.openxmlformats.org/officeDocument/2006/relationships" name="FAIR VALUE (Changes Level 3 ass" sheetId="80" state="visible" r:id="rId80"/>
    <sheet xmlns:r="http://schemas.openxmlformats.org/officeDocument/2006/relationships" name="FAIR VALUE (Estimated fair valu" sheetId="81" state="visible" r:id="rId81"/>
    <sheet xmlns:r="http://schemas.openxmlformats.org/officeDocument/2006/relationships" name="FAIR VALUE (Deposits held for s" sheetId="82" state="visible" r:id="rId82"/>
    <sheet xmlns:r="http://schemas.openxmlformats.org/officeDocument/2006/relationships" name="REVENUE (Details)" sheetId="83" state="visible" r:id="rId83"/>
    <sheet xmlns:r="http://schemas.openxmlformats.org/officeDocument/2006/relationships" name="STOCK COMPENSATION (Narrative) " sheetId="84" state="visible" r:id="rId84"/>
    <sheet xmlns:r="http://schemas.openxmlformats.org/officeDocument/2006/relationships" name="STOCK COMPENSATION (Summary of " sheetId="85" state="visible" r:id="rId85"/>
    <sheet xmlns:r="http://schemas.openxmlformats.org/officeDocument/2006/relationships" name="LEASES (Schedule of ROU Assets " sheetId="86" state="visible" r:id="rId86"/>
    <sheet xmlns:r="http://schemas.openxmlformats.org/officeDocument/2006/relationships" name="LEASES (Schedule of Lease Costs" sheetId="87" state="visible" r:id="rId87"/>
    <sheet xmlns:r="http://schemas.openxmlformats.org/officeDocument/2006/relationships" name="LEASES (Schedule of Minimum Pay" sheetId="88" state="visible" r:id="rId88"/>
  </sheets>
  <definedNames/>
  <calcPr calcId="124519" fullCalcOnLoad="1"/>
</workbook>
</file>

<file path=xl/sharedStrings.xml><?xml version="1.0" encoding="utf-8"?>
<sst xmlns="http://schemas.openxmlformats.org/spreadsheetml/2006/main" uniqueCount="1154">
  <si>
    <t>Cover - shares</t>
  </si>
  <si>
    <t>3 Months Ended</t>
  </si>
  <si>
    <t>Mar. 31, 2020</t>
  </si>
  <si>
    <t>May 05, 2020</t>
  </si>
  <si>
    <t>Cover [Abstract]</t>
  </si>
  <si>
    <t>Document Type</t>
  </si>
  <si>
    <t>10-Q</t>
  </si>
  <si>
    <t>Document Quarterly Report</t>
  </si>
  <si>
    <t>true</t>
  </si>
  <si>
    <t>Document Period End Date</t>
  </si>
  <si>
    <t>Mar. 31,
		2020</t>
  </si>
  <si>
    <t>Document Transition Report</t>
  </si>
  <si>
    <t>false</t>
  </si>
  <si>
    <t>Entity File Number</t>
  </si>
  <si>
    <t>001-15393</t>
  </si>
  <si>
    <t>Entity Registrant Name</t>
  </si>
  <si>
    <t>HEARTLAND FINANCIAL USA, INC.</t>
  </si>
  <si>
    <t>Entity Incorporation, State or Country Code</t>
  </si>
  <si>
    <t>DE</t>
  </si>
  <si>
    <t>Entity Tax Identification Number</t>
  </si>
  <si>
    <t>42-1405748</t>
  </si>
  <si>
    <t>Entity Address, Address Line One</t>
  </si>
  <si>
    <t>1398 Central Avenue</t>
  </si>
  <si>
    <t>Entity Address, City or Town</t>
  </si>
  <si>
    <t>Dubuque</t>
  </si>
  <si>
    <t>Entity Address, State or Province</t>
  </si>
  <si>
    <t>IA</t>
  </si>
  <si>
    <t>Entity Address, Postal Zip Code</t>
  </si>
  <si>
    <t>52001</t>
  </si>
  <si>
    <t>City Area Code</t>
  </si>
  <si>
    <t>563</t>
  </si>
  <si>
    <t>Local Phone Number</t>
  </si>
  <si>
    <t>589-21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1.00 per share</t>
  </si>
  <si>
    <t>Trading Symbol</t>
  </si>
  <si>
    <t>HTLF</t>
  </si>
  <si>
    <t>Security Exchange Name</t>
  </si>
  <si>
    <t>NASDAQ</t>
  </si>
  <si>
    <t>Entity Common Stock, Shares Outstanding</t>
  </si>
  <si>
    <t>Entity Central Index Key</t>
  </si>
  <si>
    <t>0000920112</t>
  </si>
  <si>
    <t>Current Fiscal Year End Date</t>
  </si>
  <si>
    <t>--12-31</t>
  </si>
  <si>
    <t>Document Fiscal Year Focus</t>
  </si>
  <si>
    <t>2020</t>
  </si>
  <si>
    <t>Document Fiscal Period Focus</t>
  </si>
  <si>
    <t>Q1</t>
  </si>
  <si>
    <t>Amendment Flag</t>
  </si>
  <si>
    <t>CONSOLIDATED BALANCE SHEETS - USD ($) $ in Thousands</t>
  </si>
  <si>
    <t>Dec. 31, 2019</t>
  </si>
  <si>
    <t>ASSETS</t>
  </si>
  <si>
    <t>Cash and due from banks</t>
  </si>
  <si>
    <t>Interest bearing deposits with other banks and other short-term investments</t>
  </si>
  <si>
    <t>Cash and cash equivalents</t>
  </si>
  <si>
    <t>Time deposits in other financial institutions</t>
  </si>
  <si>
    <t>Securities:</t>
  </si>
  <si>
    <t>Carried at fair value (cost of $3,517,232 at March 31, 2020, and $3,311,433 at December 31, 2019)</t>
  </si>
  <si>
    <t>Held to maturity, net of allowance for credit losses of $197 at March 31, 2020 (fair value of $101,375 at March 31, 2020, and $100,484 at December 31, 2019)</t>
  </si>
  <si>
    <t>Other investments, at cost</t>
  </si>
  <si>
    <t>Loans held for sale</t>
  </si>
  <si>
    <t>Loans receivable:</t>
  </si>
  <si>
    <t>Held to maturity</t>
  </si>
  <si>
    <t>Allowance for credit losses</t>
  </si>
  <si>
    <t>Loans receivable, net</t>
  </si>
  <si>
    <t>Premises, furniture and equipment, net</t>
  </si>
  <si>
    <t>Premises, furniture and equipment held for sale</t>
  </si>
  <si>
    <t>Other real estate, net</t>
  </si>
  <si>
    <t>Goodwill</t>
  </si>
  <si>
    <t>Core deposit intangibles and customer relationship intangibles, net</t>
  </si>
  <si>
    <t>Servicing rights, net</t>
  </si>
  <si>
    <t>Cash surrender value on life insurance</t>
  </si>
  <si>
    <t>Other assets</t>
  </si>
  <si>
    <t>TOTAL ASSETS</t>
  </si>
  <si>
    <t>Deposits:</t>
  </si>
  <si>
    <t>Demand</t>
  </si>
  <si>
    <t>Savings</t>
  </si>
  <si>
    <t>Time</t>
  </si>
  <si>
    <t>Total deposits</t>
  </si>
  <si>
    <t>Short-term borrowings</t>
  </si>
  <si>
    <t>Other borrowings</t>
  </si>
  <si>
    <t>Accrued expenses and other liabilities</t>
  </si>
  <si>
    <t>TOTAL LIABILITIES</t>
  </si>
  <si>
    <t>STOCKHOLDERS' EQUITY:</t>
  </si>
  <si>
    <t>Common stock (par value $1 per share; 60,000,000 shares authorized at both March 31, 2020, and December 31, 2019; issued 36,807,217 shares at March 31, 2020, and 36,704,278 shares at December 31, 2019)</t>
  </si>
  <si>
    <t>Capital surplus</t>
  </si>
  <si>
    <t>Retained earnings</t>
  </si>
  <si>
    <t>Accumulated other comprehensive income/(loss)</t>
  </si>
  <si>
    <t>TOTAL STOCKHOLDERS' EQUITY</t>
  </si>
  <si>
    <t>TOTAL LIABILITIES AND EQUITY</t>
  </si>
  <si>
    <t>Preferred stock</t>
  </si>
  <si>
    <t>Series A Junior Participating preferred stock</t>
  </si>
  <si>
    <t>Series C Senior Non-Cumulative Perpetual Preferred Stock</t>
  </si>
  <si>
    <t>Series D Senior Non-Cumulative Perpetual Convertible Preferred Stock</t>
  </si>
  <si>
    <t>CONSOLIDATED BALANCE SHEETS (Parenthetical) - USD ($) $ in Thousands</t>
  </si>
  <si>
    <t>Securities carried at fair value, cost</t>
  </si>
  <si>
    <t>Allowance for credit loss</t>
  </si>
  <si>
    <t>Securities, held to maturity, fair value</t>
  </si>
  <si>
    <t>Common stock, par value (in dollars per share)</t>
  </si>
  <si>
    <t>Common stock, shares authorized (in shares)</t>
  </si>
  <si>
    <t>Common stock, shares issued (in shares)</t>
  </si>
  <si>
    <t>Preferred Stock</t>
  </si>
  <si>
    <t>Preferred stock, par value (in dollars per share)</t>
  </si>
  <si>
    <t>Preferred stock, shares authorized (in shares)</t>
  </si>
  <si>
    <t>Preferred stock, shares issued (in shares)</t>
  </si>
  <si>
    <t>Preferred stock, shares outstanding (in shares)</t>
  </si>
  <si>
    <t>CONSOLIDATED STATEMENTS OF INCOME (Unaudited) - USD ($) $ in Thousands</t>
  </si>
  <si>
    <t>Mar. 31, 2019</t>
  </si>
  <si>
    <t>INTEREST INCOME:</t>
  </si>
  <si>
    <t>Interest and fees on loans</t>
  </si>
  <si>
    <t>Interest on securities:</t>
  </si>
  <si>
    <t>Taxable</t>
  </si>
  <si>
    <t>Nontaxable</t>
  </si>
  <si>
    <t>Interest on federal funds sold</t>
  </si>
  <si>
    <t>Interest on interest bearing deposits in other financial institutions</t>
  </si>
  <si>
    <t>TOTAL INTEREST INCOME</t>
  </si>
  <si>
    <t>INTEREST EXPENSE:</t>
  </si>
  <si>
    <t>Interest on deposits</t>
  </si>
  <si>
    <t>Interest on short-term borrowings</t>
  </si>
  <si>
    <t>Interest on other borrowings (includes $(183) and $165 of interest expense/(benefit) related to derivatives reclassified from accumulated other comprehensive income/(loss) for the three months ended March 31, 2020 and 2019, respectively.</t>
  </si>
  <si>
    <t>TOTAL INTEREST EXPENSE</t>
  </si>
  <si>
    <t>NET INTEREST INCOME</t>
  </si>
  <si>
    <t>Provision for credit losses</t>
  </si>
  <si>
    <t>NET INTEREST INCOME AFTER PROVISION FOR CREDIT LOSSES</t>
  </si>
  <si>
    <t>NONINTEREST INCOME:</t>
  </si>
  <si>
    <t>Revenue from contract with customers</t>
  </si>
  <si>
    <t>Loan servicing income</t>
  </si>
  <si>
    <t>Securities gains, net includes $1,658 and $1,575 of net security gains reclassified from accumulated other comprehensive income/(loss) for the three months ended March 31, 2020 and 2019, respectively.</t>
  </si>
  <si>
    <t>Unrealized gain/(loss) on equity securities, net</t>
  </si>
  <si>
    <t>Net gains on sale of loans held for sale</t>
  </si>
  <si>
    <t>Valuation allowance on servicing rights</t>
  </si>
  <si>
    <t>Income on bank owned life insurance</t>
  </si>
  <si>
    <t>Other noninterest income</t>
  </si>
  <si>
    <t>TOTAL NONINTEREST INCOME</t>
  </si>
  <si>
    <t>NONINTEREST EXPENSES:</t>
  </si>
  <si>
    <t>Salaries and employee benefits</t>
  </si>
  <si>
    <t>Occupancy</t>
  </si>
  <si>
    <t>Furniture and equipment</t>
  </si>
  <si>
    <t>Professional fees</t>
  </si>
  <si>
    <t>Advertising</t>
  </si>
  <si>
    <t>Core deposit intangibles and customer relationship intangibles amortization</t>
  </si>
  <si>
    <t>Other real estate and loan collection expenses</t>
  </si>
  <si>
    <t>(Gain)/loss on sales/valuations of assets, net</t>
  </si>
  <si>
    <t>Acquisition, integration and restructuring costs</t>
  </si>
  <si>
    <t>Partnership investment in tax credit projects</t>
  </si>
  <si>
    <t>Other noninterest expenses</t>
  </si>
  <si>
    <t>TOTAL NONINTEREST EXPENSES</t>
  </si>
  <si>
    <t>INCOME BEFORE INCOME TAXES</t>
  </si>
  <si>
    <t>Income taxes (includes $466 and $358 of income tax expense reclassified from accumulated other comprehensive income/(loss) for the three months ended March 31, 2020 and 2019, respectively.)</t>
  </si>
  <si>
    <t>NET INCOME AVAILABLE TO COMMON STOCKHOLDERS</t>
  </si>
  <si>
    <t>EARNINGS PER COMMON SHARE - BASIC (in dollars per share)</t>
  </si>
  <si>
    <t>EARNINGS PER COMMON SHARE - DILUTED (in dollars per share)</t>
  </si>
  <si>
    <t>CASH DIVIDENDS DECLARED PER COMMON SHARE (in dollars per share)</t>
  </si>
  <si>
    <t>Service charges and fees</t>
  </si>
  <si>
    <t>Trust fees</t>
  </si>
  <si>
    <t>Brokerage and insurance commissions</t>
  </si>
  <si>
    <t>CONSOLIDATED STATEMENTS OF INCOME (Unaudited) (Parenthetical) - USD ($) $ in Thousands</t>
  </si>
  <si>
    <t>Interest expense</t>
  </si>
  <si>
    <t>Gain (loss) on securities</t>
  </si>
  <si>
    <t>Income tax expense (benefit)</t>
  </si>
  <si>
    <t>Reclassification out of Accumulated Other Comprehensive Income | Accumulated Net Gain (Loss) from Derivatives</t>
  </si>
  <si>
    <t>Reclassification out of Accumulated Other Comprehensive Income | Accumulated Net Unrealized Investment Gain (Loss)</t>
  </si>
  <si>
    <t>Reclassification out of Accumulated Other Comprehensive Income | Accumulated Other Comprehensive Income (Loss)</t>
  </si>
  <si>
    <t>CONSOLIDATED STATEMENTS OF COMPREHENSIVE INCOME/(LOSS) (Unaudited) - USD ($) $ in Thousands</t>
  </si>
  <si>
    <t>Statement of Comprehensive Income [Abstract]</t>
  </si>
  <si>
    <t>NET INCOME</t>
  </si>
  <si>
    <t>Net change in unrealized gain/(loss) on securities</t>
  </si>
  <si>
    <t>Reclassification adjustment for net gains realized in net income</t>
  </si>
  <si>
    <t>Income taxes</t>
  </si>
  <si>
    <t>Other comprehensive income/(loss) on securities</t>
  </si>
  <si>
    <t>Derivatives used in cash flow hedging relationships:</t>
  </si>
  <si>
    <t>Net change in unrealized loss on derivatives</t>
  </si>
  <si>
    <t>Reclassification adjustment for net gains/(losses) on derivatives realized in net income</t>
  </si>
  <si>
    <t>Other comprehensive loss on cash flow hedges</t>
  </si>
  <si>
    <t>Other comprehensive income/(loss)</t>
  </si>
  <si>
    <t>TOTAL COMPREHENSIVE INCOME/(LOSS)</t>
  </si>
  <si>
    <t>CONSOLIDATED STATEMENTS OF CASH FLOWS (Unaudited) - USD ($) $ in Thousands</t>
  </si>
  <si>
    <t>12 Months Ended</t>
  </si>
  <si>
    <t>CASH FLOWS FROM OPERATING ACTIVITIES:</t>
  </si>
  <si>
    <t>Net income</t>
  </si>
  <si>
    <t>Adjustments to reconcile net income to net cash provided by operating activities:</t>
  </si>
  <si>
    <t>Depreciation and amortization</t>
  </si>
  <si>
    <t>Net amortization of premium on securities</t>
  </si>
  <si>
    <t>Securities gains, net</t>
  </si>
  <si>
    <t>Unrealized (gain)/loss on equity securities, net</t>
  </si>
  <si>
    <t>Stock based compensation</t>
  </si>
  <si>
    <t>Loans originated for sale</t>
  </si>
  <si>
    <t>Proceeds on sales of loans held for sale</t>
  </si>
  <si>
    <t>(Increase) decrease in accrued interest receivable</t>
  </si>
  <si>
    <t>Increase in prepaid expenses</t>
  </si>
  <si>
    <t>Increase in accrued interest payable</t>
  </si>
  <si>
    <t>Capitalization of servicing rights</t>
  </si>
  <si>
    <t>Loss on sales/valuations of assets, net</t>
  </si>
  <si>
    <t>Net excess tax (expense) benefit from stock based compensation</t>
  </si>
  <si>
    <t>Other, net</t>
  </si>
  <si>
    <t>NET CASH PROVIDED BY OPERATING ACTIVITIES</t>
  </si>
  <si>
    <t>CASH FLOWS FROM INVESTING ACTIVITIES:</t>
  </si>
  <si>
    <t>Purchase of time deposits in other financial institutions</t>
  </si>
  <si>
    <t>Proceeds from the sale of securities available for sale</t>
  </si>
  <si>
    <t>Proceeds from the maturity of and principal paydowns on securities available for sale</t>
  </si>
  <si>
    <t>Proceeds from the maturity of and principal paydowns on securities held to maturity</t>
  </si>
  <si>
    <t>Proceeds from the maturity of time deposits in other financial institutions</t>
  </si>
  <si>
    <t>Proceeds from the sale, maturity of and principal paydowns on other investments</t>
  </si>
  <si>
    <t>Purchase of securities available for sale</t>
  </si>
  <si>
    <t>Purchase of other investments</t>
  </si>
  <si>
    <t>Net (increase) decrease in loans</t>
  </si>
  <si>
    <t>Purchase of bank owned life insurance policies</t>
  </si>
  <si>
    <t>Capital expenditures</t>
  </si>
  <si>
    <t>Proceeds from the sale of equipment</t>
  </si>
  <si>
    <t>Net cash expended in divestiture</t>
  </si>
  <si>
    <t>Proceeds on sale of OREO and other repossessed assets</t>
  </si>
  <si>
    <t>NET CASH PROVIDED (USED) BY INVESTING ACTIVITIES</t>
  </si>
  <si>
    <t>CASH FLOWS FROM FINANCING ACTIVITIES:</t>
  </si>
  <si>
    <t>Net increase (decrease) in demand deposits</t>
  </si>
  <si>
    <t>Net increase in savings deposits</t>
  </si>
  <si>
    <t>Net increase (decrease) in time deposit accounts</t>
  </si>
  <si>
    <t>Net decrease in short-term borrowings</t>
  </si>
  <si>
    <t>Proceeds from short term FHLB advances</t>
  </si>
  <si>
    <t>Repayments of short term FHLB advances</t>
  </si>
  <si>
    <t>Proceeds from other borrowings</t>
  </si>
  <si>
    <t>Repayments of other borrowings</t>
  </si>
  <si>
    <t>Proceeds from issuance of common stock</t>
  </si>
  <si>
    <t>Dividends paid</t>
  </si>
  <si>
    <t>NET CASH PROVIDED (USED) BY FINANCING ACTIVITIES</t>
  </si>
  <si>
    <t>Net increase (decrease) in cash and cash equivalents</t>
  </si>
  <si>
    <t>Cash and cash equivalents at beginning of year</t>
  </si>
  <si>
    <t>CASH AND CASH EQUIVALENTS AT END OF PERIOD</t>
  </si>
  <si>
    <t>Supplemental disclosures:</t>
  </si>
  <si>
    <t>Cash paid for income/franchise taxes</t>
  </si>
  <si>
    <t>Cash paid for interest</t>
  </si>
  <si>
    <t>Loans transferred to OREO</t>
  </si>
  <si>
    <t>Transfer of premises from premises, furniture and equipment, net, to premises, furniture and equipment held for sale</t>
  </si>
  <si>
    <t>Deposits transferred to held for sale</t>
  </si>
  <si>
    <t>Loans transferred to held for sale</t>
  </si>
  <si>
    <t>Securities transferred from held to maturity to available for sale</t>
  </si>
  <si>
    <t>Purchases of securities available for sale, accrued, not settled</t>
  </si>
  <si>
    <t>Maturity of securities available for sale, accrued, not settled</t>
  </si>
  <si>
    <t>Transfer of available for sale securities to held to maturity securities</t>
  </si>
  <si>
    <t>CONSOLIDATED STATEMENTS OF CHANGES IN EQUITY (Unaudited) - USD ($) $ in Thousands</t>
  </si>
  <si>
    <t>Total</t>
  </si>
  <si>
    <t>Common Stock</t>
  </si>
  <si>
    <t>Capital Surplus</t>
  </si>
  <si>
    <t>Retained Earnings</t>
  </si>
  <si>
    <t>Accumulated Other Comprehensive Income (Loss)</t>
  </si>
  <si>
    <t>Treasury Stock</t>
  </si>
  <si>
    <t>Increase (Decrease) in Stockholders' Equity [Roll Forward]</t>
  </si>
  <si>
    <t>Equity adjustment for new ASU adoption</t>
  </si>
  <si>
    <t>Balance at beginning of period at Dec. 31, 2018</t>
  </si>
  <si>
    <t>Comprehensive income/(loss)</t>
  </si>
  <si>
    <t>Cash dividends declared:</t>
  </si>
  <si>
    <t>Common</t>
  </si>
  <si>
    <t>Issuance of shares of common stock</t>
  </si>
  <si>
    <t xml:space="preserve"> </t>
  </si>
  <si>
    <t>Balance at end of period at Mar. 31, 2019</t>
  </si>
  <si>
    <t>Balance at beginning of period at Dec. 31, 2019</t>
  </si>
  <si>
    <t>Balance at end of period at Mar. 31, 2020</t>
  </si>
  <si>
    <t>CONSOLIDATED STATEMENTS OF CHANGES IN EQUITY (Unaudited) (Parenthetical) - $ / shares</t>
  </si>
  <si>
    <t>Statement of Stockholders' Equity [Abstract]</t>
  </si>
  <si>
    <t>Cash dividends per share common stock (in dollars per share)</t>
  </si>
  <si>
    <t>Shares of common stock issued (in shares)</t>
  </si>
  <si>
    <t>BASIS OF PRESENTATION</t>
  </si>
  <si>
    <t>Organization, Consolidation and Presentation of Financial Statements [Abstract]</t>
  </si>
  <si>
    <t>BASIS OF PRESENTATION The interim unaudited consolidated financial statements contained herein should be read in conjunction with the audited consolidated financial statements and accompanying notes to the consolidated financial statements for the fiscal year ended December 31, 2019, included in the Form 10-K of Heartland Financial USA, Inc. ("Heartland") filed with the Securities and Exchange Commission ("SEC") on February 26, 2020 . Foot note disclosures to the interim unaudited consolidated financial statements which would substantially duplicate the disclosure contained in the footnotes to the audited consolidated financial statements have been omitted. The financial information of Heartland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March 31, 2020, are not necessarily indicative of the results expected for the year ending December 31, 2020. Earnings Per Share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three-month periods ended March 31, 2020, and 2019, are shown in the table below: Three Months Ended (Dollars and number of shares in thousands, except per share data) 2020 2019 Net income available to stockholders $ 20,040 $ 31,497 Weighted average common shares outstanding for basic earnings per share 36,821 34,564 Assumed incremental common shares issued upon vesting of outstanding restricted stock units 75 136 Weighted average common shares for diluted earnings per share 36,896 34,700 Earnings per common share — basic $ 0.54 $ 0.91 Earnings per common share — diluted $ 0.54 $ 0.91 Number of antidilutive common stock equivalents excluded from diluted earnings per share computation — 2 Subsequent Events - Heartland has evaluated subsequent events that may require recognition or disclosure through the filing date of this Quarterly Report on Form 10-Q with the SEC. Effect of New Financial Accounting Standards ASU 2016-13 On January 1, 2020, Heartland adopted Accounting Standards Update ("ASU") 2016-13, " Financial Instruments - Credit Losses (Topic 326),", which replaces the incurred loss methodology with an expected loss methodology that is referred to as the current expected credit loss ("CECL") methodology. Also on January 1, 2020, Heartland adopted ASU 2019-04, "Codification Improvements to Topic 326, Financial Instruments - Credit Losses, Topic 815, Derivatives and Hedging, and Topic 825, Financial Instruments," which amended certain provisions contained in ASU 2016-13, particularly by including accrued interest in the definition of amortized cost, as well as by clarifying that loan extension and renewal options in the original or modified contract that are not unconditionally cancelable by the entity should be considered in the entity's determination of expected credit losses. Also on January 1, 2020, Heartland adopted ASU 2019-11, " Codification Improvements to Topic 326, Financial Instruments - Credit Losses," which amended certain aspects of ASU 2016-13. The measurement of expected credit losses under the CECL methodology is applicable to financial assets measured at amortized cost, which includes loans held to maturity and held to maturity debt securities. It also applies to available for sale debt securities and off-balance sheet unfunded loan commitments. Heartland adopted ASU 2016-13 using the modified retrospective method for all financial assets measured at amortized cost basis and off-balance sheet unfunded loan commitments. Results for reporting periods beginning after January 1, 2020 are presented under ASC 326 while prior period amounts continue to be reported in accordance with previously applicable GAAP. Heartland's adoption of ASU 2016-13 resulted in an increase of $12.1 million to the allowance for credit losses related to loans, which included the addition of $6.0 million of purchased credit impaired discount on previously acquired loans and a cumulative-effect adjustment to retained earnings totaling $4.6 million, net of taxes of $1.5 million. Heartland adopted ASU 2016-13 using the prospective transition approach for loans purchased with credit deterioration ("PCD") that were previously classified as purchased credit impaired ("PCI") and accounted for under Accounting Standards Codification ("ASC") 310-30. In accordance with ASC 326, Heartland did not reassess whether PCI loans met the criteria of PCD loans as of the adoption date. The adoption of ASU 2016-13 resulted in an increase of $13.6 million to the allowance for unfunded commitments and a cumulative-effect adjustment to retained earnings totaling $10.2 million, net of taxes of $3.4 million. The adoption of ASU 2016-13 also established an allowance for credit losses for Heartland's held to maturity debt securities of $158,000 and a cumulative-effect adjustment to retained earnings totaling $118,000, net of taxes of $40,000. Heartland did not record an allowance for credit losses for Heartland's available for sale debt securities upon adoption of ASU 2016-13. The total result of the adoption of ASU 2016-13 was a cumulative-effect adjustment to Heartland's retained earnings of $14.9 million, net of taxes of $5.0 million. Heartland elected to not measure an allowance for credit losses on accrued interest as such accrued interest is written off in a timely manner when deemed uncollectible. Any such write-off of accrued interest will reverse previously recognized interest income. Heartland elected to not include accrued interest within the presentation and disclosures of the carrying amount of financial assets held at amortized cost. This election is applicable to the various disclosures included within the consolidated financial statements and notes contained in this Quarterly Report on Form 10-Q. The adoption of ASU 2019-04 did not have a material impact on Heartland's results of operation or financial condition. Heartland elected not to utilize the regulatory transition relief issued by federal regulatory authorities in the first quarter of 2020, which allowed banking institutions to delay the impact of CECL on regulatory capital because the impact on the capital ratios of Heartland and its subsidiary banks was not significant. Loans Held to Maturity Loans that management has the intent and ability to hold for the foreseeable future or until maturity or payoff are reported at amortized cost, which is the principal amount outstanding, net of cumulative charge-offs, unamortized net deferred loan origination fees and costs and unamortized premiums or discounts on purchased loans. Heartland has a loan policy which establishes the credit risk appetite, lending standards and underwriting criteria designed so that Heartland may extend credit in a prudent and sound manner. The Heartland board of directors reviews and approves the loan policy on a regular basis. A reporting system supplements the review process by providing management and the board with frequent reports related to loan production, loan quality, concentrations of credit, loan delinquencies and nonperforming loans and potential problem loans. Heartland originates commercial and industrial loans and owner occupied commercial real estate loans for a wide variety of business purposes, including lines of credit for capital and operating purposes and term loans for real estate and equipment purchases. Non-owner occupied commercial real estate loans provide financing for various non-owner occupied or income producing properties. Real estate construction loans are generally short-term or interim loans that provide financing for acquiring or developing commercial income properties, multi-family projects or single-family residential homes. Agricultural and agricultural real estate loans provide financing for capital improvements and farm operations, as well as livestock and machinery purchases. Residential real estate loans are originated for the purchase or refinancing of single family residential properties. Consumer loans include loans for motor vehicles, home improvement, home equity and personal lines of credit. Loans are considered past due if the required principal and interest payments have not been received as of the date such payments were due.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credit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ere is a sustained period of repayment performance (generally a minimum of six months) by the borrower in accordance with the scheduled contractual terms. Allowance for Credit Losses on Loans The allowance for credit losses is a valuation account that is deducted from the loans held to maturity amortized cost basis to present the net amount expected to be collected on the loans. Loans are charged off against the allowance when management believes the uncollectibility of a loan balance is confirmed. Expected recoveries do not exceed the aggregate of the amounts previously charged off. Heartland's allowance model is designed to consider the current contractual term of the loan, defined as starting as of the most recent renewal date and ending at maturity date. Prepayments are implicit in the model. Management's estimation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Adjustments are made to historical loss experience to reflect differences in asset-specific risk characteristics, such as underwriting standards, portfolio mix or asset terms and differences in economic conditions, both current conditions and reasonable and supportable forecasts. If Heartland is not able to make or obtain reasonable and supportable forecasts for the entire life of the financial asset, it is required to estimate expected credit losses for the remaining life using an approach that reverts to historical credit loss information. The components of the allowance for credit losses are described more specifically below. Quantitative Factors The quantitative component of the allowance for credit losses is measured using historical loss experience using a look-back period, currently over the most recent 12 years, on a pool basis for loans with similar risk characteristics. Heartland utilizes third-party software to calculate the expected credit losses. The risks in the commercial and industrial loan portfolio include the unpredictability of the cash flow of the borrowers and the variability in the value of the collateral securing the loans. Owner occupied commercial real estate loans are dependent upon the cash flow of the borrowers and the collateral value of the real estate. Non-owner occupied commercial real estate loans are typically dependent, in large part, on sufficient income from the properties securing the loans to cover the operating expenses and debt service. Real estate construction loans involve additional risks because funds are advanced based upon estimates of costs and the estimated value of the completed project. Additionally, real estate construction loans have a greater risk of default in a weaker economy because the source of repayment is reliant on the successful and timely sale of the project. Agricultural and agricultural real estate loans are dependent upon the profitable operation or management of the farm property securing the loan. Loans secured by farm equipment, livestock or crops may not provide an adequate source of repayment because of damage or depreciation. Residential real estate loans are dependent upon the borrower's ability to repay the loan and the underlying collateral value. Consumer loans are dependent upon the borrower's personal financial circumstances and continued financial stability. If a loan no longer shares similar risk characteristics with other loans in the pool and does not share similar risk characteristics with another pool, it is evaluated on an individual basis and is not included in the collective evaluation. Heartland will individually assess loans that are collateral dependent. A loan is collateral-dependent when the debtor is experiencing financial difficulty and repayment is expected to be provided substantially through the sale or operation of the collateral. For those loans that are deemed collateral dependent and in foreclosure the impairment will be recognized by creating a specific reserve against the loan with a corresponding charge to provision expense. In most cases, the specific reserve will be charged off in the same quarter as the loss is probable. Individually assessed loans will be considered non-accrual since it is probable that the collection of all principal and interest will not occur. In some cases when foreclosure is not probable, but Heartland believes certain loans do not share the same risk characteristics with the like loans in the pool, the standard allows for these loans to be individually assessed. All individually assessed calculations are completed at least annually. Qualitative Factors Heartland's allowance methodology also has a qualitative component, the purpose of which is to provide management with a means to take into consideration changes in current conditions that could potentially have an effect, up or down, on the level of recognized loan losses, that, for whatever reason, fail to show up in the quantitative analysis performed in determining its base loan loss rates. Heartland utilizes the following qualitative factors: • changes in lending policies and procedures • changes in the nature and volume of loans • experience and ability of management • changes in the credit quality of the loan portfolio • quality of institution’s loan review system • concentrations of credit • other external factors The qualitative adjustments are based on the comparison of the current condition to the average condition over the look back period. The adjustment amount can be either positive or negative depending whether or not the current condition is better or worse than the historical average. Heartland incorporates the adjustments for changes in current conditions using an overlay method. The adjustments are applied as a percentage adjustment in addition to the calculated historical loss rates of each pool. These adjustments reflect the extent to which Heartland expects current conditions to differ from the conditions that existed for the period over which historical information was evaluated. Heartland utilizes anchoring to determine the minimum and maximum amount of qualitative allowance for credit losses, which is determined by comparing the highest and lowest historical rate to the average loss rate to calculate the rate for the adjustment. Economic Forecasting Heartland utilizes an overlay method for its economic forecasting component, similar to the method utilized for the qualitative factors. The length of the reasonable and supportable forecast period is a judgmental determination based on the level to which the entity can support its forecast of economic conditions that drive its estimate of expected loss. Heartland compares forecasted economic indices, such as unemployment and gross domestic product, to the economic conditions that existed over Heartland's look-back period. It is expected that actual economic conditions will, in many circumstances, turn out differently than forecasted because the ultimate outcomes during the forecast period may be affected by events that were unforeseen, such as economic disruption and fiscal or monetary policy actions, which are exacerbated by longer forecasting periods. This uncertainty would be relevant to the entity’s confidence level as to the outcomes being forecasted. That is, an entity is likely less confident in the ultimate outcome of events that will occur at the end of the forecast period as compared to the beginning. As a result, actual future economic conditions may not be an effective indicator of the quality of management’s forecasting process, including the length of the forecast period. Heartland has access to various third-party economic forecast scenarios provided by Moody's, which are updated quarterly in Heartland's methodology. Because Heartland is applying the economic forecast adjustment qualitatively, the concept of "reversion to the historical mean" does not apply. For Heartland's January 1, 2020 calculation, a two-year reasonable and supportable forecast period was used. Because of the economic uncertainty associated with COVID-19, Heartland utilized a one-year reasonable and supportable forecast period for the calculation of the March 31, 2020, allowance for credit losses. Allowance for Credit Losses on Unfunded Loan Commitments Heartland estimates expected credit losses over the contractual term of the loan for the unfunded portion of the loan commitment that is not unconditionally cancellable by Heartland. Management uses an estimated average utilization rate to determine the exposure at default. The allowance for unfunded commitments is recorded in the Accrued Expenses and Other Liabilities section of the consolidated balance sheets. Allowance for Credit Losses on Held to Maturity Debt Securities Heartland measures expected credit losses on held to maturity debt securities on a collective basis based on security type. The estimate of expected credit losses considers historical credit information that is adjusted for current conditions and supportable forecasts. Heartland's held to maturity debt securities consist primarily of investment grade obligations of states and political subdivisions. The forecast and forecast period used in the calculation of allowance for credit losses on loans is used in calculating the allowance for credit losses on held to maturity debt securities, and Heartland utilizes a third-party to calculate the expected credit losses. Allowance for Credit Losses on Available for Sale ("AFS") Debt Securities ASU 2016-13 modifies the impairment model for AFS debt securities. AFS debt securities in unrealized loss positions are evaluated for credit related loss at least quarterly. The decline in fair value of an AFS debt security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Although these evaluations involve significant judgment, an unrealized loss in the fair value of a debt security is generally considered to not be related to credit when the fair value of the security is below the carrying value primarily due to changes in risk-free interest rates, there has not been significant deterioration in the financial condition of the issuer, and Heartland does not intend to sell nor does it believe it will be required to sell the security before the recovery of its cost basis. Heartland did not record an allowance for credit losses on AFS debt securities upon adoption of ASU 2016-13 or at March 31, 2020. ASU 2017-04 In January 2017, the Financial Accounting Standards Board ("FASB") issued ASU 2017-04, "Intangibles - Goodwill and Other (Topic 350)." The amendments in this ASU simplify the subsequent measurement of goodwill by eliminating step two from the goodwill impairment test. Instead, an entity performs only step one of its quantitative goodwill impairment test by comparing the fair value of a reporting unit with its carrying amount, and then recognizing the impairment charge for the amount by which the carrying amount exceeds the reporting unit's fair value; however, the loss recognized cannot exceed the total amount of goodwill allocated to that reporting unit. An entity has the option to perform a qualitative assessment for a reporting unit to determine if the quantitative step one impairment test is necessary. This ASU is effective for annual or interim goodwill impairment tests in fiscal years beginning after December 15, 2019, and is applied prospectively. Early adoption was permitted, including in an interim period for impairment tests performed after January 1, 2017. Heartland adopted ASU 2017-04 in the first quarter of 2020, and the adoption did not have a material impact on its results of operations, financial position and liquidity. ASU 2018-13 In August 2018, the FASB issued ASU 2018-13, " Disclosure Framework - Changes to the Disclosure Requirements for Fair Value Measurement." ASU 2018-13 eliminates, adds and modifies certain disclosure requirements for fair value measurements. Among the changes, entities are no longer required to disclose the amount of and reasons for transfers between Level 1 and Level 2 of the fair value hierarchy but are required to disclose the range and weighted average used to develop significant unobservable inputs for Level 3 fair value measurements. ASU 2018-13 is effective for interim and annual reporting periods beginning after December 15, 2019, and early adoption was permitted. Heartland adopted this ASU on January 1, 2020, as required, and because ASU 2018-13 only revised disclosure requirements, the adoption of this ASU did not have a material impact on its results of operations, financial position and liquidity. ASU 2018-16 In October 2018, the FASB issued ASU 2018-16, "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the London Interbank Offered Rate ("LIBOR") swap rate, and the Overnight Index Swap ("OIS") Rate based on the Fed Funds Effective Rate. When the FASB issued ASU 2017-12, Derivatives and Hedging (Topic 815): Targeted Improvements to Accounting for Hedging Activities , in August 2017, it introduced the Securities Industry and Financial Markets Association ("SIFMA") Municipal Swap Rate as the fourth permissible U.S. benchmark rate. ASU 2018-16 adds the OIS rate based on the Secured Overnight Financing Rate ("SOFR") as a U.S. benchmark interest rate to facilitate the LIBOR to SOFR transition and provide sufficient lead time for entities to prepare for changes to interest rate risk hedging strategies for both risk management and hedge accounting purposes. ASU 2018-16 became effective for fiscal years beginning after December 15, 2018, and interim periods within those fiscal years and the financial statement impact immediately upon adoption was immaterial. The future financial statement impact will depend on any new contracts entered into using new benchmark rates, as well as any existing contracts that are migrated from LIBOR to new benchmark interest rates. Heartland is currently evaluating the impact of the transition from LIBOR as an interest rate benchmark to other potential alternative reference rates, including but not limited to the SOFR. Currently, Heartland has adjustable rate loans, several debt obligations and derivative instruments in place that reference LIBOR-based rates. The transition from LIBOR is expected to take place at the end of 2021, and management will continue to actively assess the related opportunities and risks involved in this transition. ASU 2019-12 In December 2019, the FASB issued ASU 2019-12, "Income Taxes (Topic 740) - Simplifying the Accounting for Income Taxes." ASU 2019-12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Heartland intends to adopt this ASU on January 1, 2021, as required, and the adoption is not expected to have a material impact on its results of operations, financial position and liquidity. ASU 2020-02 In February 2020, the FASB issued ASU 2020-02, "Financial Instruments - Credit losses (Topic 326) and Leases (Topic 842)," which incorporates SEC Staff Accounting Bulletin ("SAB") 119 (updated from SAB 102) into the ASC by aligning SEC recommended policies and procedures with ASC 326. ASU 2020-02 was effective immediately for Heartland and had no significant impact on its results of operations, financial position and liquidity. ASU 2020-03 In March 2020, the FASB issued ASU 2020-03, " Codification Improvements to Financial Instruments," which revised a wide variety of topics in the ASC with the intent to make the ASC easier to understand and apply by eliminating inconsistencies and providing clarifications. ASU 2020-03 was effective immediately upon its release, and the adoption did not have a material impact on Heartland's results of operations, financial position and liquidity. ASU 2020-04 In March 2020, the FASB issued ASU 2020-04, " Reference Rate Reform, " which provides optional expedients and exceptions for applying GAAP to loan and lease agreements, derivative contracts, and other transactions affected by the anticipated transition away from LIBOR toward new interest rate benchmarks. For loan and lease agreements that are modified because of reference rate reform and that meet certain scope guidance (i) modifications of loan agreements should be accounted for by prospectively adjusting the effective interest rate, and the modifications would be considered "minor" with the result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ASC, ASU 2020-04 must be applied prospectively for all eligible contract modifications for that Topic or Industry Subtopic. Heartland anticipates that ASU 2020-04 will simplify any modifications executed between the selected start date and December 31, 2022 that are directly related to LIBOR transition by allowing prospective recognition of the continuation of the contract, rather than extinguishment of the old contract that would result in writing off unamortized fees/costs. Management will continue to actively assess the impacts of ASU 2020-04 and the related opportunities and risks involved in the LIBOR transition.</t>
  </si>
  <si>
    <t>ACQUISITIONS</t>
  </si>
  <si>
    <t>Business Combinations [Abstract]</t>
  </si>
  <si>
    <t xml:space="preserve">ACQUISITIONS Pending Acquisition AIM Bancshares, Inc. On February 11, 2020, Heartland entered into a definitive merger agreement to acquire AIM Bancshares, Inc., and its wholly-owned subsidiary, AimBank, headquartered in Levelland, Texas. Shareholders of AIM Bancshares will receive 207.0 shares of Heartland common stock and $685.00 of cash for each share of AIM Bancshares. The transaction value will change due to fluctuations in the price of Heartland common stock and is subject to certain potential adjustments as set forth in the merger agreement. Simultaneous with the closing of the transaction, AimBank will merge into Heartland's Texas-based subsidiary, First Bank &amp; Trust, and the combined entity will operate as First Bank &amp; Trust. As of March 31, 2020, AimBank had total assets of $1.82 billion, $1.16 billion of gross loans outstanding, and $1.58 billion of deposits. Because the merger agreement was signed on February 11, 2020, and the transaction is expected to close in the third quarter of 2020, the transaction has no impact on Heartland's first quarter 2020 consolidated financial statements. Rockford Bank and Trust Company On November 30, 2019, Heartland's Illinois Bank &amp; Trust subsidiary completed its acquisition of substantially all of the assets and substantially all of the deposits and certain other liabilities of Rockford Bank and Trust Company, headquartered in Rockford, Illinois. Rockford Bank and Trust Company was a wholly-owned subsidiary of Moline, Illinois-based QCR Holdings, Inc. As of the closing date, Rockford Bank and Trust Company had, at fair value, total assets of $495.7 million, which included $354.0 million of gross loans held to maturity, and $430.3 million of deposits. The all-cash payment was approximately $46.6 million. Blue Valley Ban Corp. On May 10, 2019, Heartland completed the acquisition of Blue Valley Ban Corp. ("BVBC") and its wholly-owned subsidiary, Bank of Blue Valley, headquartered in Overland Park, Kansas. Based on Heartland's closing common stock price of $44.78 per share on May 10, 2019, the aggregate consideration paid to BVBC common shareholders was $92.3 million, which was paid by delivery of 2,060,258 shares of Heartland common stock. On the closing date, in addition to this merger consideration, </t>
  </si>
  <si>
    <t>SECURITIES</t>
  </si>
  <si>
    <t>Investments, Debt and Equity Securities [Abstract]</t>
  </si>
  <si>
    <t>SECURITIES The amortized cost, gross unrealized gains and losses, and estimated fair values of debt securities available for sale and equity securities with a readily determinable fair value that are carried at fair value as of March 31, 2020, and December 31, 2019, are summarized in the table below, in thousands: Amortized Gross Gross Estimated March 31, 2020 U.S. government corporations and agencies $ 9,796 $ 120 $ — $ 9,916 Mortgage and asset-backed securities 2,574,131 25,835 (79,962) 2,520,004 Obligations of states and political subdivisions 915,045 29,927 (4,531) 940,441 Total debt securities 3,498,972 55,882 (84,493) 3,470,361 Equity securities with a readily determinable fair value 18,260 — — 18,260 Total $ 3,517,232 $ 55,882 $ (84,493) $ 3,488,621 December 31, 2019 U.S. government corporations and agencies $ 9,844 $ 49 $ — $ 9,893 Mortgage and asset-backed securities 2,579,081 17,200 (19,003) 2,577,278 Obligations of states and political subdivisions 704,073 12,516 (9,399) 707,190 Total debt securities 3,292,998 29,765 (28,402) 3,294,361 Equity securities with a readily determinable fair value 18,435 — — 18,435 Total $ 3,311,433 $ 29,765 $ (28,402) $ 3,312,796 The amortized cost, gross unrealized gains and losses and estimated fair values of held to maturity securities as of March 31, 2020, and December 31, 2019, are summarized in the table below, in thousands: Amortized Gross Gross Estimated Allowance for Credit Losses March 31, 2020 Obligations of states and political subdivisions $ 92,072 $ 9,303 $ — $ 101,375 $ (197) Total $ 92,072 $ 9,303 $ — $ 101,375 $ (197) December 31, 2019 Obligations of states and political subdivisions $ 91,324 $ 9,160 $ — $ 100,484 $ — Total $ 91,324 $ 9,160 $ — $ 100,484 $ — As of March 31, 2020, Heartland had $13.6 million of accrued interest receivable, which is included in other assets on the consolidated balance sheet. Heartland does not consider accrued interest receivable in the carrying amount of financial assets held at amortized cost basis or in the allowance for credit losses calculation. The amortized cost and estimated fair value of investment securities carried at fair value at March 31, 2020, by contractual maturity, are as follows, in thousands. Expected maturities will differ from contractual maturities because issuers may have the right to call or prepay obligations with or without penalties. March 31, 2020 Amortized Cost Estimated Fair Value Due in 1 year or less $ 13,010 $ 13,115 Due in 1 to 5 years 28,459 28,965 Due in 5 to 10 years 77,800 80,445 Due after 10 years 805,572 827,832 Total debt securities 924,841 950,357 Mortgage and asset-backed securities 2,574,131 2,520,004 Equity securities with a readily determinable fair value 18,260 18,260 Total investment securities $ 3,517,232 $ 3,488,621 The amortized cost and estimated fair value of debt securities held to maturity at March 31, 2020, by contractual maturity, are as follows, in thousands. Expected maturities will differ from contractual maturities because issuers may have the right to call or prepay obligations with or without penalties. March 31, 2020 Amortized Cost Estimated Fair Value Due in 1 year or less $ 3,357 $ 3,398 Due in 1 to 5 years 16,681 17,158 Due in 5 to 10 years 60,368 65,394 Due after 10 years 11,666 15,425 Total debt securities 92,072 101,375 Allowance for credit losses (197) — Total investment securities $ 91,875 $ 101,375 As of March 31, 2020, and December 31, 2019, securities with a carrying value of $1.02 billion and $509.6 million, respectively, were pledged to secure public and trust deposits, short-term borrowings and for other purposes as required or permitted by law. Gross gains and losses realized related to the sales of securities carried at fair value for the three-month periods ended March 31, 2020 and 2019, are summarized as follows, in thousands: Three Months Ended 2020 2019 Proceeds from sales $ 328,890 $ 434,154 Gross security gains 2,904 2,408 Gross security losses 1,246 833 The following tables summarize, in thousands, the amount of unrealized losses, defined as the amount by which cost or amortized cost exceeds fair value, and the related fair value of investments with unrealized losses in Heartland's securities portfolio as of March 31, 2020, and December 31, 2019.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March 31, 2019, and December 31, 2018, respectively. Debt securities available for sale Less than 12 months 12 months or longer Total Fair Unrealized Count Fair Unrealized Count Fair Unrealized Count March 31, 2020 U.S. government corporations and agencies $ — $ — — $ — $ — — $ — $ — — Mortgage and asset-backed securities 1,255,628 (65,624) 129 168,360 (14,338) 44 1,423,988 (79,962) 173 Obligations of states and political subdivisions 202,240 (4,531) 29 — — — 202,240 (4,531) 29 Total temporarily impaired securities $ 1,457,868 $ (70,155) 158 $ 168,360 $ (14,338) 44 $ 1,626,228 $ (84,493) 202 December 31, 2019 U.S. government corporations and agencies $ — $ — — $ — $ — — $ — $ — — Mortgage and asset-backed securities 1,231,732 (14,189) 150 241,232 (4,814) 58 1,472,964 (19,003) 208 Obligations of states and political subdivisions 387,534 (9,399) 50 — — — 387,534 (9,399) 50 Total temporarily impaired securities $ 1,619,266 $ (23,588) 200 $ 241,232 $ (4,814) 58 $ 1,860,498 $ (28,402) 258 Securities held to maturity Less than 12 months 12 months or longer Total Fair Unrealized Count Fair Unrealized Count Fair Unrealized Count March 31, 2020 Obligations of states and political subdivisions $ — $ — — $ — $ — — $ — $ — — Total temporarily impaired securities $ — $ — — $ — $ — — $ — $ — — December 31, 2019 Obligations of states and political subdivisions $ — $ — — $ — $ — — $ — $ — — Total temporarily impaired securities $ — $ — — $ — $ — — $ — $ — — On January 1, 2020, Heartland adopted the amendments within ASU 2016-13, which replaced the legacy GAAP other-than-temporary impairment ("OTTI") model with a credit loss model. The credit loss model under ASC 326-30, applicable to AFS debt securities, requires the recognition of credit losses through an allowance account, but retains the concept from the OTTI model that credit losses are recognized once securities become impaired. See Note 1, "Basis of Presentation," to the consolidated financial statements included herein for a discussion of the impact of the adoption of ASU 2016-13. Heartland reviews the investment securities portfolio at the security level on a quarterly basis for potential credit losses, which takes into consideration numerous factors, and the relative significance of any single factor can vary by security. Some factors Heartland may consider include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The remaining unrealized losses on Heartland's mortgage and asset-backed securities are the result of changes in market interest rates or widening of market spreads subsequent to the initial purchase of the securities. The losses are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eartland has the intent and ability to hold these investments until a market price recovery or to maturity and does not believe it will be required to sell the securities before maturity, no credit losses were recognized on these securities during the three months ended March 31, 2020. The remaining unrealized losses on Heartland's obligations of states and political subdivisions are the result of changes in market interest rates or widening of market spreads subsequent to the initial purchase of the securities. Management monitors the published credit ratings of these securities and the stability of the underlying municipalities. Because the decline in fair value is attributable to changes in interest rates or widening market spreads due to insurance company downgrades and not underlying credit quality, and because Heartland has the intent and ability to hold these investments until a market price recovery or to maturity and does not believe it will be required to sell the securities before maturity, no credit losses were recognized on these securities during the three months ended March 31, 2020. The credit loss model under ASC 326-30, applicable to held to maturity debt securities, requires the recognition of lifetime expected credit losses through an allowance account at the time when the security is purchased. The following table presents, in thousands, the activity in the allowance for credit losses for securities held to maturity by major security type for the quarter ended March 31, 2020: Obligations of states and political subdivisions Balance at December 31, 2019 $ — Impact of ASU 2016-13 adoption 158 Provision for credit losses 39 Balance at March 31, 2020 $ 197 The following table summarizes, in thousands, the carrying amount of Heartland's held to maturity debt securities by investment rating as of March 31, 2020, which are updated quarterly and used to monitor the credit quality of the securities: Rating Obligations of states and political subdivisions AAA $ 3,060 AA, AA+, AA- 22,929 A+, A, A- 11,266 BBB 6,044 Not Rated 48,773 Total $ 92,072 Included in other securities were shares of stock in each Federal Home Loan Bank (the "FHLB") of Des Moines, Chicago, Dallas, San Francisco and Topeka at an amortized cost of $20.9 million at March 31, 2020 and $16.8 million at December 31, 2019. The Heartland banks are required by federal law to maintain FHLB stock as members of the various FHLBs. These equity securities are "restricted" in that they can only be sold back to the respective institutions from which they were acquired or another member institution at par. Therefore, the FHLB stock is less liquid than other marketable equity securities, and the fair value approximates amortized cost. Heartland considers its FHLB stock as a long-term investment that provides access to competitive products and liquidity. Heartland evaluates impairment in these investments based on the ultimate recoverability of the par value and, at March 31, 2020, did not consider the investments to be other than temporarily impaired.</t>
  </si>
  <si>
    <t>LOANS</t>
  </si>
  <si>
    <t>Receivables [Abstract]</t>
  </si>
  <si>
    <t>LOANS Loans as of March 31, 2020, and December 31, 2019, were as follows, in thousands: March 31, 2020 December 31, 2019 Loans receivable held to maturity: Commercial and industrial $ 2,550,490 $ 2,530,809 Owner occupied commercial real estate 1,431,038 1,472,704 Non-owner occupied commercial real estate 1,551,787 1,495,877 Real estate construction 1,069,700 1,027,081 Agricultural and agricultural real estate 550,107 565,837 Residential real estate 792,540 832,277 Consumer 428,574 443,332 Total loans receivable held to maturity 8,374,236 8,367,917 Allowance for credit losses (97,350) (70,395) Loans receivable, net $ 8,276,886 $ 8,297,522 On January 1, 2020, Heartland adopted ASU 2016-13, " Financial Instruments - Credit Losses (Topic 326)," and results for reporting periods beginning after January 1, 2020 are presented under ASC 326 while prior period amounts continue to be reported in accordance with previously applicable GAAP. Additionally, Heartland reclassified its loan categories to align more closely with Federal Deposit Insurance Corporation ("FDIC") reporting requirements and classification codes, and all prior periods have been adjusted. As of March 31, 2020, Heartland had $31.8 million of accrued interest receivable, which is included in other assets on the consolidated balance sheet. Heartland does not consider accrued interest receivable in the allowance for credit losses calculation. The following table shows the balance in the allowance for credit losses at March 31, 2020, and December 31, 2019, and the related loan balances, disaggregated on the basis of measurement methodology, in thousands. As of March 31, 2020, loans individually assessed are collateral dependent and in the process of foreclosure or no longer share the same risk characteristics of the other loans in the pool. All other loans are collectively evaluated for losses. Loans individually evaluated were considered impaired at December 31, 2019. Allowance For Credit Losses Gross Loans Receivable Held to Maturity Individually Evaluated for Credit Losses Collectively Evaluated for Credit Losses Total Loans Individually Evaluated for Credit Losses Loans Collectively Evaluated for Credit Losses Total March 31, 2020 Commercial and industrial $ 3,695 $ 28,768 $ 32,463 $ 19,449 $ 2,531,041 $ 2,550,490 Owner occupied commercial real estate 1,054 9,282 10,336 6,943 1,424,095 1,431,038 Non-owner occupied commercial real estate 29 8,292 8,321 1,402 1,550,385 1,551,787 Real estate construction 51 22,900 22,951 200 1,069,500 1,069,700 Agricultural and agricultural real estate 986 3,811 4,797 17,450 532,657 550,107 Residential real estate 413 8,312 8,725 2,910 789,630 792,540 Consumer 114 9,643 9,757 485 428,089 428,574 Total $ 6,342 $ 91,008 $ 97,350 $ 48,839 $ 8,325,397 $ 8,374,236 December 31, 2019 Commercial and industrial $ 6,276 $ 24,511 $ 30,787 $ 31,814 $ 2,498,995 $ 2,530,809 Owner occupied commercial real estate 351 7,863 8,214 9,468 1,463,236 1,472,704 Non-owner occupied commercial real estate 33 7,769 7,802 1,730 1,494,147 1,495,877 Real estate construction — 11,599 11,599 685 1,026,396 1,027,081 Agricultural and agricultural real estate 916 4,757 5,673 18,554 547,283 565,837 Residential real estate 176 1,328 1,504 20,678 811,599 832,277 Consumer 419 4,397 4,816 4,123 439,209 443,332 Total $ 8,171 $ 62,224 $ 70,395 $ 87,052 $ 8,280,865 $ 8,367,917 The following tables present the amortized cost basis for loans on nonaccrual status and accruing loans past due 90 days or more at March 31, 2020, in thousands: Nonaccrual Nonaccrual Loans Total Accruing Loans March 31, 2020 Commercial and industrial $ 15,541 $ 11,466 $ 27,007 $ — Owner occupied commercial real estate 5,675 3,761 9,436 — Non-owner occupied commercial real estate 364 1,264 1,628 — Real estate construction 1,062 17 1,079 — Agricultural and agricultural real estate 7,225 14,485 21,710 — Residential mortgage 11,541 2,061 13,602 — Consumer 4,599 219 4,818 — Total $ 46,007 $ 33,273 $ 79,280 $ — Heartland recognized $0 of interest income on nonaccrual loans during the three months ended March 31, 2020. Heartland had $6.5 million of troubled debt restructured loans at March 31, 2020, of which $3.6 million were classified as nonaccrual and $2.9 million were accruing according to the restructured terms. Heartland had $7.6 million of troubled debt restructured loans at December 31, 2019, of which $3.8 million were classified as nonaccrual and $3.8 million were accruing according to the restructured terms. The following tables provide information on troubled debt restructured loans that were modified during the three-month periods ended March 31, 2020, and March 31, 2019, dollars in thousands: Three Months Ended 2020 2019 Number Pre- Post- Number Pre- Post- Commercial and industrial — $ — $ — — $ — $ — Owner occupied commercial real estate — — — — — — Non-owner occupied commercial real estate — — — — — — Real estate construction — — — — — — Agricultural and agricultural real estate — — — — — — Residential real estate 1 32 32 1 36 42 Consumer — — — — — — Total 1 $ 32 $ 32 1 $ 36 $ 42 The pre-modification and post-modification recorded investment represents amounts as of the date of loan modification. The difference between the pre-modification investment and post-modification investment amounts on Heartland's residential real estate troubled debt restructured loans for the three months ended March 31, 2020, is due to principal deferment collected from government guarantees and capitalized interest and escrow. At March 31, 2020, there were no commitments to extend credit to any of the borrowers with an existing troubled debt restructured loan. The table above does not include any loan modification made under COVID-19 modification programs. Refer to the "Overview" section of Item 2, "Management's Discussion and Analysis of Financial Condition and Results of Operations," for further information on these modifications. The following table shows troubled debt restructured loans for which there was a payment default during the three-month periods ended March 31, 2020, and March 31, 2019, that had been modified during the twelve-month period prior to default, in thousands: With Payment Defaults During the 2020 2019 Number of Loans Recorded Investment Number of Loans Recorded Investment Commercial and industrial — $ — — $ — Owner occupied commercial real estate — — — — Non-owner occupied commercial real estate — — — — Real estate construction — — — — Agricultural and agricultural real estate — — — — Residential real estate 1 241 1 42 Consumer — — — — Total 1 $ 241 1 $ 42 Heartland's internal rating system is a series of grades reflecting management's risk assessment, based on its analysis of the borrower's financial condition. The "pass" category consists of all loans that are not in the "nonpass" category and categorized into a range of loan grades that reflect increasing, though still acceptable, risk. Movement of risk through the various grade levels in the pass category is monitored for early identification of credit deterioration. The "nonpass" category consists of watch, substandard, doubtful and loss loans. The "watch" rating is attached to loans where the borrower exhibits negative trends in financial circumstances due to borrower specific or systemic conditions that, if left uncorrected, threaten the borrower'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net worth and repaying capacity of the borrower and that may be further at risk due to deterioration in the value of collateral pledged. Well-defined weaknesses jeopardize liquidation of the debt. These loans are still considered collectible; however, a distinct possibility exists that Heartland will sustain some loss if deficiencies are not corrected. Substandard loans may exhibit some or all of the following weaknesses: deteriorating financial trends, lack of earnings, inadequate debt service capacity, excessive debt and/or lack of liquidity. The "doubtful" rating is assigned to loans where identified weaknesses in the borrowers' ability to repay the loan make collection or liquidation in full, on the basis of existing facts, conditions and values, highly questionable and improbable. These borrowers are usually in default, lack liquidity and capital, as well as resources necessary to remain as an operating entity. Specific pending events, such as capital injections, liquidations or perfection of liens on additional collateral, may strengthen the credit, thus deferring the rating of the loan as "loss" until the exact status of the loan can be determined. The loss rating is assigned to loans considered uncollectible. Heartland had no loans classified as loss or doubtful as of March 31, 2020 and December 31, 2019. The following table shows the risk category of loans by loan category and year of origination as of March 31, 2020, in thousands: Amortized Cost Basis of Term Loans by Year of Origination 2020 2019 2018 2017 2016 2015 and Prior Revolving Total Commercial and industrial Pass $ 115,467 $ 449,215 $ 248,480 $ 295,304 $ 138,032 $ 395,428 $ 746,177 $ 2,388,103 Watch 5,931 10,902 8,927 11,106 8,438 745 33,670 79,719 Substandard 89 12,855 13,769 16,599 13,411 11,242 14,703 82,668 Commercial and industrial total $ 121,487 $ 472,972 $ 271,176 $ 323,009 $ 159,881 $ 407,415 $ 794,550 $ 2,550,490 Owner occupied commercial real estate Pass $ 75,869 $ 316,692 $ 296,556 $ 192,402 $ 134,910 $ 272,086 $ 40,197 $ 1,328,712 Watch 284 4,426 3,278 24,877 5,323 5,451 60 43,699 Substandard 1,322 11,678 18,301 6,093 4,044 13,828 3,361 58,627 Owner occupied commercial real estate total $ 77,475 $ 332,796 $ 318,135 $ 223,372 $ 144,277 $ 291,365 $ 43,618 $ 1,431,038 Non-owner occupied commercial real estate Pass $ 98,574 $ 413,112 $ 280,142 $ 205,981 $ 130,152 $ 328,567 $ 30,433 $ 1,486,961 Watch 260 2,102 8,873 4,864 3,630 7,290 — 27,019 Substandard 19,435 3,345 1,621 3,831 847 8,728 — 37,807 Non-owner occupied commercial real estate total $ 118,269 $ 418,559 $ 290,636 $ 214,676 $ 134,629 $ 344,585 $ 30,433 $ 1,551,787 Real estate construction Pass $ 52,053 $ 427,330 $ 338,112 $ 113,541 $ 38,848 $ 38,446 $ 13,395 $ 1,021,725 Watch — 9,237 10,215 393 15,040 1,223 824 36,932 Substandard 5,762 1,995 921 1,496 175 694 — 11,043 Real estate construction total $ 57,815 $ 438,562 $ 349,248 $ 115,430 $ 54,063 $ 40,363 $ 14,219 $ 1,069,700 Agricultural and agricultural real estate Pass $ 32,744 $ 109,410 $ 60,433 $ 44,231 $ 21,196 $ 47,884 $ 126,461 $ 442,359 Watch 770 9,672 7,048 1,376 2,451 5,702 10,788 37,807 Substandard 3,399 8,789 21,158 6,509 5,282 15,112 9,692 69,941 Agricultural and agricultural real estate total $ 36,913 $ 127,871 $ 88,639 $ 52,116 $ 28,929 $ 68,698 $ 146,941 $ 550,107 Residential real estate Pass $ 21,366 $ 89,884 $ 136,425 $ 106,682 $ 65,243 $ 299,054 $ 37,805 $ 756,459 Watch — 3,111 885 1,848 357 7,295 — 13,496 Substandard — 313 1,102 398 1,791 17,878 1,103 22,585 Residential real estate total $ 21,366 $ 93,308 $ 138,412 $ 108,928 $ 67,391 $ 324,227 $ 38,908 $ 792,540 Consumer Pass $ 8,972 $ 37,316 $ 25,875 $ 16,919 $ 5,593 $ 25,825 $ 295,687 $ 416,187 Watch — 339 451 198 216 865 1,946 4,015 Substandard 249 646 2,582 786 990 2,472 647 8,372 Consumer Total $ 9,221 $ 38,301 $ 28,908 $ 17,903 $ 6,799 $ 29,162 $ 298,280 $ 428,574 Total Pass $ 405,045 $ 1,842,959 $ 1,386,023 $ 975,060 $ 533,974 $ 1,407,290 $ 1,290,155 $ 7,840,506 Total Watch 7,245 39,789 39,677 44,662 35,455 28,571 47,288 242,687 Total Substandard 30,256 39,621 59,454 35,712 26,540 69,954 29,506 291,043 Total Loans $ 442,546 $ 1,922,369 $ 1,485,154 $ 1,055,434 $ 595,969 $ 1,505,815 $ 1,366,949 $ 8,374,236 The following table shows Heartland's loan portfolio by credit quality indicator as of December 31, 2019, in thousands: Pass Nonpass Total Commercial and industrial $ 2,352,131 $ 178,678 $ 2,530,809 Owner occupied commercial real estate 1,369,290 103,414 1,472,704 Non-owner occupied commercial real estate 1,429,760 66,117 1,495,877 Real estate construction 984,736 42,345 1,027,081 Agricultural and agricultural real estate 454,272 111,565 565,837 Residential real estate 790,226 42,051 832,277 Consumer 430,733 12,599 443,332 Total loans receivable held to maturity $ 7,811,148 $ 556,769 $ 8,367,917 The nonpass category in the table above is comprised of approximately 60% watch loans and 40% substandard loans as of December 31, 2019. The percent of nonpass loans on nonaccrual status as of December 31, 2019, was 14%. Changes in credit risk are monitored on a continuous basis and changes in risk ratings are made when identified. As of March 31, 2020, Heartland had $2.2 million of loans secured by residential real estate property that were in the process of foreclosure. The following table sets forth information regarding Heartland's accruing and nonaccrual loans at March 31, 2020, and December 31, 2019, in thousands: Accruing Loans 30-59 Days 60-89 Days 90 Days or Total Current Nonaccrual Total Loans March 31, 2020 Commercial and industrial $ 5,346 $ 500 $ — $ 5,846 $ 2,517,637 $ 27,007 $ 2,550,490 Owner occupied commercial real estate 1,462 1,028 — 2,490 1,419,112 9,436 1,431,038 Non-owner occupied commercial real estate 2,736 7,154 — 9,890 1,540,269 1,628 1,551,787 Real estate construction 1,940 587 — 2,527 1,066,094 1,079 1,069,700 Agricultural and agricultural real estate 2,789 280 — 3,069 525,328 21,710 550,107 Residential real estate 5,637 147 — 5,784 773,154 13,602 792,540 Consumer 1,783 259 — 2,042 421,714 4,818 428,574 Total gross loans receivable held to maturity $ 21,693 $ 9,955 $ — $ 31,648 $ 8,263,308 $ 79,280 $ 8,374,236 December 31, 2019 Commercial and industrial $ 5,121 $ 904 $ 3,899 $ 9,924 $ 2,491,110 $ 29,775 $ 2,530,809 Owner occupied commercial real estate 3,487 690 — 4,177 1,461,589 6,938 1,472,704 Non-owner occupied commercial real estate 614 81 — 695 1,493,619 1,563 1,495,877 Real estate construction 5,689 72 — 5,761 1,020,153 1,167 1,027,081 Agricultural and agricultural real estate 3,734 79 26 3,839 541,455 20,543 565,837 Residential real estate 4,166 24 180 4,370 814,840 13,067 832,277 Consumer 2,511 651 — 3,162 436,675 3,495 443,332 Total gross loans receivable held to maturity $ 25,322 $ 2,501 $ 4,105 $ 31,928 $ 8,259,441 $ 76,548 $ 8,367,917 Loans delinquent 30 to 89 days as a percent of total loans were 0.38% at March 31, 2020, compared to 0.33% at December 31, 2019. Changes in credit risk are monitored on a continuous basis and changes in risk ratings are made when identified. All individually assessed loans are reviewed at least annually. As of December 31, 2019, the majority of Heartland's impaired loans were those that were nonaccrual, were past due 90 days or more and still accruing or have had their terms restructured in a troubled debt restructuring. The following table presents the unpaid principal balance that was contractually due at December 31, 2019, the outstanding loan balance recorded on the consolidated balance sheets at December 31, 2019, any related allowance recorded for those loans as of December 31, 2019, the average outstanding loan balances recorded on the consolidated balance sheets during the year ended December 31, 2019, and the interest income recognized on the impaired loans during the year ended December 31, 2019, in thousands: Unpaid Loan Related Year-to- Year-to- December 31, 2019 Impaired loans with a related allowance: Commercial $ 11,727 $ 11,710 $ 6,276 $ 11,757 $ 6 Owner occupied commercial real estate 712 712 352 1,435 22 Non-owner occupied commercial real estate 138 138 33 — — Real estate construction 17 17 — — — Agricultural and agricultural real estate 2,751 2,237 916 2,739 — Residential real estate 1,378 1,378 176 1,116 — Consumer 998 997 419 1,170 11 Total loans held to maturity $ 17,721 $ 17,189 $ 8,172 $ 18,217 $ 39 Impaired loans without a related allowance: Commercial $ 22,525 $ 20,104 $ — $ 19,141 $ 782 Owner occupied commercial real estate 8,756 8,756 — 8,337 341 Non-owner occupied commercial real estate 1,592 1,592 — 1,515 62 Real estate construction 668 668 — 636 26 Agricultural and agricultural real estate 19,113 16,317 — 16,837 60 Residential real estate 19,382 19,300 — 17,073 280 Consumer 3,135 3,126 — 4,182 45 Total loans held to maturity $ 75,171 $ 69,863 $ — $ 67,721 $ 1,596 Total impaired loans held to maturity: Commercial $ 34,252 $ 31,814 $ 6,276 $ 30,898 $ 788 Owner occupied commercial real estate 9,468 9,468 352 9,772 363 Non-owner occupied commercial real estate 1,730 1,730 33 1,515 62 Real estate construction 685 685 — 636 26 Agricultural and agricultural real estate 21,864 18,554 916 19,576 60 Residential real estate 20,760 20,678 176 18,189 280 Consumer 4,133 4,123 419 5,352 56 Total impaired loans held to maturity $ 92,892 $ 87,052 $ 8,172 $ 85,938 $ 1,635 On November 30, 2019, Heartland's Illinois Bank &amp; Trust subsidiary completed the acquisition of substantially all of the assets and substantially all of the deposits and certain other liabilities of Rockford Bank &amp; Trust Company, headquartered in Rockford, Illinois. As of November 30, 2019, Rockford Bank &amp; Trust had gross loans of $366.6 million, and the estimated fair value of the loans acquired was $354.0 million.</t>
  </si>
  <si>
    <t>ALLOWANCE FOR CREDIT LOSSES</t>
  </si>
  <si>
    <t>Loans and Leases Receivable Disclosure [Abstract]</t>
  </si>
  <si>
    <t>ALLOWANCE FOR CREDIT LOSSES Changes in the allowance for credit losses on loans for the three month periods ended March 31, 2020, and March 31, 2019, were as follows, in thousands: Commercial and Industrial Owner Occupied Commercial Real Estate Non-Owner Occupied Commercial Real Estate Real Estate Construction Agricultural and Agricultural Residential Mortgage Consumer Total Balance at December 31, 2019 $ 30,787 $ 8,214 $ 7,802 $ 11,599 $ 5,673 $ 1,504 $ 4,816 $ 70,395 Impact of ASU 2016-13 adoption 3,147 (407) (2,834) 3,413 (380) 4,817 4,315 12,071 Charge-offs (5,596) — (21) (253) (79) (352) (6,301) Recoveries 352 1 — 5 826 3 133 1,320 Provision 3,773 2,528 3,353 7,955 (1,069) 2,480 845 19,865 Balance at March 31, 2020 $ 32,463 $ 10,336 $ 8,321 $ 22,951 $ 4,797 $ 8,725 $ 9,757 $ 97,350 Commercial and Industrial Owner Occupied Commercial Real Estate Non-Owner Occupied Commercial Real Estate Real Estate Construction Agricultural and Agricultural Residential Mortgage Consumer Total Balance at December 31, 2018 $ 26,306 $ 6,525 $ 7,430 $ 9,679 $ 4,914 $ 1,813 $ 5,296 $ 61,963 Charge-offs (980) (23) — (54) (379) (140) (374) (1,950) Recoveries 308 89 40 4 328 52 170 991 Provision 1,616 (261) (344) 365 655 (102) (294) 1,635 Balance at March 31, 2019 $ 27,250 $ 6,330 $ 7,126 $ 9,994 $ 5,518 $ 1,623 $ 4,798 $ 62,639 Changes in the allowance for credit losses on unfunded commitments for the three months ended March 31, 2020, were as follows: Balance at December 31, 2019 $ 248 Impact of ASU 2016-13 adoption 13,604 Provision 1,616 Balance at March 31, 2020 $ 15,468 Prior to the adoption of ASU 2016-13, the allowance for credit losses on unfunded commitments was considered immaterial. Management allocates the allowance for credit losses by pools of risk within each loan portfolio. The allocation of the allowance for credit losses by loan portfolio is made for analytical purposes and is not necessarily indicative of the trend of future loan losses in any particular category. The total allowance for credit losses is available to absorb losses from any segment of the loan portfolio.</t>
  </si>
  <si>
    <t>GOODWILL, CORE DEPOSIT PREMIUM AND OTHER INTANGIBLE ASSETS</t>
  </si>
  <si>
    <t>Goodwill and Intangible Assets Disclosure [Abstract]</t>
  </si>
  <si>
    <t xml:space="preserve">GOODWILL, CORE DEPOSIT PREMIUM AND OTHER INTANGIBLE ASSETSHeartland had goodwill of $446.3 million at both March 31, 2020, and December 31, 2019. Heartland conducts its annual internal assessment of the goodwill both at the consolidated level and at its subsidiaries as of September 30. There was no goodwill impairment as of the most recent assessment. Due to the COVID-19 pandemic and economic conditions, an interim qualitative assessment of goodwill was performed during the first quarter of 2020, and no goodwill impairment was identified. Heartland recorded $19.2 million of goodwill and $1.8 million of core deposit intangibles in connection with the acquisition of substantially all of the assets and substantially all of the deposits and certain other liabilities of Rockford Bank and Trust Company, headquartered in Rockford, Illinois on November 30, 2019. Heartland recorded $35.4 million of goodwill and $11.4 million of core deposit intangibles in connection with the acquisition of Blue Valley Ban Corp., parent company of Bank of Blue Valley, headquartered in Overland Park, Kansas on May 10, 2019. The core deposit intangibles recorded with the Blue Valley Ban Corp. acquisition is not deductible for tax purposes and is expected to be amortized over a period of 10 years on an accelerated basis. Goodwill related to the Blue Valley Ban Corp. acquisition resulted from expected operational synergies, increased market presence, cross-selling opportunities, and expanded business lines and is not deductible for tax purposes. The core deposit intangibles and goodwill recorded with the Rockford Bank and Trust Company acquisition of substantially all of the assets and substantially all of the deposits and certain other liabilities, is deductible for tax purposes and the core deposit intangibles are expected to be amortized over a period of 10 years on an accelerated basis. Heartland's intangible assets consist of core deposit intangibles, mortgage servicing rights, customer relationship intangibles, and commercial servicing rights. The gross carrying amount of these intangible assets and the associated accumulated amortization at March 31, 2020, and December 31, 2019, are presented in the table below, in thousands: March 31, 2020 December 31, 2019 Gross Accumulated Net Gross Accumulated Net Amortizing intangible assets: Core deposit intangibles $ 96,821 $ 51,309 $ 45,512 $ 96,821 $ 48,338 $ 48,483 Customer relationship intangibles 1,177 982 195 1,177 972 205 Mortgage servicing rights 8,262 4,137 4,125 7,886 2,265 5,621 Commercial servicing rights 6,990 5,895 1,095 6,952 5,837 1,115 Total $ 113,250 $ 62,323 $ 50,927 $ 112,836 $ 57,412 $ 55,424 On April 30, 2019, Dubuque Bank and Trust Company closed on the sale of substantially all its servicing rights portfolio, which contained loans with an unpaid principal balance of $3.31 billion to PNC Bank, N.A. The transaction qualified as a sale, and $20.6 million of mortgage servicing rights were de-recognized on the consolidated balance sheet as of June 30, 2019. Cash of approximately $36.6 million was received during 2019, and Heartland recorded a gain on the sale of this portfolio of approximately $14.5 million. In the agreement, which included customary terms and conditions, Dubuque Bank and Trust Company provided interim servicing of the loans until the transfer date, which was August 1, 2019. The following table shows the estimated future amortization expense for amortizable intangible assets, in thousands: Core Customer Mortgage Commercial Nine months ending December 31, 2020 $ 7,606 $ 27 $ 920 $ 223 $ 8,776 Year ending December 31, 2021 8,691 35 801 268 9,795 2022 7,102 34 687 239 8,062 2023 6,201 34 572 161 6,968 2024 5,108 33 458 94 5,693 2025 4,265 32 344 110 4,751 Thereafter 6,539 — 343 — 6,882 Total $ 45,512 $ 195 $ 4,125 $ 1,095 $ 50,927 Projections of amortization expense for mortgage servicing rights are based on existing asset balances and the existing interest rate environment as of March 31, 2020. Heartland's actual experience may be significantly different depending upon changes in mortgage interest rates and market conditions. Mortgage loans serviced for others were approximately $618.9 million at March 31, 2020 compared to $616.7 million at December 31, 2019. Custodial escrow balances maintained in connection with the mortgage loan servicing portfolio were approximately $8.2 million at March 31, 2020 and $5.0 million at December 31, 2019. At March 31, 2020, the fair value of the mortgage servicing rights was estimated at $4.1 million compared to $5.6 million at December 31, 2019. The fair value of mortgage servicing rights is calculated based upon a discounted cash flow analysis. Cash flow assumptions, including prepayment speeds, servicing costs and escrow earnings of the mortgage servicing rights are considered in the calculation. The average constant prepayment rate was 17.50% for the March 31, 2020 valuation compared to 14.20% for the December 31, 2019 valuation. The discount rate was 9.03% for both March 31, 2020 and December 31, 2019 valuations. The average capitalization rate for the first three m onths of 2020 ranged from 95 to 116 b asis points compared to a range of 93 to 117 basis points for the first three months of 2019. Fees collected for the servicing of mortgage loans for others were $409,000 and $427,000 for the quarters ended March 31, 2020 and March 31, 2019, respectively. The following table summarizes, in thousands, the changes in capitalized mortgage servicing rights for the three months ended March 31, 2020, and March 31, 2019: 2020 2019 Balance at January 1, $ 5,621 $ 29,363 Originations 376 198 Amortization (307) (1,500) Valuation allowance (1,565) (589) Balance at period end $ 4,125 $ 27,472 Mortgage servicing rights, net to servicing portfolio 0.67 % 0.68 % Heartland's commercial servicing portfolio is comprised of loans guaranteed by the Small Business Administration and United States Department of Agriculture that have been sold with servicing retained by Heartland, which totaled $77.6 million at March 31, 2020 and $82.1 million at December 31, 2019. The commercial servicing rights portfolio is separated into two tranches at the respective Heartland subsidiary, loans with a term of less than 20 years and loans with a term of more than 20 years. Fees collected for the servicing of commercial loans for others were $118,000 and $380,000 for the quarter ended March 31, 2020 and March 31, 2019, respectively. The fair value of each commercial servicing rights portfolio is calculated based upon a discounted cash flow analysis. Cash flow assumptions, including prepayment speeds and servicing costs, are considered in the calculation. The range of average constant prepayment rates for the valuations was 15.77% to 19.85% as of March 31, 2020, compared to 14.25% to 18.08% as of December 31, 2019. The discount rate range was 11.02% to 14.37% for the March 31, 2020, valuations compared to 10.65% to 13.94% for the December 31, 2019, valuations. The capitalization rate for both 2020 and 2019 ranged from 310 to 445 basis points. The total fair value of Heartland's commercial servicing rights was estimated at $1.4 million as of March 31, 2020, and $1.6 million as of December 31, 2019. The following table summarizes, in thousands, the changes in capitalized commercial servicing rights for the three-months ended March 31, 2020, and March 31, 2019: 2020 2019 Balance at January 1, $ 1,115 $ 1,709 Originations 38 68 Amortization (58) (281) Balance at period end $ 1,095 $ 1,496 Fair value of commercial servicing rights $ 1,407 $ 1,926 Commercial servicing rights, net to servicing portfolio 1.41 % 1.58 % Mortgage and commercial servicing rights are initially recorded at fair value in net gains on sale of loans held for sale when they are acquired through loan sales. Fair value is based on market prices for comparable servicing contracts, when available, or based on a valuation model that calculates the present value of estimated future net servicing income. Mortgage and commercial servicing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at each Heartland subsidiary based upon the fair value of the assets as compared to the carrying amount. Impairment is recognized through a valuation allowance for specific tranches to the extent that fair value is less than carrying amount at each Heartland subsidiary. At March 31, 2020, a $524,000 valuation allowance was required on the mortgage servicing rights 15-year tranche and a $2.0 million valuation allowance was required on the mortgage servicing rights 30-year tranche. At December 31, 2019, a $114,000 valuation allowance was required on the mortgage servicing rights 15-year tranche and a $797,000 valuation allowance was required on the mortgage servicing rights 30-year tranche. At both March 31, 2020 and December 31, 2019, no valuation allowance was required on commercial servicing rights with a term less than 20 years and no valuation allowance was required on commercial servicing rights with a term greater than 20 years. The following table summarizes, in thousands, the book value, the fair value of each tranche of the mortgage servicing rights and any recorded valuation allowance at each respective subsidiary at March 31, 2020, and December 31, 2019: March 31, 2020 Book Value 15-Year Tranche Fair Value 15-Year Tranche Impairment 15-Year Tranche Book Value 30-Year Tranche Fair Value 30-Year Tranche Impairment 30-Year Tranche First Bank &amp; Trust 1,478 954 524 5,181 3,171 2,010 Total $ 1,478 $ 954 $ 524 $ 5,181 $ 3,171 $ 2,010 December 31, 2019 First Bank &amp; Trust 1,482 1,368 114 5,050 4,253 797 Total $ 1,482 $ 1,368 $ 114 $ 5,050 $ 4,253 $ 797 The following table summarizes, in thousands, the book value, the fair value of each tranche of the commercial servicing rights and any recorded valuation allowance at each respective subsidiary at March 31, 2020, and December 31, 2019: March 31, 2020 Book Value Fair Value Impairment Book Value Fair Value Impairment Premier Valley Bank 1 12 — 125 145 — Wisconsin Bank &amp; Trust 132 237 — 837 1,013 — Total $ 133 $ 249 $ — $ 962 $ 1,158 $ — December 31, 2019 Premier Valley Bank 1 13 — 135 161 — Wisconsin Bank &amp; Trust 128 272 — 851 1,148 — Total $ 129 $ 285 $ — $ 986 $ 1,309 $ — </t>
  </si>
  <si>
    <t>DERIVATIVE FINANCIAL INSTRUMENTS</t>
  </si>
  <si>
    <t>Derivative Instruments and Hedging Activities Disclosure [Abstract]</t>
  </si>
  <si>
    <t xml:space="preserve">DERIVATIVE FINANCIAL INSTRUMENTSHeartland uses derivative financial instruments as part of its interest rate risk management strategy. As part of the strategy, Heartland considers the use of interest rate swaps, caps, floors, collars, and certain interest rate lock commitments and forward sales of securities related to mortgage banking activities. Heartland's current strategy includes the use of interest rate swaps, interest rate lock commitments and forward sales of mortgage securities. In addition, Heartland is facilitating back-to-back loan swaps to assist customers in managing interest rate risk. Heartland's objectives are to add stability to its net interest margin and to manage its exposure to movements in interest rates. The contract or notional amount of a derivative is used to determine, along with the other terms of the derivative, the amounts to be exchanged between the counterparties. Heartland is exposed to credit risk in the event of nonperformance by counterparties to financial instruments. Heartland minimizes this risk by entering into derivative contracts with counterparties that meet Heartland’s credit standards, and the contracts contain collateral provisions protecting the at-risk party. Heartland has not experienced any losses from nonperformance by these counterparties. Heartland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eartland was required to pledge $3.9 million of cash as collateral at March 31, 2020 compared to $1.9 million at December 31, 2019. At both March 31, 2020 and December 31, 2019, no collateral was required to be pledged by Heartland's counterparties. Heartland's derivative and hedging instruments are recorded at fair value on the consolidated balance sheets. See Note 8, “Fair Value,” for additional fair value information and disclosures. Cash Flow Hedges Heartland has variable rate funding which creates exposure to variability in interest payments due to changes in interest rates. To manage the interest rate risk related to the variability of interest payments, Heartland has entered into various interest rate swap agreements. Amounts reported in accumulated other comprehensive income related to derivatives will be reclassified to interest expense as interest payments are received or made on Heartland's variable-rate liabilities. For the three months ended March 31, 2020, the change in net unrealized losses on cash flow hedges reflects changes in the fair value of the swaps and reclassification from accumulated other comprehensive income to interest expense totaling $183,000. For the next twelve months, Heartland estimates that cash payments and reclassification from accumulated other comprehensive income to interest expense will total $733,000. Heartland entered into six forward starting interest rate swap transactions to effectively convert Heartland Financial Statutory Trust IV, V, VI, and VII, which total $85.0 million, as well as Morrill Statutory Trust I and II, which total $20.0 million, from variable rate subordinated debentures to fixed rate debt. For accounting purposes, these six swap transactions are designated as cash flow hedges of the changes in LIBOR, the benchmark interest rate being hedged, associated with the interest payments made on $105.0 million of Heartland's subordinated debentures that reset quarterly on a specified reset date. At inception, Heartland asserted that the underlying principal balance would remain outstanding throughout the hedge transaction, making it probable that sufficient LIBOR-based interest payments would exist through the maturity date of the swaps. During the first quarter of 2019, the interest rate swap transactions associated with Morrill Statutory Trust I and II, totaling $20.0 million, matured and the fixed rate debt has been converted to variable rate subordinated debentures. During the first quarter of 2020, the interest rate swap transaction associated with Heartland Financial Statutory Trust VI, totaling $20.0 million, matured and the fixed rate debt has been converted to a variable rate subordinated debenture. On May 18, 2018, Heartland acquired cash flow hedges related to OCGI Statutory Trust III and OCGI Capital Trust IV with notional amounts of $3.0 million and $6.0 million, respectively, in the First Bank Lubbock Bancshares, Inc. transaction. The cash flow hedges effectively convert OCGI Statutory Trust III and OGCI Capital Trust IV from variable rate subordinated debentures to fixed rate debt. These swaps are designated as cash flow hedges of the changes in LIBOR, the benchmark interest rate being hedged, associated with the interest payments made on $9.0 million of Heartland's subordinated debentures that reset quarterly on a specified reset date. The table below identifies the balance sheet category and fair values of Heartland's derivative instruments designated as cash flow hedges at March 31, 2020, and December 31, 2019, in thousands: Notional Fair Balance Receive Weighted Maturity March 31, 2020 Interest rate swap $ 25,000 $ (435) Other liabilities 0.843 % 2.255 % 03/17/2021 Interest rate swap 24,667 (216) Other liabilities 3.363 3.674 05/10/2021 Interest rate swap 25,000 (2,587) Other liabilities 3.429 5.425 07/24/2028 Interest rate swap 20,000 (1,648) Other liabilities 0.741 2.390 06/15/2024 Interest rate swap 20,000 (1,502) Other liabilities 1.580 2.352 03/01/2024 Interest rate swap 6,000 (106) Other liabilities 0.741 1.866 06/15/2021 Interest rate swap 3,000 (51) Other liabilities 1.219 1.878 06/30/2021 December 31, 2019 Interest rate swap $ 25,000 $ (167) Other liabilities 1.900 % 2.255 % 03/17/2021 Interest rate swap 20,000 (67) Other liabilities 2.043 3.355 01/07/2020 Interest rate swap 25,667 135 Other assets 4.215 3.674 05/10/2021 Interest rate swap 25,750 (1,384) Other liabilities 4.280 5.425 07/24/2028 Interest rate swap 20,000 (614) Other liabilities 1.894 2.390 06/15/2024 Interest rate swap 20,000 (561) Other liabilities 1.907 2.352 03/01/2024 Interest rate swap 6,000 (15) Other liabilities 1.894 1.866 06/15/2021 Interest rate swap 3,000 (9) Other liabilities 1.831 1.878 06/30/2021 The table below identifies the gains and losses recognized on Heartland's derivative instruments designated as cash flow hedges for the three-month periods ended March 31, 2020, and March 31, 2019, in thousands: Effective Portion Ineffective Portion Recognized in OCI Reclassified from AOCI into Income Recognized in Income on Derivatives Amount of Category Amount of Category Amount of Three Months Ended March 31, 2020 Interest rate swaps $ (3,863) Interest expense $ 183 Other income $ — Three Months Ended March 31, 2019 Interest rate swaps $ (1,340) Interest expense $ (165) Other income $ — Fair Value Hedges Heartland uses interest rate swaps to convert certain long term fixed rate loans to floating rates to hedge interest rate risk exposure.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the fair value of the hedging instrument against the periodic changes in the fair value of the asset being hedged due to changes in the hedge risk. Heartland was required to pledge $3.9 million and $3.4 million of cash as collateral for these fair value hedges at March 31, 2020, and December 31, 2019, respectively. The table below identifies the notional amount, fair value and balance sheet category of Heartland's fair value hedges at March 31, 2020, and December 31, 2019, in thousands: Notional Amount Fair Value Balance Sheet Category March 31, 2020 Fair value hedges 21,149 (2,930) Other liabilities December 31, 2019 Fair value hedges 21,250 $ (1,253) Other liabilities The table below identifies the gains and losses recognized on Heartland's fair value hedges for the three month periods ended March 31, 2020, and March 31, 2019, in thousands: Amount of Gain (Loss) Income Statement Category Three Months Ended March 31, 2020 Fair value hedges $ (1,677) Interest income Three Months Ended March 31, 2019 Fair value hedges $ 894 Interest income Embedded Derivatives Heartland has fixed rate loans with embedded derivatives. Th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Heartland's embedded derivatives at March 31, 2020, and December 31, 2019, in thousands: Notional Amount Fair Value Balance Sheet Category March 31, 2020 Embedded derivatives $ 9,522 $ 826 Other assets December 31, 2019 Embedded derivatives $ 9,627 $ 465 Other assets The table below identifies the gains and losses recognized on Heartland's embedded derivatives for the three-month periods ended March 31, 2020, and March 31, 2019, in thousands: Amount of Gain (Loss) Income Statement Category Three Months Ended March 31, 2020 Embedded derivatives $ 361 Other noninterest income Three Months Ended March 31, 2019 Embedded derivatives $ 889 Other noninterest income Back-to-Back Loan Swaps Heartland has interest rate swap loan relationships with customers to meet their financing needs. Upon entering into these loan swaps, Heartland enters into offsetting positions with counterparties in order to minimize interest rate risk. These back-to-back loan swaps qualify as free standing financial derivatives with the fair values reported in other assets and other liabilities on the consolidated balance sheets. Heartland was required to post $48.9 million and $20.2 million as of March 31, 2020, and December 31, 2019, respectively, as collateral related to these back-to-back swaps. Heartland's counterparties were required to pledge $0 at March 31, 2020, and $0 at December 31, 2019. Any gains and losses on these back-to-back swaps are recorded in noninterest income on the consolidated statements of income, and for the three months ended March 31, 2020 and March 31, 2019, no gain or loss was recognized. The table below identifies the balance sheet category and fair values of Heartland's derivative instruments designated as loan swaps at March 31, 2020, and December 31, 2019, in thousands: Notional Fair Balance Sheet Weighted Weighted March 31, 2020 Customer interest rate swaps $ 415,024 $ 47,476 Other assets 4.58 % 3.71 % Customer interest rate swaps 415,024 (47,476) Other liabilities 3.71 4.58 December 31, 2019 Customer interest rate swaps $ 374,191 $ 16,927 Other assets 4.68 % 4.05 % Customer interest rate swaps 374,191 (16,927) Other liabilities 4.05 4.68 Other Free Standing Derivatives Heartland has entered into interest rate lock commitments to originate residential mortgage loans held for sale and forward commitments to sell residential mortgage loans and mortgage backed securities that are considered derivative instruments. Heartland enters into forward commitments for the future delivery of residential mortgage loans when interest rate lock commitments are entered into in order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Heartland was required to pledge no collateral at both March 31, 2020, and December 31, 2019. Heartland's counterparties were required to pledge no collateral at both March 31, 2020 and December 31, 2019, as collateral for these forward commitments. Heartland acquired undesignated interest rate swaps in 2015. These swaps were entered into primarily for the benefit of customers seeking to manage their interest rate risk and are not designated against specific assets or liabilities on the consolidated balance sheet or forecasted transactions and therefore do not qualify for hedge accounting in accordance with ASC 815. These swaps are carried at fair value on the consolidated balance sheets as a component of other liabilities, with changes in the fair value recorded as a component of other noninterest income. The table below identifies the balance sheet category and fair values of Heartland's other free standing derivative instruments not designated as hedging instruments at March 31, 2020, and December 31, 2019, in thousands: Balance Sheet Category Notional Amount Fair Value March 31, 2020 Interest rate lock commitments (mortgage) Other assets $ 70,051 $ 2,457 Forward commitments Other assets 5,000 30 Forward commitments Other liabilities 64,500 (1,273) Undesignated interest rate swaps Other liabilities 9,522 (826) December 31, 2019 Interest rate lock commitments (mortgage) Other assets $ 20,356 $ 681 Forward commitments Other assets 16,000 15 Forward commitments Other liabilities 36,500 (113) Undesignated interest rate swaps Other liabilities 9,627 (465) The table below identifies the income statement category of the gains and losses recognized in income on Heartland's other free standing derivative instruments not designated as hedging instruments for the three-month periods ended March 31, 2020, and March 31, 2019, in thousands: Income Statement Category Gain (Loss) Recognized Three Months Ended March 31, 2020 Interest rate lock commitments (mortgage) Net gains on sale of loans held for sale $ 1,698 Forward commitments Net gains on sale of loans held for sale (1,146) Undesignated interest rate swaps Other noninterest income (361) Three Months Ended March 31, 2019 Interest rate lock commitments (mortgage) Net gains on sale of loans held for sale $ 264 Forward commitments Net gains on sale of loans held for sale 117 Undesignated interest rate swaps Other noninterest income 889 </t>
  </si>
  <si>
    <t>FAIR VALUE</t>
  </si>
  <si>
    <t>Fair Value Disclosures [Abstract]</t>
  </si>
  <si>
    <t>FAIR VALUE Heartland utilizes fair value measurements to record fair value adjustments to certain assets and liabilities and to determine fair value disclosures. Securities carried at fair value, which include available for sale, trading securities and equity securities with a readily determinable fair value, and derivatives are recorded in the consolidated balance sheets at fair value on a recurring basis. Additionally, from time to time, Heartland may be required to record at fair value other assets on a nonrecurring basis such as loans held for sale, loans held to maturity and certain other assets including, but not limited to, mortgage servicing rights, commercial servicing rights and other real estate owned. These nonrecurring fair value adjustments typically involve application of the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and corporate debt securities. On a quarterly basis, a secondary independent pricing service is used for the securities portfolio to validate the pricing from Heartland'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 assumptions in the discounted cash flow analysi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the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0, and December 31, 2019,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 The table below presents Heartland's assets and liabilities that are measured at fair value on a recurring basis as of March 31, 2020, and December 31, 2019, in thousands, aggregated by the level in the fair value hierarchy within which those measurements fall: Total Fair Value Level 1 Level 2 Level 3 March 31, 2020 Assets Securities available for sale U.S. government corporations and agencies $ 9,916 $ 8,569 $ 1,347 $ — Mortgage and asset-backed securities 2,520,004 — 2,520,004 — Obligations of states and political subdivisions 940,441 — 940,441 — Equity securities with a readily determinable fair value 18,260 — 18,260 — Derivative financial instruments (1) 48,302 — 48,302 — Interest rate lock commitments 2,457 — — 2,457 Forward commitments 30 — 30 — Total assets at fair value $ 3,539,410 $ 8,569 $ 3,528,384 $ 2,457 Liabilities Derivative financial instruments (2) $ 57,777 $ — $ 57,777 $ — Forward commitments 1,273 — 1,273 — Total liabilities at fair value $ 59,050 $ — $ 59,050 $ — December 31, 2019 Assets Securities available for sale U.S. government corporations and agencies $ 9,893 $ 8,503 $ 1,390 $ — Mortgage and asset-backed securities 2,577,278 — 2,577,278 — Obligations of states and political subdivisions 707,190 — 707,190 — Equity securities 18,435 — 18,435 — Derivative financial instruments (1) 17,527 — 17,527 — Interest rate lock commitments 681 — — 681 Total assets at fair value $ 3,331,019 $ 8,503 $ 3,321,835 $ 681 Liabilities Derivative financial instruments (2) $ 21,462 $ — $ 21,462 $ — Forward commitments 113 — 113 — Total liabilities at fair value $ 21,575 $ — $ 21,575 $ — (1) Includes embedded derivatives, back-to-back loan swaps, fair value hedges, free standing derivative instruments and cash flow hedges. (2) Includes cash flow hedges, fair value hedges, back-to-back loan swaps, embedded derivatives and free standing derivative instruments. The tables below present Heartland's assets that are measured at fair value on a nonrecurring basis, in thousands: Fair Value Measurements at Total Quoted Prices in Significant Other Significant Year-to- Collateral dependent loans: Commercial and industrial $ 5,494 $ — $ — $ 5,494 $ 153 Owner occupied commercial real estate 2,129 — — 2,129 — Non-owner occupied commercial real estate 109 — — 109 — Real estate construction 132 — — 132 — Agricultural and agricultural real estate 1,980 — — 1,980 — Residential real estate 543 — — 543 52 Consumer 153 — — 153 — Total collateral dependent loans $ 10,540 $ — $ — $ 10,540 $ 205 Loans held for sale $ 22,957 $ — $ 22,957 $ — $ (1,734) Other real estate owned $ 6,074 $ — $ — $ 6,074 $ 66 Premises, furniture and equipment held for sale $ 2,967 $ — $ — $ 2,967 $ — Servicing rights $ 4,125 $ — $ — $ 4,125 $ 1,579 Fair Value Measurements at Total Quoted Prices in Significant Other Significant Year-to- Collateral dependent impaired loans: Commercial and industrial $ 15,173 $ — $ — $ 15,173 $ 1,114 Owner occupied commercial real estate 1,352 — — 1,352 — Non-owner occupied commercial real estate 1,305 — — 1,305 — Real estate construction — — — — — Agricultural and agricultural real estate 12,623 — — 12,623 1,254 Residential real estate 4,978 — — 4,978 82 Consumer 1,033 — — 1,033 — Total collateral dependent impaired loans $ 36,464 $ — $ — $ 36,464 $ 2,450 Loans held for sale $ 26,748 $ — $ 26,748 $ — $ (980) Other real estate owned $ 6,914 $ — $ — $ 6,914 $ 947 Premises, furniture and equipment held for sale $ 2,967 $ — $ — $ 2,967 $ 735 Servicing rights $ 5,621 $ — $ — $ 5,621 $ 911 The following tables present additional quantitative information about assets measured at fair value on a recurring and nonrecurring basis and for which Heartland has utilized Level 3 inputs to determine fair value, in thousands: Fair Value at Valuation Unobservable Range Interest rate lock commitments $ 2,457 Discounted cash flows Closing ratio 0-99% (88%) (1) Other real estate owned 6,074 Modified appraised value Third party appraisal (2) Appraisal discount 0-10% (3) Servicing rights 4,125 Discounted cash flows Third party valuation (4) Premises, furniture and equipment held for sale 2,967 Modified appraised value Third party appraisal (2) Appraisal discount 0-10% (3) Collateral dependent impaired loans: Commercial 5,494 Modified appraised value Third party appraisal (2) Appraisal discount 0-15% (3) Owner occupied commercial real estate 2,129 Modified appraised value Third party appraisal (2) Appraisal discount 0-6% (3) Non-owner occupied commercial real estate 109 Modified appraised value Third party appraisal (2) Appraisal discount 0-8% (3) Real estate construction 132 Modified appraised value Third party appraisal (2) Appraisal discount 0-8% (3) Agricultural and agricultural real estate 1,980 Modified appraised value Third party appraisal (2) Appraisal discount 0-6% (3) Residential real estate 543 Modified appraised value Third party appraisal (2) Appraisal discount 0-11% (3) Consumer 153 Modified appraised value Third party valuation (2) Valuation discount 0-7%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 weighted average closing ratio for PrimeWest Mortgage Corporation is 88%.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Fair Value at Valuation Unobservable Range Interest rate lock commitments $ 681 Discounted cash flows Closing ratio 0-99% (90%) (1) Other real estate owned 6,914 Modified appraised value Third party appraisal (2) Appraisal discount 0-10% (3) Servicing rights 5,621 Discounted cash flows Third party valuation (4) Premises, furniture and equipment held for sale 2,967 Modified appraised value Third party appraisal (2) Appraisal discount 0-10% (3) Collateral dependent impaired loans: Commercial 15,173 Modified appraised value Third party appraisal (2) Appraisal discount 0-25% (3) Owner occupied commercial real estate 1,352 Modified appraised value Third party appraisal (2) Appraisal discount 0-14% (3) Non-owner occupied commercial real estate 1,305 Modified appraised value Third party appraisal (2) Appraisal discount 0-14% (3) Real estate construction — Modified appraised value Third party appraisal (2) Appraisal discount 0-14% (3) Agricultural and agricultural real estate 12,623 Modified appraised value Third party appraisal (2) Appraisal discount 0-15% (3) Residential real estate 3,088 Modified appraised value Third party appraisal (2) Appraisal discount 0-25% (3) Consumer 988 Modified appraised value Third party valuation (2) Valuation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The changes in fair value of the interest rate lock commitments, which are Level 3 financial instruments measured on a recurring basis, are summarized in the following table, in thousands: For the Three Months Ended For the Year Ended Balance at January 1, $ 681 $ 725 Total gains (losses) included in earnings 1,698 18 Issuances 2,478 10,702 Settlements (2,400) (10,764) Balance at period end $ 2,457 $ 681 Gains included in gains (losses) on sale of loans held for sale attributable to interest rate lock commitments held at March 31, 2020, and December 31, 2019, were $2.5 million and $681,000, respectively. The table below is a summary of the estimated fair value of Heartland's financial instruments (as defined by ASC 825) as of March 31, 2020, and December 31, 2019, in thousands. The carrying amounts in the following tables are recorded in the consolidated balance sheets under the indicated captions. In accordance with ASC 825, the assets and liabilities that are not financial instruments are not included in the disclosure, including the value of the commercial and mortgage servicing rights, premises, furniture and equipment, premises, furniture and equipment held for sale, OREO, goodwill, and other intangibles and other liabilities. Heartland does not believe that the estimated information presented herein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Estimated Quoted Prices in Significant Other Significant Financial assets: Cash and cash equivalents $ 239,743 $ 239,743 $ 239,743 $ — $ — Time deposits in other financial institutions 3,568 3,568 3,568 — — Securities: Carried at fair value 3,488,621 3,488,621 8,569 3,480,052 — Held to maturity 91,875 101,375 — 101,375 — Other investments 35,370 35,370 — 35,370 — Loans held for sale 22,957 22,957 — 22,957 — Loans, net: Commercial and industrial 2,518,034 2,507,060 — 2,501,566 5,494 Owner occupied commercial real estate 1,420,702 1,456,304 — 1,454,175 2,129 Non-owner occupied commercial real estate 1,543,466 1,567,555 — 1,567,446 109 Real estate construction 1,046,749 1,076,645 — 1,076,513 132 Agricultural and agricultural real estate 545,310 552,823 — 550,843 1,980 Residential real estate 783,815 798,549 — 798,006 543 Consumer 418,817 431,583 — 431,430 153 Total Loans, net 8,276,893 8,390,519 — 8,379,979 10,540 Cash surrender value on life insurance 172,140 172,140 — 172,140 — Derivative financial instruments (1) 48,302 48,302 — 48,302 — Interest rate lock commitments 2,457 2,457 — — 2,457 Forward commitments 30 30 — 30 — Financial liabilities: Deposits Demand deposits 3,696,974 3,696,974 — 3,696,974 — Savings deposits 6,366,610 6,366,610 — 6,366,610 — Time deposits 1,110,441 1,110,441 — 1,110,441 — Deposits held for sale — — — — — Short term borrowings 121,442 121,442 — 121,442 — Other borrowings 276,150 280,447 — 280,447 — Derivative financial instruments (2) 57,777 57,777 — 57,777 — Forward commitments 1,273 1,273 — 1,273 — (1) Includes embedded derivatives and back-to-back loan swaps. (2) Includes embedded derivatives, back-to-back loan swaps, fair value hedges, free standing derivative instruments and cash flow hedges. Fair Value Measurements at Carrying Estimated Quoted Prices in Significant Other Significant Financial assets: Cash and cash equivalents $ 378,734 $ 378,734 $ 378,734 $ — $ — Time deposits in other financial institutions 3,564 3,564 3,564 — — Securities: Carried at fair value 3,312,796 3,312,796 8,503 3,304,293 — Held to maturity 91,324 100,484 — 100,484 — Other investments 31,321 31,321 — 31,321 — Loans held for sale 26,748 26,748 — 26,748 — Loans, net: Commercial and industrial 2,530,809 2,621,253 — 2,606,080 15,173 Owner occupied commercial real estate 1,472,704 1,409,388 — 1,408,036 1,352 Non-owner occupied commercial real estate 1,495,877 1,397,527 — 1,396,222 1,305 Real estate construction 1,027,081 924,041 — 924,041 — Agricultural and agricultural real estate 565,837 576,821 — 564,198 12,623 Residential real estate 832,277 841,453 — 838,365 3,088 Consumer 443,332 470,927 — 469,939 988 Total Loans, net 8,297,522 8,243,343 — 8,206,879 36,464 Cash surrender value on life insurance 171,625 171,625 — 171,625 — Derivative financial instruments (1) 17,527 17,527 — 17,527 — Interest rate lock commitments 681 681 — — 681 Financial liabilities: Deposits Demand deposits 3,543,863 3,543,863 — 3,543,863 — Savings deposits 6,307,425 6,307,425 — 6,307,425 — Time deposits 1,193,043 1,193,043 — 1,193,043 — Short term borrowings 182,626 182,626 — 182,626 — Other borrowings 275,773 278,169 — 278,169 — Derivative financial instruments (1) 21,462 21,462 — 21,462 — Forward commitments 113 113 — 113 — (1) Includes embedded derivatives, back-to-back loan swaps, fair value hedges, free standing derivative instruments and cash flow hedges. Cash and Cash Equivalents — The carrying amount is a reasonable estimate of fair value due to the short-term nature of these instruments. Time Deposits in Other Financial Institutions — The carrying amount is a reasonable estimate of fair value due to the short-term nature of these instruments. Securities — For equity securities with a readily determinable fair value and debt securities either held to maturity, available for sale or trading, fair value equals quoted market price if available. If a quoted market price is not available, fair value is estimated using quoted market prices for similar securities. For Level 3 securities, Heartland utilizes independent pricing provided by third party vendors or brokers. Other Investments — Fair value measurement of other investments, which consists primarily of FHLB stock, are based on their redeemable value, which is at cost due to the restrictions placed on their transferability. The market for these securities is restricted to the issuer of the stock and subject to impairment evaluation. Loans — The fair value of loans is determined using an exit price methodology. The exit price estimation of fair value is based on the present value of the expected cash flows. The projected cash flows are based on the contractual terms of the loans, adjusted for prepayments and a discount rate based on the relative risk of the cash flows. Other considerations include the loan type, remaining life of the loan and credit risk. The fair value of impaired loans is measured using the fair value of the underlying collateral. The fair value of loans held for sale is estimated using quoted market prices. Cash surrender value on life insurance — Life insurance policies are held on certain officers. The carrying value of these policies approximates fair value as it is based on the cash surrender value adjusted for other charges or amounts due that are probable at settlement. As such, Heartland classifies the estimated fair value of the cash surrender value on life insurance as Level 2. Derivative Financial Instruments — The fair value of all derivatives is estimated based on the amount that Heartland would pay or would be paid to terminate the contract or agreement, using current rates and prices, and, when appropriate, the current creditworthiness of the counter-party.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Short-term and Other Borrowings — Rates currently available to Heartland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si>
  <si>
    <t>REVENUE</t>
  </si>
  <si>
    <t>Revenue from Contract with Customer [Abstract]</t>
  </si>
  <si>
    <t xml:space="preserve">REVENUE On January 1, 2018, Heartland adopted ASU 2014-09, "Revenue from Contracts with Customers" (Topic 606), and all subsequent ASUs that modified Topic 606. Topic 606 does not apply to revenue associated with financial instruments, including revenue from loans and securities. In addition, certain noninterest income streams such as fees associated with loan servicing income, bank owned life insurance, derivatives and certain credit card fees are also not in scope of the new guidance. Topic 606 is applicable to noninterest revenue streams such as service charges and fees, trust fees, and brokerage and insurance commissions. However, the recognition of these revenue streams did not change significantly upon adoption of Topic 606. Substantially all of Heartland's revenue is generated from contracts with customers. Noninterest revenue streams in-scope of Topic 606 are discussed below. Service Charges and Fees Service charges and fees consist of revenue generated from deposit account related service charges and fees, overdraft fees, customer service fees and other service charges, credit card fee income, debit card income and other service charges and fees. Service charges on deposit accounts consist of account analysis fees (i.e., net fees earned on analyzed business and public checking accounts), monthly service fees, check orders and other deposit account related fees. Heartland's performance obligation for account analysis fees and monthly service fees is generally satisfied, and the related revenue recognized, over the period in which the service is provided. Check orders and other deposit account related fees, including overdraft fees, are largely transactional based, and therefore, the performance obligation is satisfied, and related revenue recognized, at a point in time. Payment for service charges on deposit accounts is primarily received immediately or in the following month through a direct charge to customers’ accounts. Customer service fees and other service charges include revenue from processing wire transfers, bill pay service, cashier’s checks, and other services. Heartland's performance obligation for fees, exchange, and other service charges are largely satisfied, and related revenue recognized, when the services are rendered or upon completion. Payment is typically received immediately or in the following month. Credit card fee income and debit card income are comprised of interchange fees, ATM fees, and merchant services income. Credit card fee income and debit card income are earned whenever the banks' debit and credit cards are processed through card payment networks such as Visa. ATM fees are primarily generated when a bank cardholder uses an ATM that is not owned by one of Heartland's banks or a non-bank cardholder uses Heartland-owned ATM. Merchant services income mainly represents fees charged to merchants to process their debit and credit card transactions, in addition to account management fees. Trust Fees Trust fees are primarily comprised of fees earned from the management and administration of trusts and other customer assets. Heartland's performance obligation is generally satisfied over time and the resulting fees are recognized monthly, based upon the average daily market value or month-end market value of the assets under management and the applicable fee rate. Payment is generally received a few days before or after month end through a direct charge to customers’ accounts. Heartland does not earn performance-based incentives. Optional services such as real estate sales and tax return preparation services are also available to existing trust and asset management customers. Heartland's performance obligation for these transactional-based services is generally satisfied, and related revenue recognized, at a point in time (i.e., as incurred). Payment is received shortly after services are rendered. Brokerage and Insurance Commissions Brokerage commission primarily consist of commissions related to broker-dealer contracts. The contracts are between the customer and the broker-dealer, and Heartland satisfies its performance obligation and earns commission when the transactions are completed. The recognition of revenue is based on a defined fee schedule and does not require significant judgment. Payment is received shortly after services are rendered. Insurance commissions are related to commissions received directly from the insurance carrier. Heartland acts as an insurance agent between the customer and the insurance carrier. Heartland's performance obligations and associated fee and commission income are defined with each insurance product with the insurance company. When insurance payments are received from customers, a portion of the payment is recognized as commission revenue. The following presents noninterest income, segregated by revenue streams in-scope and out-of-scope of Topic 606, for the three-months ended March 31, 2020, and 2019, in thousands: Three Months Ended 2020 2019 In-scope of Topic 606 Service charges and fees Service charges and fees on deposit accounts $ 3,438 $ 2,977 Overdraft fees 2,809 2,744 Customer service and other service fees 59 82 Credit card fee income 3,900 3,349 Debit card income 1,815 3,642 Total service charges and fees $ 12,021 $ 12,794 Trust fees 5,022 4,474 Brokerage and insurance commissions 733 734 Total noninterest income in-scope of Topic 606 $ 17,776 $ 18,002 Out-of-scope of Topic 606 Loan servicing income $ 963 $ 1,729 Securities gains/(losses), net 1,658 1,575 Unrealized gain/(loss) on equity securities, net (231) 258 Net gains on sale of loans held for sale 4,660 3,176 Valuation adjustment on servicing rights (1,565) (589) Income on bank owned life insurance 498 899 Other noninterest income 2,058 1,667 Total noninterest income out-of-scope of Topic 606 8,041 8,715 Total noninterest income $ 25,817 $ 26,717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Heartland's noninterest revenue streams are largely based on transactional activity, or standard month-end revenue accruals such as asset management fees based on month-end market values. Consideration is often received immediately or shortly after Heartland satisfies its performance obligation and revenue is recognized. Heartland does not typically enter into long-term revenue contracts with customers, and therefore, does not experience significant contract balances. As of March 31, 2020, and December 31, 2019, Heartland did not have any significant contract balances. Contract Acquisition Costs </t>
  </si>
  <si>
    <t>STOCK COMPENSATION</t>
  </si>
  <si>
    <t>Share-based Payment Arrangement [Abstract]</t>
  </si>
  <si>
    <t xml:space="preserve">STOCK COMPENSATIONHeartland may grant, through its Nominating and Compensation Committee (the "Compensation Committee"), non-qualified and incentive stock options, stock appreciation rights, stock awards, restricted stock, restricted stock units and cash incentive awards, under its 2012 Long-Term Incentive Plan (the "Plan"). The Plan was originally approved by stockholders in May 2012 and was amended effective March 8, 2016, to increase the number of shares of common stock authorized for issuance and make certain other changes to the Plan. As of March 31, 2020, 213,863 shares of common stock were available for issuance under future awards that may be granted under the Plan to employees and directors of, and service providers to, Heartland or its subsidiaries. ASC Topic 718, "Compensation-Stock Compensation,"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Forfeitures are accounted for as they occur. Heartland's income tax expense included $25,000 of tax expense during the three months ended March 31, 2020 and a tax benefit of $336,000 during the three months ended March 31, 2019, related to the exercise, vesting and forfeiture of equity-based awards. Restricted Stock Units The Plan permits the Compensation Committee to grant restricted stock units ("RSUs"). In the first quarter of 2020, the Compensation Committee granted time-based RSUs with respect to 114,944 shares of common stock, and in the first quarter of 2019, the Compensation Committee granted time-based RSUs with respect to 90,073 shares of common stock to selected officers and employees. The time-based RSUs represent the right, without payment, to receive shares of Heartland common stock on a specified date in the future. The time-based RSUs granted in 2020 and 2019 vest over three years in equal installments on March 6 of each of the three years following the year of the grant. The time-based RSUs may also vest upon death or disability, upon a change in control or upon a "qualified retirement" (as defined in the RSU agreement). The retiree is required to sign a non-solicitation agreement as a condition to vesting. The Compensation Committee also granted three three The three twenty-four All of Heartland's RSUs will be settled in common stock upon vesting and are not entitled to dividends until vested. The Compensation Committee may grant RSUs under the Plan to directors as part of their compensation, to new management level employees at commencement of employment, and to other employees and service providers as incentives. During the three months ended March 31, 2020, and March 31, 2019, 0 and 1,045 time-based RSUs, respectively, were granted to directors and new employees. A summary of the RSUs outstanding as of March 31, 2020, and 2019, and changes during the three months ended March 31, 2020 and 2019, follows: 2020 2019 Shares Weighted-Average Grant Date Shares Weighted-Average Grant Date Outstanding at January 1, 254,383 $ 46.76 266,995 $ 43.89 Granted 165,731 32.57 125,966 45.77 Vested (86,441) 45.48 (117,122) 35.84 Forfeited (11,929) 48.38 (13,364) 49.89 Outstanding at March 31, 321,744 $ 40.14 262,475 $ 48.07 </t>
  </si>
  <si>
    <t>LEASES</t>
  </si>
  <si>
    <t>Leases [Abstract]</t>
  </si>
  <si>
    <t xml:space="preserve">LEASES A lease is defined as a contract, or part of a contract, that conveys the right to control the use of identified property, plant or equipment for a period of time in exchange for consideration. Lessee Accounting Substantially all of the leases in which Heartland is the lessee are comprised of real estate property for branches, ATM locations, and office space with terms extending through 2031. All of Heartland's leases are classified as operating leases, and therefore, were previously not recognized on the consolidated balance sheet. With the adoption of ASU 2016-02 "Leases" (Topic 842), operating lease agreements are required to be recognized on the consolidated balance sheet as a right-of-use ("ROU") asset and a corresponding lease liability. Heartland elected not to include short-term leases (i.e., leases with initial terms of twelve months or less), or equipment leases (deemed immaterial) on the consolidated balance sheet. The table below presents Heartland's ROU assets and lease liabilities as of March 31, 2020 and December 31, 2019, in thousands: Classification March 31, 2020 December 31, 2019 Operating lease right-of-use assets Other assets $ 21,868 $ 23,200 Operating lease liabilities Accrued expenses and other liabilities $ 23,182 $ 24,617 The calculated amount of the ROU assets and lease liabilities in the table above are impacted by the length of the lease term and the discount rate used to present value the minimum lease payments. Heartland’s lease agreements often include one or more options to renew at Heartland’s discretion. If at lease inception, Heartland considers the exercising of a renewal option to be reasonably certain, Heartland will include the extended term in the calculation of the ROU asset and lease liability. Regarding the discount rate, Topic 842 requires the use of the rate implicit in the lease whenever this rate is readily determinable. As this rate is rarely determinable, Heartland utilizes its incremental borrowing rate at lease inception, on a collateralized basis, over a similar term. The variable lease cost primarily represents variable payments such as common area maintenance and utilities. The table below presents the lease costs and supplemental information as of March 31, 2020 and 2019, in thousands: Three Months Ended Income Statement Category 2020 2019 Lease Cost Operating lease cost Occupancy expense $ 1,382 $ 1,405 Variable lease cost Occupancy expense 16 35 Total lease cost $ 1,398 $ 1,440 Supplemental Information Noncash reduction of ROU assets arising from lease modifications and terminations Occupancy expense $ 358 $ 1,209 Noncash reduction of lease liabilities arising from lease modifications and terminations Occupancy expense 386 — Supplemental balance sheet information As of March 31, 2020 Weighted-average remaining operating lease term (in years) 6.5 Weighted-average discount rate for operating leases 3.00 % A maturity analysis of operating lease liabilities and reconciliation of the undiscounted cash flows to the total of operating lease liabilities as of March 31, 2020 are as follows, in thousands: Nine months ending December 31, 2020 $ 4,167 Year ending December 31, 2021 5,289 2022 4,065 2023 2,728 2024 2,015 Thereafter 7,300 Total lease payments $ 25,564 Less interest (2,382) Present value of lease liabilities $ 23,182 </t>
  </si>
  <si>
    <t>BASIS OF PRESENTATION (Policies)</t>
  </si>
  <si>
    <t>Basis of Presentation</t>
  </si>
  <si>
    <t>The interim unaudited consolidated financial statements contained herein should be read in conjunction with the audited consolidated financial statements and accompanying notes to the consolidated financial statements for the fiscal year ended December 31, 2019, included in the Form 10-K of Heartland Financial USA, Inc. ("Heartland") filed with the Securities and Exchange Commission ("SEC") on February 26, 2020 . Foot note disclosures to the interim unaudited consolidated financial statements which would substantially duplicate the disclosure contained in the footnotes to the audited consolidated financial statements have been omitted. The financial information of Heartland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March 31, 2020, are not necessarily indicative of the results expected for the year ending December 31, 2020.</t>
  </si>
  <si>
    <t>Earnings Per Share</t>
  </si>
  <si>
    <t>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si>
  <si>
    <t>Subsequent Events</t>
  </si>
  <si>
    <t>Heartland has evaluated subsequent events that may require recognition or disclosure through the filing date of this Quarterly Report on Form 10-Q with the SEC.</t>
  </si>
  <si>
    <t>Effect of New Financial Accounting Standards</t>
  </si>
  <si>
    <t>On January 1, 2020, Heartland adopted Accounting Standards Update ("ASU") 2016-13, " Financial Instruments - Credit Losses (Topic 326),", which replaces the incurred loss methodology with an expected loss methodology that is referred to as the current expected credit loss ("CECL") methodology. Also on January 1, 2020, Heartland adopted ASU 2019-04, "Codification Improvements to Topic 326, Financial Instruments - Credit Losses, Topic 815, Derivatives and Hedging, and Topic 825, Financial Instruments," which amended certain provisions contained in ASU 2016-13, particularly by including accrued interest in the definition of amortized cost, as well as by clarifying that loan extension and renewal options in the original or modified contract that are not unconditionally cancelable by the entity should be considered in the entity's determination of expected credit losses. Also on January 1, 2020, Heartland adopted ASU 2019-11, " Codification Improvements to Topic 326, Financial Instruments - Credit Losses," which amended certain aspects of ASU 2016-13. The measurement of expected credit losses under the CECL methodology is applicable to financial assets measured at amortized cost, which includes loans held to maturity and held to maturity debt securities. It also applies to available for sale debt securities and off-balance sheet unfunded loan commitments. Heartland adopted ASU 2016-13 using the modified retrospective method for all financial assets measured at amortized cost basis and off-balance sheet unfunded loan commitments. Results for reporting periods beginning after January 1, 2020 are presented under ASC 326 while prior period amounts continue to be reported in accordance with previously applicable GAAP. Heartland's adoption of ASU 2016-13 resulted in an increase of $12.1 million to the allowance for credit losses related to loans, which included the addition of $6.0 million of purchased credit impaired discount on previously acquired loans and a cumulative-effect adjustment to retained earnings totaling $4.6 million, net of taxes of $1.5 million. Heartland adopted ASU 2016-13 using the prospective transition approach for loans purchased with credit deterioration ("PCD") that were previously classified as purchased credit impaired ("PCI") and accounted for under Accounting Standards Codification ("ASC") 310-30. In accordance with ASC 326, Heartland did not reassess whether PCI loans met the criteria of PCD loans as of the adoption date. The adoption of ASU 2016-13 resulted in an increase of $13.6 million to the allowance for unfunded commitments and a cumulative-effect adjustment to retained earnings totaling $10.2 million, net of taxes of $3.4 million. The adoption of ASU 2016-13 also established an allowance for credit losses for Heartland's held to maturity debt securities of $158,000 and a cumulative-effect adjustment to retained earnings totaling $118,000, net of taxes of $40,000. Heartland did not record an allowance for credit losses for Heartland's available for sale debt securities upon adoption of ASU 2016-13. The total result of the adoption of ASU 2016-13 was a cumulative-effect adjustment to Heartland's retained earnings of $14.9 million, net of taxes of $5.0 million. Heartland elected to not measure an allowance for credit losses on accrued interest as such accrued interest is written off in a timely manner when deemed uncollectible. Any such write-off of accrued interest will reverse previously recognized interest income. Heartland elected to not include accrued interest within the presentation and disclosures of the carrying amount of financial assets held at amortized cost. This election is applicable to the various disclosures included within the consolidated financial statements and notes contained in this Quarterly Report on Form 10-Q. The adoption of ASU 2019-04 did not have a material impact on Heartland's results of operation or financial condition. Heartland elected not to utilize the regulatory transition relief issued by federal regulatory authorities in the first quarter of 2020, which allowed banking institutions to delay the impact of CECL on regulatory capital because the impact on the capital ratios of Heartland and its subsidiary banks was not significant. Loans Held to Maturity Loans that management has the intent and ability to hold for the foreseeable future or until maturity or payoff are reported at amortized cost, which is the principal amount outstanding, net of cumulative charge-offs, unamortized net deferred loan origination fees and costs and unamortized premiums or discounts on purchased loans. Heartland has a loan policy which establishes the credit risk appetite, lending standards and underwriting criteria designed so that Heartland may extend credit in a prudent and sound manner. The Heartland board of directors reviews and approves the loan policy on a regular basis. A reporting system supplements the review process by providing management and the board with frequent reports related to loan production, loan quality, concentrations of credit, loan delinquencies and nonperforming loans and potential problem loans. Heartland originates commercial and industrial loans and owner occupied commercial real estate loans for a wide variety of business purposes, including lines of credit for capital and operating purposes and term loans for real estate and equipment purchases. Non-owner occupied commercial real estate loans provide financing for various non-owner occupied or income producing properties. Real estate construction loans are generally short-term or interim loans that provide financing for acquiring or developing commercial income properties, multi-family projects or single-family residential homes. Agricultural and agricultural real estate loans provide financing for capital improvements and farm operations, as well as livestock and machinery purchases. Residential real estate loans are originated for the purchase or refinancing of single family residential properties. Consumer loans include loans for motor vehicles, home improvement, home equity and personal lines of credit. Loans are considered past due if the required principal and interest payments have not been received as of the date such payments were due.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credit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ere is a sustained period of repayment performance (generally a minimum of six months) by the borrower in accordance with the scheduled contractual terms. Allowance for Credit Losses on Loans The allowance for credit losses is a valuation account that is deducted from the loans held to maturity amortized cost basis to present the net amount expected to be collected on the loans. Loans are charged off against the allowance when management believes the uncollectibility of a loan balance is confirmed. Expected recoveries do not exceed the aggregate of the amounts previously charged off. Heartland's allowance model is designed to consider the current contractual term of the loan, defined as starting as of the most recent renewal date and ending at maturity date. Prepayments are implicit in the model. Management's estimation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Adjustments are made to historical loss experience to reflect differences in asset-specific risk characteristics, such as underwriting standards, portfolio mix or asset terms and differences in economic conditions, both current conditions and reasonable and supportable forecasts. If Heartland is not able to make or obtain reasonable and supportable forecasts for the entire life of the financial asset, it is required to estimate expected credit losses for the remaining life using an approach that reverts to historical credit loss information. The components of the allowance for credit losses are described more specifically below. Quantitative Factors The quantitative component of the allowance for credit losses is measured using historical loss experience using a look-back period, currently over the most recent 12 years, on a pool basis for loans with similar risk characteristics. Heartland utilizes third-party software to calculate the expected credit losses. The risks in the commercial and industrial loan portfolio include the unpredictability of the cash flow of the borrowers and the variability in the value of the collateral securing the loans. Owner occupied commercial real estate loans are dependent upon the cash flow of the borrowers and the collateral value of the real estate. Non-owner occupied commercial real estate loans are typically dependent, in large part, on sufficient income from the properties securing the loans to cover the operating expenses and debt service. Real estate construction loans involve additional risks because funds are advanced based upon estimates of costs and the estimated value of the completed project. Additionally, real estate construction loans have a greater risk of default in a weaker economy because the source of repayment is reliant on the successful and timely sale of the project. Agricultural and agricultural real estate loans are dependent upon the profitable operation or management of the farm property securing the loan. Loans secured by farm equipment, livestock or crops may not provide an adequate source of repayment because of damage or depreciation. Residential real estate loans are dependent upon the borrower's ability to repay the loan and the underlying collateral value. Consumer loans are dependent upon the borrower's personal financial circumstances and continued financial stability. If a loan no longer shares similar risk characteristics with other loans in the pool and does not share similar risk characteristics with another pool, it is evaluated on an individual basis and is not included in the collective evaluation. Heartland will individually assess loans that are collateral dependent. A loan is collateral-dependent when the debtor is experiencing financial difficulty and repayment is expected to be provided substantially through the sale or operation of the collateral. For those loans that are deemed collateral dependent and in foreclosure the impairment will be recognized by creating a specific reserve against the loan with a corresponding charge to provision expense. In most cases, the specific reserve will be charged off in the same quarter as the loss is probable. Individually assessed loans will be considered non-accrual since it is probable that the collection of all principal and interest will not occur. In some cases when foreclosure is not probable, but Heartland believes certain loans do not share the same risk characteristics with the like loans in the pool, the standard allows for these loans to be individually assessed. All individually assessed calculations are completed at least annually. Qualitative Factors Heartland's allowance methodology also has a qualitative component, the purpose of which is to provide management with a means to take into consideration changes in current conditions that could potentially have an effect, up or down, on the level of recognized loan losses, that, for whatever reason, fail to show up in the quantitative analysis performed in determining its base loan loss rates. Heartland utilizes the following qualitative factors: • changes in lending policies and procedures • changes in the nature and volume of loans • experience and ability of management • changes in the credit quality of the loan portfolio • quality of institution’s loan review system • concentrations of credit • other external factors The qualitative adjustments are based on the comparison of the current condition to the average condition over the look back period. The adjustment amount can be either positive or negative depending whether or not the current condition is better or worse than the historical average. Heartland incorporates the adjustments for changes in current conditions using an overlay method. The adjustments are applied as a percentage adjustment in addition to the calculated historical loss rates of each pool. These adjustments reflect the extent to which Heartland expects current conditions to differ from the conditions that existed for the period over which historical information was evaluated. Heartland utilizes anchoring to determine the minimum and maximum amount of qualitative allowance for credit losses, which is determined by comparing the highest and lowest historical rate to the average loss rate to calculate the rate for the adjustment. Economic Forecasting Heartland utilizes an overlay method for its economic forecasting component, similar to the method utilized for the qualitative factors. The length of the reasonable and supportable forecast period is a judgmental determination based on the level to which the entity can support its forecast of economic conditions that drive its estimate of expected loss. Heartland compares forecasted economic indices, such as unemployment and gross domestic product, to the economic conditions that existed over Heartland's look-back period. It is expected that actual economic conditions will, in many circumstances, turn out differently than forecasted because the ultimate outcomes during the forecast period may be affected by events that were unforeseen, such as economic disruption and fiscal or monetary policy actions, which are exacerbated by longer forecasting periods. This uncertainty would be relevant to the entity’s confidence level as to the outcomes being forecasted. That is, an entity is likely less confident in the ultimate outcome of events that will occur at the end of the forecast period as compared to the beginning. As a result, actual future economic conditions may not be an effective indicator of the quality of management’s forecasting process, including the length of the forecast period. Heartland has access to various third-party economic forecast scenarios provided by Moody's, which are updated quarterly in Heartland's methodology. Because Heartland is applying the economic forecast adjustment qualitatively, the concept of "reversion to the historical mean" does not apply. For Heartland's January 1, 2020 calculation, a two-year reasonable and supportable forecast period was used. Because of the economic uncertainty associated with COVID-19, Heartland utilized a one-year reasonable and supportable forecast period for the calculation of the March 31, 2020, allowance for credit losses. Allowance for Credit Losses on Unfunded Loan Commitments Heartland estimates expected credit losses over the contractual term of the loan for the unfunded portion of the loan commitment that is not unconditionally cancellable by Heartland. Management uses an estimated average utilization rate to determine the exposure at default. The allowance for unfunded commitments is recorded in the Accrued Expenses and Other Liabilities section of the consolidated balance sheets. Allowance for Credit Losses on Held to Maturity Debt Securities Heartland measures expected credit losses on held to maturity debt securities on a collective basis based on security type. The estimate of expected credit losses considers historical credit information that is adjusted for current conditions and supportable forecasts. Heartland's held to maturity debt securities consist primarily of investment grade obligations of states and political subdivisions. The forecast and forecast period used in the calculation of allowance for credit losses on loans is used in calculating the allowance for credit losses on held to maturity debt securities, and Heartland utilizes a third-party to calculate the expected credit losses. Allowance for Credit Losses on Available for Sale ("AFS") Debt Securities ASU 2016-13 modifies the impairment model for AFS debt securities. AFS debt securities in unrealized loss positions are evaluated for credit related loss at least quarterly. The decline in fair value of an AFS debt security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Although these evaluations involve significant judgment, an unrealized loss in the fair value of a debt security is generally considered to not be related to credit when the fair value of the security is below the carrying value primarily due to changes in risk-free interest rates, there has not been significant deterioration in the financial condition of the issuer, and Heartland does not intend to sell nor does it believe it will be required to sell the security before the recovery of its cost basis. Heartland did not record an allowance for credit losses on AFS debt securities upon adoption of ASU 2016-13 or at March 31, 2020. ASU 2017-04 In January 2017, the Financial Accounting Standards Board ("FASB") issued ASU 2017-04, "Intangibles - Goodwill and Other (Topic 350)." The amendments in this ASU simplify the subsequent measurement of goodwill by eliminating step two from the goodwill impairment test. Instead, an entity performs only step one of its quantitative goodwill impairment test by comparing the fair value of a reporting unit with its carrying amount, and then recognizing the impairment charge for the amount by which the carrying amount exceeds the reporting unit's fair value; however, the loss recognized cannot exceed the total amount of goodwill allocated to that reporting unit. An entity has the option to perform a qualitative assessment for a reporting unit to determine if the quantitative step one impairment test is necessary. This ASU is effective for annual or interim goodwill impairment tests in fiscal years beginning after December 15, 2019, and is applied prospectively. Early adoption was permitted, including in an interim period for impairment tests performed after January 1, 2017. Heartland adopted ASU 2017-04 in the first quarter of 2020, and the adoption did not have a material impact on its results of operations, financial position and liquidity. ASU 2018-13 In August 2018, the FASB issued ASU 2018-13, " Disclosure Framework - Changes to the Disclosure Requirements for Fair Value Measurement." ASU 2018-13 eliminates, adds and modifies certain disclosure requirements for fair value measurements. Among the changes, entities are no longer required to disclose the amount of and reasons for transfers between Level 1 and Level 2 of the fair value hierarchy but are required to disclose the range and weighted average used to develop significant unobservable inputs for Level 3 fair value measurements. ASU 2018-13 is effective for interim and annual reporting periods beginning after December 15, 2019, and early adoption was permitted. Heartland adopted this ASU on January 1, 2020, as required, and because ASU 2018-13 only revised disclosure requirements, the adoption of this ASU did not have a material impact on its results of operations, financial position and liquidity. ASU 2018-16 In October 2018, the FASB issued ASU 2018-16, "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the London Interbank Offered Rate ("LIBOR") swap rate, and the Overnight Index Swap ("OIS") Rate based on the Fed Funds Effective Rate. When the FASB issued ASU 2017-12, Derivatives and Hedging (Topic 815): Targeted Improvements to Accounting for Hedging Activities , in August 2017, it introduced the Securities Industry and Financial Markets Association ("SIFMA") Municipal Swap Rate as the fourth permissible U.S. benchmark rate. ASU 2018-16 adds the OIS rate based on the Secured Overnight Financing Rate ("SOFR") as a U.S. benchmark interest rate to facilitate the LIBOR to SOFR transition and provide sufficient lead time for entities to prepare for changes to interest rate risk hedging strategies for both risk management and hedge accounting purposes. ASU 2018-16 became effective for fiscal years beginning after December 15, 2018, and interim periods within those fiscal years and the financial statement impact immediately upon adoption was immaterial. The future financial statement impact will depend on any new contracts entered into using new benchmark rates, as well as any existing contracts that are migrated from LIBOR to new benchmark interest rates. Heartland is currently evaluating the impact of the transition from LIBOR as an interest rate benchmark to other potential alternative reference rates, including but not limited to the SOFR. Currently, Heartland has adjustable rate loans, several debt obligations and derivative instruments in place that reference LIBOR-based rates. The transition from LIBOR is expected to take place at the end of 2021, and management will continue to actively assess the related opportunities and risks involved in this transition. ASU 2019-12 In December 2019, the FASB issued ASU 2019-12, "Income Taxes (Topic 740) - Simplifying the Accounting for Income Taxes." ASU 2019-12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Heartland intends to adopt this ASU on January 1, 2021, as required, and the adoption is not expected to have a material impact on its results of operations, financial position and liquidity. ASU 2020-02 In February 2020, the FASB issued ASU 2020-02, "Financial Instruments - Credit losses (Topic 326) and Leases (Topic 842)," which incorporates SEC Staff Accounting Bulletin ("SAB") 119 (updated from SAB 102) into the ASC by aligning SEC recommended policies and procedures with ASC 326. ASU 2020-02 was effective immediately for Heartland and had no significant impact on its results of operations, financial position and liquidity. ASU 2020-03 In March 2020, the FASB issued ASU 2020-03, " Codification Improvements to Financial Instruments," which revised a wide variety of topics in the ASC with the intent to make the ASC easier to understand and apply by eliminating inconsistencies and providing clarifications. ASU 2020-03 was effective immediately upon its release, and the adoption did not have a material impact on Heartland's results of operations, financial position and liquidity. ASU 2020-04 In March 2020, the FASB issued ASU 2020-04, " Reference Rate Reform, " which provides optional expedients and exceptions for applying GAAP to loan and lease agreements, derivative contracts, and other transactions affected by the anticipated transition away from LIBOR toward new interest rate benchmarks. For loan and lease agreements that are modified because of reference rate reform and that meet certain scope guidance (i) modifications of loan agreements should be accounted for by prospectively adjusting the effective interest rate, and the modifications would be considered "minor" with the result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ASC, ASU 2020-04 must be applied prospectively for all eligible contract modifications for that Topic or Industry Subtopic. Heartland anticipates that ASU 2020-04 will simplify any modifications executed between the selected start date and December 31, 2022 that are directly related to LIBOR transition by allowing prospective recognition of the continuation of the contract, rather than extinguishment of the old contract that would result in writing off unamortized fees/costs. Management will continue to actively assess the impacts of ASU 2020-04 and the related opportunities and risks involved in the LIBOR transition.</t>
  </si>
  <si>
    <t>Fair Value Hierarchy</t>
  </si>
  <si>
    <t>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and corporate debt securities. On a quarterly basis, a secondary independent pricing service is used for the securities portfolio to validate the pricing from Heartland'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 assumptions in the discounted cash flow analysi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the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0, and December 31, 2019,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t>
  </si>
  <si>
    <t>Revenue Recognition</t>
  </si>
  <si>
    <t xml:space="preserve">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Heartland's noninterest revenue streams are largely based on transactional activity, or standard month-end revenue accruals such as asset management fees based on month-end market values. Consideration is often received immediately or shortly after Heartland satisfies its performance obligation and revenue is recognized. Heartland does not typically enter into long-term revenue contracts with customers, and therefore, does not experience significant contract balances. As of March 31, 2020, and December 31, 2019, Heartland did not have any significant contract balances. Contract Acquisition Costs </t>
  </si>
  <si>
    <t>BASIS OF PRESENTATION (Tables)</t>
  </si>
  <si>
    <t>Schedule of Earnings Per Share, Basic and Diluted</t>
  </si>
  <si>
    <t xml:space="preserve">Amounts used in the determination of basic and diluted earnings per share for the three-month periods ended March 31, 2020, and 2019, are shown in the table below: Three Months Ended (Dollars and number of shares in thousands, except per share data) 2020 2019 Net income available to stockholders $ 20,040 $ 31,497 Weighted average common shares outstanding for basic earnings per share 36,821 34,564 Assumed incremental common shares issued upon vesting of outstanding restricted stock units 75 136 Weighted average common shares for diluted earnings per share 36,896 34,700 Earnings per common share — basic $ 0.54 $ 0.91 Earnings per common share — diluted $ 0.54 $ 0.91 Number of antidilutive common stock equivalents excluded from diluted earnings per share computation — 2 </t>
  </si>
  <si>
    <t>SECURITIES (Tables)</t>
  </si>
  <si>
    <t>Schedule of Available for Sale Securities</t>
  </si>
  <si>
    <t xml:space="preserve">The amortized cost, gross unrealized gains and losses, and estimated fair values of debt securities available for sale and equity securities with a readily determinable fair value that are carried at fair value as of March 31, 2020, and December 31, 2019, are summarized in the table below, in thousands: Amortized Gross Gross Estimated March 31, 2020 U.S. government corporations and agencies $ 9,796 $ 120 $ — $ 9,916 Mortgage and asset-backed securities 2,574,131 25,835 (79,962) 2,520,004 Obligations of states and political subdivisions 915,045 29,927 (4,531) 940,441 Total debt securities 3,498,972 55,882 (84,493) 3,470,361 Equity securities with a readily determinable fair value 18,260 — — 18,260 Total $ 3,517,232 $ 55,882 $ (84,493) $ 3,488,621 December 31, 2019 U.S. government corporations and agencies $ 9,844 $ 49 $ — $ 9,893 Mortgage and asset-backed securities 2,579,081 17,200 (19,003) 2,577,278 Obligations of states and political subdivisions 704,073 12,516 (9,399) 707,190 Total debt securities 3,292,998 29,765 (28,402) 3,294,361 Equity securities with a readily determinable fair value 18,435 — — 18,435 Total $ 3,311,433 $ 29,765 $ (28,402) $ 3,312,796 </t>
  </si>
  <si>
    <t>Schedule of Held to Maturity Securities</t>
  </si>
  <si>
    <t xml:space="preserve">The amortized cost, gross unrealized gains and losses and estimated fair values of held to maturity securities as of March 31, 2020, and December 31, 2019, are summarized in the table below, in thousands: Amortized Gross Gross Estimated Allowance for Credit Losses March 31, 2020 Obligations of states and political subdivisions $ 92,072 $ 9,303 $ — $ 101,375 $ (197) Total $ 92,072 $ 9,303 $ — $ 101,375 $ (197) December 31, 2019 Obligations of states and political subdivisions $ 91,324 $ 9,160 $ — $ 100,484 $ — Total $ 91,324 $ 9,160 $ — $ 100,484 $ — </t>
  </si>
  <si>
    <t>Investments Classified by Contractual Maturity Date</t>
  </si>
  <si>
    <t xml:space="preserve">The amortized cost and estimated fair value of investment securities carried at fair value at March 31, 2020, by contractual maturity, are as follows, in thousands. Expected maturities will differ from contractual maturities because issuers may have the right to call or prepay obligations with or without penalties. March 31, 2020 Amortized Cost Estimated Fair Value Due in 1 year or less $ 13,010 $ 13,115 Due in 1 to 5 years 28,459 28,965 Due in 5 to 10 years 77,800 80,445 Due after 10 years 805,572 827,832 Total debt securities 924,841 950,357 Mortgage and asset-backed securities 2,574,131 2,520,004 Equity securities with a readily determinable fair value 18,260 18,260 Total investment securities $ 3,517,232 $ 3,488,621 The amortized cost and estimated fair value of debt securities held to maturity at March 31, 2020, by contractual maturity, are as follows, in thousands. Expected maturities will differ from contractual maturities because issuers may have the right to call or prepay obligations with or without penalties. March 31, 2020 Amortized Cost Estimated Fair Value Due in 1 year or less $ 3,357 $ 3,398 Due in 1 to 5 years 16,681 17,158 Due in 5 to 10 years 60,368 65,394 Due after 10 years 11,666 15,425 Total debt securities 92,072 101,375 Allowance for credit losses (197) — Total investment securities $ 91,875 $ 101,375 </t>
  </si>
  <si>
    <t>Schedule of Realized Gross Gains (Losses)</t>
  </si>
  <si>
    <t xml:space="preserve">Gross gains and losses realized related to the sales of securities carried at fair value for the three-month periods ended March 31, 2020 and 2019, are summarized as follows, in thousands: Three Months Ended 2020 2019 Proceeds from sales $ 328,890 $ 434,154 Gross security gains 2,904 2,408 Gross security losses 1,246 833 </t>
  </si>
  <si>
    <t>Schedule of Debt Securities Available-for-sale</t>
  </si>
  <si>
    <t xml:space="preserve">The following tables summarize, in thousands, the amount of unrealized losses, defined as the amount by which cost or amortized cost exceeds fair value, and the related fair value of investments with unrealized losses in Heartland's securities portfolio as of March 31, 2020, and December 31, 2019.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March 31, 2019, and December 31, 2018, respectively. Debt securities available for sale Less than 12 months 12 months or longer Total Fair Unrealized Count Fair Unrealized Count Fair Unrealized Count March 31, 2020 U.S. government corporations and agencies $ — $ — — $ — $ — — $ — $ — — Mortgage and asset-backed securities 1,255,628 (65,624) 129 168,360 (14,338) 44 1,423,988 (79,962) 173 Obligations of states and political subdivisions 202,240 (4,531) 29 — — — 202,240 (4,531) 29 Total temporarily impaired securities $ 1,457,868 $ (70,155) 158 $ 168,360 $ (14,338) 44 $ 1,626,228 $ (84,493) 202 December 31, 2019 U.S. government corporations and agencies $ — $ — — $ — $ — — $ — $ — — Mortgage and asset-backed securities 1,231,732 (14,189) 150 241,232 (4,814) 58 1,472,964 (19,003) 208 Obligations of states and political subdivisions 387,534 (9,399) 50 — — — 387,534 (9,399) 50 Total temporarily impaired securities $ 1,619,266 $ (23,588) 200 $ 241,232 $ (4,814) 58 $ 1,860,498 $ (28,402) 258 </t>
  </si>
  <si>
    <t>Held-to-maturity Securities, Continuous Unrealized Loss Position, Fair Value</t>
  </si>
  <si>
    <t xml:space="preserve">Securities held to maturity Less than 12 months 12 months or longer Total Fair Unrealized Count Fair Unrealized Count Fair Unrealized Count March 31, 2020 Obligations of states and political subdivisions $ — $ — — $ — $ — — $ — $ — — Total temporarily impaired securities $ — $ — — $ — $ — — $ — $ — — December 31, 2019 Obligations of states and political subdivisions $ — $ — — $ — $ — — $ — $ — — Total temporarily impaired securities $ — $ — — $ — $ — — $ — $ — — </t>
  </si>
  <si>
    <t>Schedule of Debt Securities, Held-to-maturity, Allowance for Credit Loss</t>
  </si>
  <si>
    <t xml:space="preserve">The following table presents, in thousands, the activity in the allowance for credit losses for securities held to maturity by major security type for the quarter ended March 31, 2020: Obligations of states and political subdivisions Balance at December 31, 2019 $ — Impact of ASU 2016-13 adoption 158 Provision for credit losses 39 Balance at March 31, 2020 $ 197 </t>
  </si>
  <si>
    <t>Schedule of Financing Receivable Credit Quality Indicators</t>
  </si>
  <si>
    <t xml:space="preserve">The following table summarizes, in thousands, the carrying amount of Heartland's held to maturity debt securities by investment rating as of March 31, 2020, which are updated quarterly and used to monitor the credit quality of the securities: Rating Obligations of states and political subdivisions AAA $ 3,060 AA, AA+, AA- 22,929 A+, A, A- 11,266 BBB 6,044 Not Rated 48,773 Total $ 92,072 The following table shows the risk category of loans by loan category and year of origination as of March 31, 2020, in thousands: Amortized Cost Basis of Term Loans by Year of Origination 2020 2019 2018 2017 2016 2015 and Prior Revolving Total Commercial and industrial Pass $ 115,467 $ 449,215 $ 248,480 $ 295,304 $ 138,032 $ 395,428 $ 746,177 $ 2,388,103 Watch 5,931 10,902 8,927 11,106 8,438 745 33,670 79,719 Substandard 89 12,855 13,769 16,599 13,411 11,242 14,703 82,668 Commercial and industrial total $ 121,487 $ 472,972 $ 271,176 $ 323,009 $ 159,881 $ 407,415 $ 794,550 $ 2,550,490 Owner occupied commercial real estate Pass $ 75,869 $ 316,692 $ 296,556 $ 192,402 $ 134,910 $ 272,086 $ 40,197 $ 1,328,712 Watch 284 4,426 3,278 24,877 5,323 5,451 60 43,699 Substandard 1,322 11,678 18,301 6,093 4,044 13,828 3,361 58,627 Owner occupied commercial real estate total $ 77,475 $ 332,796 $ 318,135 $ 223,372 $ 144,277 $ 291,365 $ 43,618 $ 1,431,038 Non-owner occupied commercial real estate Pass $ 98,574 $ 413,112 $ 280,142 $ 205,981 $ 130,152 $ 328,567 $ 30,433 $ 1,486,961 Watch 260 2,102 8,873 4,864 3,630 7,290 — 27,019 Substandard 19,435 3,345 1,621 3,831 847 8,728 — 37,807 Non-owner occupied commercial real estate total $ 118,269 $ 418,559 $ 290,636 $ 214,676 $ 134,629 $ 344,585 $ 30,433 $ 1,551,787 Real estate construction Pass $ 52,053 $ 427,330 $ 338,112 $ 113,541 $ 38,848 $ 38,446 $ 13,395 $ 1,021,725 Watch — 9,237 10,215 393 15,040 1,223 824 36,932 Substandard 5,762 1,995 921 1,496 175 694 — 11,043 Real estate construction total $ 57,815 $ 438,562 $ 349,248 $ 115,430 $ 54,063 $ 40,363 $ 14,219 $ 1,069,700 Agricultural and agricultural real estate Pass $ 32,744 $ 109,410 $ 60,433 $ 44,231 $ 21,196 $ 47,884 $ 126,461 $ 442,359 Watch 770 9,672 7,048 1,376 2,451 5,702 10,788 37,807 Substandard 3,399 8,789 21,158 6,509 5,282 15,112 9,692 69,941 Agricultural and agricultural real estate total $ 36,913 $ 127,871 $ 88,639 $ 52,116 $ 28,929 $ 68,698 $ 146,941 $ 550,107 Residential real estate Pass $ 21,366 $ 89,884 $ 136,425 $ 106,682 $ 65,243 $ 299,054 $ 37,805 $ 756,459 Watch — 3,111 885 1,848 357 7,295 — 13,496 Substandard — 313 1,102 398 1,791 17,878 1,103 22,585 Residential real estate total $ 21,366 $ 93,308 $ 138,412 $ 108,928 $ 67,391 $ 324,227 $ 38,908 $ 792,540 Consumer Pass $ 8,972 $ 37,316 $ 25,875 $ 16,919 $ 5,593 $ 25,825 $ 295,687 $ 416,187 Watch — 339 451 198 216 865 1,946 4,015 Substandard 249 646 2,582 786 990 2,472 647 8,372 Consumer Total $ 9,221 $ 38,301 $ 28,908 $ 17,903 $ 6,799 $ 29,162 $ 298,280 $ 428,574 Total Pass $ 405,045 $ 1,842,959 $ 1,386,023 $ 975,060 $ 533,974 $ 1,407,290 $ 1,290,155 $ 7,840,506 Total Watch 7,245 39,789 39,677 44,662 35,455 28,571 47,288 242,687 Total Substandard 30,256 39,621 59,454 35,712 26,540 69,954 29,506 291,043 Total Loans $ 442,546 $ 1,922,369 $ 1,485,154 $ 1,055,434 $ 595,969 $ 1,505,815 $ 1,366,949 $ 8,374,236 The following table shows Heartland's loan portfolio by credit quality indicator as of December 31, 2019, in thousands: Pass Nonpass Total Commercial and industrial $ 2,352,131 $ 178,678 $ 2,530,809 Owner occupied commercial real estate 1,369,290 103,414 1,472,704 Non-owner occupied commercial real estate 1,429,760 66,117 1,495,877 Real estate construction 984,736 42,345 1,027,081 Agricultural and agricultural real estate 454,272 111,565 565,837 Residential real estate 790,226 42,051 832,277 Consumer 430,733 12,599 443,332 Total loans receivable held to maturity $ 7,811,148 $ 556,769 $ 8,367,917 </t>
  </si>
  <si>
    <t>LOANS (Tables)</t>
  </si>
  <si>
    <t>Schedule of Loans</t>
  </si>
  <si>
    <t xml:space="preserve">Loans as of March 31, 2020, and December 31, 2019, were as follows, in thousands: March 31, 2020 December 31, 2019 Loans receivable held to maturity: Commercial and industrial $ 2,550,490 $ 2,530,809 Owner occupied commercial real estate 1,431,038 1,472,704 Non-owner occupied commercial real estate 1,551,787 1,495,877 Real estate construction 1,069,700 1,027,081 Agricultural and agricultural real estate 550,107 565,837 Residential real estate 792,540 832,277 Consumer 428,574 443,332 Total loans receivable held to maturity 8,374,236 8,367,917 Allowance for credit losses (97,350) (70,395) Loans receivable, net $ 8,276,886 $ 8,297,522 </t>
  </si>
  <si>
    <t>Allowance for Loan and Lease Losses, Based on Impairment Methodology</t>
  </si>
  <si>
    <t xml:space="preserve">The following table shows the balance in the allowance for credit losses at March 31, 2020, and December 31, 2019, and the related loan balances, disaggregated on the basis of measurement methodology, in thousands. As of March 31, 2020, loans individually assessed are collateral dependent and in the process of foreclosure or no longer share the same risk characteristics of the other loans in the pool. All other loans are collectively evaluated for losses. Loans individually evaluated were considered impaired at December 31, 2019. Allowance For Credit Losses Gross Loans Receivable Held to Maturity Individually Evaluated for Credit Losses Collectively Evaluated for Credit Losses Total Loans Individually Evaluated for Credit Losses Loans Collectively Evaluated for Credit Losses Total March 31, 2020 Commercial and industrial $ 3,695 $ 28,768 $ 32,463 $ 19,449 $ 2,531,041 $ 2,550,490 Owner occupied commercial real estate 1,054 9,282 10,336 6,943 1,424,095 1,431,038 Non-owner occupied commercial real estate 29 8,292 8,321 1,402 1,550,385 1,551,787 Real estate construction 51 22,900 22,951 200 1,069,500 1,069,700 Agricultural and agricultural real estate 986 3,811 4,797 17,450 532,657 550,107 Residential real estate 413 8,312 8,725 2,910 789,630 792,540 Consumer 114 9,643 9,757 485 428,089 428,574 Total $ 6,342 $ 91,008 $ 97,350 $ 48,839 $ 8,325,397 $ 8,374,236 December 31, 2019 Commercial and industrial $ 6,276 $ 24,511 $ 30,787 $ 31,814 $ 2,498,995 $ 2,530,809 Owner occupied commercial real estate 351 7,863 8,214 9,468 1,463,236 1,472,704 Non-owner occupied commercial real estate 33 7,769 7,802 1,730 1,494,147 1,495,877 Real estate construction — 11,599 11,599 685 1,026,396 1,027,081 Agricultural and agricultural real estate 916 4,757 5,673 18,554 547,283 565,837 Residential real estate 176 1,328 1,504 20,678 811,599 832,277 Consumer 419 4,397 4,816 4,123 439,209 443,332 Total $ 8,171 $ 62,224 $ 70,395 $ 87,052 $ 8,280,865 $ 8,367,917 </t>
  </si>
  <si>
    <t>Schedule of Financing Receivables, Non Accrual Status</t>
  </si>
  <si>
    <t>The following tables present the amortized cost basis for loans on nonaccrual status and accruing loans past due 90 days or more at March 31, 2020, in thousands: Nonaccrual Nonaccrual Loans Total Accruing Loans March 31, 2020 Commercial and industrial $ 15,541 $ 11,466 $ 27,007 $ — Owner occupied commercial real estate 5,675 3,761 9,436 — Non-owner occupied commercial real estate 364 1,264 1,628 — Real estate construction 1,062 17 1,079 — Agricultural and agricultural real estate 7,225 14,485 21,710 — Residential mortgage 11,541 2,061 13,602 — Consumer 4,599 219 4,818 — Total $ 46,007 $ 33,273 $ 79,280 $ — Heartland recognized $0 of interest income on nonaccrual loans during the three months ended March 31, 2020.</t>
  </si>
  <si>
    <t>Troubled Debt Restructuring on Loans Modified</t>
  </si>
  <si>
    <t xml:space="preserve">The following tables provide information on troubled debt restructured loans that were modified during the three-month periods ended March 31, 2020, and March 31, 2019, dollars in thousands: Three Months Ended 2020 2019 Number Pre- Post- Number Pre- Post- Commercial and industrial — $ — $ — — $ — $ — Owner occupied commercial real estate — — — — — — Non-owner occupied commercial real estate — — — — — — Real estate construction — — — — — — Agricultural and agricultural real estate — — — — — — Residential real estate 1 32 32 1 36 42 Consumer — — — — — — Total 1 $ 32 $ 32 1 $ 36 $ 42 </t>
  </si>
  <si>
    <t>Troubled Debt Restructuring on Loans With Payment Defaults</t>
  </si>
  <si>
    <t xml:space="preserve">The following table shows troubled debt restructured loans for which there was a payment default during the three-month periods ended March 31, 2020, and March 31, 2019, that had been modified during the twelve-month period prior to default, in thousands: With Payment Defaults During the 2020 2019 Number of Loans Recorded Investment Number of Loans Recorded Investment Commercial and industrial — $ — — $ — Owner occupied commercial real estate — — — — Non-owner occupied commercial real estate — — — — Real estate construction — — — — Agricultural and agricultural real estate — — — — Residential real estate 1 241 1 42 Consumer — — — — Total 1 $ 241 1 $ 42 </t>
  </si>
  <si>
    <t>Past Due Financing Receivables</t>
  </si>
  <si>
    <t xml:space="preserve">The following table sets forth information regarding Heartland's accruing and nonaccrual loans at March 31, 2020, and December 31, 2019, in thousands: Accruing Loans 30-59 Days 60-89 Days 90 Days or Total Current Nonaccrual Total Loans March 31, 2020 Commercial and industrial $ 5,346 $ 500 $ — $ 5,846 $ 2,517,637 $ 27,007 $ 2,550,490 Owner occupied commercial real estate 1,462 1,028 — 2,490 1,419,112 9,436 1,431,038 Non-owner occupied commercial real estate 2,736 7,154 — 9,890 1,540,269 1,628 1,551,787 Real estate construction 1,940 587 — 2,527 1,066,094 1,079 1,069,700 Agricultural and agricultural real estate 2,789 280 — 3,069 525,328 21,710 550,107 Residential real estate 5,637 147 — 5,784 773,154 13,602 792,540 Consumer 1,783 259 — 2,042 421,714 4,818 428,574 Total gross loans receivable held to maturity $ 21,693 $ 9,955 $ — $ 31,648 $ 8,263,308 $ 79,280 $ 8,374,236 December 31, 2019 Commercial and industrial $ 5,121 $ 904 $ 3,899 $ 9,924 $ 2,491,110 $ 29,775 $ 2,530,809 Owner occupied commercial real estate 3,487 690 — 4,177 1,461,589 6,938 1,472,704 Non-owner occupied commercial real estate 614 81 — 695 1,493,619 1,563 1,495,877 Real estate construction 5,689 72 — 5,761 1,020,153 1,167 1,027,081 Agricultural and agricultural real estate 3,734 79 26 3,839 541,455 20,543 565,837 Residential real estate 4,166 24 180 4,370 814,840 13,067 832,277 Consumer 2,511 651 — 3,162 436,675 3,495 443,332 Total gross loans receivable held to maturity $ 25,322 $ 2,501 $ 4,105 $ 31,928 $ 8,259,441 $ 76,548 $ 8,367,917 </t>
  </si>
  <si>
    <t>Summary of Impaired Loans</t>
  </si>
  <si>
    <t xml:space="preserve">The following table presents the unpaid principal balance that was contractually due at December 31, 2019, the outstanding loan balance recorded on the consolidated balance sheets at December 31, 2019, any related allowance recorded for those loans as of December 31, 2019, the average outstanding loan balances recorded on the consolidated balance sheets during the year ended December 31, 2019, and the interest income recognized on the impaired loans during the year ended December 31, 2019, in thousands: Unpaid Loan Related Year-to- Year-to- December 31, 2019 Impaired loans with a related allowance: Commercial $ 11,727 $ 11,710 $ 6,276 $ 11,757 $ 6 Owner occupied commercial real estate 712 712 352 1,435 22 Non-owner occupied commercial real estate 138 138 33 — — Real estate construction 17 17 — — — Agricultural and agricultural real estate 2,751 2,237 916 2,739 — Residential real estate 1,378 1,378 176 1,116 — Consumer 998 997 419 1,170 11 Total loans held to maturity $ 17,721 $ 17,189 $ 8,172 $ 18,217 $ 39 Impaired loans without a related allowance: Commercial $ 22,525 $ 20,104 $ — $ 19,141 $ 782 Owner occupied commercial real estate 8,756 8,756 — 8,337 341 Non-owner occupied commercial real estate 1,592 1,592 — 1,515 62 Real estate construction 668 668 — 636 26 Agricultural and agricultural real estate 19,113 16,317 — 16,837 60 Residential real estate 19,382 19,300 — 17,073 280 Consumer 3,135 3,126 — 4,182 45 Total loans held to maturity $ 75,171 $ 69,863 $ — $ 67,721 $ 1,596 Total impaired loans held to maturity: Commercial $ 34,252 $ 31,814 $ 6,276 $ 30,898 $ 788 Owner occupied commercial real estate 9,468 9,468 352 9,772 363 Non-owner occupied commercial real estate 1,730 1,730 33 1,515 62 Real estate construction 685 685 — 636 26 Agricultural and agricultural real estate 21,864 18,554 916 19,576 60 Residential real estate 20,760 20,678 176 18,189 280 Consumer 4,133 4,123 419 5,352 56 Total impaired loans held to maturity $ 92,892 $ 87,052 $ 8,172 $ 85,938 $ 1,635 </t>
  </si>
  <si>
    <t>ALLOWANCE FOR CREDIT LOSSES (Tables)</t>
  </si>
  <si>
    <t>Changes in the Allowance for Loan and Leases Losses</t>
  </si>
  <si>
    <t xml:space="preserve">Changes in the allowance for credit losses on loans for the three month periods ended March 31, 2020, and March 31, 2019, were as follows, in thousands: Commercial and Industrial Owner Occupied Commercial Real Estate Non-Owner Occupied Commercial Real Estate Real Estate Construction Agricultural and Agricultural Residential Mortgage Consumer Total Balance at December 31, 2019 $ 30,787 $ 8,214 $ 7,802 $ 11,599 $ 5,673 $ 1,504 $ 4,816 $ 70,395 Impact of ASU 2016-13 adoption 3,147 (407) (2,834) 3,413 (380) 4,817 4,315 12,071 Charge-offs (5,596) — (21) (253) (79) (352) (6,301) Recoveries 352 1 — 5 826 3 133 1,320 Provision 3,773 2,528 3,353 7,955 (1,069) 2,480 845 19,865 Balance at March 31, 2020 $ 32,463 $ 10,336 $ 8,321 $ 22,951 $ 4,797 $ 8,725 $ 9,757 $ 97,350 Commercial and Industrial Owner Occupied Commercial Real Estate Non-Owner Occupied Commercial Real Estate Real Estate Construction Agricultural and Agricultural Residential Mortgage Consumer Total Balance at December 31, 2018 $ 26,306 $ 6,525 $ 7,430 $ 9,679 $ 4,914 $ 1,813 $ 5,296 $ 61,963 Charge-offs (980) (23) — (54) (379) (140) (374) (1,950) Recoveries 308 89 40 4 328 52 170 991 Provision 1,616 (261) (344) 365 655 (102) (294) 1,635 Balance at March 31, 2019 $ 27,250 $ 6,330 $ 7,126 $ 9,994 $ 5,518 $ 1,623 $ 4,798 $ 62,639 </t>
  </si>
  <si>
    <t>Schedule of New Accounting Pronouncements and Changes in Accounting Principles</t>
  </si>
  <si>
    <t xml:space="preserve">Changes in the allowance for credit losses on unfunded commitments for the three months ended March 31, 2020, were as follows: Balance at December 31, 2019 $ 248 Impact of ASU 2016-13 adoption 13,604 Provision 1,616 Balance at March 31, 2020 $ 15,468 </t>
  </si>
  <si>
    <t>GOODWILL, CORE DEPOSIT PREMIUM AND OTHER INTANGIBLE ASSETS (Tables)</t>
  </si>
  <si>
    <t>Finite-Lived Intangible Assets [Line Items]</t>
  </si>
  <si>
    <t>Schedule of Gross Carrying Amount and Accumulated Amortization of Other Intangible Assets</t>
  </si>
  <si>
    <t xml:space="preserve">The gross carrying amount of these intangible assets and the associated accumulated amortization at March 31, 2020, and December 31, 2019, are presented in the table below, in thousands: March 31, 2020 December 31, 2019 Gross Accumulated Net Gross Accumulated Net Amortizing intangible assets: Core deposit intangibles $ 96,821 $ 51,309 $ 45,512 $ 96,821 $ 48,338 $ 48,483 Customer relationship intangibles 1,177 982 195 1,177 972 205 Mortgage servicing rights 8,262 4,137 4,125 7,886 2,265 5,621 Commercial servicing rights 6,990 5,895 1,095 6,952 5,837 1,115 Total $ 113,250 $ 62,323 $ 50,927 $ 112,836 $ 57,412 $ 55,424 </t>
  </si>
  <si>
    <t>Schedule of Estimated Future Amortization Expense of Amortizable Intangible Assets</t>
  </si>
  <si>
    <t xml:space="preserve">The following table shows the estimated future amortization expense for amortizable intangible assets, in thousands: Core Customer Mortgage Commercial Nine months ending December 31, 2020 $ 7,606 $ 27 $ 920 $ 223 $ 8,776 Year ending December 31, 2021 8,691 35 801 268 9,795 2022 7,102 34 687 239 8,062 2023 6,201 34 572 161 6,968 2024 5,108 33 458 94 5,693 2025 4,265 32 344 110 4,751 Thereafter 6,539 — 343 — 6,882 Total $ 45,512 $ 195 $ 4,125 $ 1,095 $ 50,927 </t>
  </si>
  <si>
    <t>Schedule of Servicing Asset at Fair Value and Amortized Cost</t>
  </si>
  <si>
    <t xml:space="preserve">The following table summarizes, in thousands, the book value, the fair value of each tranche of the mortgage servicing rights and any recorded valuation allowance at each respective subsidiary at March 31, 2020, and December 31, 2019: March 31, 2020 Book Value 15-Year Tranche Fair Value 15-Year Tranche Impairment 15-Year Tranche Book Value 30-Year Tranche Fair Value 30-Year Tranche Impairment 30-Year Tranche First Bank &amp; Trust 1,478 954 524 5,181 3,171 2,010 Total $ 1,478 $ 954 $ 524 $ 5,181 $ 3,171 $ 2,010 December 31, 2019 First Bank &amp; Trust 1,482 1,368 114 5,050 4,253 797 Total $ 1,482 $ 1,368 $ 114 $ 5,050 $ 4,253 $ 797 The following table summarizes, in thousands, the book value, the fair value of each tranche of the commercial servicing rights and any recorded valuation allowance at each respective subsidiary at March 31, 2020, and December 31, 2019: March 31, 2020 Book Value Fair Value Impairment Book Value Fair Value Impairment Premier Valley Bank 1 12 — 125 145 — Wisconsin Bank &amp; Trust 132 237 — 837 1,013 — Total $ 133 $ 249 $ — $ 962 $ 1,158 $ — December 31, 2019 Premier Valley Bank 1 13 — 135 161 — Wisconsin Bank &amp; Trust 128 272 — 851 1,148 — Total $ 129 $ 285 $ — $ 986 $ 1,309 $ — </t>
  </si>
  <si>
    <t>Mortgage servicing rights</t>
  </si>
  <si>
    <t>Summary of Changes in Servicing Rights</t>
  </si>
  <si>
    <t>The following table summarizes, in thousands, the changes in capitalized mortgage servicing rights for the three months ended March 31, 2020, and March 31, 2019: 2020 2019 Balance at January 1, $ 5,621 $ 29,363 Originations 376 198 Amortization (307) (1,500) Valuation allowance (1,565) (589) Balance at period end $ 4,125 $ 27,472 Mortgage servicing rights, net to servicing portfolio 0.67 % 0.68 %</t>
  </si>
  <si>
    <t>Commercial servicing rights</t>
  </si>
  <si>
    <t>The following table summarizes, in thousands, the changes in capitalized commercial servicing rights for the three-months ended March 31, 2020, and March 31, 2019: 2020 2019 Balance at January 1, $ 1,115 $ 1,709 Originations 38 68 Amortization (58) (281) Balance at period end $ 1,095 $ 1,496 Fair value of commercial servicing rights $ 1,407 $ 1,926 Commercial servicing rights, net to servicing portfolio 1.41 % 1.58 %</t>
  </si>
  <si>
    <t>DERIVATIVE FINANCIAL INSTRUMENTS (Tables)</t>
  </si>
  <si>
    <t>Derivative Instruments and Hedging Activities Disclosures [Line Items]</t>
  </si>
  <si>
    <t>Balance Sheet Category and Fair Values of Embedded Derivatives</t>
  </si>
  <si>
    <t xml:space="preserve">The table below identifies the notional amount, fair value and balance sheet category of Heartland's embedded derivatives at March 31, 2020, and December 31, 2019, in thousands: Notional Amount Fair Value Balance Sheet Category March 31, 2020 Embedded derivatives $ 9,522 $ 826 Other assets December 31, 2019 Embedded derivatives $ 9,627 $ 465 Other assets The table below identifies the gains and losses recognized on Heartland's embedded derivatives for the three-month periods ended March 31, 2020, and March 31, 2019, in thousands: Amount of Gain (Loss) Income Statement Category Three Months Ended March 31, 2020 Embedded derivatives $ 361 Other noninterest income Three Months Ended March 31, 2019 Embedded derivatives $ 889 Other noninterest income </t>
  </si>
  <si>
    <t>Schedule of Other Derivatives Not Designated as Hedging Instruments, Balance Sheet and Income Category</t>
  </si>
  <si>
    <t xml:space="preserve">The table below identifies the balance sheet category and fair values of Heartland's other free standing derivative instruments not designated as hedging instruments at March 31, 2020, and December 31, 2019, in thousands: Balance Sheet Category Notional Amount Fair Value March 31, 2020 Interest rate lock commitments (mortgage) Other assets $ 70,051 $ 2,457 Forward commitments Other assets 5,000 30 Forward commitments Other liabilities 64,500 (1,273) Undesignated interest rate swaps Other liabilities 9,522 (826) December 31, 2019 Interest rate lock commitments (mortgage) Other assets $ 20,356 $ 681 Forward commitments Other assets 16,000 15 Forward commitments Other liabilities 36,500 (113) Undesignated interest rate swaps Other liabilities 9,627 (465) The table below identifies the income statement category of the gains and losses recognized in income on Heartland's other free standing derivative instruments not designated as hedging instruments for the three-month periods ended March 31, 2020, and March 31, 2019, in thousands: Income Statement Category Gain (Loss) Recognized Three Months Ended March 31, 2020 Interest rate lock commitments (mortgage) Net gains on sale of loans held for sale $ 1,698 Forward commitments Net gains on sale of loans held for sale (1,146) Undesignated interest rate swaps Other noninterest income (361) Three Months Ended March 31, 2019 Interest rate lock commitments (mortgage) Net gains on sale of loans held for sale $ 264 Forward commitments Net gains on sale of loans held for sale 117 Undesignated interest rate swaps Other noninterest income 889 </t>
  </si>
  <si>
    <t>Cash Flow Hedges</t>
  </si>
  <si>
    <t>Balance Sheet Category and Fair Values of Derivative Instruments</t>
  </si>
  <si>
    <t>The table below identifies the balance sheet category and fair values of Heartland's derivative instruments designated as cash flow hedges at March 31, 2020, and December 31, 2019, in thousands: Notional Fair Balance Receive Weighted Maturity March 31, 2020 Interest rate swap $ 25,000 $ (435) Other liabilities 0.843 % 2.255 % 03/17/2021 Interest rate swap 24,667 (216) Other liabilities 3.363 3.674 05/10/2021 Interest rate swap 25,000 (2,587) Other liabilities 3.429 5.425 07/24/2028 Interest rate swap 20,000 (1,648) Other liabilities 0.741 2.390 06/15/2024 Interest rate swap 20,000 (1,502) Other liabilities 1.580 2.352 03/01/2024 Interest rate swap 6,000 (106) Other liabilities 0.741 1.866 06/15/2021 Interest rate swap 3,000 (51) Other liabilities 1.219 1.878 06/30/2021 December 31, 2019 Interest rate swap $ 25,000 $ (167) Other liabilities 1.900 % 2.255 % 03/17/2021 Interest rate swap 20,000 (67) Other liabilities 2.043 3.355 01/07/2020 Interest rate swap 25,667 135 Other assets 4.215 3.674 05/10/2021 Interest rate swap 25,750 (1,384) Other liabilities 4.280 5.425 07/24/2028 Interest rate swap 20,000 (614) Other liabilities 1.894 2.390 06/15/2024 Interest rate swap 20,000 (561) Other liabilities 1.907 2.352 03/01/2024 Interest rate swap 6,000 (15) Other liabilities 1.894 1.866 06/15/2021 Interest rate swap 3,000 (9) Other liabilities 1.831 1.878 06/30/2021</t>
  </si>
  <si>
    <t>Gains (Losses) on Derivative Instruments</t>
  </si>
  <si>
    <t xml:space="preserve">The table below identifies the gains and losses recognized on Heartland's derivative instruments designated as cash flow hedges for the three-month periods ended March 31, 2020, and March 31, 2019, in thousands: Effective Portion Ineffective Portion Recognized in OCI Reclassified from AOCI into Income Recognized in Income on Derivatives Amount of Category Amount of Category Amount of Three Months Ended March 31, 2020 Interest rate swaps $ (3,863) Interest expense $ 183 Other income $ — Three Months Ended March 31, 2019 Interest rate swaps $ (1,340) Interest expense $ (165) Other income $ — </t>
  </si>
  <si>
    <t>Fair value hedges</t>
  </si>
  <si>
    <t>The table below identifies the notional amount, fair value and balance sheet category of Heartland's fair value hedges at March 31, 2020, and December 31, 2019, in thousands: Notional Amount Fair Value Balance Sheet Category March 31, 2020 Fair value hedges 21,149 (2,930) Other liabilities December 31, 2019 Fair value hedges 21,250 $ (1,253) Other liabilities</t>
  </si>
  <si>
    <t>The table below identifies the gains and losses recognized on Heartland's fair value hedges for the three month periods ended March 31, 2020, and March 31, 2019, in thousands: Amount of Gain (Loss) Income Statement Category Three Months Ended March 31, 2020 Fair value hedges $ (1,677) Interest income Three Months Ended March 31, 2019 Fair value hedges $ 894 Interest income</t>
  </si>
  <si>
    <t>Loan Swap Hedges</t>
  </si>
  <si>
    <t xml:space="preserve">The table below identifies the balance sheet category and fair values of Heartland's derivative instruments designated as loan swaps at March 31, 2020, and December 31, 2019, in thousands: Notional Fair Balance Sheet Weighted Weighted March 31, 2020 Customer interest rate swaps $ 415,024 $ 47,476 Other assets 4.58 % 3.71 % Customer interest rate swaps 415,024 (47,476) Other liabilities 3.71 4.58 December 31, 2019 Customer interest rate swaps $ 374,191 $ 16,927 Other assets 4.68 % 4.05 % Customer interest rate swaps 374,191 (16,927) Other liabilities 4.05 4.68 </t>
  </si>
  <si>
    <t>FAIR VALUE (Tables)</t>
  </si>
  <si>
    <t>Schedule of Fair Value, Assets and Liabilities Measured on Recurring Basis</t>
  </si>
  <si>
    <t>The table below presents Heartland's assets and liabilities that are measured at fair value on a recurring basis as of March 31, 2020, and December 31, 2019, in thousands, aggregated by the level in the fair value hierarchy within which those measurements fall: Total Fair Value Level 1 Level 2 Level 3 March 31, 2020 Assets Securities available for sale U.S. government corporations and agencies $ 9,916 $ 8,569 $ 1,347 $ — Mortgage and asset-backed securities 2,520,004 — 2,520,004 — Obligations of states and political subdivisions 940,441 — 940,441 — Equity securities with a readily determinable fair value 18,260 — 18,260 — Derivative financial instruments (1) 48,302 — 48,302 — Interest rate lock commitments 2,457 — — 2,457 Forward commitments 30 — 30 — Total assets at fair value $ 3,539,410 $ 8,569 $ 3,528,384 $ 2,457 Liabilities Derivative financial instruments (2) $ 57,777 $ — $ 57,777 $ — Forward commitments 1,273 — 1,273 — Total liabilities at fair value $ 59,050 $ — $ 59,050 $ — December 31, 2019 Assets Securities available for sale U.S. government corporations and agencies $ 9,893 $ 8,503 $ 1,390 $ — Mortgage and asset-backed securities 2,577,278 — 2,577,278 — Obligations of states and political subdivisions 707,190 — 707,190 — Equity securities 18,435 — 18,435 — Derivative financial instruments (1) 17,527 — 17,527 — Interest rate lock commitments 681 — — 681 Total assets at fair value $ 3,331,019 $ 8,503 $ 3,321,835 $ 681 Liabilities Derivative financial instruments (2) $ 21,462 $ — $ 21,462 $ — Forward commitments 113 — 113 — Total liabilities at fair value $ 21,575 $ — $ 21,575 $ — (1) Includes embedded derivatives, back-to-back loan swaps, fair value hedges, free standing derivative instruments and cash flow hedges. (2) Includes cash flow hedges, fair value hedges, back-to-back loan swaps, embedded derivatives and free standing derivative instruments.</t>
  </si>
  <si>
    <t>Fair Value Measurements, Nonrecurring</t>
  </si>
  <si>
    <t xml:space="preserve">The tables below present Heartland's assets that are measured at fair value on a nonrecurring basis, in thousands: Fair Value Measurements at Total Quoted Prices in Significant Other Significant Year-to- Collateral dependent loans: Commercial and industrial $ 5,494 $ — $ — $ 5,494 $ 153 Owner occupied commercial real estate 2,129 — — 2,129 — Non-owner occupied commercial real estate 109 — — 109 — Real estate construction 132 — — 132 — Agricultural and agricultural real estate 1,980 — — 1,980 — Residential real estate 543 — — 543 52 Consumer 153 — — 153 — Total collateral dependent loans $ 10,540 $ — $ — $ 10,540 $ 205 Loans held for sale $ 22,957 $ — $ 22,957 $ — $ (1,734) Other real estate owned $ 6,074 $ — $ — $ 6,074 $ 66 Premises, furniture and equipment held for sale $ 2,967 $ — $ — $ 2,967 $ — Servicing rights $ 4,125 $ — $ — $ 4,125 $ 1,579 Fair Value Measurements at Total Quoted Prices in Significant Other Significant Year-to- Collateral dependent impaired loans: Commercial and industrial $ 15,173 $ — $ — $ 15,173 $ 1,114 Owner occupied commercial real estate 1,352 — — 1,352 — Non-owner occupied commercial real estate 1,305 — — 1,305 — Real estate construction — — — — — Agricultural and agricultural real estate 12,623 — — 12,623 1,254 Residential real estate 4,978 — — 4,978 82 Consumer 1,033 — — 1,033 — Total collateral dependent impaired loans $ 36,464 $ — $ — $ 36,464 $ 2,450 Loans held for sale $ 26,748 $ — $ 26,748 $ — $ (980) Other real estate owned $ 6,914 $ — $ — $ 6,914 $ 947 Premises, furniture and equipment held for sale $ 2,967 $ — $ — $ 2,967 $ 735 Servicing rights $ 5,621 $ — $ — $ 5,621 $ 911 </t>
  </si>
  <si>
    <t>Fair Value Inputs, Assets, Quantitative Information</t>
  </si>
  <si>
    <t xml:space="preserve">The following tables present additional quantitative information about assets measured at fair value on a recurring and nonrecurring basis and for which Heartland has utilized Level 3 inputs to determine fair value, in thousands: Fair Value at Valuation Unobservable Range Interest rate lock commitments $ 2,457 Discounted cash flows Closing ratio 0-99% (88%) (1) Other real estate owned 6,074 Modified appraised value Third party appraisal (2) Appraisal discount 0-10% (3) Servicing rights 4,125 Discounted cash flows Third party valuation (4) Premises, furniture and equipment held for sale 2,967 Modified appraised value Third party appraisal (2) Appraisal discount 0-10% (3) Collateral dependent impaired loans: Commercial 5,494 Modified appraised value Third party appraisal (2) Appraisal discount 0-15% (3) Owner occupied commercial real estate 2,129 Modified appraised value Third party appraisal (2) Appraisal discount 0-6% (3) Non-owner occupied commercial real estate 109 Modified appraised value Third party appraisal (2) Appraisal discount 0-8% (3) Real estate construction 132 Modified appraised value Third party appraisal (2) Appraisal discount 0-8% (3) Agricultural and agricultural real estate 1,980 Modified appraised value Third party appraisal (2) Appraisal discount 0-6% (3) Residential real estate 543 Modified appraised value Third party appraisal (2) Appraisal discount 0-11% (3) Consumer 153 Modified appraised value Third party valuation (2) Valuation discount 0-7%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 weighted average closing ratio for PrimeWest Mortgage Corporation is 88%.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Fair Value at Valuation Unobservable Range Interest rate lock commitments $ 681 Discounted cash flows Closing ratio 0-99% (90%) (1) Other real estate owned 6,914 Modified appraised value Third party appraisal (2) Appraisal discount 0-10% (3) Servicing rights 5,621 Discounted cash flows Third party valuation (4) Premises, furniture and equipment held for sale 2,967 Modified appraised value Third party appraisal (2) Appraisal discount 0-10% (3) Collateral dependent impaired loans: Commercial 15,173 Modified appraised value Third party appraisal (2) Appraisal discount 0-25% (3) Owner occupied commercial real estate 1,352 Modified appraised value Third party appraisal (2) Appraisal discount 0-14% (3) Non-owner occupied commercial real estate 1,305 Modified appraised value Third party appraisal (2) Appraisal discount 0-14% (3) Real estate construction — Modified appraised value Third party appraisal (2) Appraisal discount 0-14% (3) Agricultural and agricultural real estate 12,623 Modified appraised value Third party appraisal (2) Appraisal discount 0-15% (3) Residential real estate 3,088 Modified appraised value Third party appraisal (2) Appraisal discount 0-25% (3) Consumer 988 Modified appraised value Third party valuation (2) Valuation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t>
  </si>
  <si>
    <t>Fair Value, Assets Measured on Recurring Basis, Unobservable Input Reconciliation</t>
  </si>
  <si>
    <t xml:space="preserve">The changes in fair value of the interest rate lock commitments, which are Level 3 financial instruments measured on a recurring basis, are summarized in the following table, in thousands: For the Three Months Ended For the Year Ended Balance at January 1, $ 681 $ 725 Total gains (losses) included in earnings 1,698 18 Issuances 2,478 10,702 Settlements (2,400) (10,764) Balance at period end $ 2,457 $ 681 </t>
  </si>
  <si>
    <t>Fair Value, by Balance Sheet Grouping</t>
  </si>
  <si>
    <t>Heartland does not believe that the estimated information presented herein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Estimated Quoted Prices in Significant Other Significant Financial assets: Cash and cash equivalents $ 239,743 $ 239,743 $ 239,743 $ — $ — Time deposits in other financial institutions 3,568 3,568 3,568 — — Securities: Carried at fair value 3,488,621 3,488,621 8,569 3,480,052 — Held to maturity 91,875 101,375 — 101,375 — Other investments 35,370 35,370 — 35,370 — Loans held for sale 22,957 22,957 — 22,957 — Loans, net: Commercial and industrial 2,518,034 2,507,060 — 2,501,566 5,494 Owner occupied commercial real estate 1,420,702 1,456,304 — 1,454,175 2,129 Non-owner occupied commercial real estate 1,543,466 1,567,555 — 1,567,446 109 Real estate construction 1,046,749 1,076,645 — 1,076,513 132 Agricultural and agricultural real estate 545,310 552,823 — 550,843 1,980 Residential real estate 783,815 798,549 — 798,006 543 Consumer 418,817 431,583 — 431,430 153 Total Loans, net 8,276,893 8,390,519 — 8,379,979 10,540 Cash surrender value on life insurance 172,140 172,140 — 172,140 — Derivative financial instruments (1) 48,302 48,302 — 48,302 — Interest rate lock commitments 2,457 2,457 — — 2,457 Forward commitments 30 30 — 30 — Financial liabilities: Deposits Demand deposits 3,696,974 3,696,974 — 3,696,974 — Savings deposits 6,366,610 6,366,610 — 6,366,610 — Time deposits 1,110,441 1,110,441 — 1,110,441 — Deposits held for sale — — — — — Short term borrowings 121,442 121,442 — 121,442 — Other borrowings 276,150 280,447 — 280,447 — Derivative financial instruments (2) 57,777 57,777 — 57,777 — Forward commitments 1,273 1,273 — 1,273 — (1) Includes embedded derivatives and back-to-back loan swaps. (2) Includes embedded derivatives, back-to-back loan swaps, fair value hedges, free standing derivative instruments and cash flow hedges. Fair Value Measurements at Carrying Estimated Quoted Prices in Significant Other Significant Financial assets: Cash and cash equivalents $ 378,734 $ 378,734 $ 378,734 $ — $ — Time deposits in other financial institutions 3,564 3,564 3,564 — — Securities: Carried at fair value 3,312,796 3,312,796 8,503 3,304,293 — Held to maturity 91,324 100,484 — 100,484 — Other investments 31,321 31,321 — 31,321 — Loans held for sale 26,748 26,748 — 26,748 — Loans, net: Commercial and industrial 2,530,809 2,621,253 — 2,606,080 15,173 Owner occupied commercial real estate 1,472,704 1,409,388 — 1,408,036 1,352 Non-owner occupied commercial real estate 1,495,877 1,397,527 — 1,396,222 1,305 Real estate construction 1,027,081 924,041 — 924,041 — Agricultural and agricultural real estate 565,837 576,821 — 564,198 12,623 Residential real estate 832,277 841,453 — 838,365 3,088 Consumer 443,332 470,927 — 469,939 988 Total Loans, net 8,297,522 8,243,343 — 8,206,879 36,464 Cash surrender value on life insurance 171,625 171,625 — 171,625 — Derivative financial instruments (1) 17,527 17,527 — 17,527 — Interest rate lock commitments 681 681 — — 681 Financial liabilities: Deposits Demand deposits 3,543,863 3,543,863 — 3,543,863 — Savings deposits 6,307,425 6,307,425 — 6,307,425 — Time deposits 1,193,043 1,193,043 — 1,193,043 — Short term borrowings 182,626 182,626 — 182,626 — Other borrowings 275,773 278,169 — 278,169 — Derivative financial instruments (1) 21,462 21,462 — 21,462 — Forward commitments 113 113 — 113 — (1) Includes embedded derivatives, back-to-back loan swaps, fair value hedges, free standing derivative instruments and cash flow hedges.</t>
  </si>
  <si>
    <t>REVENUE (Tables)</t>
  </si>
  <si>
    <t>Schedule of noninterest income in-scope and out-of-scope of Topic 606</t>
  </si>
  <si>
    <t xml:space="preserve">The following presents noninterest income, segregated by revenue streams in-scope and out-of-scope of Topic 606, for the three-months ended March 31, 2020, and 2019, in thousands: Three Months Ended 2020 2019 In-scope of Topic 606 Service charges and fees Service charges and fees on deposit accounts $ 3,438 $ 2,977 Overdraft fees 2,809 2,744 Customer service and other service fees 59 82 Credit card fee income 3,900 3,349 Debit card income 1,815 3,642 Total service charges and fees $ 12,021 $ 12,794 Trust fees 5,022 4,474 Brokerage and insurance commissions 733 734 Total noninterest income in-scope of Topic 606 $ 17,776 $ 18,002 Out-of-scope of Topic 606 Loan servicing income $ 963 $ 1,729 Securities gains/(losses), net 1,658 1,575 Unrealized gain/(loss) on equity securities, net (231) 258 Net gains on sale of loans held for sale 4,660 3,176 Valuation adjustment on servicing rights (1,565) (589) Income on bank owned life insurance 498 899 Other noninterest income 2,058 1,667 Total noninterest income out-of-scope of Topic 606 8,041 8,715 Total noninterest income $ 25,817 $ 26,717 </t>
  </si>
  <si>
    <t>STOCK COMPENSATION (Tables)</t>
  </si>
  <si>
    <t>Summary of Status of RSUs</t>
  </si>
  <si>
    <t xml:space="preserve">A summary of the RSUs outstanding as of March 31, 2020, and 2019, and changes during the three months ended March 31, 2020 and 2019, follows: 2020 2019 Shares Weighted-Average Grant Date Shares Weighted-Average Grant Date Outstanding at January 1, 254,383 $ 46.76 266,995 $ 43.89 Granted 165,731 32.57 125,966 45.77 Vested (86,441) 45.48 (117,122) 35.84 Forfeited (11,929) 48.38 (13,364) 49.89 Outstanding at March 31, 321,744 $ 40.14 262,475 $ 48.07 </t>
  </si>
  <si>
    <t>LEASES (Tables)</t>
  </si>
  <si>
    <t>Schedule of ROU Assets and Lease Liabilities</t>
  </si>
  <si>
    <t xml:space="preserve">The table below presents Heartland's ROU assets and lease liabilities as of March 31, 2020 and December 31, 2019, in thousands: Classification March 31, 2020 December 31, 2019 Operating lease right-of-use assets Other assets $ 21,868 $ 23,200 Operating lease liabilities Accrued expenses and other liabilities $ 23,182 $ 24,617 </t>
  </si>
  <si>
    <t>Schedule of Lease Costs and Supplemental Information</t>
  </si>
  <si>
    <t>The table below presents the lease costs and supplemental information as of March 31, 2020 and 2019, in thousands: Three Months Ended Income Statement Category 2020 2019 Lease Cost Operating lease cost Occupancy expense $ 1,382 $ 1,405 Variable lease cost Occupancy expense 16 35 Total lease cost $ 1,398 $ 1,440 Supplemental Information Noncash reduction of ROU assets arising from lease modifications and terminations Occupancy expense $ 358 $ 1,209 Noncash reduction of lease liabilities arising from lease modifications and terminations Occupancy expense 386 — Supplemental balance sheet information As of March 31, 2020 Weighted-average remaining operating lease term (in years) 6.5 Weighted-average discount rate for operating leases 3.00 %</t>
  </si>
  <si>
    <t>Schedule of Minimum Payments for Operating Leases</t>
  </si>
  <si>
    <t xml:space="preserve">A maturity analysis of operating lease liabilities and reconciliation of the undiscounted cash flows to the total of operating lease liabilities as of March 31, 2020 are as follows, in thousands: Nine months ending December 31, 2020 $ 4,167 Year ending December 31, 2021 5,289 2022 4,065 2023 2,728 2024 2,015 Thereafter 7,300 Total lease payments $ 25,564 Less interest (2,382) Present value of lease liabilities $ 23,182 </t>
  </si>
  <si>
    <t>Schedule of Future Minimum Rental Payments for Operating Leases</t>
  </si>
  <si>
    <t>BASIS OF PRESENTATION (Earnings Per Share) (Details) - USD ($) $ / shares in Units, shares in Thousands, $ in Thousands</t>
  </si>
  <si>
    <t>Net income available to stockholders</t>
  </si>
  <si>
    <t>Weighted average common shares outstanding for basic earnings per share (in shares)</t>
  </si>
  <si>
    <t>Assumed incremental common shares issued upon vesting of outstanding restricted stock units (in shares)</t>
  </si>
  <si>
    <t>Weighted average common shares for diluted earnings per share (in shares)</t>
  </si>
  <si>
    <t>Earnings per common share — basic (in dollars per share)</t>
  </si>
  <si>
    <t>Earnings per common share — diluted (in dollars per share)</t>
  </si>
  <si>
    <t>Number of antidilutive common stock equivalents excluded from diluted earnings per share computation (in shares)</t>
  </si>
  <si>
    <t>BASIS OF PRESENTATION (Narrative) (Details) - USD ($) $ in Thousands</t>
  </si>
  <si>
    <t>Jan. 01, 2020</t>
  </si>
  <si>
    <t>Dec. 31, 2018</t>
  </si>
  <si>
    <t>New Accounting Pronouncements or Change in Accounting Principle [Line Items]</t>
  </si>
  <si>
    <t>Off-balance, credit loss liability</t>
  </si>
  <si>
    <t>Threshold period past due, nonperforming status of loans and leases</t>
  </si>
  <si>
    <t>90 days</t>
  </si>
  <si>
    <t>Impact of ASU 2016-13 adoption</t>
  </si>
  <si>
    <t>Impact of ASU 2016-13 adoption | Held-to-maturity Securities</t>
  </si>
  <si>
    <t>Impact of ASU 2016-13 adoption | Loans</t>
  </si>
  <si>
    <t>Impact of ASU 2016-13 adoption | Loans | Financial Asset Acquired with Credit Deterioration</t>
  </si>
  <si>
    <t>Impact of ASU 2016-13 adoption | Unfunded Loan Commitment</t>
  </si>
  <si>
    <t>ACQUISITIONS (Details) - USD ($) $ / shares in Units, $ in Thousands</t>
  </si>
  <si>
    <t>Nov. 30, 2019</t>
  </si>
  <si>
    <t>May 10, 2019</t>
  </si>
  <si>
    <t>Feb. 11, 2020</t>
  </si>
  <si>
    <t>Business Acquisition [Line Items]</t>
  </si>
  <si>
    <t>Number of shares issued In exchange per share (in shares)</t>
  </si>
  <si>
    <t>Assets acquired</t>
  </si>
  <si>
    <t>Gross loans held to maturity</t>
  </si>
  <si>
    <t>Deposits acquired</t>
  </si>
  <si>
    <t>AIM Bancshares, Inc.</t>
  </si>
  <si>
    <t>Share price (USD per share)</t>
  </si>
  <si>
    <t>Blue Valley Ban Corp.</t>
  </si>
  <si>
    <t>Consideration paid</t>
  </si>
  <si>
    <t>Purchase price paid by delivery of shares of common stock (in shares)</t>
  </si>
  <si>
    <t>Outstanding debt repaid</t>
  </si>
  <si>
    <t>Rockford Bank And Trust Company</t>
  </si>
  <si>
    <t>Purchase price in cash</t>
  </si>
  <si>
    <t>Trust Preferred Securities Subject to Mandatory Redemption | Blue Valley Ban Corp.</t>
  </si>
  <si>
    <t>Trust preferred securities assumed</t>
  </si>
  <si>
    <t>SECURITIES (Securities available for sale) (Details) - USD ($) $ in Thousands</t>
  </si>
  <si>
    <t>Debt Securities, Available-for-sale [Line Items]</t>
  </si>
  <si>
    <t>Amortized Cost</t>
  </si>
  <si>
    <t>Gross Unrealized Gains</t>
  </si>
  <si>
    <t>Gross Unrealized Losses</t>
  </si>
  <si>
    <t>Securities available for sale</t>
  </si>
  <si>
    <t>Equity securities with a readily determinable fair value</t>
  </si>
  <si>
    <t>Amortized, Total</t>
  </si>
  <si>
    <t>Estimated Fair Value, Total</t>
  </si>
  <si>
    <t>Total debt securities</t>
  </si>
  <si>
    <t>U.S. government corporations and agencies</t>
  </si>
  <si>
    <t>Mortgage and asset-backed securities</t>
  </si>
  <si>
    <t>Obligations of states and political subdivisions</t>
  </si>
  <si>
    <t>SECURITIES (Held to maturity securities) (Details) - USD ($) $ in Thousands</t>
  </si>
  <si>
    <t>Schedule of Held-to-maturity Securities [Line Items]</t>
  </si>
  <si>
    <t>SECURITIES (Securities available for sale debt maturities) (Details) - USD ($) $ in Thousands</t>
  </si>
  <si>
    <t>Due in 1 year or less</t>
  </si>
  <si>
    <t>Due in 1 to 5 years</t>
  </si>
  <si>
    <t>Due in 5 to 10 years</t>
  </si>
  <si>
    <t>Due after 10 years</t>
  </si>
  <si>
    <t>Total investment securities</t>
  </si>
  <si>
    <t>Estimated Fair Value</t>
  </si>
  <si>
    <t>SECURITIES (Securities held to maturity debt maturities) (Details) - USD ($) $ in Thousands</t>
  </si>
  <si>
    <t>SECURITIES (Narrative) (Details) - USD ($) $ in Thousands</t>
  </si>
  <si>
    <t>Accrued interest receivable</t>
  </si>
  <si>
    <t>Fair value of securities pledged</t>
  </si>
  <si>
    <t>Amortized cost of FHLBs</t>
  </si>
  <si>
    <t>SECURITIES (Gross realized gain (loss)) (Details) - USD ($) $ in Thousands</t>
  </si>
  <si>
    <t>Proceeds from sales</t>
  </si>
  <si>
    <t>Gross security gains</t>
  </si>
  <si>
    <t>Gross security losses</t>
  </si>
  <si>
    <t>SECURITIES (Debt securities available for sale) (Details) $ in Thousands</t>
  </si>
  <si>
    <t>Mar. 31, 2020USD ($)numberOfBankLocations</t>
  </si>
  <si>
    <t>Dec. 31, 2019USD ($)numberOfBankLocations</t>
  </si>
  <si>
    <t>Fair Value, Less than 12 months</t>
  </si>
  <si>
    <t>Fair Value, 12 months or longer</t>
  </si>
  <si>
    <t>Fair Value, Total</t>
  </si>
  <si>
    <t>Unrealized Losses, Less than 12 months</t>
  </si>
  <si>
    <t>Unrealized Losses, 12 months or longer</t>
  </si>
  <si>
    <t>Unrealized Losses, Total</t>
  </si>
  <si>
    <t>Count, Less than 12 months | numberOfBankLocations</t>
  </si>
  <si>
    <t>Count, 12 months or longer | numberOfBankLocations</t>
  </si>
  <si>
    <t>Count, Total | numberOfBankLocations</t>
  </si>
  <si>
    <t>SECURITIES (Securities held to maturity) (Details) - USD ($) $ in Thousands</t>
  </si>
  <si>
    <t>Sep. 30, 2019</t>
  </si>
  <si>
    <t>Fair Value</t>
  </si>
  <si>
    <t>Less than 12 months</t>
  </si>
  <si>
    <t>12 months or longer</t>
  </si>
  <si>
    <t>Unrealized Losses</t>
  </si>
  <si>
    <t>Count, Less than 12 months</t>
  </si>
  <si>
    <t>Count, 12 months or longer</t>
  </si>
  <si>
    <t>Count, Total</t>
  </si>
  <si>
    <t>SECURITIES (Schedule of allowance for credit loss for securities held to maturity) (Details) - USD ($) $ in Thousands</t>
  </si>
  <si>
    <t>Debt Securities, Held-to-maturity, Allowance for Credit Loss [Roll Forward]</t>
  </si>
  <si>
    <t>Balance at December 31, 2019</t>
  </si>
  <si>
    <t>Balance at March 31, 2020</t>
  </si>
  <si>
    <t>Obligations of states and political subdivisions | Impact of ASU 2016-13 adoption</t>
  </si>
  <si>
    <t>SECURITIES (Schedule of financing receivable credit quality indicators) (Details) - USD ($) $ in Thousands</t>
  </si>
  <si>
    <t>Financing Receivable, Credit Quality Indicator [Line Items]</t>
  </si>
  <si>
    <t>Standard &amp; Poor's, AAA Rating [Member] | Obligations of states and political subdivisions</t>
  </si>
  <si>
    <t>Standard &amp; Poor's, AA, AA+, AA- [Member] | Obligations of states and political subdivisions</t>
  </si>
  <si>
    <t>Standard &amp; Poor's, A+, A, A- Rating [Member] | Obligations of states and political subdivisions</t>
  </si>
  <si>
    <t>Standard &amp; Poor's, BBB Rating [Member] | Obligations of states and political subdivisions</t>
  </si>
  <si>
    <t>Standard &amp; Poor's, Not Rated [Member] | Obligations of states and political subdivisions</t>
  </si>
  <si>
    <t>LOANS (Loans receivable) (Details) - USD ($) $ in Thousands</t>
  </si>
  <si>
    <t>Loans and Leases [Line Items]</t>
  </si>
  <si>
    <t>Loans receivable</t>
  </si>
  <si>
    <t>Total loans receivable held to maturity</t>
  </si>
  <si>
    <t>Commercial and industrial | Commercial and industrial</t>
  </si>
  <si>
    <t>Commercial and industrial | Owner occupied commercial real estate</t>
  </si>
  <si>
    <t>Commercial and industrial | Non-owner occupied commercial real estate</t>
  </si>
  <si>
    <t>Commercial and industrial | Real estate construction</t>
  </si>
  <si>
    <t>Agricultural and agricultural real estate</t>
  </si>
  <si>
    <t>Residential real estate</t>
  </si>
  <si>
    <t>Consumer</t>
  </si>
  <si>
    <t>LOANS (Allowance for credit losses on financing receivables) (Details) - USD ($) $ in Thousands</t>
  </si>
  <si>
    <t>Financing Receivable, Allowance for Credit Loss [Line Items]</t>
  </si>
  <si>
    <t>Individually Evaluated for Credit Losses</t>
  </si>
  <si>
    <t>Collectively Evaluated for Credit Losses</t>
  </si>
  <si>
    <t>Loans Individually Evaluated for Credit Losses</t>
  </si>
  <si>
    <t>Loans Collectively Evaluated for Credit Losses</t>
  </si>
  <si>
    <t>LOANS (Financing receivables, non accrual status) (Details) - USD ($) $ in Thousands</t>
  </si>
  <si>
    <t>Financing Receivable, Nonaccrual [Line Items]</t>
  </si>
  <si>
    <t>Nonaccrual Loans with an Allowance for Credit Losses</t>
  </si>
  <si>
    <t>Nonaccrual Loans with No Allowance for Credit Losses</t>
  </si>
  <si>
    <t>Total Nonaccrual Loans</t>
  </si>
  <si>
    <t>Accruing Loans Past Due 90+ Days</t>
  </si>
  <si>
    <t>Commercial and industrial | Commercial Real Estate</t>
  </si>
  <si>
    <t>LOANS (Financing receivables, non accrual status narrative) (Details) - USD ($) $ in Millions</t>
  </si>
  <si>
    <t>Interest income on nonaccrual loans</t>
  </si>
  <si>
    <t>Troubled debt restructured loans</t>
  </si>
  <si>
    <t>Nonperforming Financial Instruments [Member]</t>
  </si>
  <si>
    <t>Performing Financial Instruments [Member]</t>
  </si>
  <si>
    <t>LOANS (Troubled debt restructuring) (Details) $ in Thousands</t>
  </si>
  <si>
    <t>Mar. 31, 2020USD ($)loan</t>
  </si>
  <si>
    <t>Mar. 31, 2019USD ($)loan</t>
  </si>
  <si>
    <t>Financing Receivable, Troubled Debt Restructuring [Line Items]</t>
  </si>
  <si>
    <t>Number of Loans | loan</t>
  </si>
  <si>
    <t>Pre- Modification Recorded Investment</t>
  </si>
  <si>
    <t>Post- Modification Recorded Investment</t>
  </si>
  <si>
    <t>With Payment Defaults</t>
  </si>
  <si>
    <t>Recorded Investment</t>
  </si>
  <si>
    <t>LOANS (Troubled debt narrative) (Details) - loan</t>
  </si>
  <si>
    <t>Doubtful</t>
  </si>
  <si>
    <t>Number of loan relationships</t>
  </si>
  <si>
    <t>LOANS (Loans by credit quality indicator) (Details) - USD ($) $ in Thousands</t>
  </si>
  <si>
    <t>2019</t>
  </si>
  <si>
    <t>2018</t>
  </si>
  <si>
    <t>2017</t>
  </si>
  <si>
    <t>2016</t>
  </si>
  <si>
    <t>2015 and Prior</t>
  </si>
  <si>
    <t>Revolving</t>
  </si>
  <si>
    <t>Total gross loans receivable held to maturity</t>
  </si>
  <si>
    <t>Pass</t>
  </si>
  <si>
    <t>Nonpass</t>
  </si>
  <si>
    <t>Watch</t>
  </si>
  <si>
    <t>Substandard</t>
  </si>
  <si>
    <t>Commercial and industrial | Commercial and industrial | Pass</t>
  </si>
  <si>
    <t>Commercial and industrial | Commercial and industrial | Nonpass</t>
  </si>
  <si>
    <t>Commercial and industrial | Commercial and industrial | Watch</t>
  </si>
  <si>
    <t>Commercial and industrial | Commercial and industrial | Substandard</t>
  </si>
  <si>
    <t>Commercial and industrial | Owner occupied commercial real estate | Pass</t>
  </si>
  <si>
    <t>Commercial and industrial | Owner occupied commercial real estate | Nonpass</t>
  </si>
  <si>
    <t>Commercial and industrial | Owner occupied commercial real estate | Watch</t>
  </si>
  <si>
    <t>Commercial and industrial | Owner occupied commercial real estate | Substandard</t>
  </si>
  <si>
    <t>Commercial and industrial | Non-owner occupied commercial real estate | Pass</t>
  </si>
  <si>
    <t>Commercial and industrial | Non-owner occupied commercial real estate | Nonpass</t>
  </si>
  <si>
    <t>Commercial and industrial | Non-owner occupied commercial real estate | Watch</t>
  </si>
  <si>
    <t>Commercial and industrial | Non-owner occupied commercial real estate | Substandard</t>
  </si>
  <si>
    <t>Commercial and industrial | Real estate construction | Pass</t>
  </si>
  <si>
    <t>Commercial and industrial | Real estate construction | Nonpass</t>
  </si>
  <si>
    <t>Commercial and industrial | Real estate construction | Watch</t>
  </si>
  <si>
    <t>Commercial and industrial | Real estate construction | Substandard</t>
  </si>
  <si>
    <t>Agricultural and agricultural real estate | Pass</t>
  </si>
  <si>
    <t>Agricultural and agricultural real estate | Nonpass</t>
  </si>
  <si>
    <t>Agricultural and agricultural real estate | Watch</t>
  </si>
  <si>
    <t>Agricultural and agricultural real estate | Substandard</t>
  </si>
  <si>
    <t>Residential real estate | Pass</t>
  </si>
  <si>
    <t>Residential real estate | Nonpass</t>
  </si>
  <si>
    <t>Residential real estate | Watch</t>
  </si>
  <si>
    <t>Residential real estate | Substandard</t>
  </si>
  <si>
    <t>Consumer | Pass</t>
  </si>
  <si>
    <t>Consumer | Nonpass</t>
  </si>
  <si>
    <t>Consumer | Watch</t>
  </si>
  <si>
    <t>Consumer | Substandard</t>
  </si>
  <si>
    <t>LOANS (Loans by credit quality indicator narrative) (Details) - USD ($) $ in Millions</t>
  </si>
  <si>
    <t>Loans secured by residential real estate property in process of foreclosure</t>
  </si>
  <si>
    <t>Loans delinquent 30 to 89 days, percentage</t>
  </si>
  <si>
    <t>0.38%</t>
  </si>
  <si>
    <t>0.33%</t>
  </si>
  <si>
    <t>Special Mention</t>
  </si>
  <si>
    <t>Percent of loans</t>
  </si>
  <si>
    <t>60.00%</t>
  </si>
  <si>
    <t>40.00%</t>
  </si>
  <si>
    <t>Percent of nonaccrual loans</t>
  </si>
  <si>
    <t>14.00%</t>
  </si>
  <si>
    <t>LOANS (Past due financing receivables) (Details) - USD ($) $ in Thousands</t>
  </si>
  <si>
    <t>Financing Receivable, Past Due [Line Items]</t>
  </si>
  <si>
    <t>Total Past Due</t>
  </si>
  <si>
    <t>Current</t>
  </si>
  <si>
    <t>Nonaccrual</t>
  </si>
  <si>
    <t>30-59 Days Past Due</t>
  </si>
  <si>
    <t>60-89 Days Past Due</t>
  </si>
  <si>
    <t>90 Days or More Past Due</t>
  </si>
  <si>
    <t>Commercial and industrial | Commercial and industrial | 30-59 Days Past Due</t>
  </si>
  <si>
    <t>Commercial and industrial | Commercial and industrial | 60-89 Days Past Due</t>
  </si>
  <si>
    <t>Commercial and industrial | Commercial and industrial | 90 Days or More Past Due</t>
  </si>
  <si>
    <t>Commercial and industrial | Owner occupied commercial real estate | 30-59 Days Past Due</t>
  </si>
  <si>
    <t>Commercial and industrial | Owner occupied commercial real estate | 60-89 Days Past Due</t>
  </si>
  <si>
    <t>Commercial and industrial | Owner occupied commercial real estate | 90 Days or More Past Due</t>
  </si>
  <si>
    <t>Commercial and industrial | Non-owner occupied commercial real estate | 30-59 Days Past Due</t>
  </si>
  <si>
    <t>Commercial and industrial | Non-owner occupied commercial real estate | 60-89 Days Past Due</t>
  </si>
  <si>
    <t>Commercial and industrial | Non-owner occupied commercial real estate | 90 Days or More Past Due</t>
  </si>
  <si>
    <t>Commercial and industrial | Real estate construction | 30-59 Days Past Due</t>
  </si>
  <si>
    <t>Commercial and industrial | Real estate construction | 60-89 Days Past Due</t>
  </si>
  <si>
    <t>Commercial and industrial | Real estate construction | 90 Days or More Past Due</t>
  </si>
  <si>
    <t>Agricultural and agricultural real estate | 30-59 Days Past Due</t>
  </si>
  <si>
    <t>Agricultural and agricultural real estate | 60-89 Days Past Due</t>
  </si>
  <si>
    <t>Agricultural and agricultural real estate | 90 Days or More Past Due</t>
  </si>
  <si>
    <t>Residential real estate | 30-59 Days Past Due</t>
  </si>
  <si>
    <t>Residential real estate | 60-89 Days Past Due</t>
  </si>
  <si>
    <t>Residential real estate | 90 Days or More Past Due</t>
  </si>
  <si>
    <t>Consumer | 30-59 Days Past Due</t>
  </si>
  <si>
    <t>Consumer | 60-89 Days Past Due</t>
  </si>
  <si>
    <t>Consumer | 90 Days or More Past Due</t>
  </si>
  <si>
    <t>LOANS (Impaired loans) (Details) - USD ($) $ in Thousands</t>
  </si>
  <si>
    <t>Unpaid Principal Balance</t>
  </si>
  <si>
    <t>Impaired loans with a related allowance</t>
  </si>
  <si>
    <t>Impaired loans without a related allowance</t>
  </si>
  <si>
    <t>Total impaired loans held to maturity</t>
  </si>
  <si>
    <t>Loan Balance</t>
  </si>
  <si>
    <t>Related Allowance Recorded</t>
  </si>
  <si>
    <t>Avg. Loan Balance</t>
  </si>
  <si>
    <t>Interest Income Recognized</t>
  </si>
  <si>
    <t>Commercial and industrial</t>
  </si>
  <si>
    <t>LOANS (Carrying amount of loans acquired narrative) (Details) - USD ($) $ in Millions</t>
  </si>
  <si>
    <t>Estimated fair value of loans acquired</t>
  </si>
  <si>
    <t>Loans held to maturity</t>
  </si>
  <si>
    <t>ALLOWANCE FOR CREDIT LOSSES (Details) - USD ($) $ in Thousands</t>
  </si>
  <si>
    <t>Financing Receivable, Allowance for Credit Loss [Roll Forward]</t>
  </si>
  <si>
    <t>Beginning Balance</t>
  </si>
  <si>
    <t>Charge-offs</t>
  </si>
  <si>
    <t>Recoveries</t>
  </si>
  <si>
    <t>Provision</t>
  </si>
  <si>
    <t>Ending Balance</t>
  </si>
  <si>
    <t>Off-Balance Sheet, Credit Loss, Liability [Roll Forward]</t>
  </si>
  <si>
    <t>Agricultural and Agricultural Real Estate</t>
  </si>
  <si>
    <t>Agricultural and Agricultural Real Estate | Impact of ASU 2016-13 adoption</t>
  </si>
  <si>
    <t>Residential Real Estate</t>
  </si>
  <si>
    <t>Residential Real Estate | Impact of ASU 2016-13 adoption</t>
  </si>
  <si>
    <t>Consumer | Impact of ASU 2016-13 adoption</t>
  </si>
  <si>
    <t>Commercial | Commercial and industrial</t>
  </si>
  <si>
    <t>Commercial | Commercial and industrial | Impact of ASU 2016-13 adoption</t>
  </si>
  <si>
    <t>Owner occupied commercial real estate | Commercial and industrial</t>
  </si>
  <si>
    <t>Owner occupied commercial real estate | Commercial and industrial | Impact of ASU 2016-13 adoption</t>
  </si>
  <si>
    <t>Non-owner occupied commercial real estate | Commercial and industrial</t>
  </si>
  <si>
    <t>Non-owner occupied commercial real estate | Commercial and industrial | Impact of ASU 2016-13 adoption</t>
  </si>
  <si>
    <t>Commercial Real Estate | Commercial and industrial</t>
  </si>
  <si>
    <t>Commercial Real Estate | Commercial and industrial | Impact of ASU 2016-13 adoption</t>
  </si>
  <si>
    <t>GOODWILL, CORE DEPOSIT PREMIUM AND OTHER INTANGIBLE ASSETS (Goodwill narrative) (Details) - USD ($)</t>
  </si>
  <si>
    <t>May 18, 2018</t>
  </si>
  <si>
    <t>Goodwill [Line Items]</t>
  </si>
  <si>
    <t>Goodwill impairment</t>
  </si>
  <si>
    <t>Rockford Bank And Trust Company | Core Deposits</t>
  </si>
  <si>
    <t>Intangibles recognized</t>
  </si>
  <si>
    <t>Intangibles, amortization period</t>
  </si>
  <si>
    <t>10 years</t>
  </si>
  <si>
    <t>Blue Valley Ban Corp. | Core Deposits</t>
  </si>
  <si>
    <t>GOODWILL, CORE DEPOSIT PREMIUM AND OTHER INTANGIBLE ASSETS (Carrying amount of intangible assets (incl accumulated amortization) (Details) - USD ($) $ in Thousands</t>
  </si>
  <si>
    <t>Gross Carrying Amount</t>
  </si>
  <si>
    <t>Accumulated Amortization</t>
  </si>
  <si>
    <t>Net Carrying Amount</t>
  </si>
  <si>
    <t>Core deposit intangibles</t>
  </si>
  <si>
    <t>Customer relationship intangibles</t>
  </si>
  <si>
    <t>GOODWILL, CORE DEPOSIT PREMIUM AND OTHER INTANGIBLE ASSETS (Mortgage and commercial loans servicing narrative) (Details)</t>
  </si>
  <si>
    <t>Apr. 30, 2019USD ($)</t>
  </si>
  <si>
    <t>Mar. 31, 2020USD ($)</t>
  </si>
  <si>
    <t>Mar. 31, 2019USD ($)</t>
  </si>
  <si>
    <t>Jun. 30, 2019USD ($)</t>
  </si>
  <si>
    <t>Dec. 31, 2019USD ($)</t>
  </si>
  <si>
    <t>Valuation servicing rights in tranches [Line Items]</t>
  </si>
  <si>
    <t>Loans guaranteed and sold with servicing retained</t>
  </si>
  <si>
    <t>Valuation allowance</t>
  </si>
  <si>
    <t>First Bank &amp; Trust</t>
  </si>
  <si>
    <t>Mortgage loans serviced for others</t>
  </si>
  <si>
    <t>Custodial escrow balances maintained</t>
  </si>
  <si>
    <t>Average constant prepayment rate</t>
  </si>
  <si>
    <t>17.50%</t>
  </si>
  <si>
    <t>14.20%</t>
  </si>
  <si>
    <t>Servicing assets, discount rate</t>
  </si>
  <si>
    <t>9.03%</t>
  </si>
  <si>
    <t>Fees collected for servicing of mortgage loans</t>
  </si>
  <si>
    <t>Mortgage servicing rights | Measurement Input, Cap Rate | Minimum</t>
  </si>
  <si>
    <t>Average capitalization rate (percent)</t>
  </si>
  <si>
    <t>Mortgage servicing rights | Measurement Input, Cap Rate | Maximum</t>
  </si>
  <si>
    <t>Mortgage servicing rights | First Bank &amp; Trust</t>
  </si>
  <si>
    <t>Fair value of mortgage servicing rights</t>
  </si>
  <si>
    <t>Commercial servicing rights | Minimum</t>
  </si>
  <si>
    <t>15.77%</t>
  </si>
  <si>
    <t>14.25%</t>
  </si>
  <si>
    <t>11.02%</t>
  </si>
  <si>
    <t>10.65%</t>
  </si>
  <si>
    <t>Commercial servicing rights | Maximum</t>
  </si>
  <si>
    <t>19.85%</t>
  </si>
  <si>
    <t>18.08%</t>
  </si>
  <si>
    <t>14.37%</t>
  </si>
  <si>
    <t>13.94%</t>
  </si>
  <si>
    <t>Commercial servicing rights | Measurement Input, Cap Rate | Minimum</t>
  </si>
  <si>
    <t>Commercial servicing rights | Measurement Input, Cap Rate | Maximum</t>
  </si>
  <si>
    <t>Mortgage Servicing Rights 15-year Tranche</t>
  </si>
  <si>
    <t>Amortization period</t>
  </si>
  <si>
    <t>15 years</t>
  </si>
  <si>
    <t>Mortgage Servicing Rights 30-year Tranche</t>
  </si>
  <si>
    <t>30 years</t>
  </si>
  <si>
    <t>Less Than 20 Years</t>
  </si>
  <si>
    <t>Period of tranche</t>
  </si>
  <si>
    <t>20 years</t>
  </si>
  <si>
    <t>More Than 20 Years</t>
  </si>
  <si>
    <t>Dubuque Bank and Trust Company | Mortgage servicing rights</t>
  </si>
  <si>
    <t>Unpaid principal balance</t>
  </si>
  <si>
    <t>Sale of mortgage servicing rights</t>
  </si>
  <si>
    <t>Cash received from sale of Mortgage servicing rights</t>
  </si>
  <si>
    <t>Gain on sale of mortgage servicing rights</t>
  </si>
  <si>
    <t>GOODWILL, CORE DEPOSIT PREMIUM AND OTHER INTANGIBLE ASSETS (Estimated future amortization expense for amortizable intangible assets) (Details) $ in Thousands</t>
  </si>
  <si>
    <t>Future amortization expense for amortizable intangible assets [Line Items]</t>
  </si>
  <si>
    <t>Nine months ending December 31, 2020</t>
  </si>
  <si>
    <t>Year ending December 31,</t>
  </si>
  <si>
    <t>2021</t>
  </si>
  <si>
    <t>2022</t>
  </si>
  <si>
    <t>2023</t>
  </si>
  <si>
    <t>2024</t>
  </si>
  <si>
    <t>2025</t>
  </si>
  <si>
    <t>Thereafter</t>
  </si>
  <si>
    <t>Core Deposit Intangibles</t>
  </si>
  <si>
    <t>Customer Relationship Intangibles</t>
  </si>
  <si>
    <t>Mortgage Servicing Rights</t>
  </si>
  <si>
    <t>Commercial Servicing Rights</t>
  </si>
  <si>
    <t>GOODWILL, CORE DEPOSIT PREMIUM AND OTHER INTANGIBLE ASSETS (Changes in capitalized mortgage and commercial servicing rights) (Details) - USD ($) $ in Thousands</t>
  </si>
  <si>
    <t>Servicing Asset at Fair Value, Amount [Roll Forward]</t>
  </si>
  <si>
    <t>Balance at beginning of period</t>
  </si>
  <si>
    <t>Originations</t>
  </si>
  <si>
    <t>Amortization</t>
  </si>
  <si>
    <t>Balance at end of period</t>
  </si>
  <si>
    <t>Servicing rights, net to servicing portfolio</t>
  </si>
  <si>
    <t>0.67%</t>
  </si>
  <si>
    <t>0.68%</t>
  </si>
  <si>
    <t>Fair value of servicing rights</t>
  </si>
  <si>
    <t>1.41%</t>
  </si>
  <si>
    <t>1.58%</t>
  </si>
  <si>
    <t>GOODWILL, CORE DEPOSIT PREMIUM AND OTHER INTANGIBLE ASSETS (Book value, fair value of commercial serving rights and impairment) (Details) - USD ($)</t>
  </si>
  <si>
    <t>6 Months Ended</t>
  </si>
  <si>
    <t>Jun. 30, 2019</t>
  </si>
  <si>
    <t>Impairment</t>
  </si>
  <si>
    <t>15 Years</t>
  </si>
  <si>
    <t>Book Value</t>
  </si>
  <si>
    <t>30 Years</t>
  </si>
  <si>
    <t>First Bank &amp; Trust | 15 Years</t>
  </si>
  <si>
    <t>First Bank &amp; Trust | 30 Years</t>
  </si>
  <si>
    <t>Premier Valley Bank | Less Than 20 Years</t>
  </si>
  <si>
    <t>Premier Valley Bank | More Than 20 Years</t>
  </si>
  <si>
    <t>Wisconsin Bank &amp; Trust | Less Than 20 Years</t>
  </si>
  <si>
    <t>Wisconsin Bank &amp; Trust | More Than 20 Years</t>
  </si>
  <si>
    <t>DERIVATIVE FINANCIAL INSTRUMENTS (Cash collateral on derivative financial instruments narrative) (Details) - USD ($)</t>
  </si>
  <si>
    <t>Derivative [Line Items]</t>
  </si>
  <si>
    <t>Cash pledged as collateral</t>
  </si>
  <si>
    <t>Counterparties</t>
  </si>
  <si>
    <t>DERIVATIVE FINANCIAL INSTRUMENTS (Cash flow hedges narrative) (Details) $ in Thousands</t>
  </si>
  <si>
    <t>Mar. 31, 2020USD ($)transaction</t>
  </si>
  <si>
    <t>May 18, 2018USD ($)</t>
  </si>
  <si>
    <t>Change in net unrealized losses and reclassification from AOCI to interest expense on cash flow hedges</t>
  </si>
  <si>
    <t>Estimated amount to be reclassified from accumulated other comprehensive income to interest expense</t>
  </si>
  <si>
    <t>Interest Rate Swaps | Cash Flow Hedges</t>
  </si>
  <si>
    <t>Number of swap transactions | transaction</t>
  </si>
  <si>
    <t>Derivative, notional amount</t>
  </si>
  <si>
    <t>Interest Rate Swaps | Cash Flow Hedges | Heartland Financial Statutory Trust IV, V and VII</t>
  </si>
  <si>
    <t>Interest Rate Swaps | Cash Flow Hedges | Morrill Statutory Trust I and II</t>
  </si>
  <si>
    <t>Interest Rate Swaps | Cash Flow Hedges | Heartland Financial Statutory Trust VI</t>
  </si>
  <si>
    <t>Interest Rate Swaps | Cash Flow Hedges | OCGI Statutory Trust III</t>
  </si>
  <si>
    <t>Interest Rate Swaps | Cash Flow Hedges | OCGI Capital Trust IV</t>
  </si>
  <si>
    <t>DERIVATIVE FINANCIAL INSTRUMENTS (Cash flow hedges balance sheet category and fair values) (Details) - USD ($) $ in Thousands</t>
  </si>
  <si>
    <t>Other assets | Interest Rate Swap due May 10, 2021</t>
  </si>
  <si>
    <t>Derivatives, Fair Value [Line Items]</t>
  </si>
  <si>
    <t>Notional Amount</t>
  </si>
  <si>
    <t>Receive Rate</t>
  </si>
  <si>
    <t>4.215%</t>
  </si>
  <si>
    <t>Weighted Average Pay Rate</t>
  </si>
  <si>
    <t>3.674%</t>
  </si>
  <si>
    <t>Other liabilities | Interest Rate Swap due March 17, 2021</t>
  </si>
  <si>
    <t>0.843%</t>
  </si>
  <si>
    <t>1.90%</t>
  </si>
  <si>
    <t>2.255%</t>
  </si>
  <si>
    <t>Other liabilities | Interest Rate Swap due January 7, 2020</t>
  </si>
  <si>
    <t>2.043%</t>
  </si>
  <si>
    <t>3.355%</t>
  </si>
  <si>
    <t>Other liabilities | Interest Rate Swap due May 10, 2021</t>
  </si>
  <si>
    <t>3.363%</t>
  </si>
  <si>
    <t>Other liabilities | Interest Rate Swap Due July 24, 2028</t>
  </si>
  <si>
    <t>3.429%</t>
  </si>
  <si>
    <t>4.28%</t>
  </si>
  <si>
    <t>5.425%</t>
  </si>
  <si>
    <t>Other liabilities | Interest Rate Swap due June 15, 2024</t>
  </si>
  <si>
    <t>0.741%</t>
  </si>
  <si>
    <t>1.894%</t>
  </si>
  <si>
    <t>2.39%</t>
  </si>
  <si>
    <t>Other liabilities | Interest Rate Swap due March 1, 2024</t>
  </si>
  <si>
    <t>1.907%</t>
  </si>
  <si>
    <t>2.352%</t>
  </si>
  <si>
    <t>Other liabilities | Interest Rate Swap Due June 15, 2021</t>
  </si>
  <si>
    <t>1.866%</t>
  </si>
  <si>
    <t>Other liabilities | Interest Rate Swap Due June 30, 2021</t>
  </si>
  <si>
    <t>1.219%</t>
  </si>
  <si>
    <t>1.831%</t>
  </si>
  <si>
    <t>1.878%</t>
  </si>
  <si>
    <t>DERIVATIVE FINANCIAL INSTRUMENTS (Cash flow hedges gains (losses) recognized) (Details) - USD ($) $ in Thousands</t>
  </si>
  <si>
    <t>Trading Activity, Gains and Losses, Net [Line Items]</t>
  </si>
  <si>
    <t>Effective Portion, Recognized in OCI, Amount of Gain (Loss)</t>
  </si>
  <si>
    <t>Effective Portion, Reclassified from AOCI into Income, Amount of Gain (Loss)</t>
  </si>
  <si>
    <t>Interest rate swaps</t>
  </si>
  <si>
    <t>Interest rate swaps | Interest expense</t>
  </si>
  <si>
    <t>Interest rate swaps | Other income</t>
  </si>
  <si>
    <t>Ineffective Portion, Recognized in Income on Derivatives, Amount of Gain (Loss)</t>
  </si>
  <si>
    <t>DERIVATIVE FINANCIAL INSTRUMENTS (Fair value hedges narrative) (Details) - USD ($)</t>
  </si>
  <si>
    <t>Fair Value Hedging | Interest Rate Swaps</t>
  </si>
  <si>
    <t>DERIVATIVE FINANCIAL INSTRUMENTS (Fair value hedges balance sheet category and fair values) (Details) - Fair value hedges - Other liabilities - USD ($) $ in Thousands</t>
  </si>
  <si>
    <t>Fair Value, Other liabilities</t>
  </si>
  <si>
    <t>DERIVATIVE FINANCIAL INSTRUMENTS (Fair value hedges gans (losses) recognized) (Details) - USD ($) $ in Thousands</t>
  </si>
  <si>
    <t>Fair value hedges | Interest income</t>
  </si>
  <si>
    <t>Derivative Instruments, Gain (Loss) [Line Items]</t>
  </si>
  <si>
    <t>Amount of Gain (Loss)</t>
  </si>
  <si>
    <t>DERIVATIVE FINANCIAL INSTRUMENTS (Embedded derivatives blance sheet category and fair values) (Details) - Embedded derivatives - Other assets - USD ($) $ in Thousands</t>
  </si>
  <si>
    <t>DERIVATIVE FINANCIAL INSTRUMENTS (Embedded derivatives gain (losses) recognized) (Details) - USD ($) $ in Thousands</t>
  </si>
  <si>
    <t>Other noninterest income | Embedded derivatives</t>
  </si>
  <si>
    <t>DERIVATIVE FINANCIAL INSTRUMENTS (Back-to-back loan swaps narrative) (Details) - USD ($)</t>
  </si>
  <si>
    <t>Back-to-Back Loan Swaps | Interest Rate Swaps</t>
  </si>
  <si>
    <t>Back-to-Back Loan Swaps | Interest Rate Swaps | Interest income</t>
  </si>
  <si>
    <t>Gain (loss) recognized</t>
  </si>
  <si>
    <t>Back-to-Back Loan Swaps | Interest Rate Swaps | Counterparties</t>
  </si>
  <si>
    <t>DERIVATIVE FINANCIAL INSTRUMENTS (Back-to-back loan swaps balance sheet category and fair values) (Details) - Back-to-Back Loan Swaps - USD ($) $ in Thousands</t>
  </si>
  <si>
    <t>Other liabilities</t>
  </si>
  <si>
    <t>Weighted Average Receive Rate | Other assets</t>
  </si>
  <si>
    <t>Weighted Average Rate</t>
  </si>
  <si>
    <t>4.58%</t>
  </si>
  <si>
    <t>4.68%</t>
  </si>
  <si>
    <t>Weighted Average Receive Rate | Other liabilities</t>
  </si>
  <si>
    <t>3.71%</t>
  </si>
  <si>
    <t>4.05%</t>
  </si>
  <si>
    <t>Weighted Average Pay Rate | Other assets</t>
  </si>
  <si>
    <t>Weighted Average Pay Rate | Other liabilities</t>
  </si>
  <si>
    <t>DERIVATIVE FINANCIAL INSTRUMENTS (Other free standing derivatives narrative) (Details) - USD ($)</t>
  </si>
  <si>
    <t>Not Designated as Hedging Instrument</t>
  </si>
  <si>
    <t>Not Designated as Hedging Instrument | Counterparties</t>
  </si>
  <si>
    <t>DERIVATIVE FINANCIAL INSTRUMENTS (Other free standing derivatives balance sheet category and fair values) (Details) - Not Designated as Hedging Instrument - USD ($) $ in Thousands</t>
  </si>
  <si>
    <t>Other assets | Interest rate lock commitments (mortgage)</t>
  </si>
  <si>
    <t>Other assets | Forward commitments</t>
  </si>
  <si>
    <t>Other liabilities | Forward commitments</t>
  </si>
  <si>
    <t>Other liabilities | Undesignated interest rate swaps</t>
  </si>
  <si>
    <t>DERIVATIVE FINANCIAL INSTRUMENTS (Other free standing derivatives gains (losses) recognized) (Details) - USD ($) $ in Thousands</t>
  </si>
  <si>
    <t>Net gains on sale of loans held for sale | Interest rate lock commitments (mortgage)</t>
  </si>
  <si>
    <t>Gain (Loss) Recognized</t>
  </si>
  <si>
    <t>Net gains on sale of loans held for sale | Forward commitments</t>
  </si>
  <si>
    <t>Other noninterest income | Undesignated interest rate swaps</t>
  </si>
  <si>
    <t>FAIR VALUE (Fair value measurement recurring) (Details) - USD ($) $ in Thousands</t>
  </si>
  <si>
    <t>Assets</t>
  </si>
  <si>
    <t>Level 1</t>
  </si>
  <si>
    <t>Derivative assets</t>
  </si>
  <si>
    <t>Liabilities</t>
  </si>
  <si>
    <t>Derivative Liability</t>
  </si>
  <si>
    <t>Level 2</t>
  </si>
  <si>
    <t>Level 3</t>
  </si>
  <si>
    <t>Forward commitments | Level 1</t>
  </si>
  <si>
    <t>Forward commitments | Level 2</t>
  </si>
  <si>
    <t>Forward commitments | Level 3</t>
  </si>
  <si>
    <t>Recurring Basis</t>
  </si>
  <si>
    <t>Total assets at fair value</t>
  </si>
  <si>
    <t>Total liabilities at fair value</t>
  </si>
  <si>
    <t>Recurring Basis | Level 1</t>
  </si>
  <si>
    <t>Recurring Basis | Level 2</t>
  </si>
  <si>
    <t>Recurring Basis | Level 3</t>
  </si>
  <si>
    <t>Recurring Basis | Derivative financial instruments</t>
  </si>
  <si>
    <t>Recurring Basis | Derivative financial instruments | Level 1</t>
  </si>
  <si>
    <t>Recurring Basis | Derivative financial instruments | Level 2</t>
  </si>
  <si>
    <t>Recurring Basis | Derivative financial instruments | Level 3</t>
  </si>
  <si>
    <t>Recurring Basis | Interest rate lock commitments</t>
  </si>
  <si>
    <t>Recurring Basis | Interest rate lock commitments | Level 1</t>
  </si>
  <si>
    <t>Recurring Basis | Interest rate lock commitments | Level 2</t>
  </si>
  <si>
    <t>Recurring Basis | Interest rate lock commitments | Level 3</t>
  </si>
  <si>
    <t>Recurring Basis | Forward commitments</t>
  </si>
  <si>
    <t>Recurring Basis | Forward commitments | Level 1</t>
  </si>
  <si>
    <t>Recurring Basis | Forward commitments | Level 2</t>
  </si>
  <si>
    <t>Recurring Basis | Forward commitments | Level 3</t>
  </si>
  <si>
    <t>Recurring Basis | U.S. government corporations and agencies</t>
  </si>
  <si>
    <t>Recurring Basis | U.S. government corporations and agencies | Level 1</t>
  </si>
  <si>
    <t>Recurring Basis | U.S. government corporations and agencies | Level 2</t>
  </si>
  <si>
    <t>Recurring Basis | U.S. government corporations and agencies | Level 3</t>
  </si>
  <si>
    <t>Recurring Basis | Mortgage and asset-backed securities</t>
  </si>
  <si>
    <t>Recurring Basis | Mortgage and asset-backed securities | Level 1</t>
  </si>
  <si>
    <t>Recurring Basis | Mortgage and asset-backed securities | Level 2</t>
  </si>
  <si>
    <t>Recurring Basis | Mortgage and asset-backed securities | Level 3</t>
  </si>
  <si>
    <t>Recurring Basis | Obligations of states and political subdivisions</t>
  </si>
  <si>
    <t>Recurring Basis | Obligations of states and political subdivisions | Level 1</t>
  </si>
  <si>
    <t>Recurring Basis | Obligations of states and political subdivisions | Level 2</t>
  </si>
  <si>
    <t>Recurring Basis | Obligations of states and political subdivisions | Level 3</t>
  </si>
  <si>
    <t>FAIR VALUE (Fair value measurement non-recurring) (Details) - USD ($) $ in Thousands</t>
  </si>
  <si>
    <t>Fair Value, Assets and Liabilities Measured on Recurring and Nonrecurring Basis [Line Items]</t>
  </si>
  <si>
    <t>Other real estate owned</t>
  </si>
  <si>
    <t>Fair Value, Measurements, Nonrecurring</t>
  </si>
  <si>
    <t>Collateral dependent impaired loans</t>
  </si>
  <si>
    <t>Fair Value, Measurements, Nonrecurring | Mortgage servicing rights</t>
  </si>
  <si>
    <t>Servicing rights</t>
  </si>
  <si>
    <t>Fair Value, Measurements, Nonrecurring | Premises, furniture and equipment held for sale</t>
  </si>
  <si>
    <t>Fair Value, Measurements, Nonrecurring | Changes Measurement</t>
  </si>
  <si>
    <t>Fair Value, Measurements, Nonrecurring | Changes Measurement | Mortgage servicing rights</t>
  </si>
  <si>
    <t>Fair Value, Measurements, Nonrecurring | Changes Measurement | Premises, furniture and equipment held for sale</t>
  </si>
  <si>
    <t>Fair Value, Measurements, Nonrecurring | Level 1</t>
  </si>
  <si>
    <t>Fair Value, Measurements, Nonrecurring | Level 1 | Mortgage servicing rights</t>
  </si>
  <si>
    <t>Fair Value, Measurements, Nonrecurring | Level 1 | Premises, furniture and equipment held for sale</t>
  </si>
  <si>
    <t>Fair Value, Measurements, Nonrecurring | Level 2</t>
  </si>
  <si>
    <t>Fair Value, Measurements, Nonrecurring | Level 2 | Mortgage servicing rights</t>
  </si>
  <si>
    <t>Fair Value, Measurements, Nonrecurring | Level 2 | Premises, furniture and equipment held for sale</t>
  </si>
  <si>
    <t>Fair Value, Measurements, Nonrecurring | Level 3</t>
  </si>
  <si>
    <t>Fair Value, Measurements, Nonrecurring | Level 3 | Mortgage servicing rights</t>
  </si>
  <si>
    <t>Fair Value, Measurements, Nonrecurring | Level 3 | Premises, furniture and equipment held for sale</t>
  </si>
  <si>
    <t>Fair Value, Measurements, Nonrecurring | Agricultural and agricultural real estate</t>
  </si>
  <si>
    <t>Fair Value, Measurements, Nonrecurring | Agricultural and agricultural real estate | Changes Measurement</t>
  </si>
  <si>
    <t>Fair Value, Measurements, Nonrecurring | Agricultural and agricultural real estate | Level 1</t>
  </si>
  <si>
    <t>Fair Value, Measurements, Nonrecurring | Agricultural and agricultural real estate | Level 2</t>
  </si>
  <si>
    <t>Fair Value, Measurements, Nonrecurring | Agricultural and agricultural real estate | Level 3</t>
  </si>
  <si>
    <t>Fair Value, Measurements, Nonrecurring | Residential real estate</t>
  </si>
  <si>
    <t>Fair Value, Measurements, Nonrecurring | Residential real estate | Changes Measurement</t>
  </si>
  <si>
    <t>Fair Value, Measurements, Nonrecurring | Residential real estate | Level 1</t>
  </si>
  <si>
    <t>Fair Value, Measurements, Nonrecurring | Residential real estate | Level 2</t>
  </si>
  <si>
    <t>Fair Value, Measurements, Nonrecurring | Residential real estate | Level 3</t>
  </si>
  <si>
    <t>Fair Value, Measurements, Nonrecurring | Consumer</t>
  </si>
  <si>
    <t>Fair Value, Measurements, Nonrecurring | Consumer | Changes Measurement</t>
  </si>
  <si>
    <t>Fair Value, Measurements, Nonrecurring | Consumer | Level 1</t>
  </si>
  <si>
    <t>Fair Value, Measurements, Nonrecurring | Consumer | Level 2</t>
  </si>
  <si>
    <t>Fair Value, Measurements, Nonrecurring | Consumer | Level 3</t>
  </si>
  <si>
    <t>Commercial and industrial | Fair Value, Measurements, Nonrecurring | Commercial and industrial</t>
  </si>
  <si>
    <t>Commercial and industrial | Fair Value, Measurements, Nonrecurring | Commercial and industrial | Changes Measurement</t>
  </si>
  <si>
    <t>Commercial and industrial | Fair Value, Measurements, Nonrecurring | Commercial and industrial | Level 1</t>
  </si>
  <si>
    <t>Commercial and industrial | Fair Value, Measurements, Nonrecurring | Commercial and industrial | Level 2</t>
  </si>
  <si>
    <t>Commercial and industrial | Fair Value, Measurements, Nonrecurring | Commercial and industrial | Level 3</t>
  </si>
  <si>
    <t>Commercial and industrial | Fair Value, Measurements, Nonrecurring | Owner occupied commercial real estate</t>
  </si>
  <si>
    <t>Commercial and industrial | Fair Value, Measurements, Nonrecurring | Owner occupied commercial real estate | Changes Measurement</t>
  </si>
  <si>
    <t>Commercial and industrial | Fair Value, Measurements, Nonrecurring | Owner occupied commercial real estate | Level 1</t>
  </si>
  <si>
    <t>Commercial and industrial | Fair Value, Measurements, Nonrecurring | Owner occupied commercial real estate | Level 2</t>
  </si>
  <si>
    <t>Commercial and industrial | Fair Value, Measurements, Nonrecurring | Owner occupied commercial real estate | Level 3</t>
  </si>
  <si>
    <t>Commercial and industrial | Fair Value, Measurements, Nonrecurring | Non-owner occupied commercial real estate</t>
  </si>
  <si>
    <t>Commercial and industrial | Fair Value, Measurements, Nonrecurring | Non-owner occupied commercial real estate | Changes Measurement</t>
  </si>
  <si>
    <t>Commercial and industrial | Fair Value, Measurements, Nonrecurring | Non-owner occupied commercial real estate | Level 1</t>
  </si>
  <si>
    <t>Commercial and industrial | Fair Value, Measurements, Nonrecurring | Non-owner occupied commercial real estate | Level 2</t>
  </si>
  <si>
    <t>Commercial and industrial | Fair Value, Measurements, Nonrecurring | Non-owner occupied commercial real estate | Level 3</t>
  </si>
  <si>
    <t>Real estate construction | Fair Value, Measurements, Nonrecurring | Commercial and industrial</t>
  </si>
  <si>
    <t>Real estate construction | Fair Value, Measurements, Nonrecurring | Commercial and industrial | Changes Measurement</t>
  </si>
  <si>
    <t>Real estate construction | Fair Value, Measurements, Nonrecurring | Commercial and industrial | Level 1</t>
  </si>
  <si>
    <t>Real estate construction | Fair Value, Measurements, Nonrecurring | Commercial and industrial | Level 2</t>
  </si>
  <si>
    <t>Real estate construction | Fair Value, Measurements, Nonrecurring | Commercial and industrial | Level 3</t>
  </si>
  <si>
    <t>FAIR VALUE (Quantitative Information about Level 3 fair value measurements) (Details) $ in Thousands</t>
  </si>
  <si>
    <t>Interest rate lock commitments | Recurring Basis</t>
  </si>
  <si>
    <t>Fair Value Measurement Inputs and Valuation Techniques [Line Items]</t>
  </si>
  <si>
    <t>Level 3 | Interest rate lock commitments</t>
  </si>
  <si>
    <t>Level 3 | Discounted cash flows</t>
  </si>
  <si>
    <t>Level 3 | Modified appraised value</t>
  </si>
  <si>
    <t>Level 3 | Modified appraised value | Commercial and industrial</t>
  </si>
  <si>
    <t>Level 3 | Modified appraised value | Owner occupied commercial real estate</t>
  </si>
  <si>
    <t>Level 3 | Modified appraised value | Non-owner occupied commercial real estate</t>
  </si>
  <si>
    <t>Level 3 | Modified appraised value | Real estate construction</t>
  </si>
  <si>
    <t>Level 3 | Modified appraised value | Agricultural and agricultural real estate</t>
  </si>
  <si>
    <t>Level 3 | Modified appraised value | Residential real estate</t>
  </si>
  <si>
    <t>Level 3 | Modified appraised value | Consumer</t>
  </si>
  <si>
    <t>Level 3 | Modified appraised value | Recurring Basis | Premises, furniture and equipment held for sale</t>
  </si>
  <si>
    <t>Level 3 | Interest rate lock commitments | Recurring Basis</t>
  </si>
  <si>
    <t>Level 3 | Interest rate lock commitments | Discounted cash flows</t>
  </si>
  <si>
    <t>Closing ratio | Level 3 | Weighted Average | Interest rate lock commitments | PrimeWest Mortgage Corporation</t>
  </si>
  <si>
    <t>Derivative asset, measurement input</t>
  </si>
  <si>
    <t>Closing ratio | Level 3 | Discounted cash flows | Weighted Average | Interest rate lock commitments</t>
  </si>
  <si>
    <t>Closing ratio | Level 3 | Discounted cash flows | Minimum | Interest rate lock commitments</t>
  </si>
  <si>
    <t>Closing ratio | Level 3 | Discounted cash flows | Maximum | Interest rate lock commitments</t>
  </si>
  <si>
    <t>Appraisal discount | Level 3 | Modified appraised value | Minimum</t>
  </si>
  <si>
    <t>0.00%</t>
  </si>
  <si>
    <t>Appraisal discount | Level 3 | Modified appraised value | Maximum</t>
  </si>
  <si>
    <t>10.00%</t>
  </si>
  <si>
    <t>Appraisal discount | Level 3 | Modified appraised value | Premises, furniture and equipment held for sale | Minimum</t>
  </si>
  <si>
    <t>Appraisal discount | Level 3 | Modified appraised value | Premises, furniture and equipment held for sale | Maximum</t>
  </si>
  <si>
    <t>Commercial and industrial | Appraisal discount | Level 3 | Modified appraised value | Commercial and industrial | Minimum</t>
  </si>
  <si>
    <t>Commercial and industrial | Appraisal discount | Level 3 | Modified appraised value | Commercial and industrial | Maximum</t>
  </si>
  <si>
    <t>15.00%</t>
  </si>
  <si>
    <t>25.00%</t>
  </si>
  <si>
    <t>Commercial and industrial | Appraisal discount | Level 3 | Modified appraised value | Real estate construction | Minimum</t>
  </si>
  <si>
    <t>Commercial and industrial | Appraisal discount | Level 3 | Modified appraised value | Real estate construction | Maximum</t>
  </si>
  <si>
    <t>8.00%</t>
  </si>
  <si>
    <t>Agricultural and agricultural real estate | Appraisal discount | Level 3 | Modified appraised value | Minimum</t>
  </si>
  <si>
    <t>Agricultural and agricultural real estate | Appraisal discount | Level 3 | Modified appraised value | Maximum</t>
  </si>
  <si>
    <t>6.00%</t>
  </si>
  <si>
    <t>Residential real estate | Appraisal discount | Level 3 | Modified appraised value | Minimum</t>
  </si>
  <si>
    <t>Residential real estate | Appraisal discount | Level 3 | Modified appraised value | Maximum</t>
  </si>
  <si>
    <t>11.00%</t>
  </si>
  <si>
    <t>Consumer | Valuation discount | Level 3 | Modified appraised value | Minimum</t>
  </si>
  <si>
    <t>Consumer | Valuation discount | Level 3 | Modified appraised value | Maximum</t>
  </si>
  <si>
    <t>7.00%</t>
  </si>
  <si>
    <t>FAIR VALUE (Changes Level 3 assets fair value, recurring) (Details) - Interest rate lock commitments - USD ($) $ in Thousands</t>
  </si>
  <si>
    <t>Fair Value, Assets Measured on Recurring Basis, Unobservable Input Reconciliation, Calculation [Roll Forward]</t>
  </si>
  <si>
    <t>Total gains (losses) included in earnings</t>
  </si>
  <si>
    <t>Issuances</t>
  </si>
  <si>
    <t>Settlements</t>
  </si>
  <si>
    <t>Balance at period end</t>
  </si>
  <si>
    <t>FAIR VALUE (Estimated fair value financial instruments incl. carrying amounts) (Details) - USD ($) $ in Thousands</t>
  </si>
  <si>
    <t>Carried at fair value</t>
  </si>
  <si>
    <t>Financial assets:</t>
  </si>
  <si>
    <t>Other investments</t>
  </si>
  <si>
    <t>Loans, net</t>
  </si>
  <si>
    <t>Financial liabilities:</t>
  </si>
  <si>
    <t>Deposits held for sale</t>
  </si>
  <si>
    <t>Short term borrowings</t>
  </si>
  <si>
    <t>Derivative liabilities</t>
  </si>
  <si>
    <t>Level 1 | Interest rate lock commitments</t>
  </si>
  <si>
    <t>Level 1 | Demand deposits</t>
  </si>
  <si>
    <t>Deposits</t>
  </si>
  <si>
    <t>Level 1 | Savings deposits</t>
  </si>
  <si>
    <t>Level 1 | Time deposits</t>
  </si>
  <si>
    <t>Level 1 | Forward commitments</t>
  </si>
  <si>
    <t>Level 2 | Interest rate lock commitments</t>
  </si>
  <si>
    <t>Level 2 | Demand deposits</t>
  </si>
  <si>
    <t>Level 2 | Savings deposits</t>
  </si>
  <si>
    <t>Level 2 | Time deposits</t>
  </si>
  <si>
    <t>Level 2 | Forward commitments</t>
  </si>
  <si>
    <t>Level 3 | Demand deposits</t>
  </si>
  <si>
    <t>Level 3 | Savings deposits</t>
  </si>
  <si>
    <t>Level 3 | Time deposits</t>
  </si>
  <si>
    <t>Level 3 | Forward commitments</t>
  </si>
  <si>
    <t>Commercial and industrial | Level 1 | Commercial and industrial</t>
  </si>
  <si>
    <t>Commercial and industrial | Level 1 | Real estate construction</t>
  </si>
  <si>
    <t>Commercial and industrial | Level 2 | Commercial and industrial</t>
  </si>
  <si>
    <t>Commercial and industrial | Level 2 | Real estate construction</t>
  </si>
  <si>
    <t>Commercial and industrial | Level 3 | Commercial and industrial</t>
  </si>
  <si>
    <t>Commercial and industrial | Level 3 | Real estate construction</t>
  </si>
  <si>
    <t>Owner occupied commercial real estate | Level 1 | Commercial and industrial</t>
  </si>
  <si>
    <t>Owner occupied commercial real estate | Level 2 | Commercial and industrial</t>
  </si>
  <si>
    <t>Owner occupied commercial real estate | Level 3 | Commercial and industrial</t>
  </si>
  <si>
    <t>Non-owner occupied commercial real estate | Level 1 | Commercial and industrial</t>
  </si>
  <si>
    <t>Non-owner occupied commercial real estate | Level 2 | Commercial and industrial</t>
  </si>
  <si>
    <t>Non-owner occupied commercial real estate | Level 3 | Commercial and industrial</t>
  </si>
  <si>
    <t>Agricultural and agricultural real estate | Level 1</t>
  </si>
  <si>
    <t>Agricultural and agricultural real estate | Level 2</t>
  </si>
  <si>
    <t>Agricultural and agricultural real estate | Level 3</t>
  </si>
  <si>
    <t>Residential real estate | Level 1</t>
  </si>
  <si>
    <t>Residential real estate | Level 2</t>
  </si>
  <si>
    <t>Residential real estate | Level 3</t>
  </si>
  <si>
    <t>Consumer | Level 1</t>
  </si>
  <si>
    <t>Consumer | Level 2</t>
  </si>
  <si>
    <t>Consumer | Level 3</t>
  </si>
  <si>
    <t>Carrying Amount</t>
  </si>
  <si>
    <t>Carrying Amount | Interest rate lock commitments</t>
  </si>
  <si>
    <t>Carrying Amount | Demand deposits</t>
  </si>
  <si>
    <t>Carrying Amount | Savings deposits</t>
  </si>
  <si>
    <t>Carrying Amount | Time deposits</t>
  </si>
  <si>
    <t>Carrying Amount | Forward commitments</t>
  </si>
  <si>
    <t>Carrying Amount | Commercial and industrial | Commercial and industrial</t>
  </si>
  <si>
    <t>Carrying Amount | Commercial and industrial | Real estate construction</t>
  </si>
  <si>
    <t>Carrying Amount | Owner occupied commercial real estate | Commercial and industrial</t>
  </si>
  <si>
    <t>Carrying Amount | Non-owner occupied commercial real estate | Commercial and industrial</t>
  </si>
  <si>
    <t>Carrying Amount | Agricultural and agricultural real estate</t>
  </si>
  <si>
    <t>Carrying Amount | Residential real estate</t>
  </si>
  <si>
    <t>Carrying Amount | Consumer</t>
  </si>
  <si>
    <t>Estimated Fair Value | Interest rate lock commitments</t>
  </si>
  <si>
    <t>Estimated Fair Value | Demand deposits</t>
  </si>
  <si>
    <t>Estimated Fair Value | Savings deposits</t>
  </si>
  <si>
    <t>Estimated Fair Value | Time deposits</t>
  </si>
  <si>
    <t>Estimated Fair Value | Forward commitments</t>
  </si>
  <si>
    <t>Estimated Fair Value | Commercial and industrial | Commercial and industrial</t>
  </si>
  <si>
    <t>Estimated Fair Value | Commercial and industrial | Real estate construction</t>
  </si>
  <si>
    <t>Estimated Fair Value | Owner occupied commercial real estate | Commercial and industrial</t>
  </si>
  <si>
    <t>Estimated Fair Value | Non-owner occupied commercial real estate | Commercial and industrial</t>
  </si>
  <si>
    <t>Estimated Fair Value | Agricultural and agricultural real estate</t>
  </si>
  <si>
    <t>Estimated Fair Value | Residential real estate</t>
  </si>
  <si>
    <t>Estimated Fair Value | Consumer</t>
  </si>
  <si>
    <t>Forward commitments | Carrying Amount</t>
  </si>
  <si>
    <t>Forward commitments | Estimated Fair Value</t>
  </si>
  <si>
    <t>FAIR VALUE (Deposits held for sale narrative) (Details) - USD ($) $ in Thousands</t>
  </si>
  <si>
    <t>Fair Value, Balance Sheet Grouping, Financial Statement Captions [Line Items]</t>
  </si>
  <si>
    <t>Gains included in gains (losses) on sale of loans held for sale attributable to interest rate lock commitments</t>
  </si>
  <si>
    <t>Interest rate lock commitments</t>
  </si>
  <si>
    <t>REVENUE (Details) - USD ($) $ in Thousands</t>
  </si>
  <si>
    <t>Disaggregation of Revenue [Line Items]</t>
  </si>
  <si>
    <t>Service charges and fees on deposit accounts</t>
  </si>
  <si>
    <t>Securities gains/(losses), net</t>
  </si>
  <si>
    <t>Valuation adjustment on servicing rights</t>
  </si>
  <si>
    <t>Total noninterest income out-of-scope of Topic 606</t>
  </si>
  <si>
    <t>Overdraft fees</t>
  </si>
  <si>
    <t>Customer service and other service fees</t>
  </si>
  <si>
    <t>Credit card fee income</t>
  </si>
  <si>
    <t>Debit card income</t>
  </si>
  <si>
    <t>Total service charges and fees</t>
  </si>
  <si>
    <t>STOCK COMPENSATION (Narrative) (Details) - USD ($) $ in Thousands</t>
  </si>
  <si>
    <t>Sep. 30, 2018</t>
  </si>
  <si>
    <t>Share-based Compensation Arrangement by Share-based Payment Award [Line Items]</t>
  </si>
  <si>
    <t>Excess tax benefit related to share-based payment awards</t>
  </si>
  <si>
    <t>Share-based compensation, period before change in control</t>
  </si>
  <si>
    <t>6 months</t>
  </si>
  <si>
    <t>Time-based RSUs</t>
  </si>
  <si>
    <t>Share-based compensation, award vesting periods</t>
  </si>
  <si>
    <t>3 years</t>
  </si>
  <si>
    <t>Performance-based RSUs</t>
  </si>
  <si>
    <t>RSUs</t>
  </si>
  <si>
    <t>Share-based compensation costs</t>
  </si>
  <si>
    <t>Share-based unrecognized compensation costs</t>
  </si>
  <si>
    <t>Long-Term Incentive Plan 2012</t>
  </si>
  <si>
    <t>Shares available for issuance (in shares)</t>
  </si>
  <si>
    <t>Long-Term Incentive Plan 2012 | Time-based RSUs</t>
  </si>
  <si>
    <t>Equity instruments other than options, granted (in shares)</t>
  </si>
  <si>
    <t>Long-Term Incentive Plan 2012 | Performance-based RSUs</t>
  </si>
  <si>
    <t>Share-based compensation, vesting percentage after change in control</t>
  </si>
  <si>
    <t>100.00%</t>
  </si>
  <si>
    <t>Share-based compensation, vesting period after change in control</t>
  </si>
  <si>
    <t>24 months</t>
  </si>
  <si>
    <t>Long-Term Incentive Plan 2012 | RSUs</t>
  </si>
  <si>
    <t>STOCK COMPENSATION (Summary of RSUs Activity) (Details) - RSUs - $ / shares</t>
  </si>
  <si>
    <t>Shares</t>
  </si>
  <si>
    <t>Outstanding at beginning of period (in shares)</t>
  </si>
  <si>
    <t>Granted (in shares)</t>
  </si>
  <si>
    <t>Vested (in shares)</t>
  </si>
  <si>
    <t>Forfeited (in shares)</t>
  </si>
  <si>
    <t>Outstanding at end of period (in shares)</t>
  </si>
  <si>
    <t>Weighted-Average Grant Date Fair Value</t>
  </si>
  <si>
    <t>Outstanding at beginning of period (in dollars per share)</t>
  </si>
  <si>
    <t>Granted (in dollars per share)</t>
  </si>
  <si>
    <t>Vested (in dollars per share)</t>
  </si>
  <si>
    <t>Forfeited (in dollars per share)</t>
  </si>
  <si>
    <t>Outstanding at end of period (in dollars per share)</t>
  </si>
  <si>
    <t>LEASES (Schedule of ROU Assets and Lease Liabilities) (Details) - USD ($) $ in Thousands</t>
  </si>
  <si>
    <t>Operating lease right-of-use assets</t>
  </si>
  <si>
    <t>Operating lease liabilities</t>
  </si>
  <si>
    <t>LEASES (Schedule of Lease Costs and Supplemental Information) (Details) - USD ($) $ in Thousands</t>
  </si>
  <si>
    <t>Operating lease cost</t>
  </si>
  <si>
    <t>Variable lease cost</t>
  </si>
  <si>
    <t>Total lease cost</t>
  </si>
  <si>
    <t>Noncash reduction of ROU assets arising from lease modifications and terminations</t>
  </si>
  <si>
    <t>Noncash reduction of lease liabilities arising from lease modifications and terminations</t>
  </si>
  <si>
    <t>Weighted-average remaining operating lease term (in years)</t>
  </si>
  <si>
    <t>6 years 6 months</t>
  </si>
  <si>
    <t>Weighted-average discount rate for operating leases</t>
  </si>
  <si>
    <t>3.00%</t>
  </si>
  <si>
    <t>LEASES (Schedule of Minimum Payments for Operating Leases) (Details) - USD ($) $ in Thousands</t>
  </si>
  <si>
    <t>Lessee, Operating Lease, Liability, Payment, Due [Abstract]</t>
  </si>
  <si>
    <t>Total lease payments</t>
  </si>
  <si>
    <t>Less interest</t>
  </si>
  <si>
    <t>Present value of lease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3680824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75587</v>
      </c>
      <c r="C3" s="6" t="n">
        <v>206607</v>
      </c>
    </row>
    <row r="4" spans="1:3">
      <c r="A4" s="4" t="s">
        <v>61</v>
      </c>
      <c r="B4" s="5" t="n">
        <v>64156</v>
      </c>
      <c r="C4" s="5" t="n">
        <v>172127</v>
      </c>
    </row>
    <row r="5" spans="1:3">
      <c r="A5" s="4" t="s">
        <v>62</v>
      </c>
      <c r="B5" s="5" t="n">
        <v>239743</v>
      </c>
      <c r="C5" s="5" t="n">
        <v>378734</v>
      </c>
    </row>
    <row r="6" spans="1:3">
      <c r="A6" s="4" t="s">
        <v>63</v>
      </c>
      <c r="B6" s="5" t="n">
        <v>3568</v>
      </c>
      <c r="C6" s="5" t="n">
        <v>3564</v>
      </c>
    </row>
    <row r="7" spans="1:3">
      <c r="A7" s="3" t="s">
        <v>64</v>
      </c>
    </row>
    <row r="8" spans="1:3">
      <c r="A8" s="4" t="s">
        <v>65</v>
      </c>
      <c r="B8" s="5" t="n">
        <v>3488621</v>
      </c>
      <c r="C8" s="5" t="n">
        <v>3312796</v>
      </c>
    </row>
    <row r="9" spans="1:3">
      <c r="A9" s="4" t="s">
        <v>66</v>
      </c>
      <c r="B9" s="5" t="n">
        <v>91875</v>
      </c>
      <c r="C9" s="5" t="n">
        <v>91324</v>
      </c>
    </row>
    <row r="10" spans="1:3">
      <c r="A10" s="4" t="s">
        <v>67</v>
      </c>
      <c r="B10" s="5" t="n">
        <v>35370</v>
      </c>
      <c r="C10" s="5" t="n">
        <v>31321</v>
      </c>
    </row>
    <row r="11" spans="1:3">
      <c r="A11" s="4" t="s">
        <v>68</v>
      </c>
      <c r="B11" s="5" t="n">
        <v>22957</v>
      </c>
      <c r="C11" s="5" t="n">
        <v>26748</v>
      </c>
    </row>
    <row r="12" spans="1:3">
      <c r="A12" s="3" t="s">
        <v>69</v>
      </c>
    </row>
    <row r="13" spans="1:3">
      <c r="A13" s="4" t="s">
        <v>70</v>
      </c>
      <c r="B13" s="5" t="n">
        <v>8374236</v>
      </c>
      <c r="C13" s="5" t="n">
        <v>8367917</v>
      </c>
    </row>
    <row r="14" spans="1:3">
      <c r="A14" s="4" t="s">
        <v>71</v>
      </c>
      <c r="B14" s="5" t="n">
        <v>-97350</v>
      </c>
      <c r="C14" s="5" t="n">
        <v>-70395</v>
      </c>
    </row>
    <row r="15" spans="1:3">
      <c r="A15" s="4" t="s">
        <v>72</v>
      </c>
      <c r="B15" s="5" t="n">
        <v>8276886</v>
      </c>
      <c r="C15" s="5" t="n">
        <v>8297522</v>
      </c>
    </row>
    <row r="16" spans="1:3">
      <c r="A16" s="4" t="s">
        <v>73</v>
      </c>
      <c r="B16" s="5" t="n">
        <v>197993</v>
      </c>
      <c r="C16" s="5" t="n">
        <v>197558</v>
      </c>
    </row>
    <row r="17" spans="1:3">
      <c r="A17" s="4" t="s">
        <v>74</v>
      </c>
      <c r="B17" s="5" t="n">
        <v>2967</v>
      </c>
      <c r="C17" s="5" t="n">
        <v>2967</v>
      </c>
    </row>
    <row r="18" spans="1:3">
      <c r="A18" s="4" t="s">
        <v>75</v>
      </c>
      <c r="B18" s="5" t="n">
        <v>6074</v>
      </c>
      <c r="C18" s="5" t="n">
        <v>6914</v>
      </c>
    </row>
    <row r="19" spans="1:3">
      <c r="A19" s="4" t="s">
        <v>76</v>
      </c>
      <c r="B19" s="5" t="n">
        <v>446345</v>
      </c>
      <c r="C19" s="5" t="n">
        <v>446345</v>
      </c>
    </row>
    <row r="20" spans="1:3">
      <c r="A20" s="4" t="s">
        <v>77</v>
      </c>
      <c r="B20" s="5" t="n">
        <v>45707</v>
      </c>
      <c r="C20" s="5" t="n">
        <v>48688</v>
      </c>
    </row>
    <row r="21" spans="1:3">
      <c r="A21" s="4" t="s">
        <v>78</v>
      </c>
      <c r="B21" s="5" t="n">
        <v>5220</v>
      </c>
      <c r="C21" s="5" t="n">
        <v>6736</v>
      </c>
    </row>
    <row r="22" spans="1:3">
      <c r="A22" s="4" t="s">
        <v>79</v>
      </c>
      <c r="B22" s="5" t="n">
        <v>172140</v>
      </c>
      <c r="C22" s="5" t="n">
        <v>171625</v>
      </c>
    </row>
    <row r="23" spans="1:3">
      <c r="A23" s="4" t="s">
        <v>80</v>
      </c>
      <c r="B23" s="5" t="n">
        <v>259043</v>
      </c>
      <c r="C23" s="5" t="n">
        <v>186755</v>
      </c>
    </row>
    <row r="24" spans="1:3">
      <c r="A24" s="4" t="s">
        <v>81</v>
      </c>
      <c r="B24" s="5" t="n">
        <v>13294509</v>
      </c>
      <c r="C24" s="5" t="n">
        <v>13209597</v>
      </c>
    </row>
    <row r="25" spans="1:3">
      <c r="A25" s="3" t="s">
        <v>82</v>
      </c>
    </row>
    <row r="26" spans="1:3">
      <c r="A26" s="4" t="s">
        <v>83</v>
      </c>
      <c r="B26" s="5" t="n">
        <v>3696974</v>
      </c>
      <c r="C26" s="5" t="n">
        <v>3543863</v>
      </c>
    </row>
    <row r="27" spans="1:3">
      <c r="A27" s="4" t="s">
        <v>84</v>
      </c>
      <c r="B27" s="5" t="n">
        <v>6366610</v>
      </c>
      <c r="C27" s="5" t="n">
        <v>6307425</v>
      </c>
    </row>
    <row r="28" spans="1:3">
      <c r="A28" s="4" t="s">
        <v>85</v>
      </c>
      <c r="B28" s="5" t="n">
        <v>1110441</v>
      </c>
      <c r="C28" s="5" t="n">
        <v>1193043</v>
      </c>
    </row>
    <row r="29" spans="1:3">
      <c r="A29" s="4" t="s">
        <v>86</v>
      </c>
      <c r="B29" s="5" t="n">
        <v>11174025</v>
      </c>
      <c r="C29" s="5" t="n">
        <v>11044331</v>
      </c>
    </row>
    <row r="30" spans="1:3">
      <c r="A30" s="4" t="s">
        <v>87</v>
      </c>
      <c r="B30" s="5" t="n">
        <v>121442</v>
      </c>
      <c r="C30" s="5" t="n">
        <v>182626</v>
      </c>
    </row>
    <row r="31" spans="1:3">
      <c r="A31" s="4" t="s">
        <v>88</v>
      </c>
      <c r="B31" s="5" t="n">
        <v>276150</v>
      </c>
      <c r="C31" s="5" t="n">
        <v>275773</v>
      </c>
    </row>
    <row r="32" spans="1:3">
      <c r="A32" s="4" t="s">
        <v>89</v>
      </c>
      <c r="B32" s="5" t="n">
        <v>169178</v>
      </c>
      <c r="C32" s="5" t="n">
        <v>128730</v>
      </c>
    </row>
    <row r="33" spans="1:3">
      <c r="A33" s="4" t="s">
        <v>90</v>
      </c>
      <c r="B33" s="5" t="n">
        <v>11740795</v>
      </c>
      <c r="C33" s="5" t="n">
        <v>11631460</v>
      </c>
    </row>
    <row r="34" spans="1:3">
      <c r="A34" s="3" t="s">
        <v>91</v>
      </c>
    </row>
    <row r="35" spans="1:3">
      <c r="A35" s="4" t="s">
        <v>92</v>
      </c>
      <c r="B35" s="5" t="n">
        <v>36807</v>
      </c>
      <c r="C35" s="5" t="n">
        <v>36704</v>
      </c>
    </row>
    <row r="36" spans="1:3">
      <c r="A36" s="4" t="s">
        <v>93</v>
      </c>
      <c r="B36" s="5" t="n">
        <v>842780</v>
      </c>
      <c r="C36" s="5" t="n">
        <v>839857</v>
      </c>
    </row>
    <row r="37" spans="1:3">
      <c r="A37" s="4" t="s">
        <v>94</v>
      </c>
      <c r="B37" s="5" t="n">
        <v>700298</v>
      </c>
      <c r="C37" s="5" t="n">
        <v>702502</v>
      </c>
    </row>
    <row r="38" spans="1:3">
      <c r="A38" s="4" t="s">
        <v>95</v>
      </c>
      <c r="B38" s="5" t="n">
        <v>-26171</v>
      </c>
      <c r="C38" s="5" t="n">
        <v>-926</v>
      </c>
    </row>
    <row r="39" spans="1:3">
      <c r="A39" s="4" t="s">
        <v>96</v>
      </c>
      <c r="B39" s="5" t="n">
        <v>1553714</v>
      </c>
      <c r="C39" s="5" t="n">
        <v>1578137</v>
      </c>
    </row>
    <row r="40" spans="1:3">
      <c r="A40" s="4" t="s">
        <v>97</v>
      </c>
      <c r="B40" s="5" t="n">
        <v>13294509</v>
      </c>
      <c r="C40" s="5" t="n">
        <v>13209597</v>
      </c>
    </row>
    <row r="41" spans="1:3">
      <c r="A41" s="4" t="s">
        <v>98</v>
      </c>
    </row>
    <row r="42" spans="1:3">
      <c r="A42" s="3" t="s">
        <v>91</v>
      </c>
    </row>
    <row r="43" spans="1:3">
      <c r="A43" s="4" t="s">
        <v>98</v>
      </c>
      <c r="B43" s="5" t="n">
        <v>0</v>
      </c>
      <c r="C43" s="5" t="n">
        <v>0</v>
      </c>
    </row>
    <row r="44" spans="1:3">
      <c r="A44" s="4" t="s">
        <v>99</v>
      </c>
    </row>
    <row r="45" spans="1:3">
      <c r="A45" s="3" t="s">
        <v>91</v>
      </c>
    </row>
    <row r="46" spans="1:3">
      <c r="A46" s="4" t="s">
        <v>98</v>
      </c>
      <c r="B46" s="5" t="n">
        <v>0</v>
      </c>
      <c r="C46" s="5" t="n">
        <v>0</v>
      </c>
    </row>
    <row r="47" spans="1:3">
      <c r="A47" s="4" t="s">
        <v>100</v>
      </c>
    </row>
    <row r="48" spans="1:3">
      <c r="A48" s="3" t="s">
        <v>91</v>
      </c>
    </row>
    <row r="49" spans="1:3">
      <c r="A49" s="4" t="s">
        <v>98</v>
      </c>
      <c r="B49" s="5" t="n">
        <v>0</v>
      </c>
      <c r="C49" s="5" t="n">
        <v>0</v>
      </c>
    </row>
    <row r="50" spans="1:3">
      <c r="A50" s="4" t="s">
        <v>101</v>
      </c>
    </row>
    <row r="51" spans="1:3">
      <c r="A51" s="3" t="s">
        <v>91</v>
      </c>
    </row>
    <row r="52" spans="1:3">
      <c r="A52" s="4" t="s">
        <v>98</v>
      </c>
      <c r="B52" s="6" t="n">
        <v>0</v>
      </c>
      <c r="C5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9</v>
      </c>
    </row>
    <row r="4" spans="1:2">
      <c r="A4" s="4" t="s">
        <v>315</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7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7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32</v>
      </c>
      <c r="B9" s="4" t="s">
        <v>333</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v>
      </c>
    </row>
    <row r="3" spans="1:2">
      <c r="A3" s="3" t="s">
        <v>28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row>
    <row r="8" spans="1:2">
      <c r="A8" s="3" t="s">
        <v>355</v>
      </c>
    </row>
    <row r="9" spans="1:2">
      <c r="A9" s="4" t="s">
        <v>363</v>
      </c>
      <c r="B9" s="4" t="s">
        <v>364</v>
      </c>
    </row>
    <row r="10" spans="1:2">
      <c r="A10" s="4" t="s">
        <v>365</v>
      </c>
    </row>
    <row r="11" spans="1:2">
      <c r="A11" s="3" t="s">
        <v>355</v>
      </c>
    </row>
    <row r="12" spans="1:2">
      <c r="A12" s="4" t="s">
        <v>363</v>
      </c>
      <c r="B12" s="4" t="s">
        <v>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row>
    <row r="7" spans="1:2">
      <c r="A7" s="3" t="s">
        <v>368</v>
      </c>
    </row>
    <row r="8" spans="1:2">
      <c r="A8" s="4" t="s">
        <v>374</v>
      </c>
      <c r="B8" s="4" t="s">
        <v>375</v>
      </c>
    </row>
    <row r="9" spans="1:2">
      <c r="A9" s="4" t="s">
        <v>376</v>
      </c>
      <c r="B9" s="4" t="s">
        <v>377</v>
      </c>
    </row>
    <row r="10" spans="1:2">
      <c r="A10" s="4" t="s">
        <v>378</v>
      </c>
    </row>
    <row r="11" spans="1:2">
      <c r="A11" s="3" t="s">
        <v>368</v>
      </c>
    </row>
    <row r="12" spans="1:2">
      <c r="A12" s="4" t="s">
        <v>374</v>
      </c>
      <c r="B12" s="4" t="s">
        <v>379</v>
      </c>
    </row>
    <row r="13" spans="1:2">
      <c r="A13" s="4" t="s">
        <v>376</v>
      </c>
      <c r="B13" s="4" t="s">
        <v>380</v>
      </c>
    </row>
    <row r="14" spans="1:2">
      <c r="A14" s="4" t="s">
        <v>381</v>
      </c>
    </row>
    <row r="15" spans="1:2">
      <c r="A15" s="3" t="s">
        <v>368</v>
      </c>
    </row>
    <row r="16" spans="1:2">
      <c r="A16" s="4" t="s">
        <v>374</v>
      </c>
      <c r="B16" s="4" t="s">
        <v>3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90</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2</v>
      </c>
    </row>
    <row r="3" spans="1:2">
      <c r="A3" s="3" t="s">
        <v>293</v>
      </c>
    </row>
    <row r="4" spans="1:2">
      <c r="A4" s="4" t="s">
        <v>395</v>
      </c>
      <c r="B4" s="4" t="s">
        <v>3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58</v>
      </c>
    </row>
    <row r="2" spans="1:3">
      <c r="A2" s="4" t="s">
        <v>103</v>
      </c>
      <c r="B2" s="6" t="n">
        <v>3517232</v>
      </c>
      <c r="C2" s="6" t="n">
        <v>3311433</v>
      </c>
    </row>
    <row r="3" spans="1:3">
      <c r="A3" s="4" t="s">
        <v>104</v>
      </c>
      <c r="B3" s="5" t="n">
        <v>197</v>
      </c>
      <c r="C3" s="5" t="n">
        <v>0</v>
      </c>
    </row>
    <row r="4" spans="1:3">
      <c r="A4" s="4" t="s">
        <v>105</v>
      </c>
      <c r="B4" s="6" t="n">
        <v>101375</v>
      </c>
      <c r="C4" s="6" t="n">
        <v>100484</v>
      </c>
    </row>
    <row r="5" spans="1:3">
      <c r="A5" s="4" t="s">
        <v>106</v>
      </c>
      <c r="B5" s="6" t="n">
        <v>1</v>
      </c>
      <c r="C5" s="6" t="n">
        <v>1</v>
      </c>
    </row>
    <row r="6" spans="1:3">
      <c r="A6" s="4" t="s">
        <v>107</v>
      </c>
      <c r="B6" s="5" t="n">
        <v>60000000</v>
      </c>
    </row>
    <row r="7" spans="1:3">
      <c r="A7" s="4" t="s">
        <v>108</v>
      </c>
      <c r="B7" s="5" t="n">
        <v>36807217</v>
      </c>
      <c r="C7" s="5" t="n">
        <v>36704278</v>
      </c>
    </row>
    <row r="8" spans="1:3">
      <c r="A8" s="4" t="s">
        <v>109</v>
      </c>
    </row>
    <row r="9" spans="1:3">
      <c r="A9" s="4" t="s">
        <v>110</v>
      </c>
      <c r="B9" s="6" t="n">
        <v>1</v>
      </c>
      <c r="C9" s="6" t="n">
        <v>1</v>
      </c>
    </row>
    <row r="10" spans="1:3">
      <c r="A10" s="4" t="s">
        <v>111</v>
      </c>
      <c r="B10" s="5" t="n">
        <v>17604</v>
      </c>
      <c r="C10" s="5" t="n">
        <v>17604</v>
      </c>
    </row>
    <row r="11" spans="1:3">
      <c r="A11" s="4" t="s">
        <v>112</v>
      </c>
      <c r="B11" s="5" t="n">
        <v>0</v>
      </c>
      <c r="C11" s="5" t="n">
        <v>0</v>
      </c>
    </row>
    <row r="12" spans="1:3">
      <c r="A12" s="4" t="s">
        <v>113</v>
      </c>
      <c r="B12" s="5" t="n">
        <v>0</v>
      </c>
      <c r="C12" s="5" t="n">
        <v>0</v>
      </c>
    </row>
    <row r="13" spans="1:3">
      <c r="A13" s="4" t="s">
        <v>99</v>
      </c>
    </row>
    <row r="14" spans="1:3">
      <c r="A14" s="4" t="s">
        <v>110</v>
      </c>
      <c r="B14" s="6" t="n">
        <v>1</v>
      </c>
      <c r="C14" s="6" t="n">
        <v>1</v>
      </c>
    </row>
    <row r="15" spans="1:3">
      <c r="A15" s="4" t="s">
        <v>111</v>
      </c>
      <c r="B15" s="5" t="n">
        <v>16000</v>
      </c>
      <c r="C15" s="5" t="n">
        <v>16000</v>
      </c>
    </row>
    <row r="16" spans="1:3">
      <c r="A16" s="4" t="s">
        <v>112</v>
      </c>
      <c r="B16" s="5" t="n">
        <v>0</v>
      </c>
      <c r="C16" s="5" t="n">
        <v>0</v>
      </c>
    </row>
    <row r="17" spans="1:3">
      <c r="A17" s="4" t="s">
        <v>113</v>
      </c>
      <c r="B17" s="5" t="n">
        <v>0</v>
      </c>
      <c r="C17" s="5" t="n">
        <v>0</v>
      </c>
    </row>
    <row r="18" spans="1:3">
      <c r="A18" s="4" t="s">
        <v>100</v>
      </c>
    </row>
    <row r="19" spans="1:3">
      <c r="A19" s="4" t="s">
        <v>110</v>
      </c>
      <c r="B19" s="6" t="n">
        <v>1</v>
      </c>
      <c r="C19" s="6" t="n">
        <v>1</v>
      </c>
    </row>
    <row r="20" spans="1:3">
      <c r="A20" s="4" t="s">
        <v>111</v>
      </c>
      <c r="B20" s="5" t="n">
        <v>81698</v>
      </c>
      <c r="C20" s="5" t="n">
        <v>81698</v>
      </c>
    </row>
    <row r="21" spans="1:3">
      <c r="A21" s="4" t="s">
        <v>112</v>
      </c>
      <c r="B21" s="5" t="n">
        <v>0</v>
      </c>
      <c r="C21" s="5" t="n">
        <v>0</v>
      </c>
    </row>
    <row r="22" spans="1:3">
      <c r="A22" s="4" t="s">
        <v>113</v>
      </c>
      <c r="B22" s="5" t="n">
        <v>0</v>
      </c>
      <c r="C22" s="5" t="n">
        <v>0</v>
      </c>
    </row>
    <row r="23" spans="1:3">
      <c r="A23" s="4" t="s">
        <v>101</v>
      </c>
    </row>
    <row r="24" spans="1:3">
      <c r="A24" s="4" t="s">
        <v>110</v>
      </c>
      <c r="B24" s="6" t="n">
        <v>1</v>
      </c>
      <c r="C24" s="6" t="n">
        <v>1</v>
      </c>
    </row>
    <row r="25" spans="1:3">
      <c r="A25" s="4" t="s">
        <v>111</v>
      </c>
      <c r="B25" s="5" t="n">
        <v>3000</v>
      </c>
      <c r="C25" s="5" t="n">
        <v>3000</v>
      </c>
    </row>
    <row r="26" spans="1:3">
      <c r="A26" s="4" t="s">
        <v>112</v>
      </c>
      <c r="B26" s="5" t="n">
        <v>0</v>
      </c>
      <c r="C26" s="5" t="n">
        <v>0</v>
      </c>
    </row>
    <row r="27" spans="1:3">
      <c r="A27" s="4" t="s">
        <v>113</v>
      </c>
      <c r="B27" s="5" t="n">
        <v>0</v>
      </c>
      <c r="C2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7</v>
      </c>
      <c r="B1" s="2" t="s">
        <v>1</v>
      </c>
    </row>
    <row r="2" spans="1:2">
      <c r="B2" s="2" t="s">
        <v>2</v>
      </c>
    </row>
    <row r="3" spans="1:2">
      <c r="A3" s="3" t="s">
        <v>296</v>
      </c>
    </row>
    <row r="4" spans="1:2">
      <c r="A4" s="4" t="s">
        <v>398</v>
      </c>
      <c r="B4" s="4" t="s">
        <v>3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299</v>
      </c>
    </row>
    <row r="4" spans="1:2">
      <c r="A4" s="4" t="s">
        <v>401</v>
      </c>
      <c r="B4" s="4" t="s">
        <v>402</v>
      </c>
    </row>
    <row r="5" spans="1:2">
      <c r="A5" s="4" t="s">
        <v>403</v>
      </c>
      <c r="B5" s="4" t="s">
        <v>404</v>
      </c>
    </row>
    <row r="6" spans="1:2">
      <c r="A6" s="4" t="s">
        <v>405</v>
      </c>
      <c r="B6" s="4" t="s">
        <v>406</v>
      </c>
    </row>
    <row r="7" spans="1:2">
      <c r="A7" s="4" t="s">
        <v>407</v>
      </c>
      <c r="B7"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15</v>
      </c>
    </row>
    <row r="3" spans="1:3">
      <c r="A3" s="3" t="s">
        <v>304</v>
      </c>
    </row>
    <row r="4" spans="1:3">
      <c r="A4" s="4" t="s">
        <v>409</v>
      </c>
      <c r="B4" s="6" t="n">
        <v>20040</v>
      </c>
      <c r="C4" s="6" t="n">
        <v>31497</v>
      </c>
    </row>
    <row r="5" spans="1:3">
      <c r="A5" s="4" t="s">
        <v>410</v>
      </c>
      <c r="B5" s="5" t="n">
        <v>36821</v>
      </c>
      <c r="C5" s="5" t="n">
        <v>34564</v>
      </c>
    </row>
    <row r="6" spans="1:3">
      <c r="A6" s="4" t="s">
        <v>411</v>
      </c>
      <c r="B6" s="5" t="n">
        <v>75</v>
      </c>
      <c r="C6" s="5" t="n">
        <v>136</v>
      </c>
    </row>
    <row r="7" spans="1:3">
      <c r="A7" s="4" t="s">
        <v>412</v>
      </c>
      <c r="B7" s="5" t="n">
        <v>36896</v>
      </c>
      <c r="C7" s="5" t="n">
        <v>34700</v>
      </c>
    </row>
    <row r="8" spans="1:3">
      <c r="A8" s="4" t="s">
        <v>413</v>
      </c>
      <c r="B8" s="7" t="n">
        <v>0.54</v>
      </c>
      <c r="C8" s="7" t="n">
        <v>0.91</v>
      </c>
    </row>
    <row r="9" spans="1:3">
      <c r="A9" s="4" t="s">
        <v>414</v>
      </c>
      <c r="B9" s="7" t="n">
        <v>0.54</v>
      </c>
      <c r="C9" s="7" t="n">
        <v>0.91</v>
      </c>
    </row>
    <row r="10" spans="1:3">
      <c r="A10" s="4" t="s">
        <v>415</v>
      </c>
      <c r="B10" s="5" t="n">
        <v>0</v>
      </c>
      <c r="C10" s="5"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6</v>
      </c>
      <c r="B1" s="2" t="s">
        <v>417</v>
      </c>
      <c r="C1" s="2" t="s">
        <v>2</v>
      </c>
      <c r="D1" s="2" t="s">
        <v>115</v>
      </c>
      <c r="E1" s="2" t="s">
        <v>58</v>
      </c>
      <c r="F1" s="2" t="s">
        <v>418</v>
      </c>
    </row>
    <row r="2" spans="1:6">
      <c r="A2" s="3" t="s">
        <v>419</v>
      </c>
    </row>
    <row r="3" spans="1:6">
      <c r="A3" s="4" t="s">
        <v>104</v>
      </c>
      <c r="C3" s="6" t="n">
        <v>97350</v>
      </c>
      <c r="D3" s="6" t="n">
        <v>62639</v>
      </c>
      <c r="E3" s="6" t="n">
        <v>70395</v>
      </c>
      <c r="F3" s="6" t="n">
        <v>61963</v>
      </c>
    </row>
    <row r="4" spans="1:6">
      <c r="A4" s="4" t="s">
        <v>94</v>
      </c>
      <c r="C4" s="5" t="n">
        <v>700298</v>
      </c>
      <c r="E4" s="5" t="n">
        <v>702502</v>
      </c>
    </row>
    <row r="5" spans="1:6">
      <c r="A5" s="4" t="s">
        <v>167</v>
      </c>
      <c r="C5" s="5" t="n">
        <v>5909</v>
      </c>
      <c r="D5" s="6" t="n">
        <v>8310</v>
      </c>
    </row>
    <row r="6" spans="1:6">
      <c r="A6" s="4" t="s">
        <v>420</v>
      </c>
      <c r="C6" s="5" t="n">
        <v>15468</v>
      </c>
      <c r="E6" s="5" t="n">
        <v>248</v>
      </c>
    </row>
    <row r="7" spans="1:6">
      <c r="A7" s="4" t="s">
        <v>104</v>
      </c>
      <c r="C7" s="6" t="n">
        <v>197</v>
      </c>
      <c r="E7" s="5" t="n">
        <v>0</v>
      </c>
    </row>
    <row r="8" spans="1:6">
      <c r="A8" s="4" t="s">
        <v>421</v>
      </c>
      <c r="C8" s="4" t="s">
        <v>422</v>
      </c>
    </row>
    <row r="9" spans="1:6">
      <c r="A9" s="4" t="s">
        <v>423</v>
      </c>
    </row>
    <row r="10" spans="1:6">
      <c r="A10" s="3" t="s">
        <v>419</v>
      </c>
    </row>
    <row r="11" spans="1:6">
      <c r="A11" s="4" t="s">
        <v>104</v>
      </c>
      <c r="E11" s="5" t="n">
        <v>12071</v>
      </c>
    </row>
    <row r="12" spans="1:6">
      <c r="A12" s="4" t="s">
        <v>94</v>
      </c>
      <c r="B12" s="6" t="n">
        <v>14900</v>
      </c>
    </row>
    <row r="13" spans="1:6">
      <c r="A13" s="4" t="s">
        <v>167</v>
      </c>
      <c r="B13" s="5" t="n">
        <v>5000</v>
      </c>
    </row>
    <row r="14" spans="1:6">
      <c r="A14" s="4" t="s">
        <v>420</v>
      </c>
      <c r="E14" s="6" t="n">
        <v>13604</v>
      </c>
    </row>
    <row r="15" spans="1:6">
      <c r="A15" s="4" t="s">
        <v>104</v>
      </c>
      <c r="B15" s="5" t="n">
        <v>158</v>
      </c>
    </row>
    <row r="16" spans="1:6">
      <c r="A16" s="4" t="s">
        <v>424</v>
      </c>
    </row>
    <row r="17" spans="1:6">
      <c r="A17" s="3" t="s">
        <v>419</v>
      </c>
    </row>
    <row r="18" spans="1:6">
      <c r="A18" s="4" t="s">
        <v>94</v>
      </c>
      <c r="B18" s="5" t="n">
        <v>118</v>
      </c>
    </row>
    <row r="19" spans="1:6">
      <c r="A19" s="4" t="s">
        <v>167</v>
      </c>
      <c r="B19" s="5" t="n">
        <v>40</v>
      </c>
    </row>
    <row r="20" spans="1:6">
      <c r="A20" s="4" t="s">
        <v>425</v>
      </c>
    </row>
    <row r="21" spans="1:6">
      <c r="A21" s="3" t="s">
        <v>419</v>
      </c>
    </row>
    <row r="22" spans="1:6">
      <c r="A22" s="4" t="s">
        <v>104</v>
      </c>
      <c r="B22" s="5" t="n">
        <v>12100</v>
      </c>
    </row>
    <row r="23" spans="1:6">
      <c r="A23" s="4" t="s">
        <v>94</v>
      </c>
      <c r="B23" s="5" t="n">
        <v>4600</v>
      </c>
    </row>
    <row r="24" spans="1:6">
      <c r="A24" s="4" t="s">
        <v>167</v>
      </c>
      <c r="B24" s="5" t="n">
        <v>1500</v>
      </c>
    </row>
    <row r="25" spans="1:6">
      <c r="A25" s="4" t="s">
        <v>426</v>
      </c>
    </row>
    <row r="26" spans="1:6">
      <c r="A26" s="3" t="s">
        <v>419</v>
      </c>
    </row>
    <row r="27" spans="1:6">
      <c r="A27" s="4" t="s">
        <v>104</v>
      </c>
      <c r="B27" s="5" t="n">
        <v>6000</v>
      </c>
    </row>
    <row r="28" spans="1:6">
      <c r="A28" s="4" t="s">
        <v>427</v>
      </c>
    </row>
    <row r="29" spans="1:6">
      <c r="A29" s="3" t="s">
        <v>419</v>
      </c>
    </row>
    <row r="30" spans="1:6">
      <c r="A30" s="4" t="s">
        <v>94</v>
      </c>
      <c r="B30" s="5" t="n">
        <v>10200</v>
      </c>
    </row>
    <row r="31" spans="1:6">
      <c r="A31" s="4" t="s">
        <v>167</v>
      </c>
      <c r="B31" s="5" t="n">
        <v>3400</v>
      </c>
    </row>
    <row r="32" spans="1:6">
      <c r="A32" s="4" t="s">
        <v>420</v>
      </c>
      <c r="B32" s="6" t="n">
        <v>13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28</v>
      </c>
      <c r="B1" s="2" t="s">
        <v>429</v>
      </c>
      <c r="C1" s="2" t="s">
        <v>430</v>
      </c>
      <c r="D1" s="2" t="s">
        <v>2</v>
      </c>
      <c r="E1" s="2" t="s">
        <v>431</v>
      </c>
      <c r="F1" s="2" t="s">
        <v>58</v>
      </c>
    </row>
    <row r="2" spans="1:6">
      <c r="A2" s="3" t="s">
        <v>432</v>
      </c>
    </row>
    <row r="3" spans="1:6">
      <c r="A3" s="4" t="s">
        <v>433</v>
      </c>
      <c r="E3" s="6" t="n">
        <v>207</v>
      </c>
    </row>
    <row r="4" spans="1:6">
      <c r="A4" s="4" t="s">
        <v>434</v>
      </c>
      <c r="D4" s="6" t="n">
        <v>13294509</v>
      </c>
      <c r="F4" s="6" t="n">
        <v>13209597</v>
      </c>
    </row>
    <row r="5" spans="1:6">
      <c r="A5" s="4" t="s">
        <v>435</v>
      </c>
      <c r="D5" s="5" t="n">
        <v>8374236</v>
      </c>
      <c r="F5" s="5" t="n">
        <v>8367917</v>
      </c>
    </row>
    <row r="6" spans="1:6">
      <c r="A6" s="4" t="s">
        <v>436</v>
      </c>
      <c r="D6" s="5" t="n">
        <v>11174025</v>
      </c>
      <c r="F6" s="6" t="n">
        <v>11044331</v>
      </c>
    </row>
    <row r="7" spans="1:6">
      <c r="A7" s="4" t="s">
        <v>437</v>
      </c>
    </row>
    <row r="8" spans="1:6">
      <c r="A8" s="3" t="s">
        <v>432</v>
      </c>
    </row>
    <row r="9" spans="1:6">
      <c r="A9" s="4" t="s">
        <v>438</v>
      </c>
      <c r="E9" s="6" t="n">
        <v>685</v>
      </c>
    </row>
    <row r="10" spans="1:6">
      <c r="A10" s="4" t="s">
        <v>439</v>
      </c>
    </row>
    <row r="11" spans="1:6">
      <c r="A11" s="3" t="s">
        <v>432</v>
      </c>
    </row>
    <row r="12" spans="1:6">
      <c r="A12" s="4" t="s">
        <v>438</v>
      </c>
      <c r="C12" s="7" t="n">
        <v>44.78</v>
      </c>
    </row>
    <row r="13" spans="1:6">
      <c r="A13" s="4" t="s">
        <v>440</v>
      </c>
      <c r="C13" s="6" t="n">
        <v>92300</v>
      </c>
    </row>
    <row r="14" spans="1:6">
      <c r="A14" s="4" t="s">
        <v>441</v>
      </c>
      <c r="C14" s="5" t="n">
        <v>2060258</v>
      </c>
    </row>
    <row r="15" spans="1:6">
      <c r="A15" s="4" t="s">
        <v>442</v>
      </c>
      <c r="C15" s="6" t="n">
        <v>6900</v>
      </c>
    </row>
    <row r="16" spans="1:6">
      <c r="A16" s="4" t="s">
        <v>437</v>
      </c>
    </row>
    <row r="17" spans="1:6">
      <c r="A17" s="3" t="s">
        <v>432</v>
      </c>
    </row>
    <row r="18" spans="1:6">
      <c r="A18" s="4" t="s">
        <v>434</v>
      </c>
      <c r="D18" s="5" t="n">
        <v>1820000</v>
      </c>
    </row>
    <row r="19" spans="1:6">
      <c r="A19" s="4" t="s">
        <v>435</v>
      </c>
      <c r="D19" s="5" t="n">
        <v>1160000</v>
      </c>
    </row>
    <row r="20" spans="1:6">
      <c r="A20" s="4" t="s">
        <v>436</v>
      </c>
      <c r="D20" s="6" t="n">
        <v>1580000</v>
      </c>
    </row>
    <row r="21" spans="1:6">
      <c r="A21" s="4" t="s">
        <v>443</v>
      </c>
    </row>
    <row r="22" spans="1:6">
      <c r="A22" s="3" t="s">
        <v>432</v>
      </c>
    </row>
    <row r="23" spans="1:6">
      <c r="A23" s="4" t="s">
        <v>434</v>
      </c>
      <c r="B23" s="6" t="n">
        <v>495700</v>
      </c>
    </row>
    <row r="24" spans="1:6">
      <c r="A24" s="4" t="s">
        <v>435</v>
      </c>
      <c r="B24" s="5" t="n">
        <v>354000</v>
      </c>
    </row>
    <row r="25" spans="1:6">
      <c r="A25" s="4" t="s">
        <v>436</v>
      </c>
      <c r="B25" s="5" t="n">
        <v>430300</v>
      </c>
    </row>
    <row r="26" spans="1:6">
      <c r="A26" s="4" t="s">
        <v>444</v>
      </c>
      <c r="B26" s="6" t="n">
        <v>46600</v>
      </c>
    </row>
    <row r="27" spans="1:6">
      <c r="A27" s="4" t="s">
        <v>439</v>
      </c>
    </row>
    <row r="28" spans="1:6">
      <c r="A28" s="3" t="s">
        <v>432</v>
      </c>
    </row>
    <row r="29" spans="1:6">
      <c r="A29" s="4" t="s">
        <v>434</v>
      </c>
      <c r="C29" s="5" t="n">
        <v>766200</v>
      </c>
    </row>
    <row r="30" spans="1:6">
      <c r="A30" s="4" t="s">
        <v>435</v>
      </c>
      <c r="C30" s="5" t="n">
        <v>542000</v>
      </c>
    </row>
    <row r="31" spans="1:6">
      <c r="A31" s="4" t="s">
        <v>436</v>
      </c>
      <c r="C31" s="5" t="n">
        <v>617100</v>
      </c>
    </row>
    <row r="32" spans="1:6">
      <c r="A32" s="4" t="s">
        <v>445</v>
      </c>
    </row>
    <row r="33" spans="1:6">
      <c r="A33" s="3" t="s">
        <v>432</v>
      </c>
    </row>
    <row r="34" spans="1:6">
      <c r="A34" s="4" t="s">
        <v>446</v>
      </c>
      <c r="C34" s="6" t="n">
        <v>16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7</v>
      </c>
      <c r="B1" s="2" t="s">
        <v>2</v>
      </c>
      <c r="C1" s="2" t="s">
        <v>58</v>
      </c>
    </row>
    <row r="2" spans="1:3">
      <c r="A2" s="3" t="s">
        <v>448</v>
      </c>
    </row>
    <row r="3" spans="1:3">
      <c r="A3" s="4" t="s">
        <v>449</v>
      </c>
      <c r="B3" s="6" t="n">
        <v>3498972</v>
      </c>
    </row>
    <row r="4" spans="1:3">
      <c r="A4" s="4" t="s">
        <v>450</v>
      </c>
      <c r="B4" s="5" t="n">
        <v>55882</v>
      </c>
      <c r="C4" s="6" t="n">
        <v>29765</v>
      </c>
    </row>
    <row r="5" spans="1:3">
      <c r="A5" s="4" t="s">
        <v>451</v>
      </c>
      <c r="B5" s="5" t="n">
        <v>-84493</v>
      </c>
      <c r="C5" s="5" t="n">
        <v>-28402</v>
      </c>
    </row>
    <row r="6" spans="1:3">
      <c r="A6" s="4" t="s">
        <v>452</v>
      </c>
      <c r="B6" s="5" t="n">
        <v>3470361</v>
      </c>
    </row>
    <row r="7" spans="1:3">
      <c r="A7" s="4" t="s">
        <v>453</v>
      </c>
      <c r="B7" s="5" t="n">
        <v>18260</v>
      </c>
      <c r="C7" s="5" t="n">
        <v>18435</v>
      </c>
    </row>
    <row r="8" spans="1:3">
      <c r="A8" s="4" t="s">
        <v>454</v>
      </c>
      <c r="B8" s="5" t="n">
        <v>3517232</v>
      </c>
      <c r="C8" s="5" t="n">
        <v>3311433</v>
      </c>
    </row>
    <row r="9" spans="1:3">
      <c r="A9" s="4" t="s">
        <v>455</v>
      </c>
      <c r="B9" s="5" t="n">
        <v>3488621</v>
      </c>
      <c r="C9" s="5" t="n">
        <v>3312796</v>
      </c>
    </row>
    <row r="10" spans="1:3">
      <c r="A10" s="4" t="s">
        <v>456</v>
      </c>
    </row>
    <row r="11" spans="1:3">
      <c r="A11" s="3" t="s">
        <v>448</v>
      </c>
    </row>
    <row r="12" spans="1:3">
      <c r="A12" s="4" t="s">
        <v>449</v>
      </c>
      <c r="C12" s="5" t="n">
        <v>3292998</v>
      </c>
    </row>
    <row r="13" spans="1:3">
      <c r="A13" s="4" t="s">
        <v>450</v>
      </c>
      <c r="C13" s="5" t="n">
        <v>29765</v>
      </c>
    </row>
    <row r="14" spans="1:3">
      <c r="A14" s="4" t="s">
        <v>451</v>
      </c>
      <c r="C14" s="5" t="n">
        <v>-28402</v>
      </c>
    </row>
    <row r="15" spans="1:3">
      <c r="A15" s="4" t="s">
        <v>452</v>
      </c>
      <c r="C15" s="5" t="n">
        <v>3294361</v>
      </c>
    </row>
    <row r="16" spans="1:3">
      <c r="A16" s="4" t="s">
        <v>457</v>
      </c>
    </row>
    <row r="17" spans="1:3">
      <c r="A17" s="3" t="s">
        <v>448</v>
      </c>
    </row>
    <row r="18" spans="1:3">
      <c r="A18" s="4" t="s">
        <v>449</v>
      </c>
      <c r="B18" s="5" t="n">
        <v>9796</v>
      </c>
      <c r="C18" s="5" t="n">
        <v>9844</v>
      </c>
    </row>
    <row r="19" spans="1:3">
      <c r="A19" s="4" t="s">
        <v>450</v>
      </c>
      <c r="B19" s="5" t="n">
        <v>120</v>
      </c>
      <c r="C19" s="5" t="n">
        <v>49</v>
      </c>
    </row>
    <row r="20" spans="1:3">
      <c r="A20" s="4" t="s">
        <v>451</v>
      </c>
      <c r="B20" s="5" t="n">
        <v>0</v>
      </c>
      <c r="C20" s="5" t="n">
        <v>0</v>
      </c>
    </row>
    <row r="21" spans="1:3">
      <c r="A21" s="4" t="s">
        <v>452</v>
      </c>
      <c r="B21" s="5" t="n">
        <v>9916</v>
      </c>
      <c r="C21" s="5" t="n">
        <v>9893</v>
      </c>
    </row>
    <row r="22" spans="1:3">
      <c r="A22" s="4" t="s">
        <v>458</v>
      </c>
    </row>
    <row r="23" spans="1:3">
      <c r="A23" s="3" t="s">
        <v>448</v>
      </c>
    </row>
    <row r="24" spans="1:3">
      <c r="A24" s="4" t="s">
        <v>449</v>
      </c>
      <c r="B24" s="5" t="n">
        <v>2574131</v>
      </c>
      <c r="C24" s="5" t="n">
        <v>2579081</v>
      </c>
    </row>
    <row r="25" spans="1:3">
      <c r="A25" s="4" t="s">
        <v>450</v>
      </c>
      <c r="B25" s="5" t="n">
        <v>25835</v>
      </c>
      <c r="C25" s="5" t="n">
        <v>17200</v>
      </c>
    </row>
    <row r="26" spans="1:3">
      <c r="A26" s="4" t="s">
        <v>451</v>
      </c>
      <c r="B26" s="5" t="n">
        <v>-79962</v>
      </c>
      <c r="C26" s="5" t="n">
        <v>-19003</v>
      </c>
    </row>
    <row r="27" spans="1:3">
      <c r="A27" s="4" t="s">
        <v>452</v>
      </c>
      <c r="B27" s="5" t="n">
        <v>2520004</v>
      </c>
      <c r="C27" s="5" t="n">
        <v>2577278</v>
      </c>
    </row>
    <row r="28" spans="1:3">
      <c r="A28" s="4" t="s">
        <v>459</v>
      </c>
    </row>
    <row r="29" spans="1:3">
      <c r="A29" s="3" t="s">
        <v>448</v>
      </c>
    </row>
    <row r="30" spans="1:3">
      <c r="A30" s="4" t="s">
        <v>449</v>
      </c>
      <c r="B30" s="5" t="n">
        <v>915045</v>
      </c>
      <c r="C30" s="5" t="n">
        <v>704073</v>
      </c>
    </row>
    <row r="31" spans="1:3">
      <c r="A31" s="4" t="s">
        <v>450</v>
      </c>
      <c r="B31" s="5" t="n">
        <v>29927</v>
      </c>
      <c r="C31" s="5" t="n">
        <v>12516</v>
      </c>
    </row>
    <row r="32" spans="1:3">
      <c r="A32" s="4" t="s">
        <v>451</v>
      </c>
      <c r="B32" s="5" t="n">
        <v>-4531</v>
      </c>
      <c r="C32" s="5" t="n">
        <v>-9399</v>
      </c>
    </row>
    <row r="33" spans="1:3">
      <c r="A33" s="4" t="s">
        <v>452</v>
      </c>
      <c r="B33" s="6" t="n">
        <v>940441</v>
      </c>
      <c r="C33" s="6" t="n">
        <v>7071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0</v>
      </c>
      <c r="B1" s="2" t="s">
        <v>2</v>
      </c>
      <c r="C1" s="2" t="s">
        <v>58</v>
      </c>
    </row>
    <row r="2" spans="1:3">
      <c r="A2" s="3" t="s">
        <v>461</v>
      </c>
    </row>
    <row r="3" spans="1:3">
      <c r="A3" s="4" t="s">
        <v>449</v>
      </c>
      <c r="B3" s="6" t="n">
        <v>92072</v>
      </c>
      <c r="C3" s="6" t="n">
        <v>91324</v>
      </c>
    </row>
    <row r="4" spans="1:3">
      <c r="A4" s="4" t="s">
        <v>450</v>
      </c>
      <c r="B4" s="5" t="n">
        <v>9303</v>
      </c>
      <c r="C4" s="5" t="n">
        <v>9160</v>
      </c>
    </row>
    <row r="5" spans="1:3">
      <c r="A5" s="4" t="s">
        <v>451</v>
      </c>
      <c r="B5" s="5" t="n">
        <v>0</v>
      </c>
      <c r="C5" s="5" t="n">
        <v>0</v>
      </c>
    </row>
    <row r="6" spans="1:3">
      <c r="A6" s="4" t="s">
        <v>105</v>
      </c>
      <c r="B6" s="5" t="n">
        <v>101375</v>
      </c>
      <c r="C6" s="5" t="n">
        <v>100484</v>
      </c>
    </row>
    <row r="7" spans="1:3">
      <c r="A7" s="4" t="s">
        <v>104</v>
      </c>
      <c r="B7" s="5" t="n">
        <v>197</v>
      </c>
      <c r="C7" s="5" t="n">
        <v>0</v>
      </c>
    </row>
    <row r="8" spans="1:3">
      <c r="A8" s="4" t="s">
        <v>459</v>
      </c>
    </row>
    <row r="9" spans="1:3">
      <c r="A9" s="3" t="s">
        <v>461</v>
      </c>
    </row>
    <row r="10" spans="1:3">
      <c r="A10" s="4" t="s">
        <v>449</v>
      </c>
      <c r="B10" s="5" t="n">
        <v>92072</v>
      </c>
      <c r="C10" s="5" t="n">
        <v>91324</v>
      </c>
    </row>
    <row r="11" spans="1:3">
      <c r="A11" s="4" t="s">
        <v>450</v>
      </c>
      <c r="B11" s="5" t="n">
        <v>9303</v>
      </c>
      <c r="C11" s="5" t="n">
        <v>9160</v>
      </c>
    </row>
    <row r="12" spans="1:3">
      <c r="A12" s="4" t="s">
        <v>451</v>
      </c>
      <c r="B12" s="5" t="n">
        <v>0</v>
      </c>
      <c r="C12" s="5" t="n">
        <v>0</v>
      </c>
    </row>
    <row r="13" spans="1:3">
      <c r="A13" s="4" t="s">
        <v>105</v>
      </c>
      <c r="B13" s="5" t="n">
        <v>101375</v>
      </c>
      <c r="C13" s="5" t="n">
        <v>100484</v>
      </c>
    </row>
    <row r="14" spans="1:3">
      <c r="A14" s="4" t="s">
        <v>104</v>
      </c>
      <c r="B14" s="6" t="n">
        <v>197</v>
      </c>
      <c r="C1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8</v>
      </c>
    </row>
    <row r="2" spans="1:3">
      <c r="A2" s="3" t="s">
        <v>449</v>
      </c>
    </row>
    <row r="3" spans="1:3">
      <c r="A3" s="4" t="s">
        <v>463</v>
      </c>
      <c r="B3" s="6" t="n">
        <v>13010</v>
      </c>
    </row>
    <row r="4" spans="1:3">
      <c r="A4" s="4" t="s">
        <v>464</v>
      </c>
      <c r="B4" s="5" t="n">
        <v>28459</v>
      </c>
    </row>
    <row r="5" spans="1:3">
      <c r="A5" s="4" t="s">
        <v>465</v>
      </c>
      <c r="B5" s="5" t="n">
        <v>77800</v>
      </c>
    </row>
    <row r="6" spans="1:3">
      <c r="A6" s="4" t="s">
        <v>466</v>
      </c>
      <c r="B6" s="5" t="n">
        <v>805572</v>
      </c>
    </row>
    <row r="7" spans="1:3">
      <c r="A7" s="4" t="s">
        <v>456</v>
      </c>
      <c r="B7" s="5" t="n">
        <v>924841</v>
      </c>
    </row>
    <row r="8" spans="1:3">
      <c r="A8" s="4" t="s">
        <v>458</v>
      </c>
      <c r="B8" s="5" t="n">
        <v>2574131</v>
      </c>
    </row>
    <row r="9" spans="1:3">
      <c r="A9" s="4" t="s">
        <v>453</v>
      </c>
      <c r="B9" s="5" t="n">
        <v>18260</v>
      </c>
      <c r="C9" s="6" t="n">
        <v>18435</v>
      </c>
    </row>
    <row r="10" spans="1:3">
      <c r="A10" s="4" t="s">
        <v>467</v>
      </c>
      <c r="B10" s="5" t="n">
        <v>3517232</v>
      </c>
    </row>
    <row r="11" spans="1:3">
      <c r="A11" s="3" t="s">
        <v>468</v>
      </c>
    </row>
    <row r="12" spans="1:3">
      <c r="A12" s="4" t="s">
        <v>463</v>
      </c>
      <c r="B12" s="5" t="n">
        <v>13115</v>
      </c>
    </row>
    <row r="13" spans="1:3">
      <c r="A13" s="4" t="s">
        <v>464</v>
      </c>
      <c r="B13" s="5" t="n">
        <v>28965</v>
      </c>
    </row>
    <row r="14" spans="1:3">
      <c r="A14" s="4" t="s">
        <v>465</v>
      </c>
      <c r="B14" s="5" t="n">
        <v>80445</v>
      </c>
    </row>
    <row r="15" spans="1:3">
      <c r="A15" s="4" t="s">
        <v>466</v>
      </c>
      <c r="B15" s="5" t="n">
        <v>827832</v>
      </c>
    </row>
    <row r="16" spans="1:3">
      <c r="A16" s="4" t="s">
        <v>456</v>
      </c>
      <c r="B16" s="5" t="n">
        <v>950357</v>
      </c>
    </row>
    <row r="17" spans="1:3">
      <c r="A17" s="4" t="s">
        <v>458</v>
      </c>
      <c r="B17" s="5" t="n">
        <v>2520004</v>
      </c>
    </row>
    <row r="18" spans="1:3">
      <c r="A18" s="4" t="s">
        <v>453</v>
      </c>
      <c r="B18" s="5" t="n">
        <v>18260</v>
      </c>
    </row>
    <row r="19" spans="1:3">
      <c r="A19" s="4" t="s">
        <v>467</v>
      </c>
      <c r="B19" s="6" t="n">
        <v>34886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8</v>
      </c>
    </row>
    <row r="2" spans="1:3">
      <c r="A2" s="3" t="s">
        <v>449</v>
      </c>
    </row>
    <row r="3" spans="1:3">
      <c r="A3" s="4" t="s">
        <v>463</v>
      </c>
      <c r="B3" s="6" t="n">
        <v>3357</v>
      </c>
    </row>
    <row r="4" spans="1:3">
      <c r="A4" s="4" t="s">
        <v>464</v>
      </c>
      <c r="B4" s="5" t="n">
        <v>16681</v>
      </c>
    </row>
    <row r="5" spans="1:3">
      <c r="A5" s="4" t="s">
        <v>465</v>
      </c>
      <c r="B5" s="5" t="n">
        <v>60368</v>
      </c>
    </row>
    <row r="6" spans="1:3">
      <c r="A6" s="4" t="s">
        <v>466</v>
      </c>
      <c r="B6" s="5" t="n">
        <v>11666</v>
      </c>
    </row>
    <row r="7" spans="1:3">
      <c r="A7" s="4" t="s">
        <v>449</v>
      </c>
      <c r="B7" s="5" t="n">
        <v>92072</v>
      </c>
      <c r="C7" s="6" t="n">
        <v>91324</v>
      </c>
    </row>
    <row r="8" spans="1:3">
      <c r="A8" s="4" t="s">
        <v>71</v>
      </c>
      <c r="B8" s="5" t="n">
        <v>-197</v>
      </c>
    </row>
    <row r="9" spans="1:3">
      <c r="A9" s="4" t="s">
        <v>467</v>
      </c>
      <c r="B9" s="5" t="n">
        <v>91875</v>
      </c>
      <c r="C9" s="5" t="n">
        <v>91324</v>
      </c>
    </row>
    <row r="10" spans="1:3">
      <c r="A10" s="3" t="s">
        <v>468</v>
      </c>
    </row>
    <row r="11" spans="1:3">
      <c r="A11" s="4" t="s">
        <v>463</v>
      </c>
      <c r="B11" s="5" t="n">
        <v>3398</v>
      </c>
    </row>
    <row r="12" spans="1:3">
      <c r="A12" s="4" t="s">
        <v>464</v>
      </c>
      <c r="B12" s="5" t="n">
        <v>17158</v>
      </c>
    </row>
    <row r="13" spans="1:3">
      <c r="A13" s="4" t="s">
        <v>465</v>
      </c>
      <c r="B13" s="5" t="n">
        <v>65394</v>
      </c>
    </row>
    <row r="14" spans="1:3">
      <c r="A14" s="4" t="s">
        <v>466</v>
      </c>
      <c r="B14" s="5" t="n">
        <v>15425</v>
      </c>
    </row>
    <row r="15" spans="1:3">
      <c r="A15" s="4" t="s">
        <v>468</v>
      </c>
      <c r="B15" s="5" t="n">
        <v>101375</v>
      </c>
      <c r="C15" s="6" t="n">
        <v>100484</v>
      </c>
    </row>
    <row r="16" spans="1:3">
      <c r="A16" s="4" t="s">
        <v>71</v>
      </c>
      <c r="B16" s="5" t="n">
        <v>0</v>
      </c>
    </row>
    <row r="17" spans="1:3">
      <c r="A17" s="4" t="s">
        <v>467</v>
      </c>
      <c r="B17" s="6" t="n">
        <v>101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0</v>
      </c>
      <c r="B1" s="2" t="s">
        <v>2</v>
      </c>
      <c r="C1" s="2" t="s">
        <v>58</v>
      </c>
    </row>
    <row r="2" spans="1:3">
      <c r="A2" s="3" t="s">
        <v>275</v>
      </c>
    </row>
    <row r="3" spans="1:3">
      <c r="A3" s="4" t="s">
        <v>471</v>
      </c>
      <c r="B3" s="6" t="n">
        <v>13600</v>
      </c>
    </row>
    <row r="4" spans="1:3">
      <c r="A4" s="4" t="s">
        <v>472</v>
      </c>
      <c r="B4" s="5" t="n">
        <v>1020000</v>
      </c>
      <c r="C4" s="6" t="n">
        <v>509600</v>
      </c>
    </row>
    <row r="5" spans="1:3">
      <c r="A5" s="4" t="s">
        <v>473</v>
      </c>
      <c r="B5" s="6" t="n">
        <v>20900</v>
      </c>
      <c r="C5" s="6" t="n">
        <v>16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106414</v>
      </c>
      <c r="C4" s="6" t="n">
        <v>100456</v>
      </c>
    </row>
    <row r="5" spans="1:3">
      <c r="A5" s="3" t="s">
        <v>118</v>
      </c>
    </row>
    <row r="6" spans="1:3">
      <c r="A6" s="4" t="s">
        <v>119</v>
      </c>
      <c r="B6" s="5" t="n">
        <v>21731</v>
      </c>
      <c r="C6" s="5" t="n">
        <v>15876</v>
      </c>
    </row>
    <row r="7" spans="1:3">
      <c r="A7" s="4" t="s">
        <v>120</v>
      </c>
      <c r="B7" s="5" t="n">
        <v>2183</v>
      </c>
      <c r="C7" s="5" t="n">
        <v>3093</v>
      </c>
    </row>
    <row r="8" spans="1:3">
      <c r="A8" s="4" t="s">
        <v>121</v>
      </c>
      <c r="B8" s="5" t="n">
        <v>0</v>
      </c>
      <c r="C8" s="5" t="n">
        <v>4</v>
      </c>
    </row>
    <row r="9" spans="1:3">
      <c r="A9" s="4" t="s">
        <v>122</v>
      </c>
      <c r="B9" s="5" t="n">
        <v>721</v>
      </c>
      <c r="C9" s="5" t="n">
        <v>1292</v>
      </c>
    </row>
    <row r="10" spans="1:3">
      <c r="A10" s="4" t="s">
        <v>123</v>
      </c>
      <c r="B10" s="5" t="n">
        <v>131049</v>
      </c>
      <c r="C10" s="5" t="n">
        <v>120721</v>
      </c>
    </row>
    <row r="11" spans="1:3">
      <c r="A11" s="3" t="s">
        <v>124</v>
      </c>
    </row>
    <row r="12" spans="1:3">
      <c r="A12" s="4" t="s">
        <v>125</v>
      </c>
      <c r="B12" s="5" t="n">
        <v>14582</v>
      </c>
      <c r="C12" s="5" t="n">
        <v>13213</v>
      </c>
    </row>
    <row r="13" spans="1:3">
      <c r="A13" s="4" t="s">
        <v>126</v>
      </c>
      <c r="B13" s="5" t="n">
        <v>296</v>
      </c>
      <c r="C13" s="5" t="n">
        <v>889</v>
      </c>
    </row>
    <row r="14" spans="1:3">
      <c r="A14" s="4" t="s">
        <v>127</v>
      </c>
      <c r="B14" s="5" t="n">
        <v>3660</v>
      </c>
      <c r="C14" s="5" t="n">
        <v>3664</v>
      </c>
    </row>
    <row r="15" spans="1:3">
      <c r="A15" s="4" t="s">
        <v>128</v>
      </c>
      <c r="B15" s="5" t="n">
        <v>18538</v>
      </c>
      <c r="C15" s="5" t="n">
        <v>17766</v>
      </c>
    </row>
    <row r="16" spans="1:3">
      <c r="A16" s="4" t="s">
        <v>129</v>
      </c>
      <c r="B16" s="5" t="n">
        <v>112511</v>
      </c>
      <c r="C16" s="5" t="n">
        <v>102955</v>
      </c>
    </row>
    <row r="17" spans="1:3">
      <c r="A17" s="4" t="s">
        <v>130</v>
      </c>
      <c r="B17" s="5" t="n">
        <v>21520</v>
      </c>
      <c r="C17" s="5" t="n">
        <v>1635</v>
      </c>
    </row>
    <row r="18" spans="1:3">
      <c r="A18" s="4" t="s">
        <v>131</v>
      </c>
      <c r="B18" s="5" t="n">
        <v>90991</v>
      </c>
      <c r="C18" s="5" t="n">
        <v>101320</v>
      </c>
    </row>
    <row r="19" spans="1:3">
      <c r="A19" s="3" t="s">
        <v>132</v>
      </c>
    </row>
    <row r="20" spans="1:3">
      <c r="A20" s="4" t="s">
        <v>133</v>
      </c>
      <c r="B20" s="5" t="n">
        <v>17776</v>
      </c>
      <c r="C20" s="5" t="n">
        <v>18002</v>
      </c>
    </row>
    <row r="21" spans="1:3">
      <c r="A21" s="4" t="s">
        <v>134</v>
      </c>
      <c r="B21" s="5" t="n">
        <v>963</v>
      </c>
      <c r="C21" s="5" t="n">
        <v>1729</v>
      </c>
    </row>
    <row r="22" spans="1:3">
      <c r="A22" s="4" t="s">
        <v>135</v>
      </c>
      <c r="B22" s="5" t="n">
        <v>1658</v>
      </c>
      <c r="C22" s="5" t="n">
        <v>1575</v>
      </c>
    </row>
    <row r="23" spans="1:3">
      <c r="A23" s="4" t="s">
        <v>136</v>
      </c>
      <c r="B23" s="5" t="n">
        <v>-231</v>
      </c>
      <c r="C23" s="5" t="n">
        <v>258</v>
      </c>
    </row>
    <row r="24" spans="1:3">
      <c r="A24" s="4" t="s">
        <v>137</v>
      </c>
      <c r="B24" s="5" t="n">
        <v>4660</v>
      </c>
      <c r="C24" s="5" t="n">
        <v>3176</v>
      </c>
    </row>
    <row r="25" spans="1:3">
      <c r="A25" s="4" t="s">
        <v>138</v>
      </c>
      <c r="B25" s="5" t="n">
        <v>-1565</v>
      </c>
      <c r="C25" s="5" t="n">
        <v>-589</v>
      </c>
    </row>
    <row r="26" spans="1:3">
      <c r="A26" s="4" t="s">
        <v>139</v>
      </c>
      <c r="B26" s="5" t="n">
        <v>498</v>
      </c>
      <c r="C26" s="5" t="n">
        <v>899</v>
      </c>
    </row>
    <row r="27" spans="1:3">
      <c r="A27" s="4" t="s">
        <v>140</v>
      </c>
      <c r="B27" s="5" t="n">
        <v>2058</v>
      </c>
      <c r="C27" s="5" t="n">
        <v>1667</v>
      </c>
    </row>
    <row r="28" spans="1:3">
      <c r="A28" s="4" t="s">
        <v>141</v>
      </c>
      <c r="B28" s="5" t="n">
        <v>25817</v>
      </c>
      <c r="C28" s="5" t="n">
        <v>26717</v>
      </c>
    </row>
    <row r="29" spans="1:3">
      <c r="A29" s="3" t="s">
        <v>142</v>
      </c>
    </row>
    <row r="30" spans="1:3">
      <c r="A30" s="4" t="s">
        <v>143</v>
      </c>
      <c r="B30" s="5" t="n">
        <v>49957</v>
      </c>
      <c r="C30" s="5" t="n">
        <v>50285</v>
      </c>
    </row>
    <row r="31" spans="1:3">
      <c r="A31" s="4" t="s">
        <v>144</v>
      </c>
      <c r="B31" s="5" t="n">
        <v>6471</v>
      </c>
      <c r="C31" s="5" t="n">
        <v>6607</v>
      </c>
    </row>
    <row r="32" spans="1:3">
      <c r="A32" s="4" t="s">
        <v>145</v>
      </c>
      <c r="B32" s="5" t="n">
        <v>3108</v>
      </c>
      <c r="C32" s="5" t="n">
        <v>2692</v>
      </c>
    </row>
    <row r="33" spans="1:3">
      <c r="A33" s="4" t="s">
        <v>146</v>
      </c>
      <c r="B33" s="5" t="n">
        <v>12473</v>
      </c>
      <c r="C33" s="5" t="n">
        <v>10995</v>
      </c>
    </row>
    <row r="34" spans="1:3">
      <c r="A34" s="4" t="s">
        <v>147</v>
      </c>
      <c r="B34" s="5" t="n">
        <v>2205</v>
      </c>
      <c r="C34" s="5" t="n">
        <v>2320</v>
      </c>
    </row>
    <row r="35" spans="1:3">
      <c r="A35" s="4" t="s">
        <v>148</v>
      </c>
      <c r="B35" s="5" t="n">
        <v>2981</v>
      </c>
      <c r="C35" s="5" t="n">
        <v>2869</v>
      </c>
    </row>
    <row r="36" spans="1:3">
      <c r="A36" s="4" t="s">
        <v>149</v>
      </c>
      <c r="B36" s="5" t="n">
        <v>334</v>
      </c>
      <c r="C36" s="5" t="n">
        <v>701</v>
      </c>
    </row>
    <row r="37" spans="1:3">
      <c r="A37" s="4" t="s">
        <v>150</v>
      </c>
      <c r="B37" s="5" t="n">
        <v>16</v>
      </c>
      <c r="C37" s="5" t="n">
        <v>-3004</v>
      </c>
    </row>
    <row r="38" spans="1:3">
      <c r="A38" s="4" t="s">
        <v>151</v>
      </c>
      <c r="B38" s="5" t="n">
        <v>1376</v>
      </c>
      <c r="C38" s="5" t="n">
        <v>3614</v>
      </c>
    </row>
    <row r="39" spans="1:3">
      <c r="A39" s="4" t="s">
        <v>152</v>
      </c>
      <c r="B39" s="5" t="n">
        <v>184</v>
      </c>
      <c r="C39" s="5" t="n">
        <v>475</v>
      </c>
    </row>
    <row r="40" spans="1:3">
      <c r="A40" s="4" t="s">
        <v>153</v>
      </c>
      <c r="B40" s="5" t="n">
        <v>11754</v>
      </c>
      <c r="C40" s="5" t="n">
        <v>10676</v>
      </c>
    </row>
    <row r="41" spans="1:3">
      <c r="A41" s="4" t="s">
        <v>154</v>
      </c>
      <c r="B41" s="5" t="n">
        <v>90859</v>
      </c>
      <c r="C41" s="5" t="n">
        <v>88230</v>
      </c>
    </row>
    <row r="42" spans="1:3">
      <c r="A42" s="4" t="s">
        <v>155</v>
      </c>
      <c r="B42" s="5" t="n">
        <v>25949</v>
      </c>
      <c r="C42" s="5" t="n">
        <v>39807</v>
      </c>
    </row>
    <row r="43" spans="1:3">
      <c r="A43" s="4" t="s">
        <v>156</v>
      </c>
      <c r="B43" s="5" t="n">
        <v>5909</v>
      </c>
      <c r="C43" s="5" t="n">
        <v>8310</v>
      </c>
    </row>
    <row r="44" spans="1:3">
      <c r="A44" s="4" t="s">
        <v>157</v>
      </c>
      <c r="B44" s="6" t="n">
        <v>20040</v>
      </c>
      <c r="C44" s="6" t="n">
        <v>31497</v>
      </c>
    </row>
    <row r="45" spans="1:3">
      <c r="A45" s="4" t="s">
        <v>158</v>
      </c>
      <c r="B45" s="7" t="n">
        <v>0.54</v>
      </c>
      <c r="C45" s="7" t="n">
        <v>0.91</v>
      </c>
    </row>
    <row r="46" spans="1:3">
      <c r="A46" s="4" t="s">
        <v>159</v>
      </c>
      <c r="B46" s="8" t="n">
        <v>0.54</v>
      </c>
      <c r="C46" s="8" t="n">
        <v>0.91</v>
      </c>
    </row>
    <row r="47" spans="1:3">
      <c r="A47" s="4" t="s">
        <v>160</v>
      </c>
      <c r="B47" s="7" t="n">
        <v>0.2</v>
      </c>
      <c r="C47" s="7" t="n">
        <v>0.16</v>
      </c>
    </row>
    <row r="48" spans="1:3">
      <c r="A48" s="4" t="s">
        <v>161</v>
      </c>
    </row>
    <row r="49" spans="1:3">
      <c r="A49" s="3" t="s">
        <v>132</v>
      </c>
    </row>
    <row r="50" spans="1:3">
      <c r="A50" s="4" t="s">
        <v>133</v>
      </c>
      <c r="B50" s="6" t="n">
        <v>12021</v>
      </c>
      <c r="C50" s="6" t="n">
        <v>12794</v>
      </c>
    </row>
    <row r="51" spans="1:3">
      <c r="A51" s="4" t="s">
        <v>162</v>
      </c>
    </row>
    <row r="52" spans="1:3">
      <c r="A52" s="3" t="s">
        <v>132</v>
      </c>
    </row>
    <row r="53" spans="1:3">
      <c r="A53" s="4" t="s">
        <v>133</v>
      </c>
      <c r="B53" s="5" t="n">
        <v>5022</v>
      </c>
      <c r="C53" s="5" t="n">
        <v>4474</v>
      </c>
    </row>
    <row r="54" spans="1:3">
      <c r="A54" s="4" t="s">
        <v>163</v>
      </c>
    </row>
    <row r="55" spans="1:3">
      <c r="A55" s="3" t="s">
        <v>132</v>
      </c>
    </row>
    <row r="56" spans="1:3">
      <c r="A56" s="4" t="s">
        <v>133</v>
      </c>
      <c r="B56" s="6" t="n">
        <v>733</v>
      </c>
      <c r="C56" s="6" t="n">
        <v>7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4</v>
      </c>
      <c r="B1" s="2" t="s">
        <v>1</v>
      </c>
    </row>
    <row r="2" spans="1:3">
      <c r="B2" s="2" t="s">
        <v>2</v>
      </c>
      <c r="C2" s="2" t="s">
        <v>115</v>
      </c>
    </row>
    <row r="3" spans="1:3">
      <c r="A3" s="3" t="s">
        <v>275</v>
      </c>
    </row>
    <row r="4" spans="1:3">
      <c r="A4" s="4" t="s">
        <v>475</v>
      </c>
      <c r="B4" s="6" t="n">
        <v>328890</v>
      </c>
      <c r="C4" s="6" t="n">
        <v>434154</v>
      </c>
    </row>
    <row r="5" spans="1:3">
      <c r="A5" s="4" t="s">
        <v>476</v>
      </c>
      <c r="B5" s="5" t="n">
        <v>2904</v>
      </c>
      <c r="C5" s="5" t="n">
        <v>2408</v>
      </c>
    </row>
    <row r="6" spans="1:3">
      <c r="A6" s="4" t="s">
        <v>477</v>
      </c>
      <c r="B6" s="6" t="n">
        <v>1246</v>
      </c>
      <c r="C6" s="6" t="n">
        <v>8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42"/>
    <col customWidth="1" max="3" min="3" width="42"/>
  </cols>
  <sheetData>
    <row r="1" spans="1:3">
      <c r="A1" s="1" t="s">
        <v>478</v>
      </c>
      <c r="B1" s="2" t="s">
        <v>479</v>
      </c>
      <c r="C1" s="2" t="s">
        <v>480</v>
      </c>
    </row>
    <row r="2" spans="1:3">
      <c r="A2" s="3" t="s">
        <v>448</v>
      </c>
    </row>
    <row r="3" spans="1:3">
      <c r="A3" s="4" t="s">
        <v>481</v>
      </c>
      <c r="B3" s="6" t="n">
        <v>1457868</v>
      </c>
      <c r="C3" s="6" t="n">
        <v>1619266</v>
      </c>
    </row>
    <row r="4" spans="1:3">
      <c r="A4" s="4" t="s">
        <v>482</v>
      </c>
      <c r="B4" s="5" t="n">
        <v>168360</v>
      </c>
      <c r="C4" s="5" t="n">
        <v>241232</v>
      </c>
    </row>
    <row r="5" spans="1:3">
      <c r="A5" s="4" t="s">
        <v>483</v>
      </c>
      <c r="B5" s="5" t="n">
        <v>1626228</v>
      </c>
      <c r="C5" s="5" t="n">
        <v>1860498</v>
      </c>
    </row>
    <row r="6" spans="1:3">
      <c r="A6" s="4" t="s">
        <v>484</v>
      </c>
      <c r="B6" s="5" t="n">
        <v>-70155</v>
      </c>
      <c r="C6" s="5" t="n">
        <v>-23588</v>
      </c>
    </row>
    <row r="7" spans="1:3">
      <c r="A7" s="4" t="s">
        <v>485</v>
      </c>
      <c r="B7" s="5" t="n">
        <v>-14338</v>
      </c>
      <c r="C7" s="5" t="n">
        <v>-4814</v>
      </c>
    </row>
    <row r="8" spans="1:3">
      <c r="A8" s="4" t="s">
        <v>486</v>
      </c>
      <c r="B8" s="6" t="n">
        <v>-84493</v>
      </c>
      <c r="C8" s="6" t="n">
        <v>-28402</v>
      </c>
    </row>
    <row r="9" spans="1:3">
      <c r="A9" s="4" t="s">
        <v>487</v>
      </c>
      <c r="B9" s="5" t="n">
        <v>158</v>
      </c>
      <c r="C9" s="5" t="n">
        <v>200</v>
      </c>
    </row>
    <row r="10" spans="1:3">
      <c r="A10" s="4" t="s">
        <v>488</v>
      </c>
      <c r="B10" s="5" t="n">
        <v>44</v>
      </c>
      <c r="C10" s="5" t="n">
        <v>58</v>
      </c>
    </row>
    <row r="11" spans="1:3">
      <c r="A11" s="4" t="s">
        <v>489</v>
      </c>
      <c r="B11" s="5" t="n">
        <v>202</v>
      </c>
      <c r="C11" s="5" t="n">
        <v>258</v>
      </c>
    </row>
    <row r="12" spans="1:3">
      <c r="A12" s="4" t="s">
        <v>457</v>
      </c>
    </row>
    <row r="13" spans="1:3">
      <c r="A13" s="3" t="s">
        <v>448</v>
      </c>
    </row>
    <row r="14" spans="1:3">
      <c r="A14" s="4" t="s">
        <v>481</v>
      </c>
      <c r="B14" s="6" t="n">
        <v>0</v>
      </c>
      <c r="C14" s="6" t="n">
        <v>0</v>
      </c>
    </row>
    <row r="15" spans="1:3">
      <c r="A15" s="4" t="s">
        <v>482</v>
      </c>
      <c r="B15" s="5" t="n">
        <v>0</v>
      </c>
      <c r="C15" s="5" t="n">
        <v>0</v>
      </c>
    </row>
    <row r="16" spans="1:3">
      <c r="A16" s="4" t="s">
        <v>483</v>
      </c>
      <c r="B16" s="5" t="n">
        <v>0</v>
      </c>
      <c r="C16" s="5" t="n">
        <v>0</v>
      </c>
    </row>
    <row r="17" spans="1:3">
      <c r="A17" s="4" t="s">
        <v>484</v>
      </c>
      <c r="B17" s="5" t="n">
        <v>0</v>
      </c>
      <c r="C17" s="5" t="n">
        <v>0</v>
      </c>
    </row>
    <row r="18" spans="1:3">
      <c r="A18" s="4" t="s">
        <v>485</v>
      </c>
      <c r="B18" s="5" t="n">
        <v>0</v>
      </c>
      <c r="C18" s="5" t="n">
        <v>0</v>
      </c>
    </row>
    <row r="19" spans="1:3">
      <c r="A19" s="4" t="s">
        <v>486</v>
      </c>
      <c r="B19" s="6" t="n">
        <v>0</v>
      </c>
      <c r="C19" s="6" t="n">
        <v>0</v>
      </c>
    </row>
    <row r="20" spans="1:3">
      <c r="A20" s="4" t="s">
        <v>487</v>
      </c>
      <c r="B20" s="5" t="n">
        <v>0</v>
      </c>
      <c r="C20" s="5" t="n">
        <v>0</v>
      </c>
    </row>
    <row r="21" spans="1:3">
      <c r="A21" s="4" t="s">
        <v>488</v>
      </c>
      <c r="B21" s="5" t="n">
        <v>0</v>
      </c>
      <c r="C21" s="5" t="n">
        <v>0</v>
      </c>
    </row>
    <row r="22" spans="1:3">
      <c r="A22" s="4" t="s">
        <v>489</v>
      </c>
      <c r="B22" s="5" t="n">
        <v>0</v>
      </c>
      <c r="C22" s="5" t="n">
        <v>0</v>
      </c>
    </row>
    <row r="23" spans="1:3">
      <c r="A23" s="4" t="s">
        <v>458</v>
      </c>
    </row>
    <row r="24" spans="1:3">
      <c r="A24" s="3" t="s">
        <v>448</v>
      </c>
    </row>
    <row r="25" spans="1:3">
      <c r="A25" s="4" t="s">
        <v>481</v>
      </c>
      <c r="B25" s="6" t="n">
        <v>1255628</v>
      </c>
      <c r="C25" s="6" t="n">
        <v>1231732</v>
      </c>
    </row>
    <row r="26" spans="1:3">
      <c r="A26" s="4" t="s">
        <v>482</v>
      </c>
      <c r="B26" s="5" t="n">
        <v>168360</v>
      </c>
      <c r="C26" s="5" t="n">
        <v>241232</v>
      </c>
    </row>
    <row r="27" spans="1:3">
      <c r="A27" s="4" t="s">
        <v>483</v>
      </c>
      <c r="B27" s="5" t="n">
        <v>1423988</v>
      </c>
      <c r="C27" s="5" t="n">
        <v>1472964</v>
      </c>
    </row>
    <row r="28" spans="1:3">
      <c r="A28" s="4" t="s">
        <v>484</v>
      </c>
      <c r="B28" s="5" t="n">
        <v>-65624</v>
      </c>
      <c r="C28" s="5" t="n">
        <v>-14189</v>
      </c>
    </row>
    <row r="29" spans="1:3">
      <c r="A29" s="4" t="s">
        <v>485</v>
      </c>
      <c r="B29" s="5" t="n">
        <v>-14338</v>
      </c>
      <c r="C29" s="5" t="n">
        <v>-4814</v>
      </c>
    </row>
    <row r="30" spans="1:3">
      <c r="A30" s="4" t="s">
        <v>486</v>
      </c>
      <c r="B30" s="6" t="n">
        <v>-79962</v>
      </c>
      <c r="C30" s="6" t="n">
        <v>-19003</v>
      </c>
    </row>
    <row r="31" spans="1:3">
      <c r="A31" s="4" t="s">
        <v>487</v>
      </c>
      <c r="B31" s="5" t="n">
        <v>129</v>
      </c>
      <c r="C31" s="5" t="n">
        <v>150</v>
      </c>
    </row>
    <row r="32" spans="1:3">
      <c r="A32" s="4" t="s">
        <v>488</v>
      </c>
      <c r="B32" s="5" t="n">
        <v>44</v>
      </c>
      <c r="C32" s="5" t="n">
        <v>58</v>
      </c>
    </row>
    <row r="33" spans="1:3">
      <c r="A33" s="4" t="s">
        <v>489</v>
      </c>
      <c r="B33" s="5" t="n">
        <v>173</v>
      </c>
      <c r="C33" s="5" t="n">
        <v>208</v>
      </c>
    </row>
    <row r="34" spans="1:3">
      <c r="A34" s="4" t="s">
        <v>459</v>
      </c>
    </row>
    <row r="35" spans="1:3">
      <c r="A35" s="3" t="s">
        <v>448</v>
      </c>
    </row>
    <row r="36" spans="1:3">
      <c r="A36" s="4" t="s">
        <v>481</v>
      </c>
      <c r="B36" s="6" t="n">
        <v>202240</v>
      </c>
      <c r="C36" s="6" t="n">
        <v>387534</v>
      </c>
    </row>
    <row r="37" spans="1:3">
      <c r="A37" s="4" t="s">
        <v>482</v>
      </c>
      <c r="B37" s="5" t="n">
        <v>0</v>
      </c>
      <c r="C37" s="5" t="n">
        <v>0</v>
      </c>
    </row>
    <row r="38" spans="1:3">
      <c r="A38" s="4" t="s">
        <v>483</v>
      </c>
      <c r="B38" s="5" t="n">
        <v>202240</v>
      </c>
      <c r="C38" s="5" t="n">
        <v>387534</v>
      </c>
    </row>
    <row r="39" spans="1:3">
      <c r="A39" s="4" t="s">
        <v>484</v>
      </c>
      <c r="B39" s="5" t="n">
        <v>-4531</v>
      </c>
      <c r="C39" s="5" t="n">
        <v>-9399</v>
      </c>
    </row>
    <row r="40" spans="1:3">
      <c r="A40" s="4" t="s">
        <v>485</v>
      </c>
      <c r="B40" s="5" t="n">
        <v>0</v>
      </c>
      <c r="C40" s="5" t="n">
        <v>0</v>
      </c>
    </row>
    <row r="41" spans="1:3">
      <c r="A41" s="4" t="s">
        <v>486</v>
      </c>
      <c r="B41" s="6" t="n">
        <v>-4531</v>
      </c>
      <c r="C41" s="6" t="n">
        <v>-9399</v>
      </c>
    </row>
    <row r="42" spans="1:3">
      <c r="A42" s="4" t="s">
        <v>487</v>
      </c>
      <c r="B42" s="5" t="n">
        <v>29</v>
      </c>
      <c r="C42" s="5" t="n">
        <v>50</v>
      </c>
    </row>
    <row r="43" spans="1:3">
      <c r="A43" s="4" t="s">
        <v>488</v>
      </c>
      <c r="B43" s="5" t="n">
        <v>0</v>
      </c>
      <c r="C43" s="5" t="n">
        <v>0</v>
      </c>
    </row>
    <row r="44" spans="1:3">
      <c r="A44" s="4" t="s">
        <v>489</v>
      </c>
      <c r="B44" s="5" t="n">
        <v>29</v>
      </c>
      <c r="C44" s="5" t="n">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90</v>
      </c>
      <c r="B1" s="2" t="s">
        <v>2</v>
      </c>
      <c r="C1" s="2" t="s">
        <v>58</v>
      </c>
      <c r="D1" s="2" t="s">
        <v>491</v>
      </c>
    </row>
    <row r="2" spans="1:4">
      <c r="A2" s="3" t="s">
        <v>492</v>
      </c>
    </row>
    <row r="3" spans="1:4">
      <c r="A3" s="4" t="s">
        <v>493</v>
      </c>
      <c r="B3" s="6" t="n">
        <v>0</v>
      </c>
      <c r="D3" s="6" t="n">
        <v>0</v>
      </c>
    </row>
    <row r="4" spans="1:4">
      <c r="A4" s="4" t="s">
        <v>494</v>
      </c>
      <c r="B4" s="5" t="n">
        <v>0</v>
      </c>
      <c r="C4" s="6" t="n">
        <v>0</v>
      </c>
    </row>
    <row r="5" spans="1:4">
      <c r="A5" s="4" t="s">
        <v>247</v>
      </c>
      <c r="B5" s="5" t="n">
        <v>0</v>
      </c>
      <c r="C5" s="5" t="n">
        <v>0</v>
      </c>
    </row>
    <row r="6" spans="1:4">
      <c r="A6" s="3" t="s">
        <v>495</v>
      </c>
    </row>
    <row r="7" spans="1:4">
      <c r="A7" s="4" t="s">
        <v>493</v>
      </c>
      <c r="B7" s="5" t="n">
        <v>0</v>
      </c>
      <c r="C7" s="5" t="n">
        <v>0</v>
      </c>
    </row>
    <row r="8" spans="1:4">
      <c r="A8" s="4" t="s">
        <v>494</v>
      </c>
      <c r="B8" s="5" t="n">
        <v>0</v>
      </c>
      <c r="C8" s="5" t="n">
        <v>0</v>
      </c>
    </row>
    <row r="9" spans="1:4">
      <c r="A9" s="4" t="s">
        <v>247</v>
      </c>
      <c r="B9" s="6" t="n">
        <v>0</v>
      </c>
      <c r="C9" s="5" t="n">
        <v>0</v>
      </c>
    </row>
    <row r="10" spans="1:4">
      <c r="A10" s="4" t="s">
        <v>496</v>
      </c>
      <c r="B10" s="5" t="n">
        <v>0</v>
      </c>
    </row>
    <row r="11" spans="1:4">
      <c r="A11" s="4" t="s">
        <v>497</v>
      </c>
      <c r="B11" s="5" t="n">
        <v>0</v>
      </c>
    </row>
    <row r="12" spans="1:4">
      <c r="A12" s="4" t="s">
        <v>498</v>
      </c>
      <c r="B12" s="5" t="n">
        <v>0</v>
      </c>
    </row>
    <row r="13" spans="1:4">
      <c r="A13" s="4" t="s">
        <v>459</v>
      </c>
    </row>
    <row r="14" spans="1:4">
      <c r="A14" s="3" t="s">
        <v>492</v>
      </c>
    </row>
    <row r="15" spans="1:4">
      <c r="A15" s="4" t="s">
        <v>493</v>
      </c>
      <c r="B15" s="6" t="n">
        <v>0</v>
      </c>
      <c r="D15" s="6" t="n">
        <v>0</v>
      </c>
    </row>
    <row r="16" spans="1:4">
      <c r="A16" s="4" t="s">
        <v>494</v>
      </c>
      <c r="B16" s="5" t="n">
        <v>0</v>
      </c>
      <c r="C16" s="5" t="n">
        <v>0</v>
      </c>
    </row>
    <row r="17" spans="1:4">
      <c r="A17" s="4" t="s">
        <v>247</v>
      </c>
      <c r="B17" s="5" t="n">
        <v>0</v>
      </c>
      <c r="C17" s="5" t="n">
        <v>0</v>
      </c>
    </row>
    <row r="18" spans="1:4">
      <c r="A18" s="3" t="s">
        <v>495</v>
      </c>
    </row>
    <row r="19" spans="1:4">
      <c r="A19" s="4" t="s">
        <v>493</v>
      </c>
      <c r="B19" s="5" t="n">
        <v>0</v>
      </c>
      <c r="C19" s="5" t="n">
        <v>0</v>
      </c>
    </row>
    <row r="20" spans="1:4">
      <c r="A20" s="4" t="s">
        <v>494</v>
      </c>
      <c r="B20" s="5" t="n">
        <v>0</v>
      </c>
      <c r="C20" s="5" t="n">
        <v>0</v>
      </c>
    </row>
    <row r="21" spans="1:4">
      <c r="A21" s="4" t="s">
        <v>247</v>
      </c>
      <c r="B21" s="6" t="n">
        <v>0</v>
      </c>
      <c r="C21" s="6" t="n">
        <v>0</v>
      </c>
    </row>
    <row r="22" spans="1:4">
      <c r="A22" s="4" t="s">
        <v>496</v>
      </c>
      <c r="B22" s="5" t="n">
        <v>0</v>
      </c>
    </row>
    <row r="23" spans="1:4">
      <c r="A23" s="4" t="s">
        <v>497</v>
      </c>
      <c r="B23" s="5" t="n">
        <v>0</v>
      </c>
    </row>
    <row r="24" spans="1:4">
      <c r="A24" s="4" t="s">
        <v>498</v>
      </c>
      <c r="B24"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417</v>
      </c>
    </row>
    <row r="3" spans="1:3">
      <c r="A3" s="3" t="s">
        <v>500</v>
      </c>
    </row>
    <row r="4" spans="1:3">
      <c r="A4" s="4" t="s">
        <v>501</v>
      </c>
      <c r="B4" s="6" t="n">
        <v>0</v>
      </c>
    </row>
    <row r="5" spans="1:3">
      <c r="A5" s="4" t="s">
        <v>423</v>
      </c>
      <c r="B5" s="5" t="n">
        <v>0</v>
      </c>
    </row>
    <row r="6" spans="1:3">
      <c r="A6" s="4" t="s">
        <v>502</v>
      </c>
      <c r="B6" s="5" t="n">
        <v>197</v>
      </c>
    </row>
    <row r="7" spans="1:3">
      <c r="A7" s="4" t="s">
        <v>423</v>
      </c>
    </row>
    <row r="8" spans="1:3">
      <c r="A8" s="3" t="s">
        <v>500</v>
      </c>
    </row>
    <row r="9" spans="1:3">
      <c r="A9" s="4" t="s">
        <v>423</v>
      </c>
      <c r="C9" s="6" t="n">
        <v>158</v>
      </c>
    </row>
    <row r="10" spans="1:3">
      <c r="A10" s="4" t="s">
        <v>459</v>
      </c>
    </row>
    <row r="11" spans="1:3">
      <c r="A11" s="3" t="s">
        <v>500</v>
      </c>
    </row>
    <row r="12" spans="1:3">
      <c r="A12" s="4" t="s">
        <v>501</v>
      </c>
      <c r="B12" s="5" t="n">
        <v>0</v>
      </c>
    </row>
    <row r="13" spans="1:3">
      <c r="A13" s="4" t="s">
        <v>423</v>
      </c>
      <c r="B13" s="5" t="n">
        <v>0</v>
      </c>
    </row>
    <row r="14" spans="1:3">
      <c r="A14" s="4" t="s">
        <v>130</v>
      </c>
      <c r="B14" s="5" t="n">
        <v>39</v>
      </c>
    </row>
    <row r="15" spans="1:3">
      <c r="A15" s="4" t="s">
        <v>502</v>
      </c>
      <c r="B15" s="5" t="n">
        <v>197</v>
      </c>
    </row>
    <row r="16" spans="1:3">
      <c r="A16" s="4" t="s">
        <v>503</v>
      </c>
    </row>
    <row r="17" spans="1:3">
      <c r="A17" s="3" t="s">
        <v>500</v>
      </c>
    </row>
    <row r="18" spans="1:3">
      <c r="A18" s="4" t="s">
        <v>501</v>
      </c>
      <c r="B18" s="5" t="n">
        <v>158</v>
      </c>
    </row>
    <row r="19" spans="1:3">
      <c r="A19" s="4" t="s">
        <v>423</v>
      </c>
      <c r="B19" s="6" t="n">
        <v>1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58</v>
      </c>
    </row>
    <row r="2" spans="1:3">
      <c r="A2" s="3" t="s">
        <v>505</v>
      </c>
    </row>
    <row r="3" spans="1:3">
      <c r="A3" s="4" t="s">
        <v>247</v>
      </c>
      <c r="B3" s="6" t="n">
        <v>92072</v>
      </c>
      <c r="C3" s="6" t="n">
        <v>91324</v>
      </c>
    </row>
    <row r="4" spans="1:3">
      <c r="A4" s="4" t="s">
        <v>459</v>
      </c>
    </row>
    <row r="5" spans="1:3">
      <c r="A5" s="3" t="s">
        <v>505</v>
      </c>
    </row>
    <row r="6" spans="1:3">
      <c r="A6" s="4" t="s">
        <v>247</v>
      </c>
      <c r="B6" s="5" t="n">
        <v>92072</v>
      </c>
      <c r="C6" s="6" t="n">
        <v>91324</v>
      </c>
    </row>
    <row r="7" spans="1:3">
      <c r="A7" s="4" t="s">
        <v>506</v>
      </c>
    </row>
    <row r="8" spans="1:3">
      <c r="A8" s="3" t="s">
        <v>505</v>
      </c>
    </row>
    <row r="9" spans="1:3">
      <c r="A9" s="4" t="s">
        <v>247</v>
      </c>
      <c r="B9" s="5" t="n">
        <v>3060</v>
      </c>
    </row>
    <row r="10" spans="1:3">
      <c r="A10" s="4" t="s">
        <v>507</v>
      </c>
    </row>
    <row r="11" spans="1:3">
      <c r="A11" s="3" t="s">
        <v>505</v>
      </c>
    </row>
    <row r="12" spans="1:3">
      <c r="A12" s="4" t="s">
        <v>247</v>
      </c>
      <c r="B12" s="5" t="n">
        <v>22929</v>
      </c>
    </row>
    <row r="13" spans="1:3">
      <c r="A13" s="4" t="s">
        <v>508</v>
      </c>
    </row>
    <row r="14" spans="1:3">
      <c r="A14" s="3" t="s">
        <v>505</v>
      </c>
    </row>
    <row r="15" spans="1:3">
      <c r="A15" s="4" t="s">
        <v>247</v>
      </c>
      <c r="B15" s="5" t="n">
        <v>11266</v>
      </c>
    </row>
    <row r="16" spans="1:3">
      <c r="A16" s="4" t="s">
        <v>509</v>
      </c>
    </row>
    <row r="17" spans="1:3">
      <c r="A17" s="3" t="s">
        <v>505</v>
      </c>
    </row>
    <row r="18" spans="1:3">
      <c r="A18" s="4" t="s">
        <v>247</v>
      </c>
      <c r="B18" s="5" t="n">
        <v>6044</v>
      </c>
    </row>
    <row r="19" spans="1:3">
      <c r="A19" s="4" t="s">
        <v>510</v>
      </c>
    </row>
    <row r="20" spans="1:3">
      <c r="A20" s="3" t="s">
        <v>505</v>
      </c>
    </row>
    <row r="21" spans="1:3">
      <c r="A21" s="4" t="s">
        <v>247</v>
      </c>
      <c r="B21" s="6" t="n">
        <v>487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11</v>
      </c>
      <c r="B1" s="2" t="s">
        <v>2</v>
      </c>
      <c r="C1" s="2" t="s">
        <v>58</v>
      </c>
      <c r="D1" s="2" t="s">
        <v>115</v>
      </c>
      <c r="E1" s="2" t="s">
        <v>418</v>
      </c>
    </row>
    <row r="2" spans="1:5">
      <c r="A2" s="3" t="s">
        <v>512</v>
      </c>
    </row>
    <row r="3" spans="1:5">
      <c r="A3" s="4" t="s">
        <v>513</v>
      </c>
      <c r="B3" s="6" t="n">
        <v>8374236</v>
      </c>
      <c r="C3" s="6" t="n">
        <v>8367917</v>
      </c>
    </row>
    <row r="4" spans="1:5">
      <c r="A4" s="4" t="s">
        <v>514</v>
      </c>
      <c r="B4" s="5" t="n">
        <v>8374236</v>
      </c>
      <c r="C4" s="5" t="n">
        <v>8367917</v>
      </c>
    </row>
    <row r="5" spans="1:5">
      <c r="A5" s="4" t="s">
        <v>71</v>
      </c>
      <c r="B5" s="5" t="n">
        <v>-97350</v>
      </c>
      <c r="C5" s="5" t="n">
        <v>-70395</v>
      </c>
      <c r="D5" s="6" t="n">
        <v>-62639</v>
      </c>
      <c r="E5" s="6" t="n">
        <v>-61963</v>
      </c>
    </row>
    <row r="6" spans="1:5">
      <c r="A6" s="4" t="s">
        <v>72</v>
      </c>
      <c r="B6" s="5" t="n">
        <v>8276886</v>
      </c>
      <c r="C6" s="5" t="n">
        <v>8297522</v>
      </c>
    </row>
    <row r="7" spans="1:5">
      <c r="A7" s="4" t="s">
        <v>471</v>
      </c>
      <c r="B7" s="5" t="n">
        <v>31800</v>
      </c>
    </row>
    <row r="8" spans="1:5">
      <c r="A8" s="4" t="s">
        <v>515</v>
      </c>
    </row>
    <row r="9" spans="1:5">
      <c r="A9" s="3" t="s">
        <v>512</v>
      </c>
    </row>
    <row r="10" spans="1:5">
      <c r="A10" s="4" t="s">
        <v>513</v>
      </c>
      <c r="B10" s="5" t="n">
        <v>2550490</v>
      </c>
      <c r="C10" s="5" t="n">
        <v>2530809</v>
      </c>
    </row>
    <row r="11" spans="1:5">
      <c r="A11" s="4" t="s">
        <v>71</v>
      </c>
      <c r="B11" s="5" t="n">
        <v>-32463</v>
      </c>
      <c r="C11" s="5" t="n">
        <v>-30787</v>
      </c>
      <c r="D11" s="5" t="n">
        <v>-27250</v>
      </c>
      <c r="E11" s="5" t="n">
        <v>-26306</v>
      </c>
    </row>
    <row r="12" spans="1:5">
      <c r="A12" s="4" t="s">
        <v>516</v>
      </c>
    </row>
    <row r="13" spans="1:5">
      <c r="A13" s="3" t="s">
        <v>512</v>
      </c>
    </row>
    <row r="14" spans="1:5">
      <c r="A14" s="4" t="s">
        <v>513</v>
      </c>
      <c r="B14" s="5" t="n">
        <v>1431038</v>
      </c>
      <c r="C14" s="5" t="n">
        <v>1472704</v>
      </c>
    </row>
    <row r="15" spans="1:5">
      <c r="A15" s="4" t="s">
        <v>71</v>
      </c>
      <c r="B15" s="5" t="n">
        <v>-10336</v>
      </c>
      <c r="C15" s="5" t="n">
        <v>-8214</v>
      </c>
      <c r="D15" s="5" t="n">
        <v>-6330</v>
      </c>
      <c r="E15" s="5" t="n">
        <v>-6525</v>
      </c>
    </row>
    <row r="16" spans="1:5">
      <c r="A16" s="4" t="s">
        <v>517</v>
      </c>
    </row>
    <row r="17" spans="1:5">
      <c r="A17" s="3" t="s">
        <v>512</v>
      </c>
    </row>
    <row r="18" spans="1:5">
      <c r="A18" s="4" t="s">
        <v>513</v>
      </c>
      <c r="B18" s="5" t="n">
        <v>1551787</v>
      </c>
      <c r="C18" s="5" t="n">
        <v>1495877</v>
      </c>
    </row>
    <row r="19" spans="1:5">
      <c r="A19" s="4" t="s">
        <v>71</v>
      </c>
      <c r="B19" s="5" t="n">
        <v>-8321</v>
      </c>
      <c r="C19" s="5" t="n">
        <v>-7802</v>
      </c>
      <c r="D19" s="5" t="n">
        <v>-7126</v>
      </c>
      <c r="E19" s="5" t="n">
        <v>-7430</v>
      </c>
    </row>
    <row r="20" spans="1:5">
      <c r="A20" s="4" t="s">
        <v>518</v>
      </c>
    </row>
    <row r="21" spans="1:5">
      <c r="A21" s="3" t="s">
        <v>512</v>
      </c>
    </row>
    <row r="22" spans="1:5">
      <c r="A22" s="4" t="s">
        <v>513</v>
      </c>
      <c r="B22" s="5" t="n">
        <v>1069700</v>
      </c>
      <c r="C22" s="5" t="n">
        <v>1027081</v>
      </c>
    </row>
    <row r="23" spans="1:5">
      <c r="A23" s="4" t="s">
        <v>71</v>
      </c>
      <c r="B23" s="5" t="n">
        <v>-22951</v>
      </c>
      <c r="C23" s="5" t="n">
        <v>-11599</v>
      </c>
      <c r="D23" s="5" t="n">
        <v>-9994</v>
      </c>
      <c r="E23" s="5" t="n">
        <v>-9679</v>
      </c>
    </row>
    <row r="24" spans="1:5">
      <c r="A24" s="4" t="s">
        <v>519</v>
      </c>
    </row>
    <row r="25" spans="1:5">
      <c r="A25" s="3" t="s">
        <v>512</v>
      </c>
    </row>
    <row r="26" spans="1:5">
      <c r="A26" s="4" t="s">
        <v>513</v>
      </c>
      <c r="B26" s="5" t="n">
        <v>550107</v>
      </c>
      <c r="C26" s="5" t="n">
        <v>565837</v>
      </c>
    </row>
    <row r="27" spans="1:5">
      <c r="A27" s="4" t="s">
        <v>71</v>
      </c>
      <c r="B27" s="5" t="n">
        <v>-4797</v>
      </c>
      <c r="C27" s="5" t="n">
        <v>-5673</v>
      </c>
      <c r="D27" s="5" t="n">
        <v>-5518</v>
      </c>
      <c r="E27" s="5" t="n">
        <v>-4914</v>
      </c>
    </row>
    <row r="28" spans="1:5">
      <c r="A28" s="4" t="s">
        <v>520</v>
      </c>
    </row>
    <row r="29" spans="1:5">
      <c r="A29" s="3" t="s">
        <v>512</v>
      </c>
    </row>
    <row r="30" spans="1:5">
      <c r="A30" s="4" t="s">
        <v>513</v>
      </c>
      <c r="B30" s="5" t="n">
        <v>792540</v>
      </c>
      <c r="C30" s="5" t="n">
        <v>832277</v>
      </c>
    </row>
    <row r="31" spans="1:5">
      <c r="A31" s="4" t="s">
        <v>71</v>
      </c>
      <c r="B31" s="5" t="n">
        <v>-8725</v>
      </c>
      <c r="C31" s="5" t="n">
        <v>-1504</v>
      </c>
      <c r="D31" s="5" t="n">
        <v>-1623</v>
      </c>
      <c r="E31" s="5" t="n">
        <v>-1813</v>
      </c>
    </row>
    <row r="32" spans="1:5">
      <c r="A32" s="4" t="s">
        <v>521</v>
      </c>
    </row>
    <row r="33" spans="1:5">
      <c r="A33" s="3" t="s">
        <v>512</v>
      </c>
    </row>
    <row r="34" spans="1:5">
      <c r="A34" s="4" t="s">
        <v>513</v>
      </c>
      <c r="B34" s="5" t="n">
        <v>428574</v>
      </c>
      <c r="C34" s="5" t="n">
        <v>443332</v>
      </c>
    </row>
    <row r="35" spans="1:5">
      <c r="A35" s="4" t="s">
        <v>71</v>
      </c>
      <c r="B35" s="6" t="n">
        <v>-9757</v>
      </c>
      <c r="C35" s="6" t="n">
        <v>-4816</v>
      </c>
      <c r="D35" s="6" t="n">
        <v>-4798</v>
      </c>
      <c r="E35" s="6" t="n">
        <v>-52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58</v>
      </c>
      <c r="D1" s="2" t="s">
        <v>115</v>
      </c>
      <c r="E1" s="2" t="s">
        <v>418</v>
      </c>
    </row>
    <row r="2" spans="1:5">
      <c r="A2" s="3" t="s">
        <v>523</v>
      </c>
    </row>
    <row r="3" spans="1:5">
      <c r="A3" s="4" t="s">
        <v>524</v>
      </c>
      <c r="B3" s="6" t="n">
        <v>6342</v>
      </c>
      <c r="C3" s="6" t="n">
        <v>8171</v>
      </c>
    </row>
    <row r="4" spans="1:5">
      <c r="A4" s="4" t="s">
        <v>525</v>
      </c>
      <c r="B4" s="5" t="n">
        <v>91008</v>
      </c>
      <c r="C4" s="5" t="n">
        <v>62224</v>
      </c>
    </row>
    <row r="5" spans="1:5">
      <c r="A5" s="4" t="s">
        <v>247</v>
      </c>
      <c r="B5" s="5" t="n">
        <v>97350</v>
      </c>
      <c r="C5" s="5" t="n">
        <v>70395</v>
      </c>
      <c r="D5" s="6" t="n">
        <v>62639</v>
      </c>
      <c r="E5" s="6" t="n">
        <v>61963</v>
      </c>
    </row>
    <row r="6" spans="1:5">
      <c r="A6" s="4" t="s">
        <v>526</v>
      </c>
      <c r="B6" s="5" t="n">
        <v>48839</v>
      </c>
      <c r="C6" s="5" t="n">
        <v>87052</v>
      </c>
    </row>
    <row r="7" spans="1:5">
      <c r="A7" s="4" t="s">
        <v>527</v>
      </c>
      <c r="B7" s="5" t="n">
        <v>8325397</v>
      </c>
      <c r="C7" s="5" t="n">
        <v>8280865</v>
      </c>
    </row>
    <row r="8" spans="1:5">
      <c r="A8" s="4" t="s">
        <v>247</v>
      </c>
      <c r="B8" s="5" t="n">
        <v>8374236</v>
      </c>
      <c r="C8" s="5" t="n">
        <v>8367917</v>
      </c>
    </row>
    <row r="9" spans="1:5">
      <c r="A9" s="4" t="s">
        <v>515</v>
      </c>
    </row>
    <row r="10" spans="1:5">
      <c r="A10" s="3" t="s">
        <v>523</v>
      </c>
    </row>
    <row r="11" spans="1:5">
      <c r="A11" s="4" t="s">
        <v>524</v>
      </c>
      <c r="B11" s="5" t="n">
        <v>3695</v>
      </c>
      <c r="C11" s="5" t="n">
        <v>6276</v>
      </c>
    </row>
    <row r="12" spans="1:5">
      <c r="A12" s="4" t="s">
        <v>525</v>
      </c>
      <c r="B12" s="5" t="n">
        <v>28768</v>
      </c>
      <c r="C12" s="5" t="n">
        <v>24511</v>
      </c>
    </row>
    <row r="13" spans="1:5">
      <c r="A13" s="4" t="s">
        <v>247</v>
      </c>
      <c r="B13" s="5" t="n">
        <v>32463</v>
      </c>
      <c r="C13" s="5" t="n">
        <v>30787</v>
      </c>
      <c r="D13" s="5" t="n">
        <v>27250</v>
      </c>
      <c r="E13" s="5" t="n">
        <v>26306</v>
      </c>
    </row>
    <row r="14" spans="1:5">
      <c r="A14" s="4" t="s">
        <v>526</v>
      </c>
      <c r="B14" s="5" t="n">
        <v>19449</v>
      </c>
      <c r="C14" s="5" t="n">
        <v>31814</v>
      </c>
    </row>
    <row r="15" spans="1:5">
      <c r="A15" s="4" t="s">
        <v>527</v>
      </c>
      <c r="B15" s="5" t="n">
        <v>2531041</v>
      </c>
      <c r="C15" s="5" t="n">
        <v>2498995</v>
      </c>
    </row>
    <row r="16" spans="1:5">
      <c r="A16" s="4" t="s">
        <v>247</v>
      </c>
      <c r="B16" s="5" t="n">
        <v>2550490</v>
      </c>
      <c r="C16" s="5" t="n">
        <v>2530809</v>
      </c>
    </row>
    <row r="17" spans="1:5">
      <c r="A17" s="4" t="s">
        <v>516</v>
      </c>
    </row>
    <row r="18" spans="1:5">
      <c r="A18" s="3" t="s">
        <v>523</v>
      </c>
    </row>
    <row r="19" spans="1:5">
      <c r="A19" s="4" t="s">
        <v>524</v>
      </c>
      <c r="B19" s="5" t="n">
        <v>1054</v>
      </c>
      <c r="C19" s="5" t="n">
        <v>351</v>
      </c>
    </row>
    <row r="20" spans="1:5">
      <c r="A20" s="4" t="s">
        <v>525</v>
      </c>
      <c r="B20" s="5" t="n">
        <v>9282</v>
      </c>
      <c r="C20" s="5" t="n">
        <v>7863</v>
      </c>
    </row>
    <row r="21" spans="1:5">
      <c r="A21" s="4" t="s">
        <v>247</v>
      </c>
      <c r="B21" s="5" t="n">
        <v>10336</v>
      </c>
      <c r="C21" s="5" t="n">
        <v>8214</v>
      </c>
      <c r="D21" s="5" t="n">
        <v>6330</v>
      </c>
      <c r="E21" s="5" t="n">
        <v>6525</v>
      </c>
    </row>
    <row r="22" spans="1:5">
      <c r="A22" s="4" t="s">
        <v>526</v>
      </c>
      <c r="B22" s="5" t="n">
        <v>6943</v>
      </c>
      <c r="C22" s="5" t="n">
        <v>9468</v>
      </c>
    </row>
    <row r="23" spans="1:5">
      <c r="A23" s="4" t="s">
        <v>527</v>
      </c>
      <c r="B23" s="5" t="n">
        <v>1424095</v>
      </c>
      <c r="C23" s="5" t="n">
        <v>1463236</v>
      </c>
    </row>
    <row r="24" spans="1:5">
      <c r="A24" s="4" t="s">
        <v>247</v>
      </c>
      <c r="B24" s="5" t="n">
        <v>1431038</v>
      </c>
      <c r="C24" s="5" t="n">
        <v>1472704</v>
      </c>
    </row>
    <row r="25" spans="1:5">
      <c r="A25" s="4" t="s">
        <v>517</v>
      </c>
    </row>
    <row r="26" spans="1:5">
      <c r="A26" s="3" t="s">
        <v>523</v>
      </c>
    </row>
    <row r="27" spans="1:5">
      <c r="A27" s="4" t="s">
        <v>524</v>
      </c>
      <c r="B27" s="5" t="n">
        <v>29</v>
      </c>
      <c r="C27" s="5" t="n">
        <v>33</v>
      </c>
    </row>
    <row r="28" spans="1:5">
      <c r="A28" s="4" t="s">
        <v>525</v>
      </c>
      <c r="B28" s="5" t="n">
        <v>8292</v>
      </c>
      <c r="C28" s="5" t="n">
        <v>7769</v>
      </c>
    </row>
    <row r="29" spans="1:5">
      <c r="A29" s="4" t="s">
        <v>247</v>
      </c>
      <c r="B29" s="5" t="n">
        <v>8321</v>
      </c>
      <c r="C29" s="5" t="n">
        <v>7802</v>
      </c>
      <c r="D29" s="5" t="n">
        <v>7126</v>
      </c>
      <c r="E29" s="5" t="n">
        <v>7430</v>
      </c>
    </row>
    <row r="30" spans="1:5">
      <c r="A30" s="4" t="s">
        <v>526</v>
      </c>
      <c r="B30" s="5" t="n">
        <v>1402</v>
      </c>
      <c r="C30" s="5" t="n">
        <v>1730</v>
      </c>
    </row>
    <row r="31" spans="1:5">
      <c r="A31" s="4" t="s">
        <v>527</v>
      </c>
      <c r="B31" s="5" t="n">
        <v>1550385</v>
      </c>
      <c r="C31" s="5" t="n">
        <v>1494147</v>
      </c>
    </row>
    <row r="32" spans="1:5">
      <c r="A32" s="4" t="s">
        <v>247</v>
      </c>
      <c r="B32" s="5" t="n">
        <v>1551787</v>
      </c>
      <c r="C32" s="5" t="n">
        <v>1495877</v>
      </c>
    </row>
    <row r="33" spans="1:5">
      <c r="A33" s="4" t="s">
        <v>518</v>
      </c>
    </row>
    <row r="34" spans="1:5">
      <c r="A34" s="3" t="s">
        <v>523</v>
      </c>
    </row>
    <row r="35" spans="1:5">
      <c r="A35" s="4" t="s">
        <v>524</v>
      </c>
      <c r="B35" s="5" t="n">
        <v>51</v>
      </c>
      <c r="C35" s="5" t="n">
        <v>0</v>
      </c>
    </row>
    <row r="36" spans="1:5">
      <c r="A36" s="4" t="s">
        <v>525</v>
      </c>
      <c r="B36" s="5" t="n">
        <v>22900</v>
      </c>
      <c r="C36" s="5" t="n">
        <v>11599</v>
      </c>
    </row>
    <row r="37" spans="1:5">
      <c r="A37" s="4" t="s">
        <v>247</v>
      </c>
      <c r="B37" s="5" t="n">
        <v>22951</v>
      </c>
      <c r="C37" s="5" t="n">
        <v>11599</v>
      </c>
      <c r="D37" s="5" t="n">
        <v>9994</v>
      </c>
      <c r="E37" s="5" t="n">
        <v>9679</v>
      </c>
    </row>
    <row r="38" spans="1:5">
      <c r="A38" s="4" t="s">
        <v>526</v>
      </c>
      <c r="B38" s="5" t="n">
        <v>200</v>
      </c>
      <c r="C38" s="5" t="n">
        <v>685</v>
      </c>
    </row>
    <row r="39" spans="1:5">
      <c r="A39" s="4" t="s">
        <v>527</v>
      </c>
      <c r="B39" s="5" t="n">
        <v>1069500</v>
      </c>
      <c r="C39" s="5" t="n">
        <v>1026396</v>
      </c>
    </row>
    <row r="40" spans="1:5">
      <c r="A40" s="4" t="s">
        <v>247</v>
      </c>
      <c r="B40" s="5" t="n">
        <v>1069700</v>
      </c>
      <c r="C40" s="5" t="n">
        <v>1027081</v>
      </c>
    </row>
    <row r="41" spans="1:5">
      <c r="A41" s="4" t="s">
        <v>519</v>
      </c>
    </row>
    <row r="42" spans="1:5">
      <c r="A42" s="3" t="s">
        <v>523</v>
      </c>
    </row>
    <row r="43" spans="1:5">
      <c r="A43" s="4" t="s">
        <v>524</v>
      </c>
      <c r="B43" s="5" t="n">
        <v>986</v>
      </c>
      <c r="C43" s="5" t="n">
        <v>916</v>
      </c>
    </row>
    <row r="44" spans="1:5">
      <c r="A44" s="4" t="s">
        <v>525</v>
      </c>
      <c r="B44" s="5" t="n">
        <v>3811</v>
      </c>
      <c r="C44" s="5" t="n">
        <v>4757</v>
      </c>
    </row>
    <row r="45" spans="1:5">
      <c r="A45" s="4" t="s">
        <v>247</v>
      </c>
      <c r="B45" s="5" t="n">
        <v>4797</v>
      </c>
      <c r="C45" s="5" t="n">
        <v>5673</v>
      </c>
      <c r="D45" s="5" t="n">
        <v>5518</v>
      </c>
      <c r="E45" s="5" t="n">
        <v>4914</v>
      </c>
    </row>
    <row r="46" spans="1:5">
      <c r="A46" s="4" t="s">
        <v>526</v>
      </c>
      <c r="B46" s="5" t="n">
        <v>17450</v>
      </c>
      <c r="C46" s="5" t="n">
        <v>18554</v>
      </c>
    </row>
    <row r="47" spans="1:5">
      <c r="A47" s="4" t="s">
        <v>527</v>
      </c>
      <c r="B47" s="5" t="n">
        <v>532657</v>
      </c>
      <c r="C47" s="5" t="n">
        <v>547283</v>
      </c>
    </row>
    <row r="48" spans="1:5">
      <c r="A48" s="4" t="s">
        <v>247</v>
      </c>
      <c r="B48" s="5" t="n">
        <v>550107</v>
      </c>
      <c r="C48" s="5" t="n">
        <v>565837</v>
      </c>
    </row>
    <row r="49" spans="1:5">
      <c r="A49" s="4" t="s">
        <v>520</v>
      </c>
    </row>
    <row r="50" spans="1:5">
      <c r="A50" s="3" t="s">
        <v>523</v>
      </c>
    </row>
    <row r="51" spans="1:5">
      <c r="A51" s="4" t="s">
        <v>524</v>
      </c>
      <c r="B51" s="5" t="n">
        <v>413</v>
      </c>
      <c r="C51" s="5" t="n">
        <v>176</v>
      </c>
    </row>
    <row r="52" spans="1:5">
      <c r="A52" s="4" t="s">
        <v>525</v>
      </c>
      <c r="B52" s="5" t="n">
        <v>8312</v>
      </c>
      <c r="C52" s="5" t="n">
        <v>1328</v>
      </c>
    </row>
    <row r="53" spans="1:5">
      <c r="A53" s="4" t="s">
        <v>247</v>
      </c>
      <c r="B53" s="5" t="n">
        <v>8725</v>
      </c>
      <c r="C53" s="5" t="n">
        <v>1504</v>
      </c>
      <c r="D53" s="5" t="n">
        <v>1623</v>
      </c>
      <c r="E53" s="5" t="n">
        <v>1813</v>
      </c>
    </row>
    <row r="54" spans="1:5">
      <c r="A54" s="4" t="s">
        <v>526</v>
      </c>
      <c r="B54" s="5" t="n">
        <v>2910</v>
      </c>
      <c r="C54" s="5" t="n">
        <v>20678</v>
      </c>
    </row>
    <row r="55" spans="1:5">
      <c r="A55" s="4" t="s">
        <v>527</v>
      </c>
      <c r="B55" s="5" t="n">
        <v>789630</v>
      </c>
      <c r="C55" s="5" t="n">
        <v>811599</v>
      </c>
    </row>
    <row r="56" spans="1:5">
      <c r="A56" s="4" t="s">
        <v>247</v>
      </c>
      <c r="B56" s="5" t="n">
        <v>792540</v>
      </c>
      <c r="C56" s="5" t="n">
        <v>832277</v>
      </c>
    </row>
    <row r="57" spans="1:5">
      <c r="A57" s="4" t="s">
        <v>521</v>
      </c>
    </row>
    <row r="58" spans="1:5">
      <c r="A58" s="3" t="s">
        <v>523</v>
      </c>
    </row>
    <row r="59" spans="1:5">
      <c r="A59" s="4" t="s">
        <v>524</v>
      </c>
      <c r="B59" s="5" t="n">
        <v>114</v>
      </c>
      <c r="C59" s="5" t="n">
        <v>419</v>
      </c>
    </row>
    <row r="60" spans="1:5">
      <c r="A60" s="4" t="s">
        <v>525</v>
      </c>
      <c r="B60" s="5" t="n">
        <v>9643</v>
      </c>
      <c r="C60" s="5" t="n">
        <v>4397</v>
      </c>
    </row>
    <row r="61" spans="1:5">
      <c r="A61" s="4" t="s">
        <v>247</v>
      </c>
      <c r="B61" s="5" t="n">
        <v>9757</v>
      </c>
      <c r="C61" s="5" t="n">
        <v>4816</v>
      </c>
      <c r="D61" s="6" t="n">
        <v>4798</v>
      </c>
      <c r="E61" s="6" t="n">
        <v>5296</v>
      </c>
    </row>
    <row r="62" spans="1:5">
      <c r="A62" s="4" t="s">
        <v>526</v>
      </c>
      <c r="B62" s="5" t="n">
        <v>485</v>
      </c>
      <c r="C62" s="5" t="n">
        <v>4123</v>
      </c>
    </row>
    <row r="63" spans="1:5">
      <c r="A63" s="4" t="s">
        <v>527</v>
      </c>
      <c r="B63" s="5" t="n">
        <v>428089</v>
      </c>
      <c r="C63" s="5" t="n">
        <v>439209</v>
      </c>
    </row>
    <row r="64" spans="1:5">
      <c r="A64" s="4" t="s">
        <v>247</v>
      </c>
      <c r="B64" s="6" t="n">
        <v>428574</v>
      </c>
      <c r="C64" s="6" t="n">
        <v>4433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8</v>
      </c>
    </row>
    <row r="2" spans="1:3">
      <c r="A2" s="3" t="s">
        <v>529</v>
      </c>
    </row>
    <row r="3" spans="1:3">
      <c r="A3" s="4" t="s">
        <v>530</v>
      </c>
      <c r="B3" s="6" t="n">
        <v>46007</v>
      </c>
    </row>
    <row r="4" spans="1:3">
      <c r="A4" s="4" t="s">
        <v>531</v>
      </c>
      <c r="B4" s="5" t="n">
        <v>33273</v>
      </c>
    </row>
    <row r="5" spans="1:3">
      <c r="A5" s="4" t="s">
        <v>532</v>
      </c>
      <c r="B5" s="5" t="n">
        <v>79280</v>
      </c>
      <c r="C5" s="6" t="n">
        <v>76548</v>
      </c>
    </row>
    <row r="6" spans="1:3">
      <c r="A6" s="4" t="s">
        <v>533</v>
      </c>
      <c r="B6" s="5" t="n">
        <v>0</v>
      </c>
    </row>
    <row r="7" spans="1:3">
      <c r="A7" s="4" t="s">
        <v>515</v>
      </c>
    </row>
    <row r="8" spans="1:3">
      <c r="A8" s="3" t="s">
        <v>529</v>
      </c>
    </row>
    <row r="9" spans="1:3">
      <c r="A9" s="4" t="s">
        <v>530</v>
      </c>
      <c r="B9" s="5" t="n">
        <v>15541</v>
      </c>
    </row>
    <row r="10" spans="1:3">
      <c r="A10" s="4" t="s">
        <v>531</v>
      </c>
      <c r="B10" s="5" t="n">
        <v>11466</v>
      </c>
    </row>
    <row r="11" spans="1:3">
      <c r="A11" s="4" t="s">
        <v>532</v>
      </c>
      <c r="B11" s="5" t="n">
        <v>27007</v>
      </c>
      <c r="C11" s="5" t="n">
        <v>29775</v>
      </c>
    </row>
    <row r="12" spans="1:3">
      <c r="A12" s="4" t="s">
        <v>533</v>
      </c>
      <c r="B12" s="5" t="n">
        <v>0</v>
      </c>
    </row>
    <row r="13" spans="1:3">
      <c r="A13" s="4" t="s">
        <v>516</v>
      </c>
    </row>
    <row r="14" spans="1:3">
      <c r="A14" s="3" t="s">
        <v>529</v>
      </c>
    </row>
    <row r="15" spans="1:3">
      <c r="A15" s="4" t="s">
        <v>530</v>
      </c>
      <c r="B15" s="5" t="n">
        <v>5675</v>
      </c>
    </row>
    <row r="16" spans="1:3">
      <c r="A16" s="4" t="s">
        <v>531</v>
      </c>
      <c r="B16" s="5" t="n">
        <v>3761</v>
      </c>
    </row>
    <row r="17" spans="1:3">
      <c r="A17" s="4" t="s">
        <v>532</v>
      </c>
      <c r="B17" s="5" t="n">
        <v>9436</v>
      </c>
      <c r="C17" s="5" t="n">
        <v>6938</v>
      </c>
    </row>
    <row r="18" spans="1:3">
      <c r="A18" s="4" t="s">
        <v>533</v>
      </c>
      <c r="B18" s="5" t="n">
        <v>0</v>
      </c>
    </row>
    <row r="19" spans="1:3">
      <c r="A19" s="4" t="s">
        <v>517</v>
      </c>
    </row>
    <row r="20" spans="1:3">
      <c r="A20" s="3" t="s">
        <v>529</v>
      </c>
    </row>
    <row r="21" spans="1:3">
      <c r="A21" s="4" t="s">
        <v>530</v>
      </c>
      <c r="B21" s="5" t="n">
        <v>364</v>
      </c>
    </row>
    <row r="22" spans="1:3">
      <c r="A22" s="4" t="s">
        <v>531</v>
      </c>
      <c r="B22" s="5" t="n">
        <v>1264</v>
      </c>
    </row>
    <row r="23" spans="1:3">
      <c r="A23" s="4" t="s">
        <v>532</v>
      </c>
      <c r="B23" s="5" t="n">
        <v>1628</v>
      </c>
      <c r="C23" s="5" t="n">
        <v>1563</v>
      </c>
    </row>
    <row r="24" spans="1:3">
      <c r="A24" s="4" t="s">
        <v>533</v>
      </c>
      <c r="B24" s="5" t="n">
        <v>0</v>
      </c>
    </row>
    <row r="25" spans="1:3">
      <c r="A25" s="4" t="s">
        <v>534</v>
      </c>
    </row>
    <row r="26" spans="1:3">
      <c r="A26" s="3" t="s">
        <v>529</v>
      </c>
    </row>
    <row r="27" spans="1:3">
      <c r="A27" s="4" t="s">
        <v>530</v>
      </c>
      <c r="B27" s="5" t="n">
        <v>1062</v>
      </c>
    </row>
    <row r="28" spans="1:3">
      <c r="A28" s="4" t="s">
        <v>531</v>
      </c>
      <c r="B28" s="5" t="n">
        <v>17</v>
      </c>
    </row>
    <row r="29" spans="1:3">
      <c r="A29" s="4" t="s">
        <v>532</v>
      </c>
      <c r="B29" s="5" t="n">
        <v>1079</v>
      </c>
      <c r="C29" s="5" t="n">
        <v>1167</v>
      </c>
    </row>
    <row r="30" spans="1:3">
      <c r="A30" s="4" t="s">
        <v>533</v>
      </c>
      <c r="B30" s="5" t="n">
        <v>0</v>
      </c>
    </row>
    <row r="31" spans="1:3">
      <c r="A31" s="4" t="s">
        <v>519</v>
      </c>
    </row>
    <row r="32" spans="1:3">
      <c r="A32" s="3" t="s">
        <v>529</v>
      </c>
    </row>
    <row r="33" spans="1:3">
      <c r="A33" s="4" t="s">
        <v>530</v>
      </c>
      <c r="B33" s="5" t="n">
        <v>7225</v>
      </c>
    </row>
    <row r="34" spans="1:3">
      <c r="A34" s="4" t="s">
        <v>531</v>
      </c>
      <c r="B34" s="5" t="n">
        <v>14485</v>
      </c>
    </row>
    <row r="35" spans="1:3">
      <c r="A35" s="4" t="s">
        <v>532</v>
      </c>
      <c r="B35" s="5" t="n">
        <v>21710</v>
      </c>
      <c r="C35" s="5" t="n">
        <v>20543</v>
      </c>
    </row>
    <row r="36" spans="1:3">
      <c r="A36" s="4" t="s">
        <v>533</v>
      </c>
      <c r="B36" s="5" t="n">
        <v>0</v>
      </c>
    </row>
    <row r="37" spans="1:3">
      <c r="A37" s="4" t="s">
        <v>520</v>
      </c>
    </row>
    <row r="38" spans="1:3">
      <c r="A38" s="3" t="s">
        <v>529</v>
      </c>
    </row>
    <row r="39" spans="1:3">
      <c r="A39" s="4" t="s">
        <v>530</v>
      </c>
      <c r="B39" s="5" t="n">
        <v>11541</v>
      </c>
    </row>
    <row r="40" spans="1:3">
      <c r="A40" s="4" t="s">
        <v>531</v>
      </c>
      <c r="B40" s="5" t="n">
        <v>2061</v>
      </c>
    </row>
    <row r="41" spans="1:3">
      <c r="A41" s="4" t="s">
        <v>532</v>
      </c>
      <c r="B41" s="5" t="n">
        <v>13602</v>
      </c>
      <c r="C41" s="5" t="n">
        <v>13067</v>
      </c>
    </row>
    <row r="42" spans="1:3">
      <c r="A42" s="4" t="s">
        <v>533</v>
      </c>
      <c r="B42" s="5" t="n">
        <v>0</v>
      </c>
    </row>
    <row r="43" spans="1:3">
      <c r="A43" s="4" t="s">
        <v>521</v>
      </c>
    </row>
    <row r="44" spans="1:3">
      <c r="A44" s="3" t="s">
        <v>529</v>
      </c>
    </row>
    <row r="45" spans="1:3">
      <c r="A45" s="4" t="s">
        <v>530</v>
      </c>
      <c r="B45" s="5" t="n">
        <v>4599</v>
      </c>
    </row>
    <row r="46" spans="1:3">
      <c r="A46" s="4" t="s">
        <v>531</v>
      </c>
      <c r="B46" s="5" t="n">
        <v>219</v>
      </c>
    </row>
    <row r="47" spans="1:3">
      <c r="A47" s="4" t="s">
        <v>532</v>
      </c>
      <c r="B47" s="5" t="n">
        <v>4818</v>
      </c>
      <c r="C47" s="6" t="n">
        <v>3495</v>
      </c>
    </row>
    <row r="48" spans="1:3">
      <c r="A48" s="4" t="s">
        <v>533</v>
      </c>
      <c r="B4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58</v>
      </c>
    </row>
    <row r="3" spans="1:3">
      <c r="A3" s="3" t="s">
        <v>529</v>
      </c>
    </row>
    <row r="4" spans="1:3">
      <c r="A4" s="4" t="s">
        <v>536</v>
      </c>
      <c r="B4" s="6" t="n">
        <v>0</v>
      </c>
    </row>
    <row r="5" spans="1:3">
      <c r="A5" s="4" t="s">
        <v>537</v>
      </c>
      <c r="B5" s="9" t="n">
        <v>6.5</v>
      </c>
      <c r="C5" s="10" t="n">
        <v>7.6</v>
      </c>
    </row>
    <row r="6" spans="1:3">
      <c r="A6" s="4" t="s">
        <v>538</v>
      </c>
    </row>
    <row r="7" spans="1:3">
      <c r="A7" s="3" t="s">
        <v>529</v>
      </c>
    </row>
    <row r="8" spans="1:3">
      <c r="A8" s="4" t="s">
        <v>537</v>
      </c>
      <c r="B8" s="9" t="n">
        <v>3.6</v>
      </c>
      <c r="C8" s="9" t="n">
        <v>3.8</v>
      </c>
    </row>
    <row r="9" spans="1:3">
      <c r="A9" s="4" t="s">
        <v>539</v>
      </c>
    </row>
    <row r="10" spans="1:3">
      <c r="A10" s="3" t="s">
        <v>529</v>
      </c>
    </row>
    <row r="11" spans="1:3">
      <c r="A11" s="4" t="s">
        <v>537</v>
      </c>
      <c r="B11" s="10" t="n">
        <v>2.9</v>
      </c>
      <c r="C11" s="10" t="n">
        <v>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540</v>
      </c>
      <c r="B1" s="2" t="s">
        <v>1</v>
      </c>
    </row>
    <row r="2" spans="1:3">
      <c r="B2" s="2" t="s">
        <v>541</v>
      </c>
      <c r="C2" s="2" t="s">
        <v>542</v>
      </c>
    </row>
    <row r="3" spans="1:3">
      <c r="A3" s="3" t="s">
        <v>543</v>
      </c>
    </row>
    <row r="4" spans="1:3">
      <c r="A4" s="4" t="s">
        <v>544</v>
      </c>
      <c r="B4" s="5" t="n">
        <v>1</v>
      </c>
      <c r="C4" s="5" t="n">
        <v>1</v>
      </c>
    </row>
    <row r="5" spans="1:3">
      <c r="A5" s="4" t="s">
        <v>545</v>
      </c>
      <c r="B5" s="6" t="n">
        <v>32</v>
      </c>
      <c r="C5" s="6" t="n">
        <v>36</v>
      </c>
    </row>
    <row r="6" spans="1:3">
      <c r="A6" s="4" t="s">
        <v>546</v>
      </c>
      <c r="B6" s="6" t="n">
        <v>32</v>
      </c>
      <c r="C6" s="6" t="n">
        <v>42</v>
      </c>
    </row>
    <row r="7" spans="1:3">
      <c r="A7" s="3" t="s">
        <v>547</v>
      </c>
    </row>
    <row r="8" spans="1:3">
      <c r="A8" s="4" t="s">
        <v>544</v>
      </c>
      <c r="B8" s="5" t="n">
        <v>1</v>
      </c>
      <c r="C8" s="5" t="n">
        <v>1</v>
      </c>
    </row>
    <row r="9" spans="1:3">
      <c r="A9" s="4" t="s">
        <v>548</v>
      </c>
      <c r="B9" s="6" t="n">
        <v>241</v>
      </c>
      <c r="C9" s="6" t="n">
        <v>42</v>
      </c>
    </row>
    <row r="10" spans="1:3">
      <c r="A10" s="4" t="s">
        <v>515</v>
      </c>
    </row>
    <row r="11" spans="1:3">
      <c r="A11" s="3" t="s">
        <v>543</v>
      </c>
    </row>
    <row r="12" spans="1:3">
      <c r="A12" s="4" t="s">
        <v>544</v>
      </c>
      <c r="B12" s="5" t="n">
        <v>0</v>
      </c>
      <c r="C12" s="5" t="n">
        <v>0</v>
      </c>
    </row>
    <row r="13" spans="1:3">
      <c r="A13" s="4" t="s">
        <v>545</v>
      </c>
      <c r="B13" s="6" t="n">
        <v>0</v>
      </c>
      <c r="C13" s="6" t="n">
        <v>0</v>
      </c>
    </row>
    <row r="14" spans="1:3">
      <c r="A14" s="4" t="s">
        <v>546</v>
      </c>
      <c r="B14" s="6" t="n">
        <v>0</v>
      </c>
      <c r="C14" s="6" t="n">
        <v>0</v>
      </c>
    </row>
    <row r="15" spans="1:3">
      <c r="A15" s="3" t="s">
        <v>547</v>
      </c>
    </row>
    <row r="16" spans="1:3">
      <c r="A16" s="4" t="s">
        <v>544</v>
      </c>
      <c r="B16" s="5" t="n">
        <v>0</v>
      </c>
      <c r="C16" s="5" t="n">
        <v>0</v>
      </c>
    </row>
    <row r="17" spans="1:3">
      <c r="A17" s="4" t="s">
        <v>548</v>
      </c>
      <c r="B17" s="6" t="n">
        <v>0</v>
      </c>
      <c r="C17" s="6" t="n">
        <v>0</v>
      </c>
    </row>
    <row r="18" spans="1:3">
      <c r="A18" s="4" t="s">
        <v>516</v>
      </c>
    </row>
    <row r="19" spans="1:3">
      <c r="A19" s="3" t="s">
        <v>543</v>
      </c>
    </row>
    <row r="20" spans="1:3">
      <c r="A20" s="4" t="s">
        <v>544</v>
      </c>
      <c r="B20" s="5" t="n">
        <v>0</v>
      </c>
      <c r="C20" s="5" t="n">
        <v>0</v>
      </c>
    </row>
    <row r="21" spans="1:3">
      <c r="A21" s="4" t="s">
        <v>545</v>
      </c>
      <c r="B21" s="6" t="n">
        <v>0</v>
      </c>
      <c r="C21" s="6" t="n">
        <v>0</v>
      </c>
    </row>
    <row r="22" spans="1:3">
      <c r="A22" s="4" t="s">
        <v>546</v>
      </c>
      <c r="B22" s="6" t="n">
        <v>0</v>
      </c>
      <c r="C22" s="6" t="n">
        <v>0</v>
      </c>
    </row>
    <row r="23" spans="1:3">
      <c r="A23" s="3" t="s">
        <v>547</v>
      </c>
    </row>
    <row r="24" spans="1:3">
      <c r="A24" s="4" t="s">
        <v>544</v>
      </c>
      <c r="B24" s="5" t="n">
        <v>0</v>
      </c>
      <c r="C24" s="5" t="n">
        <v>0</v>
      </c>
    </row>
    <row r="25" spans="1:3">
      <c r="A25" s="4" t="s">
        <v>548</v>
      </c>
      <c r="B25" s="6" t="n">
        <v>0</v>
      </c>
      <c r="C25" s="6" t="n">
        <v>0</v>
      </c>
    </row>
    <row r="26" spans="1:3">
      <c r="A26" s="4" t="s">
        <v>517</v>
      </c>
    </row>
    <row r="27" spans="1:3">
      <c r="A27" s="3" t="s">
        <v>543</v>
      </c>
    </row>
    <row r="28" spans="1:3">
      <c r="A28" s="4" t="s">
        <v>544</v>
      </c>
      <c r="B28" s="5" t="n">
        <v>0</v>
      </c>
      <c r="C28" s="5" t="n">
        <v>0</v>
      </c>
    </row>
    <row r="29" spans="1:3">
      <c r="A29" s="4" t="s">
        <v>545</v>
      </c>
      <c r="B29" s="6" t="n">
        <v>0</v>
      </c>
      <c r="C29" s="6" t="n">
        <v>0</v>
      </c>
    </row>
    <row r="30" spans="1:3">
      <c r="A30" s="4" t="s">
        <v>546</v>
      </c>
      <c r="B30" s="6" t="n">
        <v>0</v>
      </c>
      <c r="C30" s="6" t="n">
        <v>0</v>
      </c>
    </row>
    <row r="31" spans="1:3">
      <c r="A31" s="3" t="s">
        <v>547</v>
      </c>
    </row>
    <row r="32" spans="1:3">
      <c r="A32" s="4" t="s">
        <v>544</v>
      </c>
      <c r="B32" s="5" t="n">
        <v>0</v>
      </c>
      <c r="C32" s="5" t="n">
        <v>0</v>
      </c>
    </row>
    <row r="33" spans="1:3">
      <c r="A33" s="4" t="s">
        <v>548</v>
      </c>
      <c r="B33" s="6" t="n">
        <v>0</v>
      </c>
      <c r="C33" s="6" t="n">
        <v>0</v>
      </c>
    </row>
    <row r="34" spans="1:3">
      <c r="A34" s="4" t="s">
        <v>518</v>
      </c>
    </row>
    <row r="35" spans="1:3">
      <c r="A35" s="3" t="s">
        <v>543</v>
      </c>
    </row>
    <row r="36" spans="1:3">
      <c r="A36" s="4" t="s">
        <v>544</v>
      </c>
      <c r="B36" s="5" t="n">
        <v>0</v>
      </c>
      <c r="C36" s="5" t="n">
        <v>0</v>
      </c>
    </row>
    <row r="37" spans="1:3">
      <c r="A37" s="4" t="s">
        <v>545</v>
      </c>
      <c r="B37" s="6" t="n">
        <v>0</v>
      </c>
      <c r="C37" s="6" t="n">
        <v>0</v>
      </c>
    </row>
    <row r="38" spans="1:3">
      <c r="A38" s="4" t="s">
        <v>546</v>
      </c>
      <c r="B38" s="6" t="n">
        <v>0</v>
      </c>
      <c r="C38" s="6" t="n">
        <v>0</v>
      </c>
    </row>
    <row r="39" spans="1:3">
      <c r="A39" s="3" t="s">
        <v>547</v>
      </c>
    </row>
    <row r="40" spans="1:3">
      <c r="A40" s="4" t="s">
        <v>544</v>
      </c>
      <c r="B40" s="5" t="n">
        <v>0</v>
      </c>
      <c r="C40" s="5" t="n">
        <v>0</v>
      </c>
    </row>
    <row r="41" spans="1:3">
      <c r="A41" s="4" t="s">
        <v>548</v>
      </c>
      <c r="B41" s="6" t="n">
        <v>0</v>
      </c>
      <c r="C41" s="6" t="n">
        <v>0</v>
      </c>
    </row>
    <row r="42" spans="1:3">
      <c r="A42" s="4" t="s">
        <v>519</v>
      </c>
    </row>
    <row r="43" spans="1:3">
      <c r="A43" s="3" t="s">
        <v>543</v>
      </c>
    </row>
    <row r="44" spans="1:3">
      <c r="A44" s="4" t="s">
        <v>544</v>
      </c>
      <c r="B44" s="5" t="n">
        <v>0</v>
      </c>
      <c r="C44" s="5" t="n">
        <v>0</v>
      </c>
    </row>
    <row r="45" spans="1:3">
      <c r="A45" s="4" t="s">
        <v>545</v>
      </c>
      <c r="B45" s="6" t="n">
        <v>0</v>
      </c>
      <c r="C45" s="6" t="n">
        <v>0</v>
      </c>
    </row>
    <row r="46" spans="1:3">
      <c r="A46" s="4" t="s">
        <v>546</v>
      </c>
      <c r="B46" s="6" t="n">
        <v>0</v>
      </c>
      <c r="C46" s="6" t="n">
        <v>0</v>
      </c>
    </row>
    <row r="47" spans="1:3">
      <c r="A47" s="3" t="s">
        <v>547</v>
      </c>
    </row>
    <row r="48" spans="1:3">
      <c r="A48" s="4" t="s">
        <v>544</v>
      </c>
      <c r="B48" s="5" t="n">
        <v>0</v>
      </c>
      <c r="C48" s="5" t="n">
        <v>0</v>
      </c>
    </row>
    <row r="49" spans="1:3">
      <c r="A49" s="4" t="s">
        <v>548</v>
      </c>
      <c r="B49" s="6" t="n">
        <v>0</v>
      </c>
      <c r="C49" s="6" t="n">
        <v>0</v>
      </c>
    </row>
    <row r="50" spans="1:3">
      <c r="A50" s="4" t="s">
        <v>520</v>
      </c>
    </row>
    <row r="51" spans="1:3">
      <c r="A51" s="3" t="s">
        <v>543</v>
      </c>
    </row>
    <row r="52" spans="1:3">
      <c r="A52" s="4" t="s">
        <v>544</v>
      </c>
      <c r="B52" s="5" t="n">
        <v>1</v>
      </c>
      <c r="C52" s="5" t="n">
        <v>1</v>
      </c>
    </row>
    <row r="53" spans="1:3">
      <c r="A53" s="4" t="s">
        <v>545</v>
      </c>
      <c r="B53" s="6" t="n">
        <v>32</v>
      </c>
      <c r="C53" s="6" t="n">
        <v>36</v>
      </c>
    </row>
    <row r="54" spans="1:3">
      <c r="A54" s="4" t="s">
        <v>546</v>
      </c>
      <c r="B54" s="6" t="n">
        <v>32</v>
      </c>
      <c r="C54" s="6" t="n">
        <v>42</v>
      </c>
    </row>
    <row r="55" spans="1:3">
      <c r="A55" s="3" t="s">
        <v>547</v>
      </c>
    </row>
    <row r="56" spans="1:3">
      <c r="A56" s="4" t="s">
        <v>544</v>
      </c>
      <c r="B56" s="5" t="n">
        <v>1</v>
      </c>
      <c r="C56" s="5" t="n">
        <v>1</v>
      </c>
    </row>
    <row r="57" spans="1:3">
      <c r="A57" s="4" t="s">
        <v>548</v>
      </c>
      <c r="B57" s="6" t="n">
        <v>241</v>
      </c>
      <c r="C57" s="6" t="n">
        <v>42</v>
      </c>
    </row>
    <row r="58" spans="1:3">
      <c r="A58" s="4" t="s">
        <v>521</v>
      </c>
    </row>
    <row r="59" spans="1:3">
      <c r="A59" s="3" t="s">
        <v>543</v>
      </c>
    </row>
    <row r="60" spans="1:3">
      <c r="A60" s="4" t="s">
        <v>544</v>
      </c>
      <c r="B60" s="5" t="n">
        <v>0</v>
      </c>
      <c r="C60" s="5" t="n">
        <v>0</v>
      </c>
    </row>
    <row r="61" spans="1:3">
      <c r="A61" s="4" t="s">
        <v>545</v>
      </c>
      <c r="B61" s="6" t="n">
        <v>0</v>
      </c>
      <c r="C61" s="6" t="n">
        <v>0</v>
      </c>
    </row>
    <row r="62" spans="1:3">
      <c r="A62" s="4" t="s">
        <v>546</v>
      </c>
      <c r="B62" s="6" t="n">
        <v>0</v>
      </c>
      <c r="C62" s="6" t="n">
        <v>0</v>
      </c>
    </row>
    <row r="63" spans="1:3">
      <c r="A63" s="3" t="s">
        <v>547</v>
      </c>
    </row>
    <row r="64" spans="1:3">
      <c r="A64" s="4" t="s">
        <v>544</v>
      </c>
      <c r="B64" s="5" t="n">
        <v>0</v>
      </c>
      <c r="C64" s="5" t="n">
        <v>0</v>
      </c>
    </row>
    <row r="65" spans="1:3">
      <c r="A65" s="4" t="s">
        <v>548</v>
      </c>
      <c r="B65" s="6" t="n">
        <v>0</v>
      </c>
      <c r="C6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15</v>
      </c>
    </row>
    <row r="3" spans="1:3">
      <c r="A3" s="4" t="s">
        <v>165</v>
      </c>
      <c r="B3" s="6" t="n">
        <v>3660</v>
      </c>
      <c r="C3" s="6" t="n">
        <v>3664</v>
      </c>
    </row>
    <row r="4" spans="1:3">
      <c r="A4" s="4" t="s">
        <v>166</v>
      </c>
      <c r="B4" s="5" t="n">
        <v>1658</v>
      </c>
      <c r="C4" s="5" t="n">
        <v>1575</v>
      </c>
    </row>
    <row r="5" spans="1:3">
      <c r="A5" s="4" t="s">
        <v>167</v>
      </c>
      <c r="B5" s="5" t="n">
        <v>5909</v>
      </c>
      <c r="C5" s="5" t="n">
        <v>8310</v>
      </c>
    </row>
    <row r="6" spans="1:3">
      <c r="A6" s="4" t="s">
        <v>168</v>
      </c>
    </row>
    <row r="7" spans="1:3">
      <c r="A7" s="4" t="s">
        <v>165</v>
      </c>
      <c r="B7" s="5" t="n">
        <v>-183</v>
      </c>
      <c r="C7" s="5" t="n">
        <v>165</v>
      </c>
    </row>
    <row r="8" spans="1:3">
      <c r="A8" s="4" t="s">
        <v>169</v>
      </c>
    </row>
    <row r="9" spans="1:3">
      <c r="A9" s="4" t="s">
        <v>166</v>
      </c>
      <c r="B9" s="5" t="n">
        <v>1658</v>
      </c>
      <c r="C9" s="5" t="n">
        <v>1575</v>
      </c>
    </row>
    <row r="10" spans="1:3">
      <c r="A10" s="4" t="s">
        <v>170</v>
      </c>
    </row>
    <row r="11" spans="1:3">
      <c r="A11" s="4" t="s">
        <v>167</v>
      </c>
      <c r="B11" s="6" t="n">
        <v>466</v>
      </c>
      <c r="C11" s="6" t="n">
        <v>3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9</v>
      </c>
      <c r="B1" s="2" t="s">
        <v>2</v>
      </c>
      <c r="C1" s="2" t="s">
        <v>58</v>
      </c>
    </row>
    <row r="2" spans="1:3">
      <c r="A2" s="4" t="s">
        <v>550</v>
      </c>
    </row>
    <row r="3" spans="1:3">
      <c r="A3" s="3" t="s">
        <v>505</v>
      </c>
    </row>
    <row r="4" spans="1:3">
      <c r="A4" s="4" t="s">
        <v>551</v>
      </c>
      <c r="B4" s="5" t="n">
        <v>0</v>
      </c>
      <c r="C4"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58</v>
      </c>
    </row>
    <row r="2" spans="1:3">
      <c r="A2" s="3" t="s">
        <v>505</v>
      </c>
    </row>
    <row r="3" spans="1:3">
      <c r="A3" s="4" t="s">
        <v>53</v>
      </c>
      <c r="B3" s="6" t="n">
        <v>442546</v>
      </c>
    </row>
    <row r="4" spans="1:3">
      <c r="A4" s="4" t="s">
        <v>553</v>
      </c>
      <c r="B4" s="5" t="n">
        <v>1922369</v>
      </c>
    </row>
    <row r="5" spans="1:3">
      <c r="A5" s="4" t="s">
        <v>554</v>
      </c>
      <c r="B5" s="5" t="n">
        <v>1485154</v>
      </c>
    </row>
    <row r="6" spans="1:3">
      <c r="A6" s="4" t="s">
        <v>555</v>
      </c>
      <c r="B6" s="5" t="n">
        <v>1055434</v>
      </c>
    </row>
    <row r="7" spans="1:3">
      <c r="A7" s="4" t="s">
        <v>556</v>
      </c>
      <c r="B7" s="5" t="n">
        <v>595969</v>
      </c>
    </row>
    <row r="8" spans="1:3">
      <c r="A8" s="4" t="s">
        <v>557</v>
      </c>
      <c r="B8" s="5" t="n">
        <v>1505815</v>
      </c>
    </row>
    <row r="9" spans="1:3">
      <c r="A9" s="4" t="s">
        <v>558</v>
      </c>
      <c r="B9" s="5" t="n">
        <v>1366949</v>
      </c>
    </row>
    <row r="10" spans="1:3">
      <c r="A10" s="4" t="s">
        <v>247</v>
      </c>
      <c r="B10" s="5" t="n">
        <v>8374236</v>
      </c>
      <c r="C10" s="6" t="n">
        <v>8367917</v>
      </c>
    </row>
    <row r="11" spans="1:3">
      <c r="A11" s="4" t="s">
        <v>559</v>
      </c>
      <c r="B11" s="5" t="n">
        <v>8374236</v>
      </c>
      <c r="C11" s="5" t="n">
        <v>8367917</v>
      </c>
    </row>
    <row r="12" spans="1:3">
      <c r="A12" s="4" t="s">
        <v>560</v>
      </c>
    </row>
    <row r="13" spans="1:3">
      <c r="A13" s="3" t="s">
        <v>505</v>
      </c>
    </row>
    <row r="14" spans="1:3">
      <c r="A14" s="4" t="s">
        <v>53</v>
      </c>
      <c r="B14" s="5" t="n">
        <v>405045</v>
      </c>
    </row>
    <row r="15" spans="1:3">
      <c r="A15" s="4" t="s">
        <v>553</v>
      </c>
      <c r="B15" s="5" t="n">
        <v>1842959</v>
      </c>
    </row>
    <row r="16" spans="1:3">
      <c r="A16" s="4" t="s">
        <v>554</v>
      </c>
      <c r="B16" s="5" t="n">
        <v>1386023</v>
      </c>
    </row>
    <row r="17" spans="1:3">
      <c r="A17" s="4" t="s">
        <v>555</v>
      </c>
      <c r="B17" s="5" t="n">
        <v>975060</v>
      </c>
    </row>
    <row r="18" spans="1:3">
      <c r="A18" s="4" t="s">
        <v>556</v>
      </c>
      <c r="B18" s="5" t="n">
        <v>533974</v>
      </c>
    </row>
    <row r="19" spans="1:3">
      <c r="A19" s="4" t="s">
        <v>557</v>
      </c>
      <c r="B19" s="5" t="n">
        <v>1407290</v>
      </c>
    </row>
    <row r="20" spans="1:3">
      <c r="A20" s="4" t="s">
        <v>558</v>
      </c>
      <c r="B20" s="5" t="n">
        <v>1290155</v>
      </c>
    </row>
    <row r="21" spans="1:3">
      <c r="A21" s="4" t="s">
        <v>247</v>
      </c>
      <c r="B21" s="5" t="n">
        <v>7840506</v>
      </c>
      <c r="C21" s="5" t="n">
        <v>7811148</v>
      </c>
    </row>
    <row r="22" spans="1:3">
      <c r="A22" s="4" t="s">
        <v>559</v>
      </c>
      <c r="B22" s="5" t="n">
        <v>7840506</v>
      </c>
      <c r="C22" s="5" t="n">
        <v>7811148</v>
      </c>
    </row>
    <row r="23" spans="1:3">
      <c r="A23" s="4" t="s">
        <v>561</v>
      </c>
    </row>
    <row r="24" spans="1:3">
      <c r="A24" s="3" t="s">
        <v>505</v>
      </c>
    </row>
    <row r="25" spans="1:3">
      <c r="A25" s="4" t="s">
        <v>247</v>
      </c>
      <c r="C25" s="5" t="n">
        <v>556769</v>
      </c>
    </row>
    <row r="26" spans="1:3">
      <c r="A26" s="4" t="s">
        <v>559</v>
      </c>
      <c r="C26" s="5" t="n">
        <v>556769</v>
      </c>
    </row>
    <row r="27" spans="1:3">
      <c r="A27" s="4" t="s">
        <v>562</v>
      </c>
    </row>
    <row r="28" spans="1:3">
      <c r="A28" s="3" t="s">
        <v>505</v>
      </c>
    </row>
    <row r="29" spans="1:3">
      <c r="A29" s="4" t="s">
        <v>53</v>
      </c>
      <c r="B29" s="5" t="n">
        <v>7245</v>
      </c>
    </row>
    <row r="30" spans="1:3">
      <c r="A30" s="4" t="s">
        <v>553</v>
      </c>
      <c r="B30" s="5" t="n">
        <v>39789</v>
      </c>
    </row>
    <row r="31" spans="1:3">
      <c r="A31" s="4" t="s">
        <v>554</v>
      </c>
      <c r="B31" s="5" t="n">
        <v>39677</v>
      </c>
    </row>
    <row r="32" spans="1:3">
      <c r="A32" s="4" t="s">
        <v>555</v>
      </c>
      <c r="B32" s="5" t="n">
        <v>44662</v>
      </c>
    </row>
    <row r="33" spans="1:3">
      <c r="A33" s="4" t="s">
        <v>556</v>
      </c>
      <c r="B33" s="5" t="n">
        <v>35455</v>
      </c>
    </row>
    <row r="34" spans="1:3">
      <c r="A34" s="4" t="s">
        <v>557</v>
      </c>
      <c r="B34" s="5" t="n">
        <v>28571</v>
      </c>
    </row>
    <row r="35" spans="1:3">
      <c r="A35" s="4" t="s">
        <v>558</v>
      </c>
      <c r="B35" s="5" t="n">
        <v>47288</v>
      </c>
    </row>
    <row r="36" spans="1:3">
      <c r="A36" s="4" t="s">
        <v>247</v>
      </c>
      <c r="B36" s="5" t="n">
        <v>242687</v>
      </c>
    </row>
    <row r="37" spans="1:3">
      <c r="A37" s="4" t="s">
        <v>559</v>
      </c>
      <c r="B37" s="5" t="n">
        <v>242687</v>
      </c>
    </row>
    <row r="38" spans="1:3">
      <c r="A38" s="4" t="s">
        <v>563</v>
      </c>
    </row>
    <row r="39" spans="1:3">
      <c r="A39" s="3" t="s">
        <v>505</v>
      </c>
    </row>
    <row r="40" spans="1:3">
      <c r="A40" s="4" t="s">
        <v>53</v>
      </c>
      <c r="B40" s="5" t="n">
        <v>30256</v>
      </c>
    </row>
    <row r="41" spans="1:3">
      <c r="A41" s="4" t="s">
        <v>553</v>
      </c>
      <c r="B41" s="5" t="n">
        <v>39621</v>
      </c>
    </row>
    <row r="42" spans="1:3">
      <c r="A42" s="4" t="s">
        <v>554</v>
      </c>
      <c r="B42" s="5" t="n">
        <v>59454</v>
      </c>
    </row>
    <row r="43" spans="1:3">
      <c r="A43" s="4" t="s">
        <v>555</v>
      </c>
      <c r="B43" s="5" t="n">
        <v>35712</v>
      </c>
    </row>
    <row r="44" spans="1:3">
      <c r="A44" s="4" t="s">
        <v>556</v>
      </c>
      <c r="B44" s="5" t="n">
        <v>26540</v>
      </c>
    </row>
    <row r="45" spans="1:3">
      <c r="A45" s="4" t="s">
        <v>557</v>
      </c>
      <c r="B45" s="5" t="n">
        <v>69954</v>
      </c>
    </row>
    <row r="46" spans="1:3">
      <c r="A46" s="4" t="s">
        <v>558</v>
      </c>
      <c r="B46" s="5" t="n">
        <v>29506</v>
      </c>
    </row>
    <row r="47" spans="1:3">
      <c r="A47" s="4" t="s">
        <v>247</v>
      </c>
      <c r="B47" s="5" t="n">
        <v>291043</v>
      </c>
    </row>
    <row r="48" spans="1:3">
      <c r="A48" s="4" t="s">
        <v>559</v>
      </c>
      <c r="B48" s="5" t="n">
        <v>291043</v>
      </c>
    </row>
    <row r="49" spans="1:3">
      <c r="A49" s="4" t="s">
        <v>515</v>
      </c>
    </row>
    <row r="50" spans="1:3">
      <c r="A50" s="3" t="s">
        <v>505</v>
      </c>
    </row>
    <row r="51" spans="1:3">
      <c r="A51" s="4" t="s">
        <v>53</v>
      </c>
      <c r="B51" s="5" t="n">
        <v>121487</v>
      </c>
    </row>
    <row r="52" spans="1:3">
      <c r="A52" s="4" t="s">
        <v>553</v>
      </c>
      <c r="B52" s="5" t="n">
        <v>472972</v>
      </c>
    </row>
    <row r="53" spans="1:3">
      <c r="A53" s="4" t="s">
        <v>554</v>
      </c>
      <c r="B53" s="5" t="n">
        <v>271176</v>
      </c>
    </row>
    <row r="54" spans="1:3">
      <c r="A54" s="4" t="s">
        <v>555</v>
      </c>
      <c r="B54" s="5" t="n">
        <v>323009</v>
      </c>
    </row>
    <row r="55" spans="1:3">
      <c r="A55" s="4" t="s">
        <v>556</v>
      </c>
      <c r="B55" s="5" t="n">
        <v>159881</v>
      </c>
    </row>
    <row r="56" spans="1:3">
      <c r="A56" s="4" t="s">
        <v>557</v>
      </c>
      <c r="B56" s="5" t="n">
        <v>407415</v>
      </c>
    </row>
    <row r="57" spans="1:3">
      <c r="A57" s="4" t="s">
        <v>558</v>
      </c>
      <c r="B57" s="5" t="n">
        <v>794550</v>
      </c>
    </row>
    <row r="58" spans="1:3">
      <c r="A58" s="4" t="s">
        <v>247</v>
      </c>
      <c r="B58" s="5" t="n">
        <v>2550490</v>
      </c>
      <c r="C58" s="5" t="n">
        <v>2530809</v>
      </c>
    </row>
    <row r="59" spans="1:3">
      <c r="A59" s="4" t="s">
        <v>559</v>
      </c>
      <c r="B59" s="5" t="n">
        <v>2550490</v>
      </c>
      <c r="C59" s="5" t="n">
        <v>2530809</v>
      </c>
    </row>
    <row r="60" spans="1:3">
      <c r="A60" s="4" t="s">
        <v>564</v>
      </c>
    </row>
    <row r="61" spans="1:3">
      <c r="A61" s="3" t="s">
        <v>505</v>
      </c>
    </row>
    <row r="62" spans="1:3">
      <c r="A62" s="4" t="s">
        <v>53</v>
      </c>
      <c r="B62" s="5" t="n">
        <v>115467</v>
      </c>
    </row>
    <row r="63" spans="1:3">
      <c r="A63" s="4" t="s">
        <v>553</v>
      </c>
      <c r="B63" s="5" t="n">
        <v>449215</v>
      </c>
    </row>
    <row r="64" spans="1:3">
      <c r="A64" s="4" t="s">
        <v>554</v>
      </c>
      <c r="B64" s="5" t="n">
        <v>248480</v>
      </c>
    </row>
    <row r="65" spans="1:3">
      <c r="A65" s="4" t="s">
        <v>555</v>
      </c>
      <c r="B65" s="5" t="n">
        <v>295304</v>
      </c>
    </row>
    <row r="66" spans="1:3">
      <c r="A66" s="4" t="s">
        <v>556</v>
      </c>
      <c r="B66" s="5" t="n">
        <v>138032</v>
      </c>
    </row>
    <row r="67" spans="1:3">
      <c r="A67" s="4" t="s">
        <v>557</v>
      </c>
      <c r="B67" s="5" t="n">
        <v>395428</v>
      </c>
    </row>
    <row r="68" spans="1:3">
      <c r="A68" s="4" t="s">
        <v>558</v>
      </c>
      <c r="B68" s="5" t="n">
        <v>746177</v>
      </c>
    </row>
    <row r="69" spans="1:3">
      <c r="A69" s="4" t="s">
        <v>247</v>
      </c>
      <c r="B69" s="5" t="n">
        <v>2388103</v>
      </c>
      <c r="C69" s="5" t="n">
        <v>2352131</v>
      </c>
    </row>
    <row r="70" spans="1:3">
      <c r="A70" s="4" t="s">
        <v>559</v>
      </c>
      <c r="B70" s="5" t="n">
        <v>2388103</v>
      </c>
      <c r="C70" s="5" t="n">
        <v>2352131</v>
      </c>
    </row>
    <row r="71" spans="1:3">
      <c r="A71" s="4" t="s">
        <v>565</v>
      </c>
    </row>
    <row r="72" spans="1:3">
      <c r="A72" s="3" t="s">
        <v>505</v>
      </c>
    </row>
    <row r="73" spans="1:3">
      <c r="A73" s="4" t="s">
        <v>247</v>
      </c>
      <c r="C73" s="5" t="n">
        <v>178678</v>
      </c>
    </row>
    <row r="74" spans="1:3">
      <c r="A74" s="4" t="s">
        <v>559</v>
      </c>
      <c r="C74" s="5" t="n">
        <v>178678</v>
      </c>
    </row>
    <row r="75" spans="1:3">
      <c r="A75" s="4" t="s">
        <v>566</v>
      </c>
    </row>
    <row r="76" spans="1:3">
      <c r="A76" s="3" t="s">
        <v>505</v>
      </c>
    </row>
    <row r="77" spans="1:3">
      <c r="A77" s="4" t="s">
        <v>53</v>
      </c>
      <c r="B77" s="5" t="n">
        <v>5931</v>
      </c>
    </row>
    <row r="78" spans="1:3">
      <c r="A78" s="4" t="s">
        <v>553</v>
      </c>
      <c r="B78" s="5" t="n">
        <v>10902</v>
      </c>
    </row>
    <row r="79" spans="1:3">
      <c r="A79" s="4" t="s">
        <v>554</v>
      </c>
      <c r="B79" s="5" t="n">
        <v>8927</v>
      </c>
    </row>
    <row r="80" spans="1:3">
      <c r="A80" s="4" t="s">
        <v>555</v>
      </c>
      <c r="B80" s="5" t="n">
        <v>11106</v>
      </c>
    </row>
    <row r="81" spans="1:3">
      <c r="A81" s="4" t="s">
        <v>556</v>
      </c>
      <c r="B81" s="5" t="n">
        <v>8438</v>
      </c>
    </row>
    <row r="82" spans="1:3">
      <c r="A82" s="4" t="s">
        <v>557</v>
      </c>
      <c r="B82" s="5" t="n">
        <v>745</v>
      </c>
    </row>
    <row r="83" spans="1:3">
      <c r="A83" s="4" t="s">
        <v>558</v>
      </c>
      <c r="B83" s="5" t="n">
        <v>33670</v>
      </c>
    </row>
    <row r="84" spans="1:3">
      <c r="A84" s="4" t="s">
        <v>247</v>
      </c>
      <c r="B84" s="5" t="n">
        <v>79719</v>
      </c>
    </row>
    <row r="85" spans="1:3">
      <c r="A85" s="4" t="s">
        <v>559</v>
      </c>
      <c r="B85" s="5" t="n">
        <v>79719</v>
      </c>
    </row>
    <row r="86" spans="1:3">
      <c r="A86" s="4" t="s">
        <v>567</v>
      </c>
    </row>
    <row r="87" spans="1:3">
      <c r="A87" s="3" t="s">
        <v>505</v>
      </c>
    </row>
    <row r="88" spans="1:3">
      <c r="A88" s="4" t="s">
        <v>53</v>
      </c>
      <c r="B88" s="5" t="n">
        <v>89</v>
      </c>
    </row>
    <row r="89" spans="1:3">
      <c r="A89" s="4" t="s">
        <v>553</v>
      </c>
      <c r="B89" s="5" t="n">
        <v>12855</v>
      </c>
    </row>
    <row r="90" spans="1:3">
      <c r="A90" s="4" t="s">
        <v>554</v>
      </c>
      <c r="B90" s="5" t="n">
        <v>13769</v>
      </c>
    </row>
    <row r="91" spans="1:3">
      <c r="A91" s="4" t="s">
        <v>555</v>
      </c>
      <c r="B91" s="5" t="n">
        <v>16599</v>
      </c>
    </row>
    <row r="92" spans="1:3">
      <c r="A92" s="4" t="s">
        <v>556</v>
      </c>
      <c r="B92" s="5" t="n">
        <v>13411</v>
      </c>
    </row>
    <row r="93" spans="1:3">
      <c r="A93" s="4" t="s">
        <v>557</v>
      </c>
      <c r="B93" s="5" t="n">
        <v>11242</v>
      </c>
    </row>
    <row r="94" spans="1:3">
      <c r="A94" s="4" t="s">
        <v>558</v>
      </c>
      <c r="B94" s="5" t="n">
        <v>14703</v>
      </c>
    </row>
    <row r="95" spans="1:3">
      <c r="A95" s="4" t="s">
        <v>247</v>
      </c>
      <c r="B95" s="5" t="n">
        <v>82668</v>
      </c>
    </row>
    <row r="96" spans="1:3">
      <c r="A96" s="4" t="s">
        <v>559</v>
      </c>
      <c r="B96" s="5" t="n">
        <v>82668</v>
      </c>
    </row>
    <row r="97" spans="1:3">
      <c r="A97" s="4" t="s">
        <v>516</v>
      </c>
    </row>
    <row r="98" spans="1:3">
      <c r="A98" s="3" t="s">
        <v>505</v>
      </c>
    </row>
    <row r="99" spans="1:3">
      <c r="A99" s="4" t="s">
        <v>53</v>
      </c>
      <c r="B99" s="5" t="n">
        <v>77475</v>
      </c>
    </row>
    <row r="100" spans="1:3">
      <c r="A100" s="4" t="s">
        <v>553</v>
      </c>
      <c r="B100" s="5" t="n">
        <v>332796</v>
      </c>
    </row>
    <row r="101" spans="1:3">
      <c r="A101" s="4" t="s">
        <v>554</v>
      </c>
      <c r="B101" s="5" t="n">
        <v>318135</v>
      </c>
    </row>
    <row r="102" spans="1:3">
      <c r="A102" s="4" t="s">
        <v>555</v>
      </c>
      <c r="B102" s="5" t="n">
        <v>223372</v>
      </c>
    </row>
    <row r="103" spans="1:3">
      <c r="A103" s="4" t="s">
        <v>556</v>
      </c>
      <c r="B103" s="5" t="n">
        <v>144277</v>
      </c>
    </row>
    <row r="104" spans="1:3">
      <c r="A104" s="4" t="s">
        <v>557</v>
      </c>
      <c r="B104" s="5" t="n">
        <v>291365</v>
      </c>
    </row>
    <row r="105" spans="1:3">
      <c r="A105" s="4" t="s">
        <v>558</v>
      </c>
      <c r="B105" s="5" t="n">
        <v>43618</v>
      </c>
    </row>
    <row r="106" spans="1:3">
      <c r="A106" s="4" t="s">
        <v>247</v>
      </c>
      <c r="B106" s="5" t="n">
        <v>1431038</v>
      </c>
      <c r="C106" s="5" t="n">
        <v>1472704</v>
      </c>
    </row>
    <row r="107" spans="1:3">
      <c r="A107" s="4" t="s">
        <v>559</v>
      </c>
      <c r="B107" s="5" t="n">
        <v>1431038</v>
      </c>
      <c r="C107" s="5" t="n">
        <v>1472704</v>
      </c>
    </row>
    <row r="108" spans="1:3">
      <c r="A108" s="4" t="s">
        <v>568</v>
      </c>
    </row>
    <row r="109" spans="1:3">
      <c r="A109" s="3" t="s">
        <v>505</v>
      </c>
    </row>
    <row r="110" spans="1:3">
      <c r="A110" s="4" t="s">
        <v>53</v>
      </c>
      <c r="B110" s="5" t="n">
        <v>75869</v>
      </c>
    </row>
    <row r="111" spans="1:3">
      <c r="A111" s="4" t="s">
        <v>553</v>
      </c>
      <c r="B111" s="5" t="n">
        <v>316692</v>
      </c>
    </row>
    <row r="112" spans="1:3">
      <c r="A112" s="4" t="s">
        <v>554</v>
      </c>
      <c r="B112" s="5" t="n">
        <v>296556</v>
      </c>
    </row>
    <row r="113" spans="1:3">
      <c r="A113" s="4" t="s">
        <v>555</v>
      </c>
      <c r="B113" s="5" t="n">
        <v>192402</v>
      </c>
    </row>
    <row r="114" spans="1:3">
      <c r="A114" s="4" t="s">
        <v>556</v>
      </c>
      <c r="B114" s="5" t="n">
        <v>134910</v>
      </c>
    </row>
    <row r="115" spans="1:3">
      <c r="A115" s="4" t="s">
        <v>557</v>
      </c>
      <c r="B115" s="5" t="n">
        <v>272086</v>
      </c>
    </row>
    <row r="116" spans="1:3">
      <c r="A116" s="4" t="s">
        <v>558</v>
      </c>
      <c r="B116" s="5" t="n">
        <v>40197</v>
      </c>
    </row>
    <row r="117" spans="1:3">
      <c r="A117" s="4" t="s">
        <v>247</v>
      </c>
      <c r="B117" s="5" t="n">
        <v>1328712</v>
      </c>
      <c r="C117" s="5" t="n">
        <v>1369290</v>
      </c>
    </row>
    <row r="118" spans="1:3">
      <c r="A118" s="4" t="s">
        <v>559</v>
      </c>
      <c r="B118" s="5" t="n">
        <v>1328712</v>
      </c>
      <c r="C118" s="5" t="n">
        <v>1369290</v>
      </c>
    </row>
    <row r="119" spans="1:3">
      <c r="A119" s="4" t="s">
        <v>569</v>
      </c>
    </row>
    <row r="120" spans="1:3">
      <c r="A120" s="3" t="s">
        <v>505</v>
      </c>
    </row>
    <row r="121" spans="1:3">
      <c r="A121" s="4" t="s">
        <v>247</v>
      </c>
      <c r="C121" s="5" t="n">
        <v>103414</v>
      </c>
    </row>
    <row r="122" spans="1:3">
      <c r="A122" s="4" t="s">
        <v>559</v>
      </c>
      <c r="C122" s="5" t="n">
        <v>103414</v>
      </c>
    </row>
    <row r="123" spans="1:3">
      <c r="A123" s="4" t="s">
        <v>570</v>
      </c>
    </row>
    <row r="124" spans="1:3">
      <c r="A124" s="3" t="s">
        <v>505</v>
      </c>
    </row>
    <row r="125" spans="1:3">
      <c r="A125" s="4" t="s">
        <v>53</v>
      </c>
      <c r="B125" s="5" t="n">
        <v>284</v>
      </c>
    </row>
    <row r="126" spans="1:3">
      <c r="A126" s="4" t="s">
        <v>553</v>
      </c>
      <c r="B126" s="5" t="n">
        <v>4426</v>
      </c>
    </row>
    <row r="127" spans="1:3">
      <c r="A127" s="4" t="s">
        <v>554</v>
      </c>
      <c r="B127" s="5" t="n">
        <v>3278</v>
      </c>
    </row>
    <row r="128" spans="1:3">
      <c r="A128" s="4" t="s">
        <v>555</v>
      </c>
      <c r="B128" s="5" t="n">
        <v>24877</v>
      </c>
    </row>
    <row r="129" spans="1:3">
      <c r="A129" s="4" t="s">
        <v>556</v>
      </c>
      <c r="B129" s="5" t="n">
        <v>5323</v>
      </c>
    </row>
    <row r="130" spans="1:3">
      <c r="A130" s="4" t="s">
        <v>557</v>
      </c>
      <c r="B130" s="5" t="n">
        <v>5451</v>
      </c>
    </row>
    <row r="131" spans="1:3">
      <c r="A131" s="4" t="s">
        <v>558</v>
      </c>
      <c r="B131" s="5" t="n">
        <v>60</v>
      </c>
    </row>
    <row r="132" spans="1:3">
      <c r="A132" s="4" t="s">
        <v>247</v>
      </c>
      <c r="B132" s="5" t="n">
        <v>43699</v>
      </c>
    </row>
    <row r="133" spans="1:3">
      <c r="A133" s="4" t="s">
        <v>559</v>
      </c>
      <c r="B133" s="5" t="n">
        <v>43699</v>
      </c>
    </row>
    <row r="134" spans="1:3">
      <c r="A134" s="4" t="s">
        <v>571</v>
      </c>
    </row>
    <row r="135" spans="1:3">
      <c r="A135" s="3" t="s">
        <v>505</v>
      </c>
    </row>
    <row r="136" spans="1:3">
      <c r="A136" s="4" t="s">
        <v>53</v>
      </c>
      <c r="B136" s="5" t="n">
        <v>1322</v>
      </c>
    </row>
    <row r="137" spans="1:3">
      <c r="A137" s="4" t="s">
        <v>553</v>
      </c>
      <c r="B137" s="5" t="n">
        <v>11678</v>
      </c>
    </row>
    <row r="138" spans="1:3">
      <c r="A138" s="4" t="s">
        <v>554</v>
      </c>
      <c r="B138" s="5" t="n">
        <v>18301</v>
      </c>
    </row>
    <row r="139" spans="1:3">
      <c r="A139" s="4" t="s">
        <v>555</v>
      </c>
      <c r="B139" s="5" t="n">
        <v>6093</v>
      </c>
    </row>
    <row r="140" spans="1:3">
      <c r="A140" s="4" t="s">
        <v>556</v>
      </c>
      <c r="B140" s="5" t="n">
        <v>4044</v>
      </c>
    </row>
    <row r="141" spans="1:3">
      <c r="A141" s="4" t="s">
        <v>557</v>
      </c>
      <c r="B141" s="5" t="n">
        <v>13828</v>
      </c>
    </row>
    <row r="142" spans="1:3">
      <c r="A142" s="4" t="s">
        <v>558</v>
      </c>
      <c r="B142" s="5" t="n">
        <v>3361</v>
      </c>
    </row>
    <row r="143" spans="1:3">
      <c r="A143" s="4" t="s">
        <v>247</v>
      </c>
      <c r="B143" s="5" t="n">
        <v>58627</v>
      </c>
    </row>
    <row r="144" spans="1:3">
      <c r="A144" s="4" t="s">
        <v>559</v>
      </c>
      <c r="B144" s="5" t="n">
        <v>58627</v>
      </c>
    </row>
    <row r="145" spans="1:3">
      <c r="A145" s="4" t="s">
        <v>517</v>
      </c>
    </row>
    <row r="146" spans="1:3">
      <c r="A146" s="3" t="s">
        <v>505</v>
      </c>
    </row>
    <row r="147" spans="1:3">
      <c r="A147" s="4" t="s">
        <v>53</v>
      </c>
      <c r="B147" s="5" t="n">
        <v>118269</v>
      </c>
    </row>
    <row r="148" spans="1:3">
      <c r="A148" s="4" t="s">
        <v>553</v>
      </c>
      <c r="B148" s="5" t="n">
        <v>418559</v>
      </c>
    </row>
    <row r="149" spans="1:3">
      <c r="A149" s="4" t="s">
        <v>554</v>
      </c>
      <c r="B149" s="5" t="n">
        <v>290636</v>
      </c>
    </row>
    <row r="150" spans="1:3">
      <c r="A150" s="4" t="s">
        <v>555</v>
      </c>
      <c r="B150" s="5" t="n">
        <v>214676</v>
      </c>
    </row>
    <row r="151" spans="1:3">
      <c r="A151" s="4" t="s">
        <v>556</v>
      </c>
      <c r="B151" s="5" t="n">
        <v>134629</v>
      </c>
    </row>
    <row r="152" spans="1:3">
      <c r="A152" s="4" t="s">
        <v>557</v>
      </c>
      <c r="B152" s="5" t="n">
        <v>344585</v>
      </c>
    </row>
    <row r="153" spans="1:3">
      <c r="A153" s="4" t="s">
        <v>558</v>
      </c>
      <c r="B153" s="5" t="n">
        <v>30433</v>
      </c>
    </row>
    <row r="154" spans="1:3">
      <c r="A154" s="4" t="s">
        <v>247</v>
      </c>
      <c r="B154" s="5" t="n">
        <v>1551787</v>
      </c>
      <c r="C154" s="5" t="n">
        <v>1495877</v>
      </c>
    </row>
    <row r="155" spans="1:3">
      <c r="A155" s="4" t="s">
        <v>559</v>
      </c>
      <c r="B155" s="5" t="n">
        <v>1551787</v>
      </c>
      <c r="C155" s="5" t="n">
        <v>1495877</v>
      </c>
    </row>
    <row r="156" spans="1:3">
      <c r="A156" s="4" t="s">
        <v>572</v>
      </c>
    </row>
    <row r="157" spans="1:3">
      <c r="A157" s="3" t="s">
        <v>505</v>
      </c>
    </row>
    <row r="158" spans="1:3">
      <c r="A158" s="4" t="s">
        <v>53</v>
      </c>
      <c r="B158" s="5" t="n">
        <v>98574</v>
      </c>
    </row>
    <row r="159" spans="1:3">
      <c r="A159" s="4" t="s">
        <v>553</v>
      </c>
      <c r="B159" s="5" t="n">
        <v>413112</v>
      </c>
    </row>
    <row r="160" spans="1:3">
      <c r="A160" s="4" t="s">
        <v>554</v>
      </c>
      <c r="B160" s="5" t="n">
        <v>280142</v>
      </c>
    </row>
    <row r="161" spans="1:3">
      <c r="A161" s="4" t="s">
        <v>555</v>
      </c>
      <c r="B161" s="5" t="n">
        <v>205981</v>
      </c>
    </row>
    <row r="162" spans="1:3">
      <c r="A162" s="4" t="s">
        <v>556</v>
      </c>
      <c r="B162" s="5" t="n">
        <v>130152</v>
      </c>
    </row>
    <row r="163" spans="1:3">
      <c r="A163" s="4" t="s">
        <v>557</v>
      </c>
      <c r="B163" s="5" t="n">
        <v>328567</v>
      </c>
    </row>
    <row r="164" spans="1:3">
      <c r="A164" s="4" t="s">
        <v>558</v>
      </c>
      <c r="B164" s="5" t="n">
        <v>30433</v>
      </c>
    </row>
    <row r="165" spans="1:3">
      <c r="A165" s="4" t="s">
        <v>247</v>
      </c>
      <c r="B165" s="5" t="n">
        <v>1486961</v>
      </c>
      <c r="C165" s="5" t="n">
        <v>1429760</v>
      </c>
    </row>
    <row r="166" spans="1:3">
      <c r="A166" s="4" t="s">
        <v>559</v>
      </c>
      <c r="B166" s="5" t="n">
        <v>1486961</v>
      </c>
      <c r="C166" s="5" t="n">
        <v>1429760</v>
      </c>
    </row>
    <row r="167" spans="1:3">
      <c r="A167" s="4" t="s">
        <v>573</v>
      </c>
    </row>
    <row r="168" spans="1:3">
      <c r="A168" s="3" t="s">
        <v>505</v>
      </c>
    </row>
    <row r="169" spans="1:3">
      <c r="A169" s="4" t="s">
        <v>247</v>
      </c>
      <c r="C169" s="5" t="n">
        <v>66117</v>
      </c>
    </row>
    <row r="170" spans="1:3">
      <c r="A170" s="4" t="s">
        <v>559</v>
      </c>
      <c r="C170" s="5" t="n">
        <v>66117</v>
      </c>
    </row>
    <row r="171" spans="1:3">
      <c r="A171" s="4" t="s">
        <v>574</v>
      </c>
    </row>
    <row r="172" spans="1:3">
      <c r="A172" s="3" t="s">
        <v>505</v>
      </c>
    </row>
    <row r="173" spans="1:3">
      <c r="A173" s="4" t="s">
        <v>53</v>
      </c>
      <c r="B173" s="5" t="n">
        <v>260</v>
      </c>
    </row>
    <row r="174" spans="1:3">
      <c r="A174" s="4" t="s">
        <v>553</v>
      </c>
      <c r="B174" s="5" t="n">
        <v>2102</v>
      </c>
    </row>
    <row r="175" spans="1:3">
      <c r="A175" s="4" t="s">
        <v>554</v>
      </c>
      <c r="B175" s="5" t="n">
        <v>8873</v>
      </c>
    </row>
    <row r="176" spans="1:3">
      <c r="A176" s="4" t="s">
        <v>555</v>
      </c>
      <c r="B176" s="5" t="n">
        <v>4864</v>
      </c>
    </row>
    <row r="177" spans="1:3">
      <c r="A177" s="4" t="s">
        <v>556</v>
      </c>
      <c r="B177" s="5" t="n">
        <v>3630</v>
      </c>
    </row>
    <row r="178" spans="1:3">
      <c r="A178" s="4" t="s">
        <v>557</v>
      </c>
      <c r="B178" s="5" t="n">
        <v>7290</v>
      </c>
    </row>
    <row r="179" spans="1:3">
      <c r="A179" s="4" t="s">
        <v>558</v>
      </c>
      <c r="B179" s="5" t="n">
        <v>0</v>
      </c>
    </row>
    <row r="180" spans="1:3">
      <c r="A180" s="4" t="s">
        <v>247</v>
      </c>
      <c r="B180" s="5" t="n">
        <v>27019</v>
      </c>
    </row>
    <row r="181" spans="1:3">
      <c r="A181" s="4" t="s">
        <v>559</v>
      </c>
      <c r="B181" s="5" t="n">
        <v>27019</v>
      </c>
    </row>
    <row r="182" spans="1:3">
      <c r="A182" s="4" t="s">
        <v>575</v>
      </c>
    </row>
    <row r="183" spans="1:3">
      <c r="A183" s="3" t="s">
        <v>505</v>
      </c>
    </row>
    <row r="184" spans="1:3">
      <c r="A184" s="4" t="s">
        <v>53</v>
      </c>
      <c r="B184" s="5" t="n">
        <v>19435</v>
      </c>
    </row>
    <row r="185" spans="1:3">
      <c r="A185" s="4" t="s">
        <v>553</v>
      </c>
      <c r="B185" s="5" t="n">
        <v>3345</v>
      </c>
    </row>
    <row r="186" spans="1:3">
      <c r="A186" s="4" t="s">
        <v>554</v>
      </c>
      <c r="B186" s="5" t="n">
        <v>1621</v>
      </c>
    </row>
    <row r="187" spans="1:3">
      <c r="A187" s="4" t="s">
        <v>555</v>
      </c>
      <c r="B187" s="5" t="n">
        <v>3831</v>
      </c>
    </row>
    <row r="188" spans="1:3">
      <c r="A188" s="4" t="s">
        <v>556</v>
      </c>
      <c r="B188" s="5" t="n">
        <v>847</v>
      </c>
    </row>
    <row r="189" spans="1:3">
      <c r="A189" s="4" t="s">
        <v>557</v>
      </c>
      <c r="B189" s="5" t="n">
        <v>8728</v>
      </c>
    </row>
    <row r="190" spans="1:3">
      <c r="A190" s="4" t="s">
        <v>558</v>
      </c>
      <c r="B190" s="5" t="n">
        <v>0</v>
      </c>
    </row>
    <row r="191" spans="1:3">
      <c r="A191" s="4" t="s">
        <v>247</v>
      </c>
      <c r="B191" s="5" t="n">
        <v>37807</v>
      </c>
    </row>
    <row r="192" spans="1:3">
      <c r="A192" s="4" t="s">
        <v>559</v>
      </c>
      <c r="B192" s="5" t="n">
        <v>37807</v>
      </c>
    </row>
    <row r="193" spans="1:3">
      <c r="A193" s="4" t="s">
        <v>518</v>
      </c>
    </row>
    <row r="194" spans="1:3">
      <c r="A194" s="3" t="s">
        <v>505</v>
      </c>
    </row>
    <row r="195" spans="1:3">
      <c r="A195" s="4" t="s">
        <v>53</v>
      </c>
      <c r="B195" s="5" t="n">
        <v>57815</v>
      </c>
    </row>
    <row r="196" spans="1:3">
      <c r="A196" s="4" t="s">
        <v>553</v>
      </c>
      <c r="B196" s="5" t="n">
        <v>438562</v>
      </c>
    </row>
    <row r="197" spans="1:3">
      <c r="A197" s="4" t="s">
        <v>554</v>
      </c>
      <c r="B197" s="5" t="n">
        <v>349248</v>
      </c>
    </row>
    <row r="198" spans="1:3">
      <c r="A198" s="4" t="s">
        <v>555</v>
      </c>
      <c r="B198" s="5" t="n">
        <v>115430</v>
      </c>
    </row>
    <row r="199" spans="1:3">
      <c r="A199" s="4" t="s">
        <v>556</v>
      </c>
      <c r="B199" s="5" t="n">
        <v>54063</v>
      </c>
    </row>
    <row r="200" spans="1:3">
      <c r="A200" s="4" t="s">
        <v>557</v>
      </c>
      <c r="B200" s="5" t="n">
        <v>40363</v>
      </c>
    </row>
    <row r="201" spans="1:3">
      <c r="A201" s="4" t="s">
        <v>558</v>
      </c>
      <c r="B201" s="5" t="n">
        <v>14219</v>
      </c>
    </row>
    <row r="202" spans="1:3">
      <c r="A202" s="4" t="s">
        <v>247</v>
      </c>
      <c r="B202" s="5" t="n">
        <v>1069700</v>
      </c>
      <c r="C202" s="5" t="n">
        <v>1027081</v>
      </c>
    </row>
    <row r="203" spans="1:3">
      <c r="A203" s="4" t="s">
        <v>559</v>
      </c>
      <c r="B203" s="5" t="n">
        <v>1069700</v>
      </c>
      <c r="C203" s="5" t="n">
        <v>1027081</v>
      </c>
    </row>
    <row r="204" spans="1:3">
      <c r="A204" s="4" t="s">
        <v>576</v>
      </c>
    </row>
    <row r="205" spans="1:3">
      <c r="A205" s="3" t="s">
        <v>505</v>
      </c>
    </row>
    <row r="206" spans="1:3">
      <c r="A206" s="4" t="s">
        <v>53</v>
      </c>
      <c r="B206" s="5" t="n">
        <v>52053</v>
      </c>
    </row>
    <row r="207" spans="1:3">
      <c r="A207" s="4" t="s">
        <v>553</v>
      </c>
      <c r="B207" s="5" t="n">
        <v>427330</v>
      </c>
    </row>
    <row r="208" spans="1:3">
      <c r="A208" s="4" t="s">
        <v>554</v>
      </c>
      <c r="B208" s="5" t="n">
        <v>338112</v>
      </c>
    </row>
    <row r="209" spans="1:3">
      <c r="A209" s="4" t="s">
        <v>555</v>
      </c>
      <c r="B209" s="5" t="n">
        <v>113541</v>
      </c>
    </row>
    <row r="210" spans="1:3">
      <c r="A210" s="4" t="s">
        <v>556</v>
      </c>
      <c r="B210" s="5" t="n">
        <v>38848</v>
      </c>
    </row>
    <row r="211" spans="1:3">
      <c r="A211" s="4" t="s">
        <v>557</v>
      </c>
      <c r="B211" s="5" t="n">
        <v>38446</v>
      </c>
    </row>
    <row r="212" spans="1:3">
      <c r="A212" s="4" t="s">
        <v>558</v>
      </c>
      <c r="B212" s="5" t="n">
        <v>13395</v>
      </c>
    </row>
    <row r="213" spans="1:3">
      <c r="A213" s="4" t="s">
        <v>247</v>
      </c>
      <c r="B213" s="5" t="n">
        <v>1021725</v>
      </c>
      <c r="C213" s="5" t="n">
        <v>984736</v>
      </c>
    </row>
    <row r="214" spans="1:3">
      <c r="A214" s="4" t="s">
        <v>559</v>
      </c>
      <c r="B214" s="5" t="n">
        <v>1021725</v>
      </c>
      <c r="C214" s="5" t="n">
        <v>984736</v>
      </c>
    </row>
    <row r="215" spans="1:3">
      <c r="A215" s="4" t="s">
        <v>577</v>
      </c>
    </row>
    <row r="216" spans="1:3">
      <c r="A216" s="3" t="s">
        <v>505</v>
      </c>
    </row>
    <row r="217" spans="1:3">
      <c r="A217" s="4" t="s">
        <v>247</v>
      </c>
      <c r="C217" s="5" t="n">
        <v>42345</v>
      </c>
    </row>
    <row r="218" spans="1:3">
      <c r="A218" s="4" t="s">
        <v>559</v>
      </c>
      <c r="C218" s="5" t="n">
        <v>42345</v>
      </c>
    </row>
    <row r="219" spans="1:3">
      <c r="A219" s="4" t="s">
        <v>578</v>
      </c>
    </row>
    <row r="220" spans="1:3">
      <c r="A220" s="3" t="s">
        <v>505</v>
      </c>
    </row>
    <row r="221" spans="1:3">
      <c r="A221" s="4" t="s">
        <v>53</v>
      </c>
      <c r="B221" s="5" t="n">
        <v>0</v>
      </c>
    </row>
    <row r="222" spans="1:3">
      <c r="A222" s="4" t="s">
        <v>553</v>
      </c>
      <c r="B222" s="5" t="n">
        <v>9237</v>
      </c>
    </row>
    <row r="223" spans="1:3">
      <c r="A223" s="4" t="s">
        <v>554</v>
      </c>
      <c r="B223" s="5" t="n">
        <v>10215</v>
      </c>
    </row>
    <row r="224" spans="1:3">
      <c r="A224" s="4" t="s">
        <v>555</v>
      </c>
      <c r="B224" s="5" t="n">
        <v>393</v>
      </c>
    </row>
    <row r="225" spans="1:3">
      <c r="A225" s="4" t="s">
        <v>556</v>
      </c>
      <c r="B225" s="5" t="n">
        <v>15040</v>
      </c>
    </row>
    <row r="226" spans="1:3">
      <c r="A226" s="4" t="s">
        <v>557</v>
      </c>
      <c r="B226" s="5" t="n">
        <v>1223</v>
      </c>
    </row>
    <row r="227" spans="1:3">
      <c r="A227" s="4" t="s">
        <v>558</v>
      </c>
      <c r="B227" s="5" t="n">
        <v>824</v>
      </c>
    </row>
    <row r="228" spans="1:3">
      <c r="A228" s="4" t="s">
        <v>247</v>
      </c>
      <c r="B228" s="5" t="n">
        <v>36932</v>
      </c>
    </row>
    <row r="229" spans="1:3">
      <c r="A229" s="4" t="s">
        <v>559</v>
      </c>
      <c r="B229" s="5" t="n">
        <v>36932</v>
      </c>
    </row>
    <row r="230" spans="1:3">
      <c r="A230" s="4" t="s">
        <v>579</v>
      </c>
    </row>
    <row r="231" spans="1:3">
      <c r="A231" s="3" t="s">
        <v>505</v>
      </c>
    </row>
    <row r="232" spans="1:3">
      <c r="A232" s="4" t="s">
        <v>53</v>
      </c>
      <c r="B232" s="5" t="n">
        <v>5762</v>
      </c>
    </row>
    <row r="233" spans="1:3">
      <c r="A233" s="4" t="s">
        <v>553</v>
      </c>
      <c r="B233" s="5" t="n">
        <v>1995</v>
      </c>
    </row>
    <row r="234" spans="1:3">
      <c r="A234" s="4" t="s">
        <v>554</v>
      </c>
      <c r="B234" s="5" t="n">
        <v>921</v>
      </c>
    </row>
    <row r="235" spans="1:3">
      <c r="A235" s="4" t="s">
        <v>555</v>
      </c>
      <c r="B235" s="5" t="n">
        <v>1496</v>
      </c>
    </row>
    <row r="236" spans="1:3">
      <c r="A236" s="4" t="s">
        <v>556</v>
      </c>
      <c r="B236" s="5" t="n">
        <v>175</v>
      </c>
    </row>
    <row r="237" spans="1:3">
      <c r="A237" s="4" t="s">
        <v>557</v>
      </c>
      <c r="B237" s="5" t="n">
        <v>694</v>
      </c>
    </row>
    <row r="238" spans="1:3">
      <c r="A238" s="4" t="s">
        <v>558</v>
      </c>
      <c r="B238" s="5" t="n">
        <v>0</v>
      </c>
    </row>
    <row r="239" spans="1:3">
      <c r="A239" s="4" t="s">
        <v>247</v>
      </c>
      <c r="B239" s="5" t="n">
        <v>11043</v>
      </c>
    </row>
    <row r="240" spans="1:3">
      <c r="A240" s="4" t="s">
        <v>559</v>
      </c>
      <c r="B240" s="5" t="n">
        <v>11043</v>
      </c>
    </row>
    <row r="241" spans="1:3">
      <c r="A241" s="4" t="s">
        <v>519</v>
      </c>
    </row>
    <row r="242" spans="1:3">
      <c r="A242" s="3" t="s">
        <v>505</v>
      </c>
    </row>
    <row r="243" spans="1:3">
      <c r="A243" s="4" t="s">
        <v>53</v>
      </c>
      <c r="B243" s="5" t="n">
        <v>36913</v>
      </c>
    </row>
    <row r="244" spans="1:3">
      <c r="A244" s="4" t="s">
        <v>553</v>
      </c>
      <c r="B244" s="5" t="n">
        <v>127871</v>
      </c>
    </row>
    <row r="245" spans="1:3">
      <c r="A245" s="4" t="s">
        <v>554</v>
      </c>
      <c r="B245" s="5" t="n">
        <v>88639</v>
      </c>
    </row>
    <row r="246" spans="1:3">
      <c r="A246" s="4" t="s">
        <v>555</v>
      </c>
      <c r="B246" s="5" t="n">
        <v>52116</v>
      </c>
    </row>
    <row r="247" spans="1:3">
      <c r="A247" s="4" t="s">
        <v>556</v>
      </c>
      <c r="B247" s="5" t="n">
        <v>28929</v>
      </c>
    </row>
    <row r="248" spans="1:3">
      <c r="A248" s="4" t="s">
        <v>557</v>
      </c>
      <c r="B248" s="5" t="n">
        <v>68698</v>
      </c>
    </row>
    <row r="249" spans="1:3">
      <c r="A249" s="4" t="s">
        <v>558</v>
      </c>
      <c r="B249" s="5" t="n">
        <v>146941</v>
      </c>
    </row>
    <row r="250" spans="1:3">
      <c r="A250" s="4" t="s">
        <v>247</v>
      </c>
      <c r="B250" s="5" t="n">
        <v>550107</v>
      </c>
      <c r="C250" s="5" t="n">
        <v>565837</v>
      </c>
    </row>
    <row r="251" spans="1:3">
      <c r="A251" s="4" t="s">
        <v>559</v>
      </c>
      <c r="B251" s="5" t="n">
        <v>550107</v>
      </c>
      <c r="C251" s="5" t="n">
        <v>565837</v>
      </c>
    </row>
    <row r="252" spans="1:3">
      <c r="A252" s="4" t="s">
        <v>580</v>
      </c>
    </row>
    <row r="253" spans="1:3">
      <c r="A253" s="3" t="s">
        <v>505</v>
      </c>
    </row>
    <row r="254" spans="1:3">
      <c r="A254" s="4" t="s">
        <v>53</v>
      </c>
      <c r="B254" s="5" t="n">
        <v>32744</v>
      </c>
    </row>
    <row r="255" spans="1:3">
      <c r="A255" s="4" t="s">
        <v>553</v>
      </c>
      <c r="B255" s="5" t="n">
        <v>109410</v>
      </c>
    </row>
    <row r="256" spans="1:3">
      <c r="A256" s="4" t="s">
        <v>554</v>
      </c>
      <c r="B256" s="5" t="n">
        <v>60433</v>
      </c>
    </row>
    <row r="257" spans="1:3">
      <c r="A257" s="4" t="s">
        <v>555</v>
      </c>
      <c r="B257" s="5" t="n">
        <v>44231</v>
      </c>
    </row>
    <row r="258" spans="1:3">
      <c r="A258" s="4" t="s">
        <v>556</v>
      </c>
      <c r="B258" s="5" t="n">
        <v>21196</v>
      </c>
    </row>
    <row r="259" spans="1:3">
      <c r="A259" s="4" t="s">
        <v>557</v>
      </c>
      <c r="B259" s="5" t="n">
        <v>47884</v>
      </c>
    </row>
    <row r="260" spans="1:3">
      <c r="A260" s="4" t="s">
        <v>558</v>
      </c>
      <c r="B260" s="5" t="n">
        <v>126461</v>
      </c>
    </row>
    <row r="261" spans="1:3">
      <c r="A261" s="4" t="s">
        <v>247</v>
      </c>
      <c r="B261" s="5" t="n">
        <v>442359</v>
      </c>
      <c r="C261" s="5" t="n">
        <v>454272</v>
      </c>
    </row>
    <row r="262" spans="1:3">
      <c r="A262" s="4" t="s">
        <v>559</v>
      </c>
      <c r="B262" s="5" t="n">
        <v>442359</v>
      </c>
      <c r="C262" s="5" t="n">
        <v>454272</v>
      </c>
    </row>
    <row r="263" spans="1:3">
      <c r="A263" s="4" t="s">
        <v>581</v>
      </c>
    </row>
    <row r="264" spans="1:3">
      <c r="A264" s="3" t="s">
        <v>505</v>
      </c>
    </row>
    <row r="265" spans="1:3">
      <c r="A265" s="4" t="s">
        <v>247</v>
      </c>
      <c r="C265" s="5" t="n">
        <v>111565</v>
      </c>
    </row>
    <row r="266" spans="1:3">
      <c r="A266" s="4" t="s">
        <v>559</v>
      </c>
      <c r="C266" s="5" t="n">
        <v>111565</v>
      </c>
    </row>
    <row r="267" spans="1:3">
      <c r="A267" s="4" t="s">
        <v>582</v>
      </c>
    </row>
    <row r="268" spans="1:3">
      <c r="A268" s="3" t="s">
        <v>505</v>
      </c>
    </row>
    <row r="269" spans="1:3">
      <c r="A269" s="4" t="s">
        <v>53</v>
      </c>
      <c r="B269" s="5" t="n">
        <v>770</v>
      </c>
    </row>
    <row r="270" spans="1:3">
      <c r="A270" s="4" t="s">
        <v>553</v>
      </c>
      <c r="B270" s="5" t="n">
        <v>9672</v>
      </c>
    </row>
    <row r="271" spans="1:3">
      <c r="A271" s="4" t="s">
        <v>554</v>
      </c>
      <c r="B271" s="5" t="n">
        <v>7048</v>
      </c>
    </row>
    <row r="272" spans="1:3">
      <c r="A272" s="4" t="s">
        <v>555</v>
      </c>
      <c r="B272" s="5" t="n">
        <v>1376</v>
      </c>
    </row>
    <row r="273" spans="1:3">
      <c r="A273" s="4" t="s">
        <v>556</v>
      </c>
      <c r="B273" s="5" t="n">
        <v>2451</v>
      </c>
    </row>
    <row r="274" spans="1:3">
      <c r="A274" s="4" t="s">
        <v>557</v>
      </c>
      <c r="B274" s="5" t="n">
        <v>5702</v>
      </c>
    </row>
    <row r="275" spans="1:3">
      <c r="A275" s="4" t="s">
        <v>558</v>
      </c>
      <c r="B275" s="5" t="n">
        <v>10788</v>
      </c>
    </row>
    <row r="276" spans="1:3">
      <c r="A276" s="4" t="s">
        <v>247</v>
      </c>
      <c r="B276" s="5" t="n">
        <v>37807</v>
      </c>
    </row>
    <row r="277" spans="1:3">
      <c r="A277" s="4" t="s">
        <v>559</v>
      </c>
      <c r="B277" s="5" t="n">
        <v>37807</v>
      </c>
    </row>
    <row r="278" spans="1:3">
      <c r="A278" s="4" t="s">
        <v>583</v>
      </c>
    </row>
    <row r="279" spans="1:3">
      <c r="A279" s="3" t="s">
        <v>505</v>
      </c>
    </row>
    <row r="280" spans="1:3">
      <c r="A280" s="4" t="s">
        <v>53</v>
      </c>
      <c r="B280" s="5" t="n">
        <v>3399</v>
      </c>
    </row>
    <row r="281" spans="1:3">
      <c r="A281" s="4" t="s">
        <v>553</v>
      </c>
      <c r="B281" s="5" t="n">
        <v>8789</v>
      </c>
    </row>
    <row r="282" spans="1:3">
      <c r="A282" s="4" t="s">
        <v>554</v>
      </c>
      <c r="B282" s="5" t="n">
        <v>21158</v>
      </c>
    </row>
    <row r="283" spans="1:3">
      <c r="A283" s="4" t="s">
        <v>555</v>
      </c>
      <c r="B283" s="5" t="n">
        <v>6509</v>
      </c>
    </row>
    <row r="284" spans="1:3">
      <c r="A284" s="4" t="s">
        <v>556</v>
      </c>
      <c r="B284" s="5" t="n">
        <v>5282</v>
      </c>
    </row>
    <row r="285" spans="1:3">
      <c r="A285" s="4" t="s">
        <v>557</v>
      </c>
      <c r="B285" s="5" t="n">
        <v>15112</v>
      </c>
    </row>
    <row r="286" spans="1:3">
      <c r="A286" s="4" t="s">
        <v>558</v>
      </c>
      <c r="B286" s="5" t="n">
        <v>9692</v>
      </c>
    </row>
    <row r="287" spans="1:3">
      <c r="A287" s="4" t="s">
        <v>247</v>
      </c>
      <c r="B287" s="5" t="n">
        <v>69941</v>
      </c>
    </row>
    <row r="288" spans="1:3">
      <c r="A288" s="4" t="s">
        <v>559</v>
      </c>
      <c r="B288" s="5" t="n">
        <v>69941</v>
      </c>
    </row>
    <row r="289" spans="1:3">
      <c r="A289" s="4" t="s">
        <v>520</v>
      </c>
    </row>
    <row r="290" spans="1:3">
      <c r="A290" s="3" t="s">
        <v>505</v>
      </c>
    </row>
    <row r="291" spans="1:3">
      <c r="A291" s="4" t="s">
        <v>53</v>
      </c>
      <c r="B291" s="5" t="n">
        <v>21366</v>
      </c>
    </row>
    <row r="292" spans="1:3">
      <c r="A292" s="4" t="s">
        <v>553</v>
      </c>
      <c r="B292" s="5" t="n">
        <v>93308</v>
      </c>
    </row>
    <row r="293" spans="1:3">
      <c r="A293" s="4" t="s">
        <v>554</v>
      </c>
      <c r="B293" s="5" t="n">
        <v>138412</v>
      </c>
    </row>
    <row r="294" spans="1:3">
      <c r="A294" s="4" t="s">
        <v>555</v>
      </c>
      <c r="B294" s="5" t="n">
        <v>108928</v>
      </c>
    </row>
    <row r="295" spans="1:3">
      <c r="A295" s="4" t="s">
        <v>556</v>
      </c>
      <c r="B295" s="5" t="n">
        <v>67391</v>
      </c>
    </row>
    <row r="296" spans="1:3">
      <c r="A296" s="4" t="s">
        <v>557</v>
      </c>
      <c r="B296" s="5" t="n">
        <v>324227</v>
      </c>
    </row>
    <row r="297" spans="1:3">
      <c r="A297" s="4" t="s">
        <v>558</v>
      </c>
      <c r="B297" s="5" t="n">
        <v>38908</v>
      </c>
    </row>
    <row r="298" spans="1:3">
      <c r="A298" s="4" t="s">
        <v>247</v>
      </c>
      <c r="B298" s="5" t="n">
        <v>792540</v>
      </c>
      <c r="C298" s="5" t="n">
        <v>832277</v>
      </c>
    </row>
    <row r="299" spans="1:3">
      <c r="A299" s="4" t="s">
        <v>559</v>
      </c>
      <c r="B299" s="5" t="n">
        <v>792540</v>
      </c>
      <c r="C299" s="5" t="n">
        <v>832277</v>
      </c>
    </row>
    <row r="300" spans="1:3">
      <c r="A300" s="4" t="s">
        <v>584</v>
      </c>
    </row>
    <row r="301" spans="1:3">
      <c r="A301" s="3" t="s">
        <v>505</v>
      </c>
    </row>
    <row r="302" spans="1:3">
      <c r="A302" s="4" t="s">
        <v>53</v>
      </c>
      <c r="B302" s="5" t="n">
        <v>21366</v>
      </c>
    </row>
    <row r="303" spans="1:3">
      <c r="A303" s="4" t="s">
        <v>553</v>
      </c>
      <c r="B303" s="5" t="n">
        <v>89884</v>
      </c>
    </row>
    <row r="304" spans="1:3">
      <c r="A304" s="4" t="s">
        <v>554</v>
      </c>
      <c r="B304" s="5" t="n">
        <v>136425</v>
      </c>
    </row>
    <row r="305" spans="1:3">
      <c r="A305" s="4" t="s">
        <v>555</v>
      </c>
      <c r="B305" s="5" t="n">
        <v>106682</v>
      </c>
    </row>
    <row r="306" spans="1:3">
      <c r="A306" s="4" t="s">
        <v>556</v>
      </c>
      <c r="B306" s="5" t="n">
        <v>65243</v>
      </c>
    </row>
    <row r="307" spans="1:3">
      <c r="A307" s="4" t="s">
        <v>557</v>
      </c>
      <c r="B307" s="5" t="n">
        <v>299054</v>
      </c>
    </row>
    <row r="308" spans="1:3">
      <c r="A308" s="4" t="s">
        <v>558</v>
      </c>
      <c r="B308" s="5" t="n">
        <v>37805</v>
      </c>
    </row>
    <row r="309" spans="1:3">
      <c r="A309" s="4" t="s">
        <v>247</v>
      </c>
      <c r="B309" s="5" t="n">
        <v>756459</v>
      </c>
      <c r="C309" s="5" t="n">
        <v>790226</v>
      </c>
    </row>
    <row r="310" spans="1:3">
      <c r="A310" s="4" t="s">
        <v>559</v>
      </c>
      <c r="B310" s="5" t="n">
        <v>756459</v>
      </c>
      <c r="C310" s="5" t="n">
        <v>790226</v>
      </c>
    </row>
    <row r="311" spans="1:3">
      <c r="A311" s="4" t="s">
        <v>585</v>
      </c>
    </row>
    <row r="312" spans="1:3">
      <c r="A312" s="3" t="s">
        <v>505</v>
      </c>
    </row>
    <row r="313" spans="1:3">
      <c r="A313" s="4" t="s">
        <v>247</v>
      </c>
      <c r="C313" s="5" t="n">
        <v>42051</v>
      </c>
    </row>
    <row r="314" spans="1:3">
      <c r="A314" s="4" t="s">
        <v>559</v>
      </c>
      <c r="C314" s="5" t="n">
        <v>42051</v>
      </c>
    </row>
    <row r="315" spans="1:3">
      <c r="A315" s="4" t="s">
        <v>586</v>
      </c>
    </row>
    <row r="316" spans="1:3">
      <c r="A316" s="3" t="s">
        <v>505</v>
      </c>
    </row>
    <row r="317" spans="1:3">
      <c r="A317" s="4" t="s">
        <v>53</v>
      </c>
      <c r="B317" s="5" t="n">
        <v>0</v>
      </c>
    </row>
    <row r="318" spans="1:3">
      <c r="A318" s="4" t="s">
        <v>553</v>
      </c>
      <c r="B318" s="5" t="n">
        <v>3111</v>
      </c>
    </row>
    <row r="319" spans="1:3">
      <c r="A319" s="4" t="s">
        <v>554</v>
      </c>
      <c r="B319" s="5" t="n">
        <v>885</v>
      </c>
    </row>
    <row r="320" spans="1:3">
      <c r="A320" s="4" t="s">
        <v>555</v>
      </c>
      <c r="B320" s="5" t="n">
        <v>1848</v>
      </c>
    </row>
    <row r="321" spans="1:3">
      <c r="A321" s="4" t="s">
        <v>556</v>
      </c>
      <c r="B321" s="5" t="n">
        <v>357</v>
      </c>
    </row>
    <row r="322" spans="1:3">
      <c r="A322" s="4" t="s">
        <v>557</v>
      </c>
      <c r="B322" s="5" t="n">
        <v>7295</v>
      </c>
    </row>
    <row r="323" spans="1:3">
      <c r="A323" s="4" t="s">
        <v>558</v>
      </c>
      <c r="B323" s="5" t="n">
        <v>0</v>
      </c>
    </row>
    <row r="324" spans="1:3">
      <c r="A324" s="4" t="s">
        <v>247</v>
      </c>
      <c r="B324" s="5" t="n">
        <v>13496</v>
      </c>
    </row>
    <row r="325" spans="1:3">
      <c r="A325" s="4" t="s">
        <v>559</v>
      </c>
      <c r="B325" s="5" t="n">
        <v>13496</v>
      </c>
    </row>
    <row r="326" spans="1:3">
      <c r="A326" s="4" t="s">
        <v>587</v>
      </c>
    </row>
    <row r="327" spans="1:3">
      <c r="A327" s="3" t="s">
        <v>505</v>
      </c>
    </row>
    <row r="328" spans="1:3">
      <c r="A328" s="4" t="s">
        <v>53</v>
      </c>
      <c r="B328" s="5" t="n">
        <v>0</v>
      </c>
    </row>
    <row r="329" spans="1:3">
      <c r="A329" s="4" t="s">
        <v>553</v>
      </c>
      <c r="B329" s="5" t="n">
        <v>313</v>
      </c>
    </row>
    <row r="330" spans="1:3">
      <c r="A330" s="4" t="s">
        <v>554</v>
      </c>
      <c r="B330" s="5" t="n">
        <v>1102</v>
      </c>
    </row>
    <row r="331" spans="1:3">
      <c r="A331" s="4" t="s">
        <v>555</v>
      </c>
      <c r="B331" s="5" t="n">
        <v>398</v>
      </c>
    </row>
    <row r="332" spans="1:3">
      <c r="A332" s="4" t="s">
        <v>556</v>
      </c>
      <c r="B332" s="5" t="n">
        <v>1791</v>
      </c>
    </row>
    <row r="333" spans="1:3">
      <c r="A333" s="4" t="s">
        <v>557</v>
      </c>
      <c r="B333" s="5" t="n">
        <v>17878</v>
      </c>
    </row>
    <row r="334" spans="1:3">
      <c r="A334" s="4" t="s">
        <v>558</v>
      </c>
      <c r="B334" s="5" t="n">
        <v>1103</v>
      </c>
    </row>
    <row r="335" spans="1:3">
      <c r="A335" s="4" t="s">
        <v>247</v>
      </c>
      <c r="B335" s="5" t="n">
        <v>22585</v>
      </c>
    </row>
    <row r="336" spans="1:3">
      <c r="A336" s="4" t="s">
        <v>559</v>
      </c>
      <c r="B336" s="5" t="n">
        <v>22585</v>
      </c>
    </row>
    <row r="337" spans="1:3">
      <c r="A337" s="4" t="s">
        <v>521</v>
      </c>
    </row>
    <row r="338" spans="1:3">
      <c r="A338" s="3" t="s">
        <v>505</v>
      </c>
    </row>
    <row r="339" spans="1:3">
      <c r="A339" s="4" t="s">
        <v>53</v>
      </c>
      <c r="B339" s="5" t="n">
        <v>9221</v>
      </c>
    </row>
    <row r="340" spans="1:3">
      <c r="A340" s="4" t="s">
        <v>553</v>
      </c>
      <c r="B340" s="5" t="n">
        <v>38301</v>
      </c>
    </row>
    <row r="341" spans="1:3">
      <c r="A341" s="4" t="s">
        <v>554</v>
      </c>
      <c r="B341" s="5" t="n">
        <v>28908</v>
      </c>
    </row>
    <row r="342" spans="1:3">
      <c r="A342" s="4" t="s">
        <v>555</v>
      </c>
      <c r="B342" s="5" t="n">
        <v>17903</v>
      </c>
    </row>
    <row r="343" spans="1:3">
      <c r="A343" s="4" t="s">
        <v>556</v>
      </c>
      <c r="B343" s="5" t="n">
        <v>6799</v>
      </c>
    </row>
    <row r="344" spans="1:3">
      <c r="A344" s="4" t="s">
        <v>557</v>
      </c>
      <c r="B344" s="5" t="n">
        <v>29162</v>
      </c>
    </row>
    <row r="345" spans="1:3">
      <c r="A345" s="4" t="s">
        <v>558</v>
      </c>
      <c r="B345" s="5" t="n">
        <v>298280</v>
      </c>
    </row>
    <row r="346" spans="1:3">
      <c r="A346" s="4" t="s">
        <v>247</v>
      </c>
      <c r="B346" s="5" t="n">
        <v>428574</v>
      </c>
      <c r="C346" s="5" t="n">
        <v>443332</v>
      </c>
    </row>
    <row r="347" spans="1:3">
      <c r="A347" s="4" t="s">
        <v>559</v>
      </c>
      <c r="B347" s="5" t="n">
        <v>428574</v>
      </c>
      <c r="C347" s="5" t="n">
        <v>443332</v>
      </c>
    </row>
    <row r="348" spans="1:3">
      <c r="A348" s="4" t="s">
        <v>588</v>
      </c>
    </row>
    <row r="349" spans="1:3">
      <c r="A349" s="3" t="s">
        <v>505</v>
      </c>
    </row>
    <row r="350" spans="1:3">
      <c r="A350" s="4" t="s">
        <v>53</v>
      </c>
      <c r="B350" s="5" t="n">
        <v>8972</v>
      </c>
    </row>
    <row r="351" spans="1:3">
      <c r="A351" s="4" t="s">
        <v>553</v>
      </c>
      <c r="B351" s="5" t="n">
        <v>37316</v>
      </c>
    </row>
    <row r="352" spans="1:3">
      <c r="A352" s="4" t="s">
        <v>554</v>
      </c>
      <c r="B352" s="5" t="n">
        <v>25875</v>
      </c>
    </row>
    <row r="353" spans="1:3">
      <c r="A353" s="4" t="s">
        <v>555</v>
      </c>
      <c r="B353" s="5" t="n">
        <v>16919</v>
      </c>
    </row>
    <row r="354" spans="1:3">
      <c r="A354" s="4" t="s">
        <v>556</v>
      </c>
      <c r="B354" s="5" t="n">
        <v>5593</v>
      </c>
    </row>
    <row r="355" spans="1:3">
      <c r="A355" s="4" t="s">
        <v>557</v>
      </c>
      <c r="B355" s="5" t="n">
        <v>25825</v>
      </c>
    </row>
    <row r="356" spans="1:3">
      <c r="A356" s="4" t="s">
        <v>558</v>
      </c>
      <c r="B356" s="5" t="n">
        <v>295687</v>
      </c>
    </row>
    <row r="357" spans="1:3">
      <c r="A357" s="4" t="s">
        <v>247</v>
      </c>
      <c r="B357" s="5" t="n">
        <v>416187</v>
      </c>
      <c r="C357" s="5" t="n">
        <v>430733</v>
      </c>
    </row>
    <row r="358" spans="1:3">
      <c r="A358" s="4" t="s">
        <v>559</v>
      </c>
      <c r="B358" s="5" t="n">
        <v>416187</v>
      </c>
      <c r="C358" s="5" t="n">
        <v>430733</v>
      </c>
    </row>
    <row r="359" spans="1:3">
      <c r="A359" s="4" t="s">
        <v>589</v>
      </c>
    </row>
    <row r="360" spans="1:3">
      <c r="A360" s="3" t="s">
        <v>505</v>
      </c>
    </row>
    <row r="361" spans="1:3">
      <c r="A361" s="4" t="s">
        <v>247</v>
      </c>
      <c r="C361" s="5" t="n">
        <v>12599</v>
      </c>
    </row>
    <row r="362" spans="1:3">
      <c r="A362" s="4" t="s">
        <v>559</v>
      </c>
      <c r="C362" s="6" t="n">
        <v>12599</v>
      </c>
    </row>
    <row r="363" spans="1:3">
      <c r="A363" s="4" t="s">
        <v>590</v>
      </c>
    </row>
    <row r="364" spans="1:3">
      <c r="A364" s="3" t="s">
        <v>505</v>
      </c>
    </row>
    <row r="365" spans="1:3">
      <c r="A365" s="4" t="s">
        <v>53</v>
      </c>
      <c r="B365" s="5" t="n">
        <v>0</v>
      </c>
    </row>
    <row r="366" spans="1:3">
      <c r="A366" s="4" t="s">
        <v>553</v>
      </c>
      <c r="B366" s="5" t="n">
        <v>339</v>
      </c>
    </row>
    <row r="367" spans="1:3">
      <c r="A367" s="4" t="s">
        <v>554</v>
      </c>
      <c r="B367" s="5" t="n">
        <v>451</v>
      </c>
    </row>
    <row r="368" spans="1:3">
      <c r="A368" s="4" t="s">
        <v>555</v>
      </c>
      <c r="B368" s="5" t="n">
        <v>198</v>
      </c>
    </row>
    <row r="369" spans="1:3">
      <c r="A369" s="4" t="s">
        <v>556</v>
      </c>
      <c r="B369" s="5" t="n">
        <v>216</v>
      </c>
    </row>
    <row r="370" spans="1:3">
      <c r="A370" s="4" t="s">
        <v>557</v>
      </c>
      <c r="B370" s="5" t="n">
        <v>865</v>
      </c>
    </row>
    <row r="371" spans="1:3">
      <c r="A371" s="4" t="s">
        <v>558</v>
      </c>
      <c r="B371" s="5" t="n">
        <v>1946</v>
      </c>
    </row>
    <row r="372" spans="1:3">
      <c r="A372" s="4" t="s">
        <v>247</v>
      </c>
      <c r="B372" s="5" t="n">
        <v>4015</v>
      </c>
    </row>
    <row r="373" spans="1:3">
      <c r="A373" s="4" t="s">
        <v>559</v>
      </c>
      <c r="B373" s="5" t="n">
        <v>4015</v>
      </c>
    </row>
    <row r="374" spans="1:3">
      <c r="A374" s="4" t="s">
        <v>591</v>
      </c>
    </row>
    <row r="375" spans="1:3">
      <c r="A375" s="3" t="s">
        <v>505</v>
      </c>
    </row>
    <row r="376" spans="1:3">
      <c r="A376" s="4" t="s">
        <v>53</v>
      </c>
      <c r="B376" s="5" t="n">
        <v>249</v>
      </c>
    </row>
    <row r="377" spans="1:3">
      <c r="A377" s="4" t="s">
        <v>553</v>
      </c>
      <c r="B377" s="5" t="n">
        <v>646</v>
      </c>
    </row>
    <row r="378" spans="1:3">
      <c r="A378" s="4" t="s">
        <v>554</v>
      </c>
      <c r="B378" s="5" t="n">
        <v>2582</v>
      </c>
    </row>
    <row r="379" spans="1:3">
      <c r="A379" s="4" t="s">
        <v>555</v>
      </c>
      <c r="B379" s="5" t="n">
        <v>786</v>
      </c>
    </row>
    <row r="380" spans="1:3">
      <c r="A380" s="4" t="s">
        <v>556</v>
      </c>
      <c r="B380" s="5" t="n">
        <v>990</v>
      </c>
    </row>
    <row r="381" spans="1:3">
      <c r="A381" s="4" t="s">
        <v>557</v>
      </c>
      <c r="B381" s="5" t="n">
        <v>2472</v>
      </c>
    </row>
    <row r="382" spans="1:3">
      <c r="A382" s="4" t="s">
        <v>558</v>
      </c>
      <c r="B382" s="5" t="n">
        <v>647</v>
      </c>
    </row>
    <row r="383" spans="1:3">
      <c r="A383" s="4" t="s">
        <v>247</v>
      </c>
      <c r="B383" s="5" t="n">
        <v>8372</v>
      </c>
    </row>
    <row r="384" spans="1:3">
      <c r="A384" s="4" t="s">
        <v>559</v>
      </c>
      <c r="B384" s="6" t="n">
        <v>83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58</v>
      </c>
    </row>
    <row r="2" spans="1:3">
      <c r="A2" s="3" t="s">
        <v>505</v>
      </c>
    </row>
    <row r="3" spans="1:3">
      <c r="A3" s="4" t="s">
        <v>593</v>
      </c>
      <c r="B3" s="10" t="n">
        <v>2.2</v>
      </c>
    </row>
    <row r="4" spans="1:3">
      <c r="A4" s="4" t="s">
        <v>594</v>
      </c>
      <c r="B4" s="4" t="s">
        <v>595</v>
      </c>
      <c r="C4" s="4" t="s">
        <v>596</v>
      </c>
    </row>
    <row r="5" spans="1:3">
      <c r="A5" s="4" t="s">
        <v>597</v>
      </c>
    </row>
    <row r="6" spans="1:3">
      <c r="A6" s="3" t="s">
        <v>505</v>
      </c>
    </row>
    <row r="7" spans="1:3">
      <c r="A7" s="4" t="s">
        <v>598</v>
      </c>
      <c r="B7" s="4" t="s">
        <v>599</v>
      </c>
    </row>
    <row r="8" spans="1:3">
      <c r="A8" s="4" t="s">
        <v>563</v>
      </c>
    </row>
    <row r="9" spans="1:3">
      <c r="A9" s="3" t="s">
        <v>505</v>
      </c>
    </row>
    <row r="10" spans="1:3">
      <c r="A10" s="4" t="s">
        <v>598</v>
      </c>
      <c r="B10" s="4" t="s">
        <v>600</v>
      </c>
    </row>
    <row r="11" spans="1:3">
      <c r="A11" s="4" t="s">
        <v>561</v>
      </c>
    </row>
    <row r="12" spans="1:3">
      <c r="A12" s="3" t="s">
        <v>505</v>
      </c>
    </row>
    <row r="13" spans="1:3">
      <c r="A13" s="4" t="s">
        <v>601</v>
      </c>
      <c r="B13" s="4" t="s">
        <v>6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8</v>
      </c>
    </row>
    <row r="2" spans="1:3">
      <c r="A2" s="3" t="s">
        <v>604</v>
      </c>
    </row>
    <row r="3" spans="1:3">
      <c r="A3" s="4" t="s">
        <v>605</v>
      </c>
      <c r="B3" s="6" t="n">
        <v>31648</v>
      </c>
      <c r="C3" s="6" t="n">
        <v>31928</v>
      </c>
    </row>
    <row r="4" spans="1:3">
      <c r="A4" s="4" t="s">
        <v>606</v>
      </c>
      <c r="B4" s="5" t="n">
        <v>8263308</v>
      </c>
      <c r="C4" s="5" t="n">
        <v>8259441</v>
      </c>
    </row>
    <row r="5" spans="1:3">
      <c r="A5" s="4" t="s">
        <v>607</v>
      </c>
      <c r="B5" s="5" t="n">
        <v>79280</v>
      </c>
      <c r="C5" s="5" t="n">
        <v>76548</v>
      </c>
    </row>
    <row r="6" spans="1:3">
      <c r="A6" s="4" t="s">
        <v>247</v>
      </c>
      <c r="B6" s="5" t="n">
        <v>8374236</v>
      </c>
      <c r="C6" s="5" t="n">
        <v>8367917</v>
      </c>
    </row>
    <row r="7" spans="1:3">
      <c r="A7" s="4" t="s">
        <v>608</v>
      </c>
    </row>
    <row r="8" spans="1:3">
      <c r="A8" s="3" t="s">
        <v>604</v>
      </c>
    </row>
    <row r="9" spans="1:3">
      <c r="A9" s="4" t="s">
        <v>605</v>
      </c>
      <c r="B9" s="5" t="n">
        <v>21693</v>
      </c>
      <c r="C9" s="5" t="n">
        <v>25322</v>
      </c>
    </row>
    <row r="10" spans="1:3">
      <c r="A10" s="4" t="s">
        <v>609</v>
      </c>
    </row>
    <row r="11" spans="1:3">
      <c r="A11" s="3" t="s">
        <v>604</v>
      </c>
    </row>
    <row r="12" spans="1:3">
      <c r="A12" s="4" t="s">
        <v>605</v>
      </c>
      <c r="B12" s="5" t="n">
        <v>9955</v>
      </c>
      <c r="C12" s="5" t="n">
        <v>2501</v>
      </c>
    </row>
    <row r="13" spans="1:3">
      <c r="A13" s="4" t="s">
        <v>610</v>
      </c>
    </row>
    <row r="14" spans="1:3">
      <c r="A14" s="3" t="s">
        <v>604</v>
      </c>
    </row>
    <row r="15" spans="1:3">
      <c r="A15" s="4" t="s">
        <v>605</v>
      </c>
      <c r="B15" s="5" t="n">
        <v>0</v>
      </c>
      <c r="C15" s="5" t="n">
        <v>4105</v>
      </c>
    </row>
    <row r="16" spans="1:3">
      <c r="A16" s="4" t="s">
        <v>515</v>
      </c>
    </row>
    <row r="17" spans="1:3">
      <c r="A17" s="3" t="s">
        <v>604</v>
      </c>
    </row>
    <row r="18" spans="1:3">
      <c r="A18" s="4" t="s">
        <v>605</v>
      </c>
      <c r="B18" s="5" t="n">
        <v>5846</v>
      </c>
      <c r="C18" s="5" t="n">
        <v>9924</v>
      </c>
    </row>
    <row r="19" spans="1:3">
      <c r="A19" s="4" t="s">
        <v>606</v>
      </c>
      <c r="B19" s="5" t="n">
        <v>2517637</v>
      </c>
      <c r="C19" s="5" t="n">
        <v>2491110</v>
      </c>
    </row>
    <row r="20" spans="1:3">
      <c r="A20" s="4" t="s">
        <v>607</v>
      </c>
      <c r="B20" s="5" t="n">
        <v>27007</v>
      </c>
      <c r="C20" s="5" t="n">
        <v>29775</v>
      </c>
    </row>
    <row r="21" spans="1:3">
      <c r="A21" s="4" t="s">
        <v>247</v>
      </c>
      <c r="B21" s="5" t="n">
        <v>2550490</v>
      </c>
      <c r="C21" s="5" t="n">
        <v>2530809</v>
      </c>
    </row>
    <row r="22" spans="1:3">
      <c r="A22" s="4" t="s">
        <v>611</v>
      </c>
    </row>
    <row r="23" spans="1:3">
      <c r="A23" s="3" t="s">
        <v>604</v>
      </c>
    </row>
    <row r="24" spans="1:3">
      <c r="A24" s="4" t="s">
        <v>605</v>
      </c>
      <c r="B24" s="5" t="n">
        <v>5346</v>
      </c>
      <c r="C24" s="5" t="n">
        <v>5121</v>
      </c>
    </row>
    <row r="25" spans="1:3">
      <c r="A25" s="4" t="s">
        <v>612</v>
      </c>
    </row>
    <row r="26" spans="1:3">
      <c r="A26" s="3" t="s">
        <v>604</v>
      </c>
    </row>
    <row r="27" spans="1:3">
      <c r="A27" s="4" t="s">
        <v>605</v>
      </c>
      <c r="B27" s="5" t="n">
        <v>500</v>
      </c>
      <c r="C27" s="5" t="n">
        <v>904</v>
      </c>
    </row>
    <row r="28" spans="1:3">
      <c r="A28" s="4" t="s">
        <v>613</v>
      </c>
    </row>
    <row r="29" spans="1:3">
      <c r="A29" s="3" t="s">
        <v>604</v>
      </c>
    </row>
    <row r="30" spans="1:3">
      <c r="A30" s="4" t="s">
        <v>605</v>
      </c>
      <c r="B30" s="5" t="n">
        <v>0</v>
      </c>
      <c r="C30" s="5" t="n">
        <v>3899</v>
      </c>
    </row>
    <row r="31" spans="1:3">
      <c r="A31" s="4" t="s">
        <v>516</v>
      </c>
    </row>
    <row r="32" spans="1:3">
      <c r="A32" s="3" t="s">
        <v>604</v>
      </c>
    </row>
    <row r="33" spans="1:3">
      <c r="A33" s="4" t="s">
        <v>605</v>
      </c>
      <c r="B33" s="5" t="n">
        <v>2490</v>
      </c>
      <c r="C33" s="5" t="n">
        <v>4177</v>
      </c>
    </row>
    <row r="34" spans="1:3">
      <c r="A34" s="4" t="s">
        <v>606</v>
      </c>
      <c r="B34" s="5" t="n">
        <v>1419112</v>
      </c>
      <c r="C34" s="5" t="n">
        <v>1461589</v>
      </c>
    </row>
    <row r="35" spans="1:3">
      <c r="A35" s="4" t="s">
        <v>607</v>
      </c>
      <c r="B35" s="5" t="n">
        <v>9436</v>
      </c>
      <c r="C35" s="5" t="n">
        <v>6938</v>
      </c>
    </row>
    <row r="36" spans="1:3">
      <c r="A36" s="4" t="s">
        <v>247</v>
      </c>
      <c r="B36" s="5" t="n">
        <v>1431038</v>
      </c>
      <c r="C36" s="5" t="n">
        <v>1472704</v>
      </c>
    </row>
    <row r="37" spans="1:3">
      <c r="A37" s="4" t="s">
        <v>614</v>
      </c>
    </row>
    <row r="38" spans="1:3">
      <c r="A38" s="3" t="s">
        <v>604</v>
      </c>
    </row>
    <row r="39" spans="1:3">
      <c r="A39" s="4" t="s">
        <v>605</v>
      </c>
      <c r="B39" s="5" t="n">
        <v>1462</v>
      </c>
      <c r="C39" s="5" t="n">
        <v>3487</v>
      </c>
    </row>
    <row r="40" spans="1:3">
      <c r="A40" s="4" t="s">
        <v>615</v>
      </c>
    </row>
    <row r="41" spans="1:3">
      <c r="A41" s="3" t="s">
        <v>604</v>
      </c>
    </row>
    <row r="42" spans="1:3">
      <c r="A42" s="4" t="s">
        <v>605</v>
      </c>
      <c r="B42" s="5" t="n">
        <v>1028</v>
      </c>
      <c r="C42" s="5" t="n">
        <v>690</v>
      </c>
    </row>
    <row r="43" spans="1:3">
      <c r="A43" s="4" t="s">
        <v>616</v>
      </c>
    </row>
    <row r="44" spans="1:3">
      <c r="A44" s="3" t="s">
        <v>604</v>
      </c>
    </row>
    <row r="45" spans="1:3">
      <c r="A45" s="4" t="s">
        <v>605</v>
      </c>
      <c r="B45" s="5" t="n">
        <v>0</v>
      </c>
      <c r="C45" s="5" t="n">
        <v>0</v>
      </c>
    </row>
    <row r="46" spans="1:3">
      <c r="A46" s="4" t="s">
        <v>517</v>
      </c>
    </row>
    <row r="47" spans="1:3">
      <c r="A47" s="3" t="s">
        <v>604</v>
      </c>
    </row>
    <row r="48" spans="1:3">
      <c r="A48" s="4" t="s">
        <v>605</v>
      </c>
      <c r="B48" s="5" t="n">
        <v>9890</v>
      </c>
      <c r="C48" s="5" t="n">
        <v>695</v>
      </c>
    </row>
    <row r="49" spans="1:3">
      <c r="A49" s="4" t="s">
        <v>606</v>
      </c>
      <c r="B49" s="5" t="n">
        <v>1540269</v>
      </c>
      <c r="C49" s="5" t="n">
        <v>1493619</v>
      </c>
    </row>
    <row r="50" spans="1:3">
      <c r="A50" s="4" t="s">
        <v>607</v>
      </c>
      <c r="B50" s="5" t="n">
        <v>1628</v>
      </c>
      <c r="C50" s="5" t="n">
        <v>1563</v>
      </c>
    </row>
    <row r="51" spans="1:3">
      <c r="A51" s="4" t="s">
        <v>247</v>
      </c>
      <c r="B51" s="5" t="n">
        <v>1551787</v>
      </c>
      <c r="C51" s="5" t="n">
        <v>1495877</v>
      </c>
    </row>
    <row r="52" spans="1:3">
      <c r="A52" s="4" t="s">
        <v>617</v>
      </c>
    </row>
    <row r="53" spans="1:3">
      <c r="A53" s="3" t="s">
        <v>604</v>
      </c>
    </row>
    <row r="54" spans="1:3">
      <c r="A54" s="4" t="s">
        <v>605</v>
      </c>
      <c r="B54" s="5" t="n">
        <v>2736</v>
      </c>
      <c r="C54" s="5" t="n">
        <v>614</v>
      </c>
    </row>
    <row r="55" spans="1:3">
      <c r="A55" s="4" t="s">
        <v>618</v>
      </c>
    </row>
    <row r="56" spans="1:3">
      <c r="A56" s="3" t="s">
        <v>604</v>
      </c>
    </row>
    <row r="57" spans="1:3">
      <c r="A57" s="4" t="s">
        <v>605</v>
      </c>
      <c r="B57" s="5" t="n">
        <v>7154</v>
      </c>
      <c r="C57" s="5" t="n">
        <v>81</v>
      </c>
    </row>
    <row r="58" spans="1:3">
      <c r="A58" s="4" t="s">
        <v>619</v>
      </c>
    </row>
    <row r="59" spans="1:3">
      <c r="A59" s="3" t="s">
        <v>604</v>
      </c>
    </row>
    <row r="60" spans="1:3">
      <c r="A60" s="4" t="s">
        <v>605</v>
      </c>
      <c r="B60" s="5" t="n">
        <v>0</v>
      </c>
      <c r="C60" s="5" t="n">
        <v>0</v>
      </c>
    </row>
    <row r="61" spans="1:3">
      <c r="A61" s="4" t="s">
        <v>518</v>
      </c>
    </row>
    <row r="62" spans="1:3">
      <c r="A62" s="3" t="s">
        <v>604</v>
      </c>
    </row>
    <row r="63" spans="1:3">
      <c r="A63" s="4" t="s">
        <v>605</v>
      </c>
      <c r="B63" s="5" t="n">
        <v>2527</v>
      </c>
      <c r="C63" s="5" t="n">
        <v>5761</v>
      </c>
    </row>
    <row r="64" spans="1:3">
      <c r="A64" s="4" t="s">
        <v>606</v>
      </c>
      <c r="B64" s="5" t="n">
        <v>1066094</v>
      </c>
      <c r="C64" s="5" t="n">
        <v>1020153</v>
      </c>
    </row>
    <row r="65" spans="1:3">
      <c r="A65" s="4" t="s">
        <v>607</v>
      </c>
      <c r="B65" s="5" t="n">
        <v>1079</v>
      </c>
      <c r="C65" s="5" t="n">
        <v>1167</v>
      </c>
    </row>
    <row r="66" spans="1:3">
      <c r="A66" s="4" t="s">
        <v>247</v>
      </c>
      <c r="B66" s="5" t="n">
        <v>1069700</v>
      </c>
      <c r="C66" s="5" t="n">
        <v>1027081</v>
      </c>
    </row>
    <row r="67" spans="1:3">
      <c r="A67" s="4" t="s">
        <v>620</v>
      </c>
    </row>
    <row r="68" spans="1:3">
      <c r="A68" s="3" t="s">
        <v>604</v>
      </c>
    </row>
    <row r="69" spans="1:3">
      <c r="A69" s="4" t="s">
        <v>605</v>
      </c>
      <c r="B69" s="5" t="n">
        <v>1940</v>
      </c>
      <c r="C69" s="5" t="n">
        <v>5689</v>
      </c>
    </row>
    <row r="70" spans="1:3">
      <c r="A70" s="4" t="s">
        <v>621</v>
      </c>
    </row>
    <row r="71" spans="1:3">
      <c r="A71" s="3" t="s">
        <v>604</v>
      </c>
    </row>
    <row r="72" spans="1:3">
      <c r="A72" s="4" t="s">
        <v>605</v>
      </c>
      <c r="B72" s="5" t="n">
        <v>587</v>
      </c>
      <c r="C72" s="5" t="n">
        <v>72</v>
      </c>
    </row>
    <row r="73" spans="1:3">
      <c r="A73" s="4" t="s">
        <v>622</v>
      </c>
    </row>
    <row r="74" spans="1:3">
      <c r="A74" s="3" t="s">
        <v>604</v>
      </c>
    </row>
    <row r="75" spans="1:3">
      <c r="A75" s="4" t="s">
        <v>605</v>
      </c>
      <c r="B75" s="5" t="n">
        <v>0</v>
      </c>
      <c r="C75" s="5" t="n">
        <v>0</v>
      </c>
    </row>
    <row r="76" spans="1:3">
      <c r="A76" s="4" t="s">
        <v>519</v>
      </c>
    </row>
    <row r="77" spans="1:3">
      <c r="A77" s="3" t="s">
        <v>604</v>
      </c>
    </row>
    <row r="78" spans="1:3">
      <c r="A78" s="4" t="s">
        <v>605</v>
      </c>
      <c r="B78" s="5" t="n">
        <v>3069</v>
      </c>
      <c r="C78" s="5" t="n">
        <v>3839</v>
      </c>
    </row>
    <row r="79" spans="1:3">
      <c r="A79" s="4" t="s">
        <v>606</v>
      </c>
      <c r="B79" s="5" t="n">
        <v>525328</v>
      </c>
      <c r="C79" s="5" t="n">
        <v>541455</v>
      </c>
    </row>
    <row r="80" spans="1:3">
      <c r="A80" s="4" t="s">
        <v>607</v>
      </c>
      <c r="B80" s="5" t="n">
        <v>21710</v>
      </c>
      <c r="C80" s="5" t="n">
        <v>20543</v>
      </c>
    </row>
    <row r="81" spans="1:3">
      <c r="A81" s="4" t="s">
        <v>247</v>
      </c>
      <c r="B81" s="5" t="n">
        <v>550107</v>
      </c>
      <c r="C81" s="5" t="n">
        <v>565837</v>
      </c>
    </row>
    <row r="82" spans="1:3">
      <c r="A82" s="4" t="s">
        <v>623</v>
      </c>
    </row>
    <row r="83" spans="1:3">
      <c r="A83" s="3" t="s">
        <v>604</v>
      </c>
    </row>
    <row r="84" spans="1:3">
      <c r="A84" s="4" t="s">
        <v>605</v>
      </c>
      <c r="B84" s="5" t="n">
        <v>2789</v>
      </c>
      <c r="C84" s="5" t="n">
        <v>3734</v>
      </c>
    </row>
    <row r="85" spans="1:3">
      <c r="A85" s="4" t="s">
        <v>624</v>
      </c>
    </row>
    <row r="86" spans="1:3">
      <c r="A86" s="3" t="s">
        <v>604</v>
      </c>
    </row>
    <row r="87" spans="1:3">
      <c r="A87" s="4" t="s">
        <v>605</v>
      </c>
      <c r="B87" s="5" t="n">
        <v>280</v>
      </c>
      <c r="C87" s="5" t="n">
        <v>79</v>
      </c>
    </row>
    <row r="88" spans="1:3">
      <c r="A88" s="4" t="s">
        <v>625</v>
      </c>
    </row>
    <row r="89" spans="1:3">
      <c r="A89" s="3" t="s">
        <v>604</v>
      </c>
    </row>
    <row r="90" spans="1:3">
      <c r="A90" s="4" t="s">
        <v>605</v>
      </c>
      <c r="B90" s="5" t="n">
        <v>0</v>
      </c>
      <c r="C90" s="5" t="n">
        <v>26</v>
      </c>
    </row>
    <row r="91" spans="1:3">
      <c r="A91" s="4" t="s">
        <v>520</v>
      </c>
    </row>
    <row r="92" spans="1:3">
      <c r="A92" s="3" t="s">
        <v>604</v>
      </c>
    </row>
    <row r="93" spans="1:3">
      <c r="A93" s="4" t="s">
        <v>605</v>
      </c>
      <c r="B93" s="5" t="n">
        <v>5784</v>
      </c>
      <c r="C93" s="5" t="n">
        <v>4370</v>
      </c>
    </row>
    <row r="94" spans="1:3">
      <c r="A94" s="4" t="s">
        <v>606</v>
      </c>
      <c r="B94" s="5" t="n">
        <v>773154</v>
      </c>
      <c r="C94" s="5" t="n">
        <v>814840</v>
      </c>
    </row>
    <row r="95" spans="1:3">
      <c r="A95" s="4" t="s">
        <v>607</v>
      </c>
      <c r="B95" s="5" t="n">
        <v>13602</v>
      </c>
      <c r="C95" s="5" t="n">
        <v>13067</v>
      </c>
    </row>
    <row r="96" spans="1:3">
      <c r="A96" s="4" t="s">
        <v>247</v>
      </c>
      <c r="B96" s="5" t="n">
        <v>792540</v>
      </c>
      <c r="C96" s="5" t="n">
        <v>832277</v>
      </c>
    </row>
    <row r="97" spans="1:3">
      <c r="A97" s="4" t="s">
        <v>626</v>
      </c>
    </row>
    <row r="98" spans="1:3">
      <c r="A98" s="3" t="s">
        <v>604</v>
      </c>
    </row>
    <row r="99" spans="1:3">
      <c r="A99" s="4" t="s">
        <v>605</v>
      </c>
      <c r="B99" s="5" t="n">
        <v>5637</v>
      </c>
      <c r="C99" s="5" t="n">
        <v>4166</v>
      </c>
    </row>
    <row r="100" spans="1:3">
      <c r="A100" s="4" t="s">
        <v>627</v>
      </c>
    </row>
    <row r="101" spans="1:3">
      <c r="A101" s="3" t="s">
        <v>604</v>
      </c>
    </row>
    <row r="102" spans="1:3">
      <c r="A102" s="4" t="s">
        <v>605</v>
      </c>
      <c r="B102" s="5" t="n">
        <v>147</v>
      </c>
      <c r="C102" s="5" t="n">
        <v>24</v>
      </c>
    </row>
    <row r="103" spans="1:3">
      <c r="A103" s="4" t="s">
        <v>628</v>
      </c>
    </row>
    <row r="104" spans="1:3">
      <c r="A104" s="3" t="s">
        <v>604</v>
      </c>
    </row>
    <row r="105" spans="1:3">
      <c r="A105" s="4" t="s">
        <v>605</v>
      </c>
      <c r="B105" s="5" t="n">
        <v>0</v>
      </c>
      <c r="C105" s="5" t="n">
        <v>180</v>
      </c>
    </row>
    <row r="106" spans="1:3">
      <c r="A106" s="4" t="s">
        <v>521</v>
      </c>
    </row>
    <row r="107" spans="1:3">
      <c r="A107" s="3" t="s">
        <v>604</v>
      </c>
    </row>
    <row r="108" spans="1:3">
      <c r="A108" s="4" t="s">
        <v>605</v>
      </c>
      <c r="B108" s="5" t="n">
        <v>2042</v>
      </c>
      <c r="C108" s="5" t="n">
        <v>3162</v>
      </c>
    </row>
    <row r="109" spans="1:3">
      <c r="A109" s="4" t="s">
        <v>606</v>
      </c>
      <c r="B109" s="5" t="n">
        <v>421714</v>
      </c>
      <c r="C109" s="5" t="n">
        <v>436675</v>
      </c>
    </row>
    <row r="110" spans="1:3">
      <c r="A110" s="4" t="s">
        <v>607</v>
      </c>
      <c r="B110" s="5" t="n">
        <v>4818</v>
      </c>
      <c r="C110" s="5" t="n">
        <v>3495</v>
      </c>
    </row>
    <row r="111" spans="1:3">
      <c r="A111" s="4" t="s">
        <v>247</v>
      </c>
      <c r="B111" s="5" t="n">
        <v>428574</v>
      </c>
      <c r="C111" s="5" t="n">
        <v>443332</v>
      </c>
    </row>
    <row r="112" spans="1:3">
      <c r="A112" s="4" t="s">
        <v>629</v>
      </c>
    </row>
    <row r="113" spans="1:3">
      <c r="A113" s="3" t="s">
        <v>604</v>
      </c>
    </row>
    <row r="114" spans="1:3">
      <c r="A114" s="4" t="s">
        <v>605</v>
      </c>
      <c r="B114" s="5" t="n">
        <v>1783</v>
      </c>
      <c r="C114" s="5" t="n">
        <v>2511</v>
      </c>
    </row>
    <row r="115" spans="1:3">
      <c r="A115" s="4" t="s">
        <v>630</v>
      </c>
    </row>
    <row r="116" spans="1:3">
      <c r="A116" s="3" t="s">
        <v>604</v>
      </c>
    </row>
    <row r="117" spans="1:3">
      <c r="A117" s="4" t="s">
        <v>605</v>
      </c>
      <c r="B117" s="5" t="n">
        <v>259</v>
      </c>
      <c r="C117" s="5" t="n">
        <v>651</v>
      </c>
    </row>
    <row r="118" spans="1:3">
      <c r="A118" s="4" t="s">
        <v>631</v>
      </c>
    </row>
    <row r="119" spans="1:3">
      <c r="A119" s="3" t="s">
        <v>604</v>
      </c>
    </row>
    <row r="120" spans="1:3">
      <c r="A120" s="4" t="s">
        <v>605</v>
      </c>
      <c r="B120" s="6" t="n">
        <v>0</v>
      </c>
      <c r="C12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32</v>
      </c>
      <c r="B1" s="2" t="s">
        <v>1</v>
      </c>
      <c r="C1" s="2" t="s">
        <v>185</v>
      </c>
    </row>
    <row r="2" spans="1:3">
      <c r="B2" s="2" t="s">
        <v>2</v>
      </c>
      <c r="C2" s="2" t="s">
        <v>58</v>
      </c>
    </row>
    <row r="3" spans="1:3">
      <c r="A3" s="3" t="s">
        <v>278</v>
      </c>
    </row>
    <row r="4" spans="1:3">
      <c r="A4" s="4" t="s">
        <v>421</v>
      </c>
      <c r="B4" s="4" t="s">
        <v>422</v>
      </c>
    </row>
    <row r="5" spans="1:3">
      <c r="A5" s="3" t="s">
        <v>633</v>
      </c>
    </row>
    <row r="6" spans="1:3">
      <c r="A6" s="4" t="s">
        <v>634</v>
      </c>
      <c r="C6" s="6" t="n">
        <v>17721</v>
      </c>
    </row>
    <row r="7" spans="1:3">
      <c r="A7" s="4" t="s">
        <v>635</v>
      </c>
      <c r="C7" s="5" t="n">
        <v>75171</v>
      </c>
    </row>
    <row r="8" spans="1:3">
      <c r="A8" s="4" t="s">
        <v>636</v>
      </c>
      <c r="C8" s="5" t="n">
        <v>92892</v>
      </c>
    </row>
    <row r="9" spans="1:3">
      <c r="A9" s="3" t="s">
        <v>637</v>
      </c>
    </row>
    <row r="10" spans="1:3">
      <c r="A10" s="4" t="s">
        <v>634</v>
      </c>
      <c r="C10" s="5" t="n">
        <v>17189</v>
      </c>
    </row>
    <row r="11" spans="1:3">
      <c r="A11" s="4" t="s">
        <v>635</v>
      </c>
      <c r="C11" s="5" t="n">
        <v>69863</v>
      </c>
    </row>
    <row r="12" spans="1:3">
      <c r="A12" s="4" t="s">
        <v>636</v>
      </c>
      <c r="C12" s="5" t="n">
        <v>87052</v>
      </c>
    </row>
    <row r="13" spans="1:3">
      <c r="A13" s="4" t="s">
        <v>638</v>
      </c>
      <c r="C13" s="5" t="n">
        <v>8172</v>
      </c>
    </row>
    <row r="14" spans="1:3">
      <c r="A14" s="3" t="s">
        <v>639</v>
      </c>
    </row>
    <row r="15" spans="1:3">
      <c r="A15" s="4" t="s">
        <v>634</v>
      </c>
      <c r="C15" s="5" t="n">
        <v>18217</v>
      </c>
    </row>
    <row r="16" spans="1:3">
      <c r="A16" s="4" t="s">
        <v>635</v>
      </c>
      <c r="C16" s="5" t="n">
        <v>67721</v>
      </c>
    </row>
    <row r="17" spans="1:3">
      <c r="A17" s="4" t="s">
        <v>636</v>
      </c>
      <c r="C17" s="5" t="n">
        <v>85938</v>
      </c>
    </row>
    <row r="18" spans="1:3">
      <c r="A18" s="3" t="s">
        <v>640</v>
      </c>
    </row>
    <row r="19" spans="1:3">
      <c r="A19" s="4" t="s">
        <v>634</v>
      </c>
      <c r="C19" s="5" t="n">
        <v>39</v>
      </c>
    </row>
    <row r="20" spans="1:3">
      <c r="A20" s="4" t="s">
        <v>635</v>
      </c>
      <c r="C20" s="5" t="n">
        <v>1596</v>
      </c>
    </row>
    <row r="21" spans="1:3">
      <c r="A21" s="4" t="s">
        <v>636</v>
      </c>
      <c r="C21" s="5" t="n">
        <v>1635</v>
      </c>
    </row>
    <row r="22" spans="1:3">
      <c r="A22" s="4" t="s">
        <v>641</v>
      </c>
    </row>
    <row r="23" spans="1:3">
      <c r="A23" s="3" t="s">
        <v>633</v>
      </c>
    </row>
    <row r="24" spans="1:3">
      <c r="A24" s="4" t="s">
        <v>634</v>
      </c>
      <c r="C24" s="5" t="n">
        <v>17</v>
      </c>
    </row>
    <row r="25" spans="1:3">
      <c r="A25" s="4" t="s">
        <v>635</v>
      </c>
      <c r="C25" s="5" t="n">
        <v>668</v>
      </c>
    </row>
    <row r="26" spans="1:3">
      <c r="A26" s="4" t="s">
        <v>636</v>
      </c>
      <c r="C26" s="5" t="n">
        <v>685</v>
      </c>
    </row>
    <row r="27" spans="1:3">
      <c r="A27" s="3" t="s">
        <v>637</v>
      </c>
    </row>
    <row r="28" spans="1:3">
      <c r="A28" s="4" t="s">
        <v>634</v>
      </c>
      <c r="C28" s="5" t="n">
        <v>17</v>
      </c>
    </row>
    <row r="29" spans="1:3">
      <c r="A29" s="4" t="s">
        <v>635</v>
      </c>
      <c r="C29" s="5" t="n">
        <v>668</v>
      </c>
    </row>
    <row r="30" spans="1:3">
      <c r="A30" s="4" t="s">
        <v>636</v>
      </c>
      <c r="C30" s="5" t="n">
        <v>685</v>
      </c>
    </row>
    <row r="31" spans="1:3">
      <c r="A31" s="4" t="s">
        <v>638</v>
      </c>
      <c r="C31" s="5" t="n">
        <v>0</v>
      </c>
    </row>
    <row r="32" spans="1:3">
      <c r="A32" s="3" t="s">
        <v>639</v>
      </c>
    </row>
    <row r="33" spans="1:3">
      <c r="A33" s="4" t="s">
        <v>634</v>
      </c>
      <c r="C33" s="5" t="n">
        <v>0</v>
      </c>
    </row>
    <row r="34" spans="1:3">
      <c r="A34" s="4" t="s">
        <v>635</v>
      </c>
      <c r="C34" s="5" t="n">
        <v>636</v>
      </c>
    </row>
    <row r="35" spans="1:3">
      <c r="A35" s="4" t="s">
        <v>636</v>
      </c>
      <c r="C35" s="5" t="n">
        <v>636</v>
      </c>
    </row>
    <row r="36" spans="1:3">
      <c r="A36" s="3" t="s">
        <v>640</v>
      </c>
    </row>
    <row r="37" spans="1:3">
      <c r="A37" s="4" t="s">
        <v>634</v>
      </c>
      <c r="C37" s="5" t="n">
        <v>0</v>
      </c>
    </row>
    <row r="38" spans="1:3">
      <c r="A38" s="4" t="s">
        <v>635</v>
      </c>
      <c r="C38" s="5" t="n">
        <v>26</v>
      </c>
    </row>
    <row r="39" spans="1:3">
      <c r="A39" s="4" t="s">
        <v>636</v>
      </c>
      <c r="C39" s="5" t="n">
        <v>26</v>
      </c>
    </row>
    <row r="40" spans="1:3">
      <c r="A40" s="4" t="s">
        <v>515</v>
      </c>
    </row>
    <row r="41" spans="1:3">
      <c r="A41" s="3" t="s">
        <v>633</v>
      </c>
    </row>
    <row r="42" spans="1:3">
      <c r="A42" s="4" t="s">
        <v>634</v>
      </c>
      <c r="C42" s="5" t="n">
        <v>11727</v>
      </c>
    </row>
    <row r="43" spans="1:3">
      <c r="A43" s="4" t="s">
        <v>635</v>
      </c>
      <c r="C43" s="5" t="n">
        <v>22525</v>
      </c>
    </row>
    <row r="44" spans="1:3">
      <c r="A44" s="4" t="s">
        <v>636</v>
      </c>
      <c r="C44" s="5" t="n">
        <v>34252</v>
      </c>
    </row>
    <row r="45" spans="1:3">
      <c r="A45" s="3" t="s">
        <v>637</v>
      </c>
    </row>
    <row r="46" spans="1:3">
      <c r="A46" s="4" t="s">
        <v>634</v>
      </c>
      <c r="C46" s="5" t="n">
        <v>11710</v>
      </c>
    </row>
    <row r="47" spans="1:3">
      <c r="A47" s="4" t="s">
        <v>635</v>
      </c>
      <c r="C47" s="5" t="n">
        <v>20104</v>
      </c>
    </row>
    <row r="48" spans="1:3">
      <c r="A48" s="4" t="s">
        <v>636</v>
      </c>
      <c r="C48" s="5" t="n">
        <v>31814</v>
      </c>
    </row>
    <row r="49" spans="1:3">
      <c r="A49" s="4" t="s">
        <v>638</v>
      </c>
      <c r="C49" s="5" t="n">
        <v>6276</v>
      </c>
    </row>
    <row r="50" spans="1:3">
      <c r="A50" s="3" t="s">
        <v>639</v>
      </c>
    </row>
    <row r="51" spans="1:3">
      <c r="A51" s="4" t="s">
        <v>634</v>
      </c>
      <c r="C51" s="5" t="n">
        <v>11757</v>
      </c>
    </row>
    <row r="52" spans="1:3">
      <c r="A52" s="4" t="s">
        <v>635</v>
      </c>
      <c r="C52" s="5" t="n">
        <v>19141</v>
      </c>
    </row>
    <row r="53" spans="1:3">
      <c r="A53" s="4" t="s">
        <v>636</v>
      </c>
      <c r="C53" s="5" t="n">
        <v>30898</v>
      </c>
    </row>
    <row r="54" spans="1:3">
      <c r="A54" s="3" t="s">
        <v>640</v>
      </c>
    </row>
    <row r="55" spans="1:3">
      <c r="A55" s="4" t="s">
        <v>634</v>
      </c>
      <c r="C55" s="5" t="n">
        <v>6</v>
      </c>
    </row>
    <row r="56" spans="1:3">
      <c r="A56" s="4" t="s">
        <v>635</v>
      </c>
      <c r="C56" s="5" t="n">
        <v>782</v>
      </c>
    </row>
    <row r="57" spans="1:3">
      <c r="A57" s="4" t="s">
        <v>636</v>
      </c>
      <c r="C57" s="5" t="n">
        <v>788</v>
      </c>
    </row>
    <row r="58" spans="1:3">
      <c r="A58" s="4" t="s">
        <v>516</v>
      </c>
    </row>
    <row r="59" spans="1:3">
      <c r="A59" s="3" t="s">
        <v>633</v>
      </c>
    </row>
    <row r="60" spans="1:3">
      <c r="A60" s="4" t="s">
        <v>634</v>
      </c>
      <c r="C60" s="5" t="n">
        <v>712</v>
      </c>
    </row>
    <row r="61" spans="1:3">
      <c r="A61" s="4" t="s">
        <v>635</v>
      </c>
      <c r="C61" s="5" t="n">
        <v>8756</v>
      </c>
    </row>
    <row r="62" spans="1:3">
      <c r="A62" s="4" t="s">
        <v>636</v>
      </c>
      <c r="C62" s="5" t="n">
        <v>9468</v>
      </c>
    </row>
    <row r="63" spans="1:3">
      <c r="A63" s="3" t="s">
        <v>637</v>
      </c>
    </row>
    <row r="64" spans="1:3">
      <c r="A64" s="4" t="s">
        <v>634</v>
      </c>
      <c r="C64" s="5" t="n">
        <v>712</v>
      </c>
    </row>
    <row r="65" spans="1:3">
      <c r="A65" s="4" t="s">
        <v>635</v>
      </c>
      <c r="C65" s="5" t="n">
        <v>8756</v>
      </c>
    </row>
    <row r="66" spans="1:3">
      <c r="A66" s="4" t="s">
        <v>636</v>
      </c>
      <c r="C66" s="5" t="n">
        <v>9468</v>
      </c>
    </row>
    <row r="67" spans="1:3">
      <c r="A67" s="4" t="s">
        <v>638</v>
      </c>
      <c r="C67" s="5" t="n">
        <v>352</v>
      </c>
    </row>
    <row r="68" spans="1:3">
      <c r="A68" s="3" t="s">
        <v>639</v>
      </c>
    </row>
    <row r="69" spans="1:3">
      <c r="A69" s="4" t="s">
        <v>634</v>
      </c>
      <c r="C69" s="5" t="n">
        <v>1435</v>
      </c>
    </row>
    <row r="70" spans="1:3">
      <c r="A70" s="4" t="s">
        <v>635</v>
      </c>
      <c r="C70" s="5" t="n">
        <v>8337</v>
      </c>
    </row>
    <row r="71" spans="1:3">
      <c r="A71" s="4" t="s">
        <v>636</v>
      </c>
      <c r="C71" s="5" t="n">
        <v>9772</v>
      </c>
    </row>
    <row r="72" spans="1:3">
      <c r="A72" s="3" t="s">
        <v>640</v>
      </c>
    </row>
    <row r="73" spans="1:3">
      <c r="A73" s="4" t="s">
        <v>634</v>
      </c>
      <c r="C73" s="5" t="n">
        <v>22</v>
      </c>
    </row>
    <row r="74" spans="1:3">
      <c r="A74" s="4" t="s">
        <v>635</v>
      </c>
      <c r="C74" s="5" t="n">
        <v>341</v>
      </c>
    </row>
    <row r="75" spans="1:3">
      <c r="A75" s="4" t="s">
        <v>636</v>
      </c>
      <c r="C75" s="5" t="n">
        <v>363</v>
      </c>
    </row>
    <row r="76" spans="1:3">
      <c r="A76" s="4" t="s">
        <v>517</v>
      </c>
    </row>
    <row r="77" spans="1:3">
      <c r="A77" s="3" t="s">
        <v>633</v>
      </c>
    </row>
    <row r="78" spans="1:3">
      <c r="A78" s="4" t="s">
        <v>634</v>
      </c>
      <c r="C78" s="5" t="n">
        <v>138</v>
      </c>
    </row>
    <row r="79" spans="1:3">
      <c r="A79" s="4" t="s">
        <v>635</v>
      </c>
      <c r="C79" s="5" t="n">
        <v>1592</v>
      </c>
    </row>
    <row r="80" spans="1:3">
      <c r="A80" s="4" t="s">
        <v>636</v>
      </c>
      <c r="C80" s="5" t="n">
        <v>1730</v>
      </c>
    </row>
    <row r="81" spans="1:3">
      <c r="A81" s="3" t="s">
        <v>637</v>
      </c>
    </row>
    <row r="82" spans="1:3">
      <c r="A82" s="4" t="s">
        <v>634</v>
      </c>
      <c r="C82" s="5" t="n">
        <v>138</v>
      </c>
    </row>
    <row r="83" spans="1:3">
      <c r="A83" s="4" t="s">
        <v>635</v>
      </c>
      <c r="C83" s="5" t="n">
        <v>1592</v>
      </c>
    </row>
    <row r="84" spans="1:3">
      <c r="A84" s="4" t="s">
        <v>636</v>
      </c>
      <c r="C84" s="5" t="n">
        <v>1730</v>
      </c>
    </row>
    <row r="85" spans="1:3">
      <c r="A85" s="4" t="s">
        <v>638</v>
      </c>
      <c r="C85" s="5" t="n">
        <v>33</v>
      </c>
    </row>
    <row r="86" spans="1:3">
      <c r="A86" s="3" t="s">
        <v>639</v>
      </c>
    </row>
    <row r="87" spans="1:3">
      <c r="A87" s="4" t="s">
        <v>634</v>
      </c>
      <c r="C87" s="5" t="n">
        <v>0</v>
      </c>
    </row>
    <row r="88" spans="1:3">
      <c r="A88" s="4" t="s">
        <v>635</v>
      </c>
      <c r="C88" s="5" t="n">
        <v>1515</v>
      </c>
    </row>
    <row r="89" spans="1:3">
      <c r="A89" s="4" t="s">
        <v>636</v>
      </c>
      <c r="C89" s="5" t="n">
        <v>1515</v>
      </c>
    </row>
    <row r="90" spans="1:3">
      <c r="A90" s="3" t="s">
        <v>640</v>
      </c>
    </row>
    <row r="91" spans="1:3">
      <c r="A91" s="4" t="s">
        <v>634</v>
      </c>
      <c r="C91" s="5" t="n">
        <v>0</v>
      </c>
    </row>
    <row r="92" spans="1:3">
      <c r="A92" s="4" t="s">
        <v>635</v>
      </c>
      <c r="C92" s="5" t="n">
        <v>62</v>
      </c>
    </row>
    <row r="93" spans="1:3">
      <c r="A93" s="4" t="s">
        <v>636</v>
      </c>
      <c r="C93" s="5" t="n">
        <v>62</v>
      </c>
    </row>
    <row r="94" spans="1:3">
      <c r="A94" s="4" t="s">
        <v>519</v>
      </c>
    </row>
    <row r="95" spans="1:3">
      <c r="A95" s="3" t="s">
        <v>633</v>
      </c>
    </row>
    <row r="96" spans="1:3">
      <c r="A96" s="4" t="s">
        <v>634</v>
      </c>
      <c r="C96" s="5" t="n">
        <v>2751</v>
      </c>
    </row>
    <row r="97" spans="1:3">
      <c r="A97" s="4" t="s">
        <v>635</v>
      </c>
      <c r="C97" s="5" t="n">
        <v>19113</v>
      </c>
    </row>
    <row r="98" spans="1:3">
      <c r="A98" s="4" t="s">
        <v>636</v>
      </c>
      <c r="C98" s="5" t="n">
        <v>21864</v>
      </c>
    </row>
    <row r="99" spans="1:3">
      <c r="A99" s="3" t="s">
        <v>637</v>
      </c>
    </row>
    <row r="100" spans="1:3">
      <c r="A100" s="4" t="s">
        <v>634</v>
      </c>
      <c r="C100" s="5" t="n">
        <v>2237</v>
      </c>
    </row>
    <row r="101" spans="1:3">
      <c r="A101" s="4" t="s">
        <v>635</v>
      </c>
      <c r="C101" s="5" t="n">
        <v>16317</v>
      </c>
    </row>
    <row r="102" spans="1:3">
      <c r="A102" s="4" t="s">
        <v>636</v>
      </c>
      <c r="C102" s="5" t="n">
        <v>18554</v>
      </c>
    </row>
    <row r="103" spans="1:3">
      <c r="A103" s="4" t="s">
        <v>638</v>
      </c>
      <c r="C103" s="5" t="n">
        <v>916</v>
      </c>
    </row>
    <row r="104" spans="1:3">
      <c r="A104" s="3" t="s">
        <v>639</v>
      </c>
    </row>
    <row r="105" spans="1:3">
      <c r="A105" s="4" t="s">
        <v>634</v>
      </c>
      <c r="C105" s="5" t="n">
        <v>2739</v>
      </c>
    </row>
    <row r="106" spans="1:3">
      <c r="A106" s="4" t="s">
        <v>635</v>
      </c>
      <c r="C106" s="5" t="n">
        <v>16837</v>
      </c>
    </row>
    <row r="107" spans="1:3">
      <c r="A107" s="4" t="s">
        <v>636</v>
      </c>
      <c r="C107" s="5" t="n">
        <v>19576</v>
      </c>
    </row>
    <row r="108" spans="1:3">
      <c r="A108" s="3" t="s">
        <v>640</v>
      </c>
    </row>
    <row r="109" spans="1:3">
      <c r="A109" s="4" t="s">
        <v>634</v>
      </c>
      <c r="C109" s="5" t="n">
        <v>0</v>
      </c>
    </row>
    <row r="110" spans="1:3">
      <c r="A110" s="4" t="s">
        <v>635</v>
      </c>
      <c r="C110" s="5" t="n">
        <v>60</v>
      </c>
    </row>
    <row r="111" spans="1:3">
      <c r="A111" s="4" t="s">
        <v>636</v>
      </c>
      <c r="C111" s="5" t="n">
        <v>60</v>
      </c>
    </row>
    <row r="112" spans="1:3">
      <c r="A112" s="4" t="s">
        <v>520</v>
      </c>
    </row>
    <row r="113" spans="1:3">
      <c r="A113" s="3" t="s">
        <v>633</v>
      </c>
    </row>
    <row r="114" spans="1:3">
      <c r="A114" s="4" t="s">
        <v>634</v>
      </c>
      <c r="C114" s="5" t="n">
        <v>1378</v>
      </c>
    </row>
    <row r="115" spans="1:3">
      <c r="A115" s="4" t="s">
        <v>635</v>
      </c>
      <c r="C115" s="5" t="n">
        <v>19382</v>
      </c>
    </row>
    <row r="116" spans="1:3">
      <c r="A116" s="4" t="s">
        <v>636</v>
      </c>
      <c r="C116" s="5" t="n">
        <v>20760</v>
      </c>
    </row>
    <row r="117" spans="1:3">
      <c r="A117" s="3" t="s">
        <v>637</v>
      </c>
    </row>
    <row r="118" spans="1:3">
      <c r="A118" s="4" t="s">
        <v>634</v>
      </c>
      <c r="C118" s="5" t="n">
        <v>1378</v>
      </c>
    </row>
    <row r="119" spans="1:3">
      <c r="A119" s="4" t="s">
        <v>635</v>
      </c>
      <c r="C119" s="5" t="n">
        <v>19300</v>
      </c>
    </row>
    <row r="120" spans="1:3">
      <c r="A120" s="4" t="s">
        <v>636</v>
      </c>
      <c r="C120" s="5" t="n">
        <v>20678</v>
      </c>
    </row>
    <row r="121" spans="1:3">
      <c r="A121" s="4" t="s">
        <v>638</v>
      </c>
      <c r="C121" s="5" t="n">
        <v>176</v>
      </c>
    </row>
    <row r="122" spans="1:3">
      <c r="A122" s="3" t="s">
        <v>639</v>
      </c>
    </row>
    <row r="123" spans="1:3">
      <c r="A123" s="4" t="s">
        <v>634</v>
      </c>
      <c r="C123" s="5" t="n">
        <v>1116</v>
      </c>
    </row>
    <row r="124" spans="1:3">
      <c r="A124" s="4" t="s">
        <v>635</v>
      </c>
      <c r="C124" s="5" t="n">
        <v>17073</v>
      </c>
    </row>
    <row r="125" spans="1:3">
      <c r="A125" s="4" t="s">
        <v>636</v>
      </c>
      <c r="C125" s="5" t="n">
        <v>18189</v>
      </c>
    </row>
    <row r="126" spans="1:3">
      <c r="A126" s="3" t="s">
        <v>640</v>
      </c>
    </row>
    <row r="127" spans="1:3">
      <c r="A127" s="4" t="s">
        <v>634</v>
      </c>
      <c r="C127" s="5" t="n">
        <v>0</v>
      </c>
    </row>
    <row r="128" spans="1:3">
      <c r="A128" s="4" t="s">
        <v>635</v>
      </c>
      <c r="C128" s="5" t="n">
        <v>280</v>
      </c>
    </row>
    <row r="129" spans="1:3">
      <c r="A129" s="4" t="s">
        <v>636</v>
      </c>
      <c r="C129" s="5" t="n">
        <v>280</v>
      </c>
    </row>
    <row r="130" spans="1:3">
      <c r="A130" s="4" t="s">
        <v>521</v>
      </c>
    </row>
    <row r="131" spans="1:3">
      <c r="A131" s="3" t="s">
        <v>633</v>
      </c>
    </row>
    <row r="132" spans="1:3">
      <c r="A132" s="4" t="s">
        <v>634</v>
      </c>
      <c r="C132" s="5" t="n">
        <v>998</v>
      </c>
    </row>
    <row r="133" spans="1:3">
      <c r="A133" s="4" t="s">
        <v>635</v>
      </c>
      <c r="C133" s="5" t="n">
        <v>3135</v>
      </c>
    </row>
    <row r="134" spans="1:3">
      <c r="A134" s="4" t="s">
        <v>636</v>
      </c>
      <c r="C134" s="5" t="n">
        <v>4133</v>
      </c>
    </row>
    <row r="135" spans="1:3">
      <c r="A135" s="3" t="s">
        <v>637</v>
      </c>
    </row>
    <row r="136" spans="1:3">
      <c r="A136" s="4" t="s">
        <v>634</v>
      </c>
      <c r="C136" s="5" t="n">
        <v>997</v>
      </c>
    </row>
    <row r="137" spans="1:3">
      <c r="A137" s="4" t="s">
        <v>635</v>
      </c>
      <c r="C137" s="5" t="n">
        <v>3126</v>
      </c>
    </row>
    <row r="138" spans="1:3">
      <c r="A138" s="4" t="s">
        <v>636</v>
      </c>
      <c r="C138" s="5" t="n">
        <v>4123</v>
      </c>
    </row>
    <row r="139" spans="1:3">
      <c r="A139" s="4" t="s">
        <v>638</v>
      </c>
      <c r="C139" s="5" t="n">
        <v>419</v>
      </c>
    </row>
    <row r="140" spans="1:3">
      <c r="A140" s="3" t="s">
        <v>639</v>
      </c>
    </row>
    <row r="141" spans="1:3">
      <c r="A141" s="4" t="s">
        <v>634</v>
      </c>
      <c r="C141" s="5" t="n">
        <v>1170</v>
      </c>
    </row>
    <row r="142" spans="1:3">
      <c r="A142" s="4" t="s">
        <v>635</v>
      </c>
      <c r="C142" s="5" t="n">
        <v>4182</v>
      </c>
    </row>
    <row r="143" spans="1:3">
      <c r="A143" s="4" t="s">
        <v>636</v>
      </c>
      <c r="C143" s="5" t="n">
        <v>5352</v>
      </c>
    </row>
    <row r="144" spans="1:3">
      <c r="A144" s="3" t="s">
        <v>640</v>
      </c>
    </row>
    <row r="145" spans="1:3">
      <c r="A145" s="4" t="s">
        <v>634</v>
      </c>
      <c r="C145" s="5" t="n">
        <v>11</v>
      </c>
    </row>
    <row r="146" spans="1:3">
      <c r="A146" s="4" t="s">
        <v>635</v>
      </c>
      <c r="C146" s="5" t="n">
        <v>45</v>
      </c>
    </row>
    <row r="147" spans="1:3">
      <c r="A147" s="4" t="s">
        <v>636</v>
      </c>
      <c r="C147" s="6" t="n">
        <v>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42</v>
      </c>
      <c r="B1" s="2" t="s">
        <v>429</v>
      </c>
      <c r="C1" s="2" t="s">
        <v>430</v>
      </c>
    </row>
    <row r="2" spans="1:3">
      <c r="A2" s="4" t="s">
        <v>443</v>
      </c>
    </row>
    <row r="3" spans="1:3">
      <c r="A3" s="3" t="s">
        <v>432</v>
      </c>
    </row>
    <row r="4" spans="1:3">
      <c r="A4" s="4" t="s">
        <v>643</v>
      </c>
      <c r="B4" s="10" t="n">
        <v>366.6</v>
      </c>
    </row>
    <row r="5" spans="1:3">
      <c r="A5" s="4" t="s">
        <v>644</v>
      </c>
      <c r="B5" s="6" t="n">
        <v>354</v>
      </c>
    </row>
    <row r="6" spans="1:3">
      <c r="A6" s="4" t="s">
        <v>439</v>
      </c>
    </row>
    <row r="7" spans="1:3">
      <c r="A7" s="3" t="s">
        <v>432</v>
      </c>
    </row>
    <row r="8" spans="1:3">
      <c r="A8" s="4" t="s">
        <v>643</v>
      </c>
      <c r="C8" s="10" t="n">
        <v>558.2</v>
      </c>
    </row>
    <row r="9" spans="1:3">
      <c r="A9" s="4" t="s">
        <v>644</v>
      </c>
      <c r="C9" s="6" t="n">
        <v>5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115</v>
      </c>
    </row>
    <row r="3" spans="1:3">
      <c r="A3" s="3" t="s">
        <v>646</v>
      </c>
    </row>
    <row r="4" spans="1:3">
      <c r="A4" s="4" t="s">
        <v>647</v>
      </c>
      <c r="B4" s="6" t="n">
        <v>70395</v>
      </c>
      <c r="C4" s="6" t="n">
        <v>61963</v>
      </c>
    </row>
    <row r="5" spans="1:3">
      <c r="A5" s="4" t="s">
        <v>648</v>
      </c>
      <c r="B5" s="5" t="n">
        <v>-6301</v>
      </c>
      <c r="C5" s="5" t="n">
        <v>-1950</v>
      </c>
    </row>
    <row r="6" spans="1:3">
      <c r="A6" s="4" t="s">
        <v>649</v>
      </c>
      <c r="B6" s="5" t="n">
        <v>1320</v>
      </c>
      <c r="C6" s="5" t="n">
        <v>991</v>
      </c>
    </row>
    <row r="7" spans="1:3">
      <c r="A7" s="4" t="s">
        <v>650</v>
      </c>
      <c r="B7" s="5" t="n">
        <v>19865</v>
      </c>
      <c r="C7" s="5" t="n">
        <v>1635</v>
      </c>
    </row>
    <row r="8" spans="1:3">
      <c r="A8" s="4" t="s">
        <v>651</v>
      </c>
      <c r="B8" s="5" t="n">
        <v>97350</v>
      </c>
      <c r="C8" s="5" t="n">
        <v>62639</v>
      </c>
    </row>
    <row r="9" spans="1:3">
      <c r="A9" s="3" t="s">
        <v>652</v>
      </c>
    </row>
    <row r="10" spans="1:3">
      <c r="A10" s="4" t="s">
        <v>501</v>
      </c>
      <c r="B10" s="5" t="n">
        <v>248</v>
      </c>
    </row>
    <row r="11" spans="1:3">
      <c r="A11" s="4" t="s">
        <v>423</v>
      </c>
      <c r="B11" s="5" t="n">
        <v>15468</v>
      </c>
    </row>
    <row r="12" spans="1:3">
      <c r="A12" s="4" t="s">
        <v>650</v>
      </c>
      <c r="B12" s="5" t="n">
        <v>1616</v>
      </c>
    </row>
    <row r="13" spans="1:3">
      <c r="A13" s="4" t="s">
        <v>502</v>
      </c>
      <c r="B13" s="5" t="n">
        <v>15468</v>
      </c>
    </row>
    <row r="14" spans="1:3">
      <c r="A14" s="4" t="s">
        <v>423</v>
      </c>
    </row>
    <row r="15" spans="1:3">
      <c r="A15" s="3" t="s">
        <v>646</v>
      </c>
    </row>
    <row r="16" spans="1:3">
      <c r="A16" s="4" t="s">
        <v>647</v>
      </c>
      <c r="B16" s="5" t="n">
        <v>12071</v>
      </c>
    </row>
    <row r="17" spans="1:3">
      <c r="A17" s="3" t="s">
        <v>652</v>
      </c>
    </row>
    <row r="18" spans="1:3">
      <c r="A18" s="4" t="s">
        <v>501</v>
      </c>
      <c r="B18" s="5" t="n">
        <v>13604</v>
      </c>
    </row>
    <row r="19" spans="1:3">
      <c r="A19" s="4" t="s">
        <v>423</v>
      </c>
      <c r="B19" s="5" t="n">
        <v>13604</v>
      </c>
    </row>
    <row r="20" spans="1:3">
      <c r="A20" s="4" t="s">
        <v>653</v>
      </c>
    </row>
    <row r="21" spans="1:3">
      <c r="A21" s="3" t="s">
        <v>646</v>
      </c>
    </row>
    <row r="22" spans="1:3">
      <c r="A22" s="4" t="s">
        <v>647</v>
      </c>
      <c r="B22" s="5" t="n">
        <v>5673</v>
      </c>
      <c r="C22" s="5" t="n">
        <v>4914</v>
      </c>
    </row>
    <row r="23" spans="1:3">
      <c r="A23" s="4" t="s">
        <v>648</v>
      </c>
      <c r="B23" s="5" t="n">
        <v>-253</v>
      </c>
      <c r="C23" s="5" t="n">
        <v>-379</v>
      </c>
    </row>
    <row r="24" spans="1:3">
      <c r="A24" s="4" t="s">
        <v>649</v>
      </c>
      <c r="B24" s="5" t="n">
        <v>826</v>
      </c>
      <c r="C24" s="5" t="n">
        <v>328</v>
      </c>
    </row>
    <row r="25" spans="1:3">
      <c r="A25" s="4" t="s">
        <v>650</v>
      </c>
      <c r="B25" s="5" t="n">
        <v>-1069</v>
      </c>
      <c r="C25" s="5" t="n">
        <v>655</v>
      </c>
    </row>
    <row r="26" spans="1:3">
      <c r="A26" s="4" t="s">
        <v>651</v>
      </c>
      <c r="B26" s="5" t="n">
        <v>4797</v>
      </c>
      <c r="C26" s="5" t="n">
        <v>5518</v>
      </c>
    </row>
    <row r="27" spans="1:3">
      <c r="A27" s="4" t="s">
        <v>654</v>
      </c>
    </row>
    <row r="28" spans="1:3">
      <c r="A28" s="3" t="s">
        <v>646</v>
      </c>
    </row>
    <row r="29" spans="1:3">
      <c r="A29" s="4" t="s">
        <v>647</v>
      </c>
      <c r="B29" s="5" t="n">
        <v>-380</v>
      </c>
    </row>
    <row r="30" spans="1:3">
      <c r="A30" s="4" t="s">
        <v>655</v>
      </c>
    </row>
    <row r="31" spans="1:3">
      <c r="A31" s="3" t="s">
        <v>646</v>
      </c>
    </row>
    <row r="32" spans="1:3">
      <c r="A32" s="4" t="s">
        <v>647</v>
      </c>
      <c r="B32" s="5" t="n">
        <v>1504</v>
      </c>
      <c r="C32" s="5" t="n">
        <v>1813</v>
      </c>
    </row>
    <row r="33" spans="1:3">
      <c r="A33" s="4" t="s">
        <v>648</v>
      </c>
      <c r="B33" s="5" t="n">
        <v>-79</v>
      </c>
      <c r="C33" s="5" t="n">
        <v>-140</v>
      </c>
    </row>
    <row r="34" spans="1:3">
      <c r="A34" s="4" t="s">
        <v>649</v>
      </c>
      <c r="B34" s="5" t="n">
        <v>3</v>
      </c>
      <c r="C34" s="5" t="n">
        <v>52</v>
      </c>
    </row>
    <row r="35" spans="1:3">
      <c r="A35" s="4" t="s">
        <v>650</v>
      </c>
      <c r="B35" s="5" t="n">
        <v>2480</v>
      </c>
      <c r="C35" s="5" t="n">
        <v>-102</v>
      </c>
    </row>
    <row r="36" spans="1:3">
      <c r="A36" s="4" t="s">
        <v>651</v>
      </c>
      <c r="B36" s="5" t="n">
        <v>8725</v>
      </c>
      <c r="C36" s="5" t="n">
        <v>1623</v>
      </c>
    </row>
    <row r="37" spans="1:3">
      <c r="A37" s="4" t="s">
        <v>656</v>
      </c>
    </row>
    <row r="38" spans="1:3">
      <c r="A38" s="3" t="s">
        <v>646</v>
      </c>
    </row>
    <row r="39" spans="1:3">
      <c r="A39" s="4" t="s">
        <v>647</v>
      </c>
      <c r="B39" s="5" t="n">
        <v>4817</v>
      </c>
    </row>
    <row r="40" spans="1:3">
      <c r="A40" s="4" t="s">
        <v>521</v>
      </c>
    </row>
    <row r="41" spans="1:3">
      <c r="A41" s="3" t="s">
        <v>646</v>
      </c>
    </row>
    <row r="42" spans="1:3">
      <c r="A42" s="4" t="s">
        <v>647</v>
      </c>
      <c r="B42" s="5" t="n">
        <v>4816</v>
      </c>
      <c r="C42" s="5" t="n">
        <v>5296</v>
      </c>
    </row>
    <row r="43" spans="1:3">
      <c r="A43" s="4" t="s">
        <v>648</v>
      </c>
      <c r="B43" s="5" t="n">
        <v>-352</v>
      </c>
      <c r="C43" s="5" t="n">
        <v>-374</v>
      </c>
    </row>
    <row r="44" spans="1:3">
      <c r="A44" s="4" t="s">
        <v>649</v>
      </c>
      <c r="B44" s="5" t="n">
        <v>133</v>
      </c>
      <c r="C44" s="5" t="n">
        <v>170</v>
      </c>
    </row>
    <row r="45" spans="1:3">
      <c r="A45" s="4" t="s">
        <v>650</v>
      </c>
      <c r="B45" s="5" t="n">
        <v>845</v>
      </c>
      <c r="C45" s="5" t="n">
        <v>-294</v>
      </c>
    </row>
    <row r="46" spans="1:3">
      <c r="A46" s="4" t="s">
        <v>651</v>
      </c>
      <c r="B46" s="5" t="n">
        <v>9757</v>
      </c>
      <c r="C46" s="5" t="n">
        <v>4798</v>
      </c>
    </row>
    <row r="47" spans="1:3">
      <c r="A47" s="4" t="s">
        <v>657</v>
      </c>
    </row>
    <row r="48" spans="1:3">
      <c r="A48" s="3" t="s">
        <v>646</v>
      </c>
    </row>
    <row r="49" spans="1:3">
      <c r="A49" s="4" t="s">
        <v>647</v>
      </c>
      <c r="B49" s="5" t="n">
        <v>4315</v>
      </c>
    </row>
    <row r="50" spans="1:3">
      <c r="A50" s="4" t="s">
        <v>658</v>
      </c>
    </row>
    <row r="51" spans="1:3">
      <c r="A51" s="3" t="s">
        <v>646</v>
      </c>
    </row>
    <row r="52" spans="1:3">
      <c r="A52" s="4" t="s">
        <v>647</v>
      </c>
      <c r="B52" s="5" t="n">
        <v>30787</v>
      </c>
      <c r="C52" s="5" t="n">
        <v>26306</v>
      </c>
    </row>
    <row r="53" spans="1:3">
      <c r="A53" s="4" t="s">
        <v>648</v>
      </c>
      <c r="B53" s="5" t="n">
        <v>-5596</v>
      </c>
      <c r="C53" s="5" t="n">
        <v>-980</v>
      </c>
    </row>
    <row r="54" spans="1:3">
      <c r="A54" s="4" t="s">
        <v>649</v>
      </c>
      <c r="B54" s="5" t="n">
        <v>352</v>
      </c>
      <c r="C54" s="5" t="n">
        <v>308</v>
      </c>
    </row>
    <row r="55" spans="1:3">
      <c r="A55" s="4" t="s">
        <v>650</v>
      </c>
      <c r="B55" s="5" t="n">
        <v>3773</v>
      </c>
      <c r="C55" s="5" t="n">
        <v>1616</v>
      </c>
    </row>
    <row r="56" spans="1:3">
      <c r="A56" s="4" t="s">
        <v>651</v>
      </c>
      <c r="B56" s="5" t="n">
        <v>32463</v>
      </c>
      <c r="C56" s="5" t="n">
        <v>27250</v>
      </c>
    </row>
    <row r="57" spans="1:3">
      <c r="A57" s="4" t="s">
        <v>659</v>
      </c>
    </row>
    <row r="58" spans="1:3">
      <c r="A58" s="3" t="s">
        <v>646</v>
      </c>
    </row>
    <row r="59" spans="1:3">
      <c r="A59" s="4" t="s">
        <v>647</v>
      </c>
      <c r="B59" s="5" t="n">
        <v>3147</v>
      </c>
    </row>
    <row r="60" spans="1:3">
      <c r="A60" s="4" t="s">
        <v>660</v>
      </c>
    </row>
    <row r="61" spans="1:3">
      <c r="A61" s="3" t="s">
        <v>646</v>
      </c>
    </row>
    <row r="62" spans="1:3">
      <c r="A62" s="4" t="s">
        <v>647</v>
      </c>
      <c r="B62" s="5" t="n">
        <v>8214</v>
      </c>
      <c r="C62" s="5" t="n">
        <v>6525</v>
      </c>
    </row>
    <row r="63" spans="1:3">
      <c r="A63" s="4" t="s">
        <v>648</v>
      </c>
      <c r="B63" s="4" t="s">
        <v>260</v>
      </c>
      <c r="C63" s="5" t="n">
        <v>-23</v>
      </c>
    </row>
    <row r="64" spans="1:3">
      <c r="A64" s="4" t="s">
        <v>649</v>
      </c>
      <c r="B64" s="5" t="n">
        <v>1</v>
      </c>
      <c r="C64" s="5" t="n">
        <v>89</v>
      </c>
    </row>
    <row r="65" spans="1:3">
      <c r="A65" s="4" t="s">
        <v>650</v>
      </c>
      <c r="B65" s="5" t="n">
        <v>2528</v>
      </c>
      <c r="C65" s="5" t="n">
        <v>-261</v>
      </c>
    </row>
    <row r="66" spans="1:3">
      <c r="A66" s="4" t="s">
        <v>651</v>
      </c>
      <c r="B66" s="5" t="n">
        <v>10336</v>
      </c>
      <c r="C66" s="5" t="n">
        <v>6330</v>
      </c>
    </row>
    <row r="67" spans="1:3">
      <c r="A67" s="4" t="s">
        <v>661</v>
      </c>
    </row>
    <row r="68" spans="1:3">
      <c r="A68" s="3" t="s">
        <v>646</v>
      </c>
    </row>
    <row r="69" spans="1:3">
      <c r="A69" s="4" t="s">
        <v>647</v>
      </c>
      <c r="B69" s="5" t="n">
        <v>-407</v>
      </c>
    </row>
    <row r="70" spans="1:3">
      <c r="A70" s="4" t="s">
        <v>662</v>
      </c>
    </row>
    <row r="71" spans="1:3">
      <c r="A71" s="3" t="s">
        <v>646</v>
      </c>
    </row>
    <row r="72" spans="1:3">
      <c r="A72" s="4" t="s">
        <v>647</v>
      </c>
      <c r="B72" s="5" t="n">
        <v>7802</v>
      </c>
      <c r="C72" s="5" t="n">
        <v>7430</v>
      </c>
    </row>
    <row r="73" spans="1:3">
      <c r="A73" s="4" t="s">
        <v>648</v>
      </c>
      <c r="B73" s="5" t="n">
        <v>0</v>
      </c>
      <c r="C73" s="5" t="n">
        <v>0</v>
      </c>
    </row>
    <row r="74" spans="1:3">
      <c r="A74" s="4" t="s">
        <v>649</v>
      </c>
      <c r="B74" s="5" t="n">
        <v>0</v>
      </c>
      <c r="C74" s="5" t="n">
        <v>40</v>
      </c>
    </row>
    <row r="75" spans="1:3">
      <c r="A75" s="4" t="s">
        <v>650</v>
      </c>
      <c r="B75" s="5" t="n">
        <v>3353</v>
      </c>
      <c r="C75" s="5" t="n">
        <v>-344</v>
      </c>
    </row>
    <row r="76" spans="1:3">
      <c r="A76" s="4" t="s">
        <v>651</v>
      </c>
      <c r="B76" s="5" t="n">
        <v>8321</v>
      </c>
      <c r="C76" s="5" t="n">
        <v>7126</v>
      </c>
    </row>
    <row r="77" spans="1:3">
      <c r="A77" s="4" t="s">
        <v>663</v>
      </c>
    </row>
    <row r="78" spans="1:3">
      <c r="A78" s="3" t="s">
        <v>646</v>
      </c>
    </row>
    <row r="79" spans="1:3">
      <c r="A79" s="4" t="s">
        <v>647</v>
      </c>
      <c r="B79" s="5" t="n">
        <v>-2834</v>
      </c>
    </row>
    <row r="80" spans="1:3">
      <c r="A80" s="4" t="s">
        <v>664</v>
      </c>
    </row>
    <row r="81" spans="1:3">
      <c r="A81" s="3" t="s">
        <v>646</v>
      </c>
    </row>
    <row r="82" spans="1:3">
      <c r="A82" s="4" t="s">
        <v>647</v>
      </c>
      <c r="B82" s="5" t="n">
        <v>11599</v>
      </c>
      <c r="C82" s="5" t="n">
        <v>9679</v>
      </c>
    </row>
    <row r="83" spans="1:3">
      <c r="A83" s="4" t="s">
        <v>648</v>
      </c>
      <c r="B83" s="5" t="n">
        <v>-21</v>
      </c>
      <c r="C83" s="5" t="n">
        <v>-54</v>
      </c>
    </row>
    <row r="84" spans="1:3">
      <c r="A84" s="4" t="s">
        <v>649</v>
      </c>
      <c r="B84" s="5" t="n">
        <v>5</v>
      </c>
      <c r="C84" s="5" t="n">
        <v>4</v>
      </c>
    </row>
    <row r="85" spans="1:3">
      <c r="A85" s="4" t="s">
        <v>650</v>
      </c>
      <c r="B85" s="5" t="n">
        <v>7955</v>
      </c>
      <c r="C85" s="5" t="n">
        <v>365</v>
      </c>
    </row>
    <row r="86" spans="1:3">
      <c r="A86" s="4" t="s">
        <v>651</v>
      </c>
      <c r="B86" s="5" t="n">
        <v>22951</v>
      </c>
      <c r="C86" s="6" t="n">
        <v>9994</v>
      </c>
    </row>
    <row r="87" spans="1:3">
      <c r="A87" s="4" t="s">
        <v>665</v>
      </c>
    </row>
    <row r="88" spans="1:3">
      <c r="A88" s="3" t="s">
        <v>646</v>
      </c>
    </row>
    <row r="89" spans="1:3">
      <c r="A89" s="4" t="s">
        <v>647</v>
      </c>
      <c r="B89" s="6" t="n">
        <v>34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666</v>
      </c>
      <c r="B1" s="2" t="s">
        <v>667</v>
      </c>
      <c r="C1" s="2" t="s">
        <v>2</v>
      </c>
      <c r="D1" s="2" t="s">
        <v>58</v>
      </c>
      <c r="E1" s="2" t="s">
        <v>429</v>
      </c>
      <c r="F1" s="2" t="s">
        <v>430</v>
      </c>
    </row>
    <row r="2" spans="1:6">
      <c r="A2" s="3" t="s">
        <v>668</v>
      </c>
    </row>
    <row r="3" spans="1:6">
      <c r="A3" s="4" t="s">
        <v>76</v>
      </c>
      <c r="C3" s="6" t="n">
        <v>446345000</v>
      </c>
      <c r="D3" s="6" t="n">
        <v>446345000</v>
      </c>
    </row>
    <row r="4" spans="1:6">
      <c r="A4" s="4" t="s">
        <v>669</v>
      </c>
      <c r="C4" s="6" t="n">
        <v>0</v>
      </c>
    </row>
    <row r="5" spans="1:6">
      <c r="A5" s="4" t="s">
        <v>443</v>
      </c>
    </row>
    <row r="6" spans="1:6">
      <c r="A6" s="3" t="s">
        <v>668</v>
      </c>
    </row>
    <row r="7" spans="1:6">
      <c r="A7" s="4" t="s">
        <v>76</v>
      </c>
      <c r="E7" s="6" t="n">
        <v>19200000</v>
      </c>
    </row>
    <row r="8" spans="1:6">
      <c r="A8" s="4" t="s">
        <v>670</v>
      </c>
    </row>
    <row r="9" spans="1:6">
      <c r="A9" s="3" t="s">
        <v>668</v>
      </c>
    </row>
    <row r="10" spans="1:6">
      <c r="A10" s="4" t="s">
        <v>671</v>
      </c>
      <c r="E10" s="6" t="n">
        <v>1800000</v>
      </c>
    </row>
    <row r="11" spans="1:6">
      <c r="A11" s="4" t="s">
        <v>672</v>
      </c>
      <c r="B11" s="4" t="s">
        <v>673</v>
      </c>
    </row>
    <row r="12" spans="1:6">
      <c r="A12" s="4" t="s">
        <v>439</v>
      </c>
    </row>
    <row r="13" spans="1:6">
      <c r="A13" s="3" t="s">
        <v>668</v>
      </c>
    </row>
    <row r="14" spans="1:6">
      <c r="A14" s="4" t="s">
        <v>76</v>
      </c>
      <c r="F14" s="6" t="n">
        <v>35400000</v>
      </c>
    </row>
    <row r="15" spans="1:6">
      <c r="A15" s="4" t="s">
        <v>674</v>
      </c>
    </row>
    <row r="16" spans="1:6">
      <c r="A16" s="3" t="s">
        <v>668</v>
      </c>
    </row>
    <row r="17" spans="1:6">
      <c r="A17" s="4" t="s">
        <v>671</v>
      </c>
      <c r="F17" s="6" t="n">
        <v>11400000</v>
      </c>
    </row>
    <row r="18" spans="1:6">
      <c r="A18" s="4" t="s">
        <v>672</v>
      </c>
      <c r="B18" s="4" t="s">
        <v>6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58</v>
      </c>
    </row>
    <row r="2" spans="1:3">
      <c r="A2" s="3" t="s">
        <v>355</v>
      </c>
    </row>
    <row r="3" spans="1:3">
      <c r="A3" s="4" t="s">
        <v>676</v>
      </c>
      <c r="B3" s="6" t="n">
        <v>113250</v>
      </c>
      <c r="C3" s="6" t="n">
        <v>112836</v>
      </c>
    </row>
    <row r="4" spans="1:3">
      <c r="A4" s="4" t="s">
        <v>677</v>
      </c>
      <c r="B4" s="5" t="n">
        <v>62323</v>
      </c>
      <c r="C4" s="5" t="n">
        <v>57412</v>
      </c>
    </row>
    <row r="5" spans="1:3">
      <c r="A5" s="4" t="s">
        <v>678</v>
      </c>
      <c r="B5" s="5" t="n">
        <v>50927</v>
      </c>
      <c r="C5" s="5" t="n">
        <v>55424</v>
      </c>
    </row>
    <row r="6" spans="1:3">
      <c r="A6" s="4" t="s">
        <v>679</v>
      </c>
    </row>
    <row r="7" spans="1:3">
      <c r="A7" s="3" t="s">
        <v>355</v>
      </c>
    </row>
    <row r="8" spans="1:3">
      <c r="A8" s="4" t="s">
        <v>676</v>
      </c>
      <c r="B8" s="5" t="n">
        <v>96821</v>
      </c>
      <c r="C8" s="5" t="n">
        <v>96821</v>
      </c>
    </row>
    <row r="9" spans="1:3">
      <c r="A9" s="4" t="s">
        <v>677</v>
      </c>
      <c r="B9" s="5" t="n">
        <v>51309</v>
      </c>
      <c r="C9" s="5" t="n">
        <v>48338</v>
      </c>
    </row>
    <row r="10" spans="1:3">
      <c r="A10" s="4" t="s">
        <v>678</v>
      </c>
      <c r="B10" s="5" t="n">
        <v>45512</v>
      </c>
      <c r="C10" s="5" t="n">
        <v>48483</v>
      </c>
    </row>
    <row r="11" spans="1:3">
      <c r="A11" s="4" t="s">
        <v>680</v>
      </c>
    </row>
    <row r="12" spans="1:3">
      <c r="A12" s="3" t="s">
        <v>355</v>
      </c>
    </row>
    <row r="13" spans="1:3">
      <c r="A13" s="4" t="s">
        <v>676</v>
      </c>
      <c r="B13" s="5" t="n">
        <v>1177</v>
      </c>
      <c r="C13" s="5" t="n">
        <v>1177</v>
      </c>
    </row>
    <row r="14" spans="1:3">
      <c r="A14" s="4" t="s">
        <v>677</v>
      </c>
      <c r="B14" s="5" t="n">
        <v>982</v>
      </c>
      <c r="C14" s="5" t="n">
        <v>972</v>
      </c>
    </row>
    <row r="15" spans="1:3">
      <c r="A15" s="4" t="s">
        <v>678</v>
      </c>
      <c r="B15" s="5" t="n">
        <v>195</v>
      </c>
      <c r="C15" s="5" t="n">
        <v>205</v>
      </c>
    </row>
    <row r="16" spans="1:3">
      <c r="A16" s="4" t="s">
        <v>362</v>
      </c>
    </row>
    <row r="17" spans="1:3">
      <c r="A17" s="3" t="s">
        <v>355</v>
      </c>
    </row>
    <row r="18" spans="1:3">
      <c r="A18" s="4" t="s">
        <v>676</v>
      </c>
      <c r="B18" s="5" t="n">
        <v>8262</v>
      </c>
      <c r="C18" s="5" t="n">
        <v>7886</v>
      </c>
    </row>
    <row r="19" spans="1:3">
      <c r="A19" s="4" t="s">
        <v>677</v>
      </c>
      <c r="B19" s="5" t="n">
        <v>4137</v>
      </c>
      <c r="C19" s="5" t="n">
        <v>2265</v>
      </c>
    </row>
    <row r="20" spans="1:3">
      <c r="A20" s="4" t="s">
        <v>678</v>
      </c>
      <c r="B20" s="5" t="n">
        <v>4125</v>
      </c>
      <c r="C20" s="5" t="n">
        <v>5621</v>
      </c>
    </row>
    <row r="21" spans="1:3">
      <c r="A21" s="4" t="s">
        <v>365</v>
      </c>
    </row>
    <row r="22" spans="1:3">
      <c r="A22" s="3" t="s">
        <v>355</v>
      </c>
    </row>
    <row r="23" spans="1:3">
      <c r="A23" s="4" t="s">
        <v>676</v>
      </c>
      <c r="B23" s="5" t="n">
        <v>6990</v>
      </c>
      <c r="C23" s="5" t="n">
        <v>6952</v>
      </c>
    </row>
    <row r="24" spans="1:3">
      <c r="A24" s="4" t="s">
        <v>677</v>
      </c>
      <c r="B24" s="5" t="n">
        <v>5895</v>
      </c>
      <c r="C24" s="5" t="n">
        <v>5837</v>
      </c>
    </row>
    <row r="25" spans="1:3">
      <c r="A25" s="4" t="s">
        <v>678</v>
      </c>
      <c r="B25" s="6" t="n">
        <v>1095</v>
      </c>
      <c r="C25" s="6" t="n">
        <v>11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681</v>
      </c>
      <c r="B1" s="2" t="s">
        <v>682</v>
      </c>
      <c r="C1" s="2" t="s">
        <v>683</v>
      </c>
      <c r="D1" s="2" t="s">
        <v>684</v>
      </c>
      <c r="E1" s="2" t="s">
        <v>685</v>
      </c>
      <c r="F1" s="2" t="s">
        <v>686</v>
      </c>
      <c r="G1" s="2" t="s">
        <v>491</v>
      </c>
    </row>
    <row r="2" spans="1:7">
      <c r="A2" s="3" t="s">
        <v>687</v>
      </c>
    </row>
    <row r="3" spans="1:7">
      <c r="A3" s="4" t="s">
        <v>688</v>
      </c>
      <c r="C3" s="6" t="n">
        <v>5220000</v>
      </c>
      <c r="F3" s="6" t="n">
        <v>6736000</v>
      </c>
    </row>
    <row r="4" spans="1:7">
      <c r="A4" s="4" t="s">
        <v>689</v>
      </c>
      <c r="C4" s="5" t="n">
        <v>2000000</v>
      </c>
    </row>
    <row r="5" spans="1:7">
      <c r="A5" s="4" t="s">
        <v>690</v>
      </c>
    </row>
    <row r="6" spans="1:7">
      <c r="A6" s="3" t="s">
        <v>687</v>
      </c>
    </row>
    <row r="7" spans="1:7">
      <c r="A7" s="4" t="s">
        <v>691</v>
      </c>
      <c r="C7" s="5" t="n">
        <v>618900000</v>
      </c>
      <c r="F7" s="5" t="n">
        <v>616700000</v>
      </c>
    </row>
    <row r="8" spans="1:7">
      <c r="A8" s="4" t="s">
        <v>692</v>
      </c>
      <c r="C8" s="6" t="n">
        <v>8200000</v>
      </c>
      <c r="F8" s="5" t="n">
        <v>5000000</v>
      </c>
    </row>
    <row r="9" spans="1:7">
      <c r="A9" s="4" t="s">
        <v>362</v>
      </c>
    </row>
    <row r="10" spans="1:7">
      <c r="A10" s="3" t="s">
        <v>687</v>
      </c>
    </row>
    <row r="11" spans="1:7">
      <c r="A11" s="4" t="s">
        <v>693</v>
      </c>
      <c r="C11" s="4" t="s">
        <v>694</v>
      </c>
      <c r="E11" s="4" t="s">
        <v>695</v>
      </c>
    </row>
    <row r="12" spans="1:7">
      <c r="A12" s="4" t="s">
        <v>696</v>
      </c>
      <c r="C12" s="4" t="s">
        <v>697</v>
      </c>
      <c r="E12" s="4" t="s">
        <v>697</v>
      </c>
    </row>
    <row r="13" spans="1:7">
      <c r="A13" s="4" t="s">
        <v>698</v>
      </c>
      <c r="C13" s="6" t="n">
        <v>409000</v>
      </c>
      <c r="D13" s="6" t="n">
        <v>427000</v>
      </c>
    </row>
    <row r="14" spans="1:7">
      <c r="A14" s="4" t="s">
        <v>699</v>
      </c>
    </row>
    <row r="15" spans="1:7">
      <c r="A15" s="3" t="s">
        <v>687</v>
      </c>
    </row>
    <row r="16" spans="1:7">
      <c r="A16" s="4" t="s">
        <v>700</v>
      </c>
      <c r="C16" s="11" t="n">
        <v>0.0095</v>
      </c>
      <c r="G16" s="11" t="n">
        <v>0.009299999999999999</v>
      </c>
    </row>
    <row r="17" spans="1:7">
      <c r="A17" s="4" t="s">
        <v>701</v>
      </c>
    </row>
    <row r="18" spans="1:7">
      <c r="A18" s="3" t="s">
        <v>687</v>
      </c>
    </row>
    <row r="19" spans="1:7">
      <c r="A19" s="4" t="s">
        <v>700</v>
      </c>
      <c r="C19" s="11" t="n">
        <v>0.0116</v>
      </c>
      <c r="G19" s="11" t="n">
        <v>0.0117</v>
      </c>
    </row>
    <row r="20" spans="1:7">
      <c r="A20" s="4" t="s">
        <v>702</v>
      </c>
    </row>
    <row r="21" spans="1:7">
      <c r="A21" s="3" t="s">
        <v>687</v>
      </c>
    </row>
    <row r="22" spans="1:7">
      <c r="A22" s="4" t="s">
        <v>703</v>
      </c>
      <c r="C22" s="6" t="n">
        <v>4100000</v>
      </c>
      <c r="F22" s="5" t="n">
        <v>5600000</v>
      </c>
    </row>
    <row r="23" spans="1:7">
      <c r="A23" s="4" t="s">
        <v>365</v>
      </c>
    </row>
    <row r="24" spans="1:7">
      <c r="A24" s="3" t="s">
        <v>687</v>
      </c>
    </row>
    <row r="25" spans="1:7">
      <c r="A25" s="4" t="s">
        <v>703</v>
      </c>
      <c r="C25" s="5" t="n">
        <v>1407000</v>
      </c>
      <c r="D25" s="5" t="n">
        <v>1926000</v>
      </c>
      <c r="F25" s="5" t="n">
        <v>1600000</v>
      </c>
    </row>
    <row r="26" spans="1:7">
      <c r="A26" s="4" t="s">
        <v>688</v>
      </c>
      <c r="C26" s="6" t="n">
        <v>77600000</v>
      </c>
      <c r="F26" s="6" t="n">
        <v>82100000</v>
      </c>
    </row>
    <row r="27" spans="1:7">
      <c r="A27" s="4" t="s">
        <v>704</v>
      </c>
    </row>
    <row r="28" spans="1:7">
      <c r="A28" s="3" t="s">
        <v>687</v>
      </c>
    </row>
    <row r="29" spans="1:7">
      <c r="A29" s="4" t="s">
        <v>693</v>
      </c>
      <c r="C29" s="4" t="s">
        <v>705</v>
      </c>
      <c r="E29" s="4" t="s">
        <v>706</v>
      </c>
    </row>
    <row r="30" spans="1:7">
      <c r="A30" s="4" t="s">
        <v>696</v>
      </c>
      <c r="C30" s="4" t="s">
        <v>707</v>
      </c>
      <c r="E30" s="4" t="s">
        <v>708</v>
      </c>
    </row>
    <row r="31" spans="1:7">
      <c r="A31" s="4" t="s">
        <v>709</v>
      </c>
    </row>
    <row r="32" spans="1:7">
      <c r="A32" s="3" t="s">
        <v>687</v>
      </c>
    </row>
    <row r="33" spans="1:7">
      <c r="A33" s="4" t="s">
        <v>693</v>
      </c>
      <c r="C33" s="4" t="s">
        <v>710</v>
      </c>
      <c r="E33" s="4" t="s">
        <v>711</v>
      </c>
    </row>
    <row r="34" spans="1:7">
      <c r="A34" s="4" t="s">
        <v>696</v>
      </c>
      <c r="C34" s="4" t="s">
        <v>712</v>
      </c>
      <c r="E34" s="4" t="s">
        <v>713</v>
      </c>
    </row>
    <row r="35" spans="1:7">
      <c r="A35" s="4" t="s">
        <v>714</v>
      </c>
    </row>
    <row r="36" spans="1:7">
      <c r="A36" s="3" t="s">
        <v>687</v>
      </c>
    </row>
    <row r="37" spans="1:7">
      <c r="A37" s="4" t="s">
        <v>700</v>
      </c>
      <c r="C37" s="11" t="n">
        <v>0.031</v>
      </c>
      <c r="F37" s="11" t="n">
        <v>0.031</v>
      </c>
    </row>
    <row r="38" spans="1:7">
      <c r="A38" s="4" t="s">
        <v>715</v>
      </c>
    </row>
    <row r="39" spans="1:7">
      <c r="A39" s="3" t="s">
        <v>687</v>
      </c>
    </row>
    <row r="40" spans="1:7">
      <c r="A40" s="4" t="s">
        <v>700</v>
      </c>
      <c r="C40" s="11" t="n">
        <v>0.0445</v>
      </c>
      <c r="F40" s="11" t="n">
        <v>0.0445</v>
      </c>
    </row>
    <row r="41" spans="1:7">
      <c r="A41" s="4" t="s">
        <v>716</v>
      </c>
    </row>
    <row r="42" spans="1:7">
      <c r="A42" s="3" t="s">
        <v>687</v>
      </c>
    </row>
    <row r="43" spans="1:7">
      <c r="A43" s="4" t="s">
        <v>689</v>
      </c>
      <c r="C43" s="6" t="n">
        <v>524000</v>
      </c>
      <c r="E43" s="6" t="n">
        <v>114000</v>
      </c>
    </row>
    <row r="44" spans="1:7">
      <c r="A44" s="4" t="s">
        <v>717</v>
      </c>
      <c r="F44" s="4" t="s">
        <v>718</v>
      </c>
    </row>
    <row r="45" spans="1:7">
      <c r="A45" s="4" t="s">
        <v>719</v>
      </c>
    </row>
    <row r="46" spans="1:7">
      <c r="A46" s="3" t="s">
        <v>687</v>
      </c>
    </row>
    <row r="47" spans="1:7">
      <c r="A47" s="4" t="s">
        <v>689</v>
      </c>
      <c r="C47" s="5" t="n">
        <v>797000</v>
      </c>
    </row>
    <row r="48" spans="1:7">
      <c r="A48" s="4" t="s">
        <v>717</v>
      </c>
      <c r="F48" s="4" t="s">
        <v>720</v>
      </c>
    </row>
    <row r="49" spans="1:7">
      <c r="A49" s="4" t="s">
        <v>721</v>
      </c>
    </row>
    <row r="50" spans="1:7">
      <c r="A50" s="3" t="s">
        <v>687</v>
      </c>
    </row>
    <row r="51" spans="1:7">
      <c r="A51" s="4" t="s">
        <v>703</v>
      </c>
      <c r="C51" s="5" t="n">
        <v>249000</v>
      </c>
      <c r="F51" s="6" t="n">
        <v>285000</v>
      </c>
    </row>
    <row r="52" spans="1:7">
      <c r="A52" s="4" t="s">
        <v>698</v>
      </c>
      <c r="C52" s="6" t="n">
        <v>118000</v>
      </c>
      <c r="D52" s="6" t="n">
        <v>380000</v>
      </c>
    </row>
    <row r="53" spans="1:7">
      <c r="A53" s="4" t="s">
        <v>722</v>
      </c>
      <c r="C53" s="4" t="s">
        <v>723</v>
      </c>
    </row>
    <row r="54" spans="1:7">
      <c r="A54" s="4" t="s">
        <v>689</v>
      </c>
      <c r="C54" s="6" t="n">
        <v>0</v>
      </c>
      <c r="E54" s="6" t="n">
        <v>0</v>
      </c>
      <c r="F54" s="5" t="n">
        <v>0</v>
      </c>
    </row>
    <row r="55" spans="1:7">
      <c r="A55" s="4" t="s">
        <v>717</v>
      </c>
      <c r="E55" s="4" t="s">
        <v>723</v>
      </c>
    </row>
    <row r="56" spans="1:7">
      <c r="A56" s="4" t="s">
        <v>724</v>
      </c>
    </row>
    <row r="57" spans="1:7">
      <c r="A57" s="3" t="s">
        <v>687</v>
      </c>
    </row>
    <row r="58" spans="1:7">
      <c r="A58" s="4" t="s">
        <v>703</v>
      </c>
      <c r="C58" s="6" t="n">
        <v>1158000</v>
      </c>
      <c r="F58" s="5" t="n">
        <v>1309000</v>
      </c>
    </row>
    <row r="59" spans="1:7">
      <c r="A59" s="4" t="s">
        <v>722</v>
      </c>
      <c r="C59" s="4" t="s">
        <v>723</v>
      </c>
    </row>
    <row r="60" spans="1:7">
      <c r="A60" s="4" t="s">
        <v>689</v>
      </c>
      <c r="C60" s="6" t="n">
        <v>0</v>
      </c>
      <c r="E60" s="6" t="n">
        <v>0</v>
      </c>
      <c r="F60" s="6" t="n">
        <v>0</v>
      </c>
    </row>
    <row r="61" spans="1:7">
      <c r="A61" s="4" t="s">
        <v>717</v>
      </c>
      <c r="E61" s="4" t="s">
        <v>723</v>
      </c>
    </row>
    <row r="62" spans="1:7">
      <c r="A62" s="4" t="s">
        <v>725</v>
      </c>
    </row>
    <row r="63" spans="1:7">
      <c r="A63" s="3" t="s">
        <v>687</v>
      </c>
    </row>
    <row r="64" spans="1:7">
      <c r="A64" s="4" t="s">
        <v>726</v>
      </c>
      <c r="B64" s="6" t="n">
        <v>3310000000</v>
      </c>
    </row>
    <row r="65" spans="1:7">
      <c r="A65" s="4" t="s">
        <v>727</v>
      </c>
      <c r="B65" s="6" t="n">
        <v>20600000</v>
      </c>
    </row>
    <row r="66" spans="1:7">
      <c r="A66" s="4" t="s">
        <v>728</v>
      </c>
      <c r="C66" s="5" t="n">
        <v>36600000</v>
      </c>
    </row>
    <row r="67" spans="1:7">
      <c r="A67" s="4" t="s">
        <v>729</v>
      </c>
      <c r="C67" s="6" t="n">
        <v>14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15</v>
      </c>
    </row>
    <row r="3" spans="1:3">
      <c r="A3" s="3" t="s">
        <v>172</v>
      </c>
    </row>
    <row r="4" spans="1:3">
      <c r="A4" s="4" t="s">
        <v>173</v>
      </c>
      <c r="B4" s="6" t="n">
        <v>20040</v>
      </c>
      <c r="C4" s="6" t="n">
        <v>31497</v>
      </c>
    </row>
    <row r="5" spans="1:3">
      <c r="A5" s="3" t="s">
        <v>64</v>
      </c>
    </row>
    <row r="6" spans="1:3">
      <c r="A6" s="4" t="s">
        <v>174</v>
      </c>
      <c r="B6" s="5" t="n">
        <v>-28328</v>
      </c>
      <c r="C6" s="5" t="n">
        <v>29965</v>
      </c>
    </row>
    <row r="7" spans="1:3">
      <c r="A7" s="4" t="s">
        <v>175</v>
      </c>
      <c r="B7" s="5" t="n">
        <v>-1658</v>
      </c>
      <c r="C7" s="5" t="n">
        <v>-1575</v>
      </c>
    </row>
    <row r="8" spans="1:3">
      <c r="A8" s="4" t="s">
        <v>176</v>
      </c>
      <c r="B8" s="5" t="n">
        <v>7797</v>
      </c>
      <c r="C8" s="5" t="n">
        <v>-7281</v>
      </c>
    </row>
    <row r="9" spans="1:3">
      <c r="A9" s="4" t="s">
        <v>177</v>
      </c>
      <c r="B9" s="5" t="n">
        <v>-22189</v>
      </c>
      <c r="C9" s="5" t="n">
        <v>21109</v>
      </c>
    </row>
    <row r="10" spans="1:3">
      <c r="A10" s="3" t="s">
        <v>178</v>
      </c>
    </row>
    <row r="11" spans="1:3">
      <c r="A11" s="4" t="s">
        <v>179</v>
      </c>
      <c r="B11" s="5" t="n">
        <v>-3680</v>
      </c>
      <c r="C11" s="5" t="n">
        <v>-1504</v>
      </c>
    </row>
    <row r="12" spans="1:3">
      <c r="A12" s="4" t="s">
        <v>180</v>
      </c>
      <c r="B12" s="5" t="n">
        <v>-190</v>
      </c>
      <c r="C12" s="5" t="n">
        <v>158</v>
      </c>
    </row>
    <row r="13" spans="1:3">
      <c r="A13" s="4" t="s">
        <v>176</v>
      </c>
      <c r="B13" s="5" t="n">
        <v>814</v>
      </c>
      <c r="C13" s="5" t="n">
        <v>282</v>
      </c>
    </row>
    <row r="14" spans="1:3">
      <c r="A14" s="4" t="s">
        <v>181</v>
      </c>
      <c r="B14" s="5" t="n">
        <v>-3056</v>
      </c>
      <c r="C14" s="5" t="n">
        <v>-1064</v>
      </c>
    </row>
    <row r="15" spans="1:3">
      <c r="A15" s="4" t="s">
        <v>182</v>
      </c>
      <c r="B15" s="5" t="n">
        <v>-25245</v>
      </c>
      <c r="C15" s="5" t="n">
        <v>20045</v>
      </c>
    </row>
    <row r="16" spans="1:3">
      <c r="A16" s="4" t="s">
        <v>183</v>
      </c>
      <c r="B16" s="6" t="n">
        <v>-5205</v>
      </c>
      <c r="C16" s="6" t="n">
        <v>515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683</v>
      </c>
    </row>
    <row r="2" spans="1:2">
      <c r="A2" s="3" t="s">
        <v>731</v>
      </c>
    </row>
    <row r="3" spans="1:2">
      <c r="A3" s="4" t="s">
        <v>732</v>
      </c>
      <c r="B3" s="6" t="n">
        <v>8776</v>
      </c>
    </row>
    <row r="4" spans="1:2">
      <c r="A4" s="3" t="s">
        <v>733</v>
      </c>
    </row>
    <row r="5" spans="1:2">
      <c r="A5" s="4" t="s">
        <v>734</v>
      </c>
      <c r="B5" s="5" t="n">
        <v>9795</v>
      </c>
    </row>
    <row r="6" spans="1:2">
      <c r="A6" s="4" t="s">
        <v>735</v>
      </c>
      <c r="B6" s="5" t="n">
        <v>8062</v>
      </c>
    </row>
    <row r="7" spans="1:2">
      <c r="A7" s="4" t="s">
        <v>736</v>
      </c>
      <c r="B7" s="5" t="n">
        <v>6968</v>
      </c>
    </row>
    <row r="8" spans="1:2">
      <c r="A8" s="4" t="s">
        <v>737</v>
      </c>
      <c r="B8" s="5" t="n">
        <v>5693</v>
      </c>
    </row>
    <row r="9" spans="1:2">
      <c r="A9" s="4" t="s">
        <v>738</v>
      </c>
      <c r="B9" s="5" t="n">
        <v>4751</v>
      </c>
    </row>
    <row r="10" spans="1:2">
      <c r="A10" s="4" t="s">
        <v>739</v>
      </c>
      <c r="B10" s="5" t="n">
        <v>6882</v>
      </c>
    </row>
    <row r="11" spans="1:2">
      <c r="A11" s="4" t="s">
        <v>247</v>
      </c>
      <c r="B11" s="5" t="n">
        <v>50927</v>
      </c>
    </row>
    <row r="12" spans="1:2">
      <c r="A12" s="4" t="s">
        <v>740</v>
      </c>
    </row>
    <row r="13" spans="1:2">
      <c r="A13" s="3" t="s">
        <v>731</v>
      </c>
    </row>
    <row r="14" spans="1:2">
      <c r="A14" s="4" t="s">
        <v>732</v>
      </c>
      <c r="B14" s="5" t="n">
        <v>7606</v>
      </c>
    </row>
    <row r="15" spans="1:2">
      <c r="A15" s="3" t="s">
        <v>733</v>
      </c>
    </row>
    <row r="16" spans="1:2">
      <c r="A16" s="4" t="s">
        <v>734</v>
      </c>
      <c r="B16" s="5" t="n">
        <v>8691</v>
      </c>
    </row>
    <row r="17" spans="1:2">
      <c r="A17" s="4" t="s">
        <v>735</v>
      </c>
      <c r="B17" s="5" t="n">
        <v>7102</v>
      </c>
    </row>
    <row r="18" spans="1:2">
      <c r="A18" s="4" t="s">
        <v>736</v>
      </c>
      <c r="B18" s="5" t="n">
        <v>6201</v>
      </c>
    </row>
    <row r="19" spans="1:2">
      <c r="A19" s="4" t="s">
        <v>737</v>
      </c>
      <c r="B19" s="5" t="n">
        <v>5108</v>
      </c>
    </row>
    <row r="20" spans="1:2">
      <c r="A20" s="4" t="s">
        <v>738</v>
      </c>
      <c r="B20" s="5" t="n">
        <v>4265</v>
      </c>
    </row>
    <row r="21" spans="1:2">
      <c r="A21" s="4" t="s">
        <v>739</v>
      </c>
      <c r="B21" s="5" t="n">
        <v>6539</v>
      </c>
    </row>
    <row r="22" spans="1:2">
      <c r="A22" s="4" t="s">
        <v>247</v>
      </c>
      <c r="B22" s="5" t="n">
        <v>45512</v>
      </c>
    </row>
    <row r="23" spans="1:2">
      <c r="A23" s="4" t="s">
        <v>741</v>
      </c>
    </row>
    <row r="24" spans="1:2">
      <c r="A24" s="3" t="s">
        <v>731</v>
      </c>
    </row>
    <row r="25" spans="1:2">
      <c r="A25" s="4" t="s">
        <v>732</v>
      </c>
      <c r="B25" s="5" t="n">
        <v>27</v>
      </c>
    </row>
    <row r="26" spans="1:2">
      <c r="A26" s="3" t="s">
        <v>733</v>
      </c>
    </row>
    <row r="27" spans="1:2">
      <c r="A27" s="4" t="s">
        <v>734</v>
      </c>
      <c r="B27" s="5" t="n">
        <v>35</v>
      </c>
    </row>
    <row r="28" spans="1:2">
      <c r="A28" s="4" t="s">
        <v>735</v>
      </c>
      <c r="B28" s="5" t="n">
        <v>34</v>
      </c>
    </row>
    <row r="29" spans="1:2">
      <c r="A29" s="4" t="s">
        <v>736</v>
      </c>
      <c r="B29" s="5" t="n">
        <v>34</v>
      </c>
    </row>
    <row r="30" spans="1:2">
      <c r="A30" s="4" t="s">
        <v>737</v>
      </c>
      <c r="B30" s="5" t="n">
        <v>33</v>
      </c>
    </row>
    <row r="31" spans="1:2">
      <c r="A31" s="4" t="s">
        <v>738</v>
      </c>
      <c r="B31" s="5" t="n">
        <v>32</v>
      </c>
    </row>
    <row r="32" spans="1:2">
      <c r="A32" s="4" t="s">
        <v>739</v>
      </c>
      <c r="B32" s="5" t="n">
        <v>0</v>
      </c>
    </row>
    <row r="33" spans="1:2">
      <c r="A33" s="4" t="s">
        <v>247</v>
      </c>
      <c r="B33" s="5" t="n">
        <v>195</v>
      </c>
    </row>
    <row r="34" spans="1:2">
      <c r="A34" s="4" t="s">
        <v>742</v>
      </c>
    </row>
    <row r="35" spans="1:2">
      <c r="A35" s="3" t="s">
        <v>731</v>
      </c>
    </row>
    <row r="36" spans="1:2">
      <c r="A36" s="4" t="s">
        <v>732</v>
      </c>
      <c r="B36" s="5" t="n">
        <v>920</v>
      </c>
    </row>
    <row r="37" spans="1:2">
      <c r="A37" s="3" t="s">
        <v>733</v>
      </c>
    </row>
    <row r="38" spans="1:2">
      <c r="A38" s="4" t="s">
        <v>734</v>
      </c>
      <c r="B38" s="5" t="n">
        <v>801</v>
      </c>
    </row>
    <row r="39" spans="1:2">
      <c r="A39" s="4" t="s">
        <v>735</v>
      </c>
      <c r="B39" s="5" t="n">
        <v>687</v>
      </c>
    </row>
    <row r="40" spans="1:2">
      <c r="A40" s="4" t="s">
        <v>736</v>
      </c>
      <c r="B40" s="5" t="n">
        <v>572</v>
      </c>
    </row>
    <row r="41" spans="1:2">
      <c r="A41" s="4" t="s">
        <v>737</v>
      </c>
      <c r="B41" s="5" t="n">
        <v>458</v>
      </c>
    </row>
    <row r="42" spans="1:2">
      <c r="A42" s="4" t="s">
        <v>738</v>
      </c>
      <c r="B42" s="5" t="n">
        <v>344</v>
      </c>
    </row>
    <row r="43" spans="1:2">
      <c r="A43" s="4" t="s">
        <v>739</v>
      </c>
      <c r="B43" s="5" t="n">
        <v>343</v>
      </c>
    </row>
    <row r="44" spans="1:2">
      <c r="A44" s="4" t="s">
        <v>247</v>
      </c>
      <c r="B44" s="5" t="n">
        <v>4125</v>
      </c>
    </row>
    <row r="45" spans="1:2">
      <c r="A45" s="4" t="s">
        <v>743</v>
      </c>
    </row>
    <row r="46" spans="1:2">
      <c r="A46" s="3" t="s">
        <v>731</v>
      </c>
    </row>
    <row r="47" spans="1:2">
      <c r="A47" s="4" t="s">
        <v>732</v>
      </c>
      <c r="B47" s="5" t="n">
        <v>223</v>
      </c>
    </row>
    <row r="48" spans="1:2">
      <c r="A48" s="3" t="s">
        <v>733</v>
      </c>
    </row>
    <row r="49" spans="1:2">
      <c r="A49" s="4" t="s">
        <v>734</v>
      </c>
      <c r="B49" s="5" t="n">
        <v>268</v>
      </c>
    </row>
    <row r="50" spans="1:2">
      <c r="A50" s="4" t="s">
        <v>735</v>
      </c>
      <c r="B50" s="5" t="n">
        <v>239</v>
      </c>
    </row>
    <row r="51" spans="1:2">
      <c r="A51" s="4" t="s">
        <v>736</v>
      </c>
      <c r="B51" s="5" t="n">
        <v>161</v>
      </c>
    </row>
    <row r="52" spans="1:2">
      <c r="A52" s="4" t="s">
        <v>737</v>
      </c>
      <c r="B52" s="5" t="n">
        <v>94</v>
      </c>
    </row>
    <row r="53" spans="1:2">
      <c r="A53" s="4" t="s">
        <v>738</v>
      </c>
      <c r="B53" s="5" t="n">
        <v>110</v>
      </c>
    </row>
    <row r="54" spans="1:2">
      <c r="A54" s="4" t="s">
        <v>739</v>
      </c>
      <c r="B54" s="5" t="n">
        <v>0</v>
      </c>
    </row>
    <row r="55" spans="1:2">
      <c r="A55" s="4" t="s">
        <v>247</v>
      </c>
      <c r="B55" s="6" t="n">
        <v>10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4</v>
      </c>
      <c r="B1" s="2" t="s">
        <v>1</v>
      </c>
    </row>
    <row r="2" spans="1:4">
      <c r="B2" s="2" t="s">
        <v>2</v>
      </c>
      <c r="C2" s="2" t="s">
        <v>115</v>
      </c>
      <c r="D2" s="2" t="s">
        <v>58</v>
      </c>
    </row>
    <row r="3" spans="1:4">
      <c r="A3" s="4" t="s">
        <v>362</v>
      </c>
    </row>
    <row r="4" spans="1:4">
      <c r="A4" s="3" t="s">
        <v>745</v>
      </c>
    </row>
    <row r="5" spans="1:4">
      <c r="A5" s="4" t="s">
        <v>746</v>
      </c>
      <c r="B5" s="6" t="n">
        <v>5621</v>
      </c>
      <c r="C5" s="6" t="n">
        <v>29363</v>
      </c>
    </row>
    <row r="6" spans="1:4">
      <c r="A6" s="4" t="s">
        <v>747</v>
      </c>
      <c r="B6" s="5" t="n">
        <v>376</v>
      </c>
      <c r="C6" s="5" t="n">
        <v>198</v>
      </c>
    </row>
    <row r="7" spans="1:4">
      <c r="A7" s="4" t="s">
        <v>748</v>
      </c>
      <c r="B7" s="5" t="n">
        <v>-307</v>
      </c>
      <c r="C7" s="5" t="n">
        <v>-1500</v>
      </c>
    </row>
    <row r="8" spans="1:4">
      <c r="A8" s="4" t="s">
        <v>689</v>
      </c>
      <c r="B8" s="5" t="n">
        <v>-1565</v>
      </c>
      <c r="C8" s="5" t="n">
        <v>-589</v>
      </c>
    </row>
    <row r="9" spans="1:4">
      <c r="A9" s="4" t="s">
        <v>749</v>
      </c>
      <c r="B9" s="6" t="n">
        <v>4125</v>
      </c>
      <c r="C9" s="6" t="n">
        <v>27472</v>
      </c>
    </row>
    <row r="10" spans="1:4">
      <c r="A10" s="4" t="s">
        <v>750</v>
      </c>
      <c r="B10" s="4" t="s">
        <v>751</v>
      </c>
      <c r="C10" s="4" t="s">
        <v>752</v>
      </c>
    </row>
    <row r="11" spans="1:4">
      <c r="A11" s="4" t="s">
        <v>365</v>
      </c>
    </row>
    <row r="12" spans="1:4">
      <c r="A12" s="3" t="s">
        <v>745</v>
      </c>
    </row>
    <row r="13" spans="1:4">
      <c r="A13" s="4" t="s">
        <v>746</v>
      </c>
      <c r="B13" s="6" t="n">
        <v>1115</v>
      </c>
      <c r="C13" s="6" t="n">
        <v>1709</v>
      </c>
    </row>
    <row r="14" spans="1:4">
      <c r="A14" s="4" t="s">
        <v>747</v>
      </c>
      <c r="B14" s="5" t="n">
        <v>38</v>
      </c>
      <c r="C14" s="5" t="n">
        <v>68</v>
      </c>
    </row>
    <row r="15" spans="1:4">
      <c r="A15" s="4" t="s">
        <v>748</v>
      </c>
      <c r="B15" s="5" t="n">
        <v>-58</v>
      </c>
      <c r="C15" s="5" t="n">
        <v>-281</v>
      </c>
    </row>
    <row r="16" spans="1:4">
      <c r="A16" s="4" t="s">
        <v>749</v>
      </c>
      <c r="B16" s="5" t="n">
        <v>1095</v>
      </c>
      <c r="C16" s="5" t="n">
        <v>1496</v>
      </c>
    </row>
    <row r="17" spans="1:4">
      <c r="A17" s="4" t="s">
        <v>753</v>
      </c>
      <c r="B17" s="6" t="n">
        <v>1407</v>
      </c>
      <c r="C17" s="6" t="n">
        <v>1926</v>
      </c>
      <c r="D17" s="6" t="n">
        <v>1600</v>
      </c>
    </row>
    <row r="18" spans="1:4">
      <c r="A18" s="4" t="s">
        <v>750</v>
      </c>
      <c r="B18" s="4" t="s">
        <v>754</v>
      </c>
      <c r="C18" s="4" t="s">
        <v>7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56</v>
      </c>
      <c r="B1" s="2" t="s">
        <v>1</v>
      </c>
      <c r="C1" s="2" t="s">
        <v>757</v>
      </c>
      <c r="D1" s="2" t="s">
        <v>185</v>
      </c>
    </row>
    <row r="2" spans="1:4">
      <c r="B2" s="2" t="s">
        <v>2</v>
      </c>
      <c r="C2" s="2" t="s">
        <v>758</v>
      </c>
      <c r="D2" s="2" t="s">
        <v>58</v>
      </c>
    </row>
    <row r="3" spans="1:4">
      <c r="A3" s="3" t="s">
        <v>355</v>
      </c>
    </row>
    <row r="4" spans="1:4">
      <c r="A4" s="4" t="s">
        <v>759</v>
      </c>
      <c r="B4" s="6" t="n">
        <v>2000000</v>
      </c>
    </row>
    <row r="5" spans="1:4">
      <c r="A5" s="4" t="s">
        <v>760</v>
      </c>
    </row>
    <row r="6" spans="1:4">
      <c r="A6" s="3" t="s">
        <v>355</v>
      </c>
    </row>
    <row r="7" spans="1:4">
      <c r="A7" s="4" t="s">
        <v>761</v>
      </c>
      <c r="B7" s="5" t="n">
        <v>1478000</v>
      </c>
      <c r="D7" s="6" t="n">
        <v>1482000</v>
      </c>
    </row>
    <row r="8" spans="1:4">
      <c r="A8" s="4" t="s">
        <v>492</v>
      </c>
      <c r="B8" s="5" t="n">
        <v>954000</v>
      </c>
      <c r="D8" s="5" t="n">
        <v>1368000</v>
      </c>
    </row>
    <row r="9" spans="1:4">
      <c r="A9" s="4" t="s">
        <v>759</v>
      </c>
      <c r="B9" s="5" t="n">
        <v>524000</v>
      </c>
      <c r="D9" s="5" t="n">
        <v>114000</v>
      </c>
    </row>
    <row r="10" spans="1:4">
      <c r="A10" s="4" t="s">
        <v>762</v>
      </c>
    </row>
    <row r="11" spans="1:4">
      <c r="A11" s="3" t="s">
        <v>355</v>
      </c>
    </row>
    <row r="12" spans="1:4">
      <c r="A12" s="4" t="s">
        <v>761</v>
      </c>
      <c r="B12" s="5" t="n">
        <v>5181000</v>
      </c>
      <c r="D12" s="5" t="n">
        <v>5050000</v>
      </c>
    </row>
    <row r="13" spans="1:4">
      <c r="A13" s="4" t="s">
        <v>492</v>
      </c>
      <c r="B13" s="5" t="n">
        <v>3171000</v>
      </c>
      <c r="D13" s="5" t="n">
        <v>4253000</v>
      </c>
    </row>
    <row r="14" spans="1:4">
      <c r="A14" s="4" t="s">
        <v>759</v>
      </c>
      <c r="B14" s="5" t="n">
        <v>2010000</v>
      </c>
      <c r="D14" s="5" t="n">
        <v>797000</v>
      </c>
    </row>
    <row r="15" spans="1:4">
      <c r="A15" s="4" t="s">
        <v>721</v>
      </c>
    </row>
    <row r="16" spans="1:4">
      <c r="A16" s="3" t="s">
        <v>355</v>
      </c>
    </row>
    <row r="17" spans="1:4">
      <c r="A17" s="4" t="s">
        <v>761</v>
      </c>
      <c r="B17" s="5" t="n">
        <v>133000</v>
      </c>
      <c r="D17" s="5" t="n">
        <v>129000</v>
      </c>
    </row>
    <row r="18" spans="1:4">
      <c r="A18" s="4" t="s">
        <v>492</v>
      </c>
      <c r="B18" s="5" t="n">
        <v>249000</v>
      </c>
      <c r="D18" s="5" t="n">
        <v>285000</v>
      </c>
    </row>
    <row r="19" spans="1:4">
      <c r="A19" s="4" t="s">
        <v>759</v>
      </c>
      <c r="B19" s="5" t="n">
        <v>0</v>
      </c>
      <c r="C19" s="6" t="n">
        <v>0</v>
      </c>
      <c r="D19" s="5" t="n">
        <v>0</v>
      </c>
    </row>
    <row r="20" spans="1:4">
      <c r="A20" s="4" t="s">
        <v>724</v>
      </c>
    </row>
    <row r="21" spans="1:4">
      <c r="A21" s="3" t="s">
        <v>355</v>
      </c>
    </row>
    <row r="22" spans="1:4">
      <c r="A22" s="4" t="s">
        <v>761</v>
      </c>
      <c r="B22" s="5" t="n">
        <v>962000</v>
      </c>
      <c r="D22" s="5" t="n">
        <v>986000</v>
      </c>
    </row>
    <row r="23" spans="1:4">
      <c r="A23" s="4" t="s">
        <v>492</v>
      </c>
      <c r="B23" s="5" t="n">
        <v>1158000</v>
      </c>
      <c r="D23" s="5" t="n">
        <v>1309000</v>
      </c>
    </row>
    <row r="24" spans="1:4">
      <c r="A24" s="4" t="s">
        <v>759</v>
      </c>
      <c r="B24" s="5" t="n">
        <v>0</v>
      </c>
      <c r="C24" s="6" t="n">
        <v>0</v>
      </c>
      <c r="D24" s="5" t="n">
        <v>0</v>
      </c>
    </row>
    <row r="25" spans="1:4">
      <c r="A25" s="4" t="s">
        <v>763</v>
      </c>
    </row>
    <row r="26" spans="1:4">
      <c r="A26" s="3" t="s">
        <v>355</v>
      </c>
    </row>
    <row r="27" spans="1:4">
      <c r="A27" s="4" t="s">
        <v>761</v>
      </c>
      <c r="B27" s="5" t="n">
        <v>1478000</v>
      </c>
      <c r="D27" s="5" t="n">
        <v>1482000</v>
      </c>
    </row>
    <row r="28" spans="1:4">
      <c r="A28" s="4" t="s">
        <v>492</v>
      </c>
      <c r="B28" s="5" t="n">
        <v>954000</v>
      </c>
      <c r="D28" s="5" t="n">
        <v>1368000</v>
      </c>
    </row>
    <row r="29" spans="1:4">
      <c r="A29" s="4" t="s">
        <v>759</v>
      </c>
      <c r="B29" s="5" t="n">
        <v>524000</v>
      </c>
      <c r="D29" s="5" t="n">
        <v>114000</v>
      </c>
    </row>
    <row r="30" spans="1:4">
      <c r="A30" s="4" t="s">
        <v>764</v>
      </c>
    </row>
    <row r="31" spans="1:4">
      <c r="A31" s="3" t="s">
        <v>355</v>
      </c>
    </row>
    <row r="32" spans="1:4">
      <c r="A32" s="4" t="s">
        <v>761</v>
      </c>
      <c r="B32" s="5" t="n">
        <v>5181000</v>
      </c>
      <c r="D32" s="5" t="n">
        <v>5050000</v>
      </c>
    </row>
    <row r="33" spans="1:4">
      <c r="A33" s="4" t="s">
        <v>492</v>
      </c>
      <c r="B33" s="5" t="n">
        <v>3171000</v>
      </c>
      <c r="D33" s="5" t="n">
        <v>4253000</v>
      </c>
    </row>
    <row r="34" spans="1:4">
      <c r="A34" s="4" t="s">
        <v>759</v>
      </c>
      <c r="B34" s="5" t="n">
        <v>2010000</v>
      </c>
      <c r="D34" s="5" t="n">
        <v>797000</v>
      </c>
    </row>
    <row r="35" spans="1:4">
      <c r="A35" s="4" t="s">
        <v>765</v>
      </c>
    </row>
    <row r="36" spans="1:4">
      <c r="A36" s="3" t="s">
        <v>355</v>
      </c>
    </row>
    <row r="37" spans="1:4">
      <c r="A37" s="4" t="s">
        <v>761</v>
      </c>
      <c r="B37" s="5" t="n">
        <v>1000</v>
      </c>
      <c r="D37" s="5" t="n">
        <v>1000</v>
      </c>
    </row>
    <row r="38" spans="1:4">
      <c r="A38" s="4" t="s">
        <v>492</v>
      </c>
      <c r="B38" s="5" t="n">
        <v>12000</v>
      </c>
      <c r="D38" s="5" t="n">
        <v>13000</v>
      </c>
    </row>
    <row r="39" spans="1:4">
      <c r="A39" s="4" t="s">
        <v>759</v>
      </c>
      <c r="B39" s="5" t="n">
        <v>0</v>
      </c>
      <c r="D39" s="5" t="n">
        <v>0</v>
      </c>
    </row>
    <row r="40" spans="1:4">
      <c r="A40" s="4" t="s">
        <v>766</v>
      </c>
    </row>
    <row r="41" spans="1:4">
      <c r="A41" s="3" t="s">
        <v>355</v>
      </c>
    </row>
    <row r="42" spans="1:4">
      <c r="A42" s="4" t="s">
        <v>761</v>
      </c>
      <c r="B42" s="5" t="n">
        <v>125000</v>
      </c>
      <c r="D42" s="5" t="n">
        <v>135000</v>
      </c>
    </row>
    <row r="43" spans="1:4">
      <c r="A43" s="4" t="s">
        <v>492</v>
      </c>
      <c r="B43" s="5" t="n">
        <v>145000</v>
      </c>
      <c r="D43" s="5" t="n">
        <v>161000</v>
      </c>
    </row>
    <row r="44" spans="1:4">
      <c r="A44" s="4" t="s">
        <v>759</v>
      </c>
      <c r="B44" s="5" t="n">
        <v>0</v>
      </c>
      <c r="D44" s="5" t="n">
        <v>0</v>
      </c>
    </row>
    <row r="45" spans="1:4">
      <c r="A45" s="4" t="s">
        <v>767</v>
      </c>
    </row>
    <row r="46" spans="1:4">
      <c r="A46" s="3" t="s">
        <v>355</v>
      </c>
    </row>
    <row r="47" spans="1:4">
      <c r="A47" s="4" t="s">
        <v>761</v>
      </c>
      <c r="B47" s="5" t="n">
        <v>132000</v>
      </c>
      <c r="D47" s="5" t="n">
        <v>128000</v>
      </c>
    </row>
    <row r="48" spans="1:4">
      <c r="A48" s="4" t="s">
        <v>492</v>
      </c>
      <c r="B48" s="5" t="n">
        <v>237000</v>
      </c>
      <c r="D48" s="5" t="n">
        <v>272000</v>
      </c>
    </row>
    <row r="49" spans="1:4">
      <c r="A49" s="4" t="s">
        <v>759</v>
      </c>
      <c r="B49" s="5" t="n">
        <v>0</v>
      </c>
      <c r="D49" s="5" t="n">
        <v>0</v>
      </c>
    </row>
    <row r="50" spans="1:4">
      <c r="A50" s="4" t="s">
        <v>768</v>
      </c>
    </row>
    <row r="51" spans="1:4">
      <c r="A51" s="3" t="s">
        <v>355</v>
      </c>
    </row>
    <row r="52" spans="1:4">
      <c r="A52" s="4" t="s">
        <v>761</v>
      </c>
      <c r="B52" s="5" t="n">
        <v>837000</v>
      </c>
      <c r="D52" s="5" t="n">
        <v>851000</v>
      </c>
    </row>
    <row r="53" spans="1:4">
      <c r="A53" s="4" t="s">
        <v>492</v>
      </c>
      <c r="B53" s="5" t="n">
        <v>1013000</v>
      </c>
      <c r="D53" s="5" t="n">
        <v>1148000</v>
      </c>
    </row>
    <row r="54" spans="1:4">
      <c r="A54" s="4" t="s">
        <v>759</v>
      </c>
      <c r="B54" s="6" t="n">
        <v>0</v>
      </c>
      <c r="D54"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58</v>
      </c>
    </row>
    <row r="2" spans="1:3">
      <c r="A2" s="3" t="s">
        <v>770</v>
      </c>
    </row>
    <row r="3" spans="1:3">
      <c r="A3" s="4" t="s">
        <v>771</v>
      </c>
      <c r="B3" s="6" t="n">
        <v>3900000</v>
      </c>
      <c r="C3" s="6" t="n">
        <v>1900000</v>
      </c>
    </row>
    <row r="4" spans="1:3">
      <c r="A4" s="4" t="s">
        <v>772</v>
      </c>
    </row>
    <row r="5" spans="1:3">
      <c r="A5" s="3" t="s">
        <v>770</v>
      </c>
    </row>
    <row r="6" spans="1:3">
      <c r="A6" s="4" t="s">
        <v>771</v>
      </c>
      <c r="B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2"/>
    <col customWidth="1" max="3" min="3" width="20"/>
  </cols>
  <sheetData>
    <row r="1" spans="1:3">
      <c r="A1" s="1" t="s">
        <v>773</v>
      </c>
      <c r="B1" s="2" t="s">
        <v>1</v>
      </c>
    </row>
    <row r="2" spans="1:3">
      <c r="B2" s="2" t="s">
        <v>774</v>
      </c>
      <c r="C2" s="2" t="s">
        <v>775</v>
      </c>
    </row>
    <row r="3" spans="1:3">
      <c r="A3" s="3" t="s">
        <v>770</v>
      </c>
    </row>
    <row r="4" spans="1:3">
      <c r="A4" s="4" t="s">
        <v>776</v>
      </c>
      <c r="B4" s="6" t="n">
        <v>183</v>
      </c>
    </row>
    <row r="5" spans="1:3">
      <c r="A5" s="4" t="s">
        <v>777</v>
      </c>
      <c r="B5" s="6" t="n">
        <v>733</v>
      </c>
    </row>
    <row r="6" spans="1:3">
      <c r="A6" s="4" t="s">
        <v>778</v>
      </c>
    </row>
    <row r="7" spans="1:3">
      <c r="A7" s="3" t="s">
        <v>770</v>
      </c>
    </row>
    <row r="8" spans="1:3">
      <c r="A8" s="4" t="s">
        <v>779</v>
      </c>
      <c r="B8" s="5" t="n">
        <v>6</v>
      </c>
    </row>
    <row r="9" spans="1:3">
      <c r="A9" s="4" t="s">
        <v>780</v>
      </c>
      <c r="B9" s="6" t="n">
        <v>105000</v>
      </c>
      <c r="C9" s="6" t="n">
        <v>9000</v>
      </c>
    </row>
    <row r="10" spans="1:3">
      <c r="A10" s="4" t="s">
        <v>781</v>
      </c>
    </row>
    <row r="11" spans="1:3">
      <c r="A11" s="3" t="s">
        <v>770</v>
      </c>
    </row>
    <row r="12" spans="1:3">
      <c r="A12" s="4" t="s">
        <v>780</v>
      </c>
      <c r="B12" s="5" t="n">
        <v>85000</v>
      </c>
    </row>
    <row r="13" spans="1:3">
      <c r="A13" s="4" t="s">
        <v>782</v>
      </c>
    </row>
    <row r="14" spans="1:3">
      <c r="A14" s="3" t="s">
        <v>770</v>
      </c>
    </row>
    <row r="15" spans="1:3">
      <c r="A15" s="4" t="s">
        <v>780</v>
      </c>
      <c r="B15" s="5" t="n">
        <v>20000</v>
      </c>
    </row>
    <row r="16" spans="1:3">
      <c r="A16" s="4" t="s">
        <v>783</v>
      </c>
    </row>
    <row r="17" spans="1:3">
      <c r="A17" s="3" t="s">
        <v>770</v>
      </c>
    </row>
    <row r="18" spans="1:3">
      <c r="A18" s="4" t="s">
        <v>780</v>
      </c>
      <c r="B18" s="6" t="n">
        <v>20000</v>
      </c>
    </row>
    <row r="19" spans="1:3">
      <c r="A19" s="4" t="s">
        <v>784</v>
      </c>
    </row>
    <row r="20" spans="1:3">
      <c r="A20" s="3" t="s">
        <v>770</v>
      </c>
    </row>
    <row r="21" spans="1:3">
      <c r="A21" s="4" t="s">
        <v>780</v>
      </c>
      <c r="C21" s="5" t="n">
        <v>3000</v>
      </c>
    </row>
    <row r="22" spans="1:3">
      <c r="A22" s="4" t="s">
        <v>785</v>
      </c>
    </row>
    <row r="23" spans="1:3">
      <c r="A23" s="3" t="s">
        <v>770</v>
      </c>
    </row>
    <row r="24" spans="1:3">
      <c r="A24" s="4" t="s">
        <v>780</v>
      </c>
      <c r="C24" s="6" t="n">
        <v>6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58</v>
      </c>
    </row>
    <row r="2" spans="1:3">
      <c r="A2" s="4" t="s">
        <v>787</v>
      </c>
    </row>
    <row r="3" spans="1:3">
      <c r="A3" s="3" t="s">
        <v>788</v>
      </c>
    </row>
    <row r="4" spans="1:3">
      <c r="A4" s="4" t="s">
        <v>789</v>
      </c>
      <c r="C4" s="6" t="n">
        <v>25667</v>
      </c>
    </row>
    <row r="5" spans="1:3">
      <c r="A5" s="4" t="s">
        <v>492</v>
      </c>
      <c r="C5" s="6" t="n">
        <v>135</v>
      </c>
    </row>
    <row r="6" spans="1:3">
      <c r="A6" s="4" t="s">
        <v>790</v>
      </c>
      <c r="C6" s="4" t="s">
        <v>791</v>
      </c>
    </row>
    <row r="7" spans="1:3">
      <c r="A7" s="4" t="s">
        <v>792</v>
      </c>
      <c r="C7" s="4" t="s">
        <v>793</v>
      </c>
    </row>
    <row r="8" spans="1:3">
      <c r="A8" s="4" t="s">
        <v>794</v>
      </c>
    </row>
    <row r="9" spans="1:3">
      <c r="A9" s="3" t="s">
        <v>788</v>
      </c>
    </row>
    <row r="10" spans="1:3">
      <c r="A10" s="4" t="s">
        <v>789</v>
      </c>
      <c r="B10" s="6" t="n">
        <v>25000</v>
      </c>
      <c r="C10" s="6" t="n">
        <v>25000</v>
      </c>
    </row>
    <row r="11" spans="1:3">
      <c r="A11" s="4" t="s">
        <v>492</v>
      </c>
      <c r="B11" s="6" t="n">
        <v>-435</v>
      </c>
      <c r="C11" s="6" t="n">
        <v>-167</v>
      </c>
    </row>
    <row r="12" spans="1:3">
      <c r="A12" s="4" t="s">
        <v>790</v>
      </c>
      <c r="B12" s="4" t="s">
        <v>795</v>
      </c>
      <c r="C12" s="4" t="s">
        <v>796</v>
      </c>
    </row>
    <row r="13" spans="1:3">
      <c r="A13" s="4" t="s">
        <v>792</v>
      </c>
      <c r="B13" s="4" t="s">
        <v>797</v>
      </c>
      <c r="C13" s="4" t="s">
        <v>797</v>
      </c>
    </row>
    <row r="14" spans="1:3">
      <c r="A14" s="4" t="s">
        <v>798</v>
      </c>
    </row>
    <row r="15" spans="1:3">
      <c r="A15" s="3" t="s">
        <v>788</v>
      </c>
    </row>
    <row r="16" spans="1:3">
      <c r="A16" s="4" t="s">
        <v>789</v>
      </c>
      <c r="C16" s="6" t="n">
        <v>20000</v>
      </c>
    </row>
    <row r="17" spans="1:3">
      <c r="A17" s="4" t="s">
        <v>492</v>
      </c>
      <c r="C17" s="6" t="n">
        <v>-67</v>
      </c>
    </row>
    <row r="18" spans="1:3">
      <c r="A18" s="4" t="s">
        <v>790</v>
      </c>
      <c r="C18" s="4" t="s">
        <v>799</v>
      </c>
    </row>
    <row r="19" spans="1:3">
      <c r="A19" s="4" t="s">
        <v>792</v>
      </c>
      <c r="C19" s="4" t="s">
        <v>800</v>
      </c>
    </row>
    <row r="20" spans="1:3">
      <c r="A20" s="4" t="s">
        <v>801</v>
      </c>
    </row>
    <row r="21" spans="1:3">
      <c r="A21" s="3" t="s">
        <v>788</v>
      </c>
    </row>
    <row r="22" spans="1:3">
      <c r="A22" s="4" t="s">
        <v>789</v>
      </c>
      <c r="B22" s="6" t="n">
        <v>24667</v>
      </c>
    </row>
    <row r="23" spans="1:3">
      <c r="A23" s="4" t="s">
        <v>492</v>
      </c>
      <c r="B23" s="6" t="n">
        <v>-216</v>
      </c>
    </row>
    <row r="24" spans="1:3">
      <c r="A24" s="4" t="s">
        <v>790</v>
      </c>
      <c r="B24" s="4" t="s">
        <v>802</v>
      </c>
    </row>
    <row r="25" spans="1:3">
      <c r="A25" s="4" t="s">
        <v>792</v>
      </c>
      <c r="B25" s="4" t="s">
        <v>793</v>
      </c>
    </row>
    <row r="26" spans="1:3">
      <c r="A26" s="4" t="s">
        <v>803</v>
      </c>
    </row>
    <row r="27" spans="1:3">
      <c r="A27" s="3" t="s">
        <v>788</v>
      </c>
    </row>
    <row r="28" spans="1:3">
      <c r="A28" s="4" t="s">
        <v>789</v>
      </c>
      <c r="B28" s="6" t="n">
        <v>25000</v>
      </c>
      <c r="C28" s="6" t="n">
        <v>25750</v>
      </c>
    </row>
    <row r="29" spans="1:3">
      <c r="A29" s="4" t="s">
        <v>492</v>
      </c>
      <c r="B29" s="6" t="n">
        <v>-2587</v>
      </c>
      <c r="C29" s="6" t="n">
        <v>-1384</v>
      </c>
    </row>
    <row r="30" spans="1:3">
      <c r="A30" s="4" t="s">
        <v>790</v>
      </c>
      <c r="B30" s="4" t="s">
        <v>804</v>
      </c>
      <c r="C30" s="4" t="s">
        <v>805</v>
      </c>
    </row>
    <row r="31" spans="1:3">
      <c r="A31" s="4" t="s">
        <v>792</v>
      </c>
      <c r="B31" s="4" t="s">
        <v>806</v>
      </c>
      <c r="C31" s="4" t="s">
        <v>806</v>
      </c>
    </row>
    <row r="32" spans="1:3">
      <c r="A32" s="4" t="s">
        <v>807</v>
      </c>
    </row>
    <row r="33" spans="1:3">
      <c r="A33" s="3" t="s">
        <v>788</v>
      </c>
    </row>
    <row r="34" spans="1:3">
      <c r="A34" s="4" t="s">
        <v>789</v>
      </c>
      <c r="B34" s="6" t="n">
        <v>20000</v>
      </c>
      <c r="C34" s="6" t="n">
        <v>20000</v>
      </c>
    </row>
    <row r="35" spans="1:3">
      <c r="A35" s="4" t="s">
        <v>492</v>
      </c>
      <c r="B35" s="6" t="n">
        <v>-1648</v>
      </c>
      <c r="C35" s="6" t="n">
        <v>-614</v>
      </c>
    </row>
    <row r="36" spans="1:3">
      <c r="A36" s="4" t="s">
        <v>790</v>
      </c>
      <c r="B36" s="4" t="s">
        <v>808</v>
      </c>
      <c r="C36" s="4" t="s">
        <v>809</v>
      </c>
    </row>
    <row r="37" spans="1:3">
      <c r="A37" s="4" t="s">
        <v>792</v>
      </c>
      <c r="B37" s="4" t="s">
        <v>810</v>
      </c>
      <c r="C37" s="4" t="s">
        <v>810</v>
      </c>
    </row>
    <row r="38" spans="1:3">
      <c r="A38" s="4" t="s">
        <v>811</v>
      </c>
    </row>
    <row r="39" spans="1:3">
      <c r="A39" s="3" t="s">
        <v>788</v>
      </c>
    </row>
    <row r="40" spans="1:3">
      <c r="A40" s="4" t="s">
        <v>789</v>
      </c>
      <c r="B40" s="6" t="n">
        <v>20000</v>
      </c>
      <c r="C40" s="6" t="n">
        <v>20000</v>
      </c>
    </row>
    <row r="41" spans="1:3">
      <c r="A41" s="4" t="s">
        <v>492</v>
      </c>
      <c r="B41" s="6" t="n">
        <v>-1502</v>
      </c>
      <c r="C41" s="6" t="n">
        <v>-561</v>
      </c>
    </row>
    <row r="42" spans="1:3">
      <c r="A42" s="4" t="s">
        <v>790</v>
      </c>
      <c r="B42" s="4" t="s">
        <v>755</v>
      </c>
      <c r="C42" s="4" t="s">
        <v>812</v>
      </c>
    </row>
    <row r="43" spans="1:3">
      <c r="A43" s="4" t="s">
        <v>792</v>
      </c>
      <c r="B43" s="4" t="s">
        <v>813</v>
      </c>
      <c r="C43" s="4" t="s">
        <v>813</v>
      </c>
    </row>
    <row r="44" spans="1:3">
      <c r="A44" s="4" t="s">
        <v>814</v>
      </c>
    </row>
    <row r="45" spans="1:3">
      <c r="A45" s="3" t="s">
        <v>788</v>
      </c>
    </row>
    <row r="46" spans="1:3">
      <c r="A46" s="4" t="s">
        <v>789</v>
      </c>
      <c r="B46" s="6" t="n">
        <v>6000</v>
      </c>
      <c r="C46" s="6" t="n">
        <v>6000</v>
      </c>
    </row>
    <row r="47" spans="1:3">
      <c r="A47" s="4" t="s">
        <v>492</v>
      </c>
      <c r="B47" s="6" t="n">
        <v>-106</v>
      </c>
      <c r="C47" s="6" t="n">
        <v>-15</v>
      </c>
    </row>
    <row r="48" spans="1:3">
      <c r="A48" s="4" t="s">
        <v>790</v>
      </c>
      <c r="B48" s="4" t="s">
        <v>808</v>
      </c>
      <c r="C48" s="4" t="s">
        <v>809</v>
      </c>
    </row>
    <row r="49" spans="1:3">
      <c r="A49" s="4" t="s">
        <v>792</v>
      </c>
      <c r="B49" s="4" t="s">
        <v>815</v>
      </c>
      <c r="C49" s="4" t="s">
        <v>815</v>
      </c>
    </row>
    <row r="50" spans="1:3">
      <c r="A50" s="4" t="s">
        <v>816</v>
      </c>
    </row>
    <row r="51" spans="1:3">
      <c r="A51" s="3" t="s">
        <v>788</v>
      </c>
    </row>
    <row r="52" spans="1:3">
      <c r="A52" s="4" t="s">
        <v>789</v>
      </c>
      <c r="B52" s="6" t="n">
        <v>3000</v>
      </c>
      <c r="C52" s="6" t="n">
        <v>3000</v>
      </c>
    </row>
    <row r="53" spans="1:3">
      <c r="A53" s="4" t="s">
        <v>492</v>
      </c>
      <c r="B53" s="6" t="n">
        <v>-51</v>
      </c>
      <c r="C53" s="6" t="n">
        <v>-9</v>
      </c>
    </row>
    <row r="54" spans="1:3">
      <c r="A54" s="4" t="s">
        <v>790</v>
      </c>
      <c r="B54" s="4" t="s">
        <v>817</v>
      </c>
      <c r="C54" s="4" t="s">
        <v>818</v>
      </c>
    </row>
    <row r="55" spans="1:3">
      <c r="A55" s="4" t="s">
        <v>792</v>
      </c>
      <c r="B55" s="4" t="s">
        <v>819</v>
      </c>
      <c r="C55" s="4" t="s">
        <v>8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115</v>
      </c>
    </row>
    <row r="3" spans="1:3">
      <c r="A3" s="3" t="s">
        <v>821</v>
      </c>
    </row>
    <row r="4" spans="1:3">
      <c r="A4" s="4" t="s">
        <v>822</v>
      </c>
      <c r="B4" s="6" t="n">
        <v>-3680</v>
      </c>
      <c r="C4" s="6" t="n">
        <v>-1504</v>
      </c>
    </row>
    <row r="5" spans="1:3">
      <c r="A5" s="4" t="s">
        <v>823</v>
      </c>
      <c r="B5" s="5" t="n">
        <v>190</v>
      </c>
      <c r="C5" s="5" t="n">
        <v>-158</v>
      </c>
    </row>
    <row r="6" spans="1:3">
      <c r="A6" s="4" t="s">
        <v>824</v>
      </c>
    </row>
    <row r="7" spans="1:3">
      <c r="A7" s="3" t="s">
        <v>821</v>
      </c>
    </row>
    <row r="8" spans="1:3">
      <c r="A8" s="4" t="s">
        <v>822</v>
      </c>
      <c r="B8" s="5" t="n">
        <v>-3863</v>
      </c>
      <c r="C8" s="5" t="n">
        <v>-1340</v>
      </c>
    </row>
    <row r="9" spans="1:3">
      <c r="A9" s="4" t="s">
        <v>825</v>
      </c>
    </row>
    <row r="10" spans="1:3">
      <c r="A10" s="3" t="s">
        <v>821</v>
      </c>
    </row>
    <row r="11" spans="1:3">
      <c r="A11" s="4" t="s">
        <v>823</v>
      </c>
      <c r="B11" s="5" t="n">
        <v>183</v>
      </c>
      <c r="C11" s="5" t="n">
        <v>-165</v>
      </c>
    </row>
    <row r="12" spans="1:3">
      <c r="A12" s="4" t="s">
        <v>826</v>
      </c>
    </row>
    <row r="13" spans="1:3">
      <c r="A13" s="3" t="s">
        <v>821</v>
      </c>
    </row>
    <row r="14" spans="1:3">
      <c r="A14" s="4" t="s">
        <v>827</v>
      </c>
      <c r="B14" s="6" t="n">
        <v>0</v>
      </c>
      <c r="C14"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58</v>
      </c>
    </row>
    <row r="2" spans="1:3">
      <c r="A2" s="3" t="s">
        <v>770</v>
      </c>
    </row>
    <row r="3" spans="1:3">
      <c r="A3" s="4" t="s">
        <v>771</v>
      </c>
      <c r="B3" s="6" t="n">
        <v>3900000</v>
      </c>
      <c r="C3" s="6" t="n">
        <v>1900000</v>
      </c>
    </row>
    <row r="4" spans="1:3">
      <c r="A4" s="4" t="s">
        <v>829</v>
      </c>
    </row>
    <row r="5" spans="1:3">
      <c r="A5" s="3" t="s">
        <v>770</v>
      </c>
    </row>
    <row r="6" spans="1:3">
      <c r="A6" s="4" t="s">
        <v>771</v>
      </c>
      <c r="B6" s="6" t="n">
        <v>3900000</v>
      </c>
      <c r="C6" s="6" t="n">
        <v>34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58</v>
      </c>
    </row>
    <row r="2" spans="1:3">
      <c r="A2" s="3" t="s">
        <v>770</v>
      </c>
    </row>
    <row r="3" spans="1:3">
      <c r="A3" s="4" t="s">
        <v>789</v>
      </c>
      <c r="B3" s="6" t="n">
        <v>21149</v>
      </c>
      <c r="C3" s="6" t="n">
        <v>21250</v>
      </c>
    </row>
    <row r="4" spans="1:3">
      <c r="A4" s="4" t="s">
        <v>831</v>
      </c>
      <c r="B4" s="6" t="n">
        <v>-2930</v>
      </c>
      <c r="C4" s="6" t="n">
        <v>-12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115</v>
      </c>
    </row>
    <row r="3" spans="1:3">
      <c r="A3" s="4" t="s">
        <v>833</v>
      </c>
    </row>
    <row r="4" spans="1:3">
      <c r="A4" s="3" t="s">
        <v>834</v>
      </c>
    </row>
    <row r="5" spans="1:3">
      <c r="A5" s="4" t="s">
        <v>835</v>
      </c>
      <c r="B5" s="6" t="n">
        <v>-1677</v>
      </c>
      <c r="C5" s="6" t="n">
        <v>8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4</v>
      </c>
      <c r="B1" s="2" t="s">
        <v>1</v>
      </c>
      <c r="D1" s="2" t="s">
        <v>185</v>
      </c>
    </row>
    <row r="2" spans="1:4">
      <c r="B2" s="2" t="s">
        <v>2</v>
      </c>
      <c r="C2" s="2" t="s">
        <v>115</v>
      </c>
      <c r="D2" s="2" t="s">
        <v>58</v>
      </c>
    </row>
    <row r="3" spans="1:4">
      <c r="A3" s="3" t="s">
        <v>186</v>
      </c>
    </row>
    <row r="4" spans="1:4">
      <c r="A4" s="4" t="s">
        <v>187</v>
      </c>
      <c r="B4" s="6" t="n">
        <v>20040</v>
      </c>
      <c r="C4" s="6" t="n">
        <v>31497</v>
      </c>
    </row>
    <row r="5" spans="1:4">
      <c r="A5" s="3" t="s">
        <v>188</v>
      </c>
    </row>
    <row r="6" spans="1:4">
      <c r="A6" s="4" t="s">
        <v>189</v>
      </c>
      <c r="B6" s="5" t="n">
        <v>7100</v>
      </c>
      <c r="C6" s="5" t="n">
        <v>8155</v>
      </c>
    </row>
    <row r="7" spans="1:4">
      <c r="A7" s="4" t="s">
        <v>130</v>
      </c>
      <c r="B7" s="5" t="n">
        <v>21520</v>
      </c>
      <c r="C7" s="5" t="n">
        <v>1635</v>
      </c>
    </row>
    <row r="8" spans="1:4">
      <c r="A8" s="4" t="s">
        <v>190</v>
      </c>
      <c r="B8" s="5" t="n">
        <v>3685</v>
      </c>
      <c r="C8" s="5" t="n">
        <v>5692</v>
      </c>
    </row>
    <row r="9" spans="1:4">
      <c r="A9" s="4" t="s">
        <v>191</v>
      </c>
      <c r="B9" s="5" t="n">
        <v>-1658</v>
      </c>
      <c r="C9" s="5" t="n">
        <v>-1575</v>
      </c>
    </row>
    <row r="10" spans="1:4">
      <c r="A10" s="4" t="s">
        <v>192</v>
      </c>
      <c r="B10" s="5" t="n">
        <v>231</v>
      </c>
      <c r="C10" s="5" t="n">
        <v>-258</v>
      </c>
    </row>
    <row r="11" spans="1:4">
      <c r="A11" s="4" t="s">
        <v>193</v>
      </c>
      <c r="B11" s="5" t="n">
        <v>2222</v>
      </c>
      <c r="C11" s="5" t="n">
        <v>2375</v>
      </c>
    </row>
    <row r="12" spans="1:4">
      <c r="A12" s="4" t="s">
        <v>194</v>
      </c>
      <c r="B12" s="5" t="n">
        <v>-91974</v>
      </c>
      <c r="C12" s="5" t="n">
        <v>-61348</v>
      </c>
    </row>
    <row r="13" spans="1:4">
      <c r="A13" s="4" t="s">
        <v>195</v>
      </c>
      <c r="B13" s="5" t="n">
        <v>100425</v>
      </c>
      <c r="C13" s="5" t="n">
        <v>64941</v>
      </c>
    </row>
    <row r="14" spans="1:4">
      <c r="A14" s="4" t="s">
        <v>137</v>
      </c>
      <c r="B14" s="5" t="n">
        <v>-4660</v>
      </c>
      <c r="C14" s="5" t="n">
        <v>-2978</v>
      </c>
    </row>
    <row r="15" spans="1:4">
      <c r="A15" s="4" t="s">
        <v>196</v>
      </c>
      <c r="B15" s="5" t="n">
        <v>-667</v>
      </c>
      <c r="C15" s="5" t="n">
        <v>682</v>
      </c>
    </row>
    <row r="16" spans="1:4">
      <c r="A16" s="4" t="s">
        <v>197</v>
      </c>
      <c r="B16" s="5" t="n">
        <v>-157</v>
      </c>
      <c r="C16" s="5" t="n">
        <v>-1708</v>
      </c>
    </row>
    <row r="17" spans="1:4">
      <c r="A17" s="4" t="s">
        <v>198</v>
      </c>
      <c r="B17" s="5" t="n">
        <v>316</v>
      </c>
      <c r="C17" s="5" t="n">
        <v>1261</v>
      </c>
    </row>
    <row r="18" spans="1:4">
      <c r="A18" s="4" t="s">
        <v>199</v>
      </c>
      <c r="B18" s="5" t="n">
        <v>-414</v>
      </c>
      <c r="C18" s="5" t="n">
        <v>-266</v>
      </c>
    </row>
    <row r="19" spans="1:4">
      <c r="A19" s="4" t="s">
        <v>138</v>
      </c>
      <c r="B19" s="5" t="n">
        <v>1565</v>
      </c>
      <c r="C19" s="5" t="n">
        <v>589</v>
      </c>
    </row>
    <row r="20" spans="1:4">
      <c r="A20" s="4" t="s">
        <v>200</v>
      </c>
      <c r="B20" s="5" t="n">
        <v>16</v>
      </c>
      <c r="C20" s="5" t="n">
        <v>1512</v>
      </c>
    </row>
    <row r="21" spans="1:4">
      <c r="A21" s="4" t="s">
        <v>201</v>
      </c>
      <c r="B21" s="5" t="n">
        <v>-25</v>
      </c>
      <c r="C21" s="5" t="n">
        <v>336</v>
      </c>
    </row>
    <row r="22" spans="1:4">
      <c r="A22" s="4" t="s">
        <v>202</v>
      </c>
      <c r="B22" s="5" t="n">
        <v>-40513</v>
      </c>
      <c r="C22" s="5" t="n">
        <v>-16493</v>
      </c>
    </row>
    <row r="23" spans="1:4">
      <c r="A23" s="4" t="s">
        <v>203</v>
      </c>
      <c r="B23" s="5" t="n">
        <v>17052</v>
      </c>
      <c r="C23" s="5" t="n">
        <v>34049</v>
      </c>
    </row>
    <row r="24" spans="1:4">
      <c r="A24" s="3" t="s">
        <v>204</v>
      </c>
    </row>
    <row r="25" spans="1:4">
      <c r="A25" s="4" t="s">
        <v>205</v>
      </c>
      <c r="B25" s="5" t="n">
        <v>-4</v>
      </c>
      <c r="C25" s="5" t="n">
        <v>-248</v>
      </c>
    </row>
    <row r="26" spans="1:4">
      <c r="A26" s="4" t="s">
        <v>206</v>
      </c>
      <c r="B26" s="5" t="n">
        <v>328890</v>
      </c>
      <c r="C26" s="5" t="n">
        <v>434154</v>
      </c>
    </row>
    <row r="27" spans="1:4">
      <c r="A27" s="4" t="s">
        <v>207</v>
      </c>
      <c r="B27" s="5" t="n">
        <v>92413</v>
      </c>
      <c r="C27" s="5" t="n">
        <v>86727</v>
      </c>
    </row>
    <row r="28" spans="1:4">
      <c r="A28" s="4" t="s">
        <v>208</v>
      </c>
      <c r="B28" s="5" t="n">
        <v>55</v>
      </c>
      <c r="C28" s="5" t="n">
        <v>2156</v>
      </c>
    </row>
    <row r="29" spans="1:4">
      <c r="A29" s="4" t="s">
        <v>209</v>
      </c>
      <c r="B29" s="5" t="n">
        <v>150</v>
      </c>
      <c r="C29" s="5" t="n">
        <v>245</v>
      </c>
    </row>
    <row r="30" spans="1:4">
      <c r="A30" s="4" t="s">
        <v>210</v>
      </c>
      <c r="B30" s="5" t="n">
        <v>5613</v>
      </c>
      <c r="C30" s="5" t="n">
        <v>2730</v>
      </c>
    </row>
    <row r="31" spans="1:4">
      <c r="A31" s="4" t="s">
        <v>211</v>
      </c>
      <c r="B31" s="5" t="n">
        <v>-627246</v>
      </c>
      <c r="C31" s="5" t="n">
        <v>-299105</v>
      </c>
    </row>
    <row r="32" spans="1:4">
      <c r="A32" s="4" t="s">
        <v>212</v>
      </c>
      <c r="B32" s="5" t="n">
        <v>-9662</v>
      </c>
      <c r="C32" s="5" t="n">
        <v>-1779</v>
      </c>
    </row>
    <row r="33" spans="1:4">
      <c r="A33" s="4" t="s">
        <v>213</v>
      </c>
      <c r="B33" s="5" t="n">
        <v>-5568</v>
      </c>
      <c r="C33" s="5" t="n">
        <v>43925</v>
      </c>
    </row>
    <row r="34" spans="1:4">
      <c r="A34" s="4" t="s">
        <v>214</v>
      </c>
      <c r="B34" s="5" t="n">
        <v>-39</v>
      </c>
      <c r="C34" s="5" t="n">
        <v>-5</v>
      </c>
    </row>
    <row r="35" spans="1:4">
      <c r="A35" s="4" t="s">
        <v>215</v>
      </c>
      <c r="B35" s="5" t="n">
        <v>-3723</v>
      </c>
      <c r="C35" s="5" t="n">
        <v>-1123</v>
      </c>
    </row>
    <row r="36" spans="1:4">
      <c r="A36" s="4" t="s">
        <v>216</v>
      </c>
      <c r="B36" s="5" t="n">
        <v>0</v>
      </c>
      <c r="C36" s="5" t="n">
        <v>117</v>
      </c>
    </row>
    <row r="37" spans="1:4">
      <c r="A37" s="4" t="s">
        <v>217</v>
      </c>
      <c r="B37" s="5" t="n">
        <v>0</v>
      </c>
      <c r="C37" s="5" t="n">
        <v>28142</v>
      </c>
    </row>
    <row r="38" spans="1:4">
      <c r="A38" s="4" t="s">
        <v>218</v>
      </c>
      <c r="B38" s="5" t="n">
        <v>1019</v>
      </c>
      <c r="C38" s="5" t="n">
        <v>2537</v>
      </c>
    </row>
    <row r="39" spans="1:4">
      <c r="A39" s="4" t="s">
        <v>219</v>
      </c>
      <c r="B39" s="5" t="n">
        <v>-218102</v>
      </c>
      <c r="C39" s="5" t="n">
        <v>298473</v>
      </c>
    </row>
    <row r="40" spans="1:4">
      <c r="A40" s="3" t="s">
        <v>220</v>
      </c>
    </row>
    <row r="41" spans="1:4">
      <c r="A41" s="4" t="s">
        <v>221</v>
      </c>
      <c r="B41" s="5" t="n">
        <v>153111</v>
      </c>
      <c r="C41" s="5" t="n">
        <v>-131876</v>
      </c>
    </row>
    <row r="42" spans="1:4">
      <c r="A42" s="4" t="s">
        <v>222</v>
      </c>
      <c r="B42" s="5" t="n">
        <v>59185</v>
      </c>
      <c r="C42" s="5" t="n">
        <v>74016</v>
      </c>
    </row>
    <row r="43" spans="1:4">
      <c r="A43" s="4" t="s">
        <v>223</v>
      </c>
      <c r="B43" s="5" t="n">
        <v>-82602</v>
      </c>
      <c r="C43" s="5" t="n">
        <v>75141</v>
      </c>
    </row>
    <row r="44" spans="1:4">
      <c r="A44" s="4" t="s">
        <v>224</v>
      </c>
      <c r="B44" s="5" t="n">
        <v>-34987</v>
      </c>
      <c r="C44" s="5" t="n">
        <v>-43000</v>
      </c>
    </row>
    <row r="45" spans="1:4">
      <c r="A45" s="4" t="s">
        <v>225</v>
      </c>
      <c r="B45" s="5" t="n">
        <v>491545</v>
      </c>
      <c r="C45" s="5" t="n">
        <v>430888</v>
      </c>
    </row>
    <row r="46" spans="1:4">
      <c r="A46" s="4" t="s">
        <v>226</v>
      </c>
      <c r="B46" s="5" t="n">
        <v>-517742</v>
      </c>
      <c r="C46" s="5" t="n">
        <v>-506725</v>
      </c>
    </row>
    <row r="47" spans="1:4">
      <c r="A47" s="4" t="s">
        <v>227</v>
      </c>
      <c r="B47" s="5" t="n">
        <v>1930</v>
      </c>
      <c r="C47" s="5" t="n">
        <v>50</v>
      </c>
    </row>
    <row r="48" spans="1:4">
      <c r="A48" s="4" t="s">
        <v>228</v>
      </c>
      <c r="B48" s="5" t="n">
        <v>-1832</v>
      </c>
      <c r="C48" s="5" t="n">
        <v>-6868</v>
      </c>
    </row>
    <row r="49" spans="1:4">
      <c r="A49" s="4" t="s">
        <v>229</v>
      </c>
      <c r="B49" s="5" t="n">
        <v>804</v>
      </c>
      <c r="C49" s="5" t="n">
        <v>253</v>
      </c>
    </row>
    <row r="50" spans="1:4">
      <c r="A50" s="4" t="s">
        <v>230</v>
      </c>
      <c r="B50" s="5" t="n">
        <v>-7353</v>
      </c>
      <c r="C50" s="5" t="n">
        <v>-5530</v>
      </c>
    </row>
    <row r="51" spans="1:4">
      <c r="A51" s="4" t="s">
        <v>231</v>
      </c>
      <c r="B51" s="5" t="n">
        <v>62059</v>
      </c>
      <c r="C51" s="5" t="n">
        <v>-113651</v>
      </c>
    </row>
    <row r="52" spans="1:4">
      <c r="A52" s="4" t="s">
        <v>232</v>
      </c>
      <c r="B52" s="5" t="n">
        <v>-138991</v>
      </c>
      <c r="C52" s="5" t="n">
        <v>218871</v>
      </c>
    </row>
    <row r="53" spans="1:4">
      <c r="A53" s="4" t="s">
        <v>233</v>
      </c>
      <c r="B53" s="5" t="n">
        <v>378734</v>
      </c>
      <c r="C53" s="5" t="n">
        <v>273630</v>
      </c>
      <c r="D53" s="6" t="n">
        <v>273630</v>
      </c>
    </row>
    <row r="54" spans="1:4">
      <c r="A54" s="4" t="s">
        <v>234</v>
      </c>
      <c r="B54" s="5" t="n">
        <v>239743</v>
      </c>
      <c r="C54" s="5" t="n">
        <v>492501</v>
      </c>
      <c r="D54" s="6" t="n">
        <v>378734</v>
      </c>
    </row>
    <row r="55" spans="1:4">
      <c r="A55" s="3" t="s">
        <v>235</v>
      </c>
    </row>
    <row r="56" spans="1:4">
      <c r="A56" s="4" t="s">
        <v>236</v>
      </c>
      <c r="B56" s="5" t="n">
        <v>12</v>
      </c>
      <c r="C56" s="5" t="n">
        <v>84</v>
      </c>
    </row>
    <row r="57" spans="1:4">
      <c r="A57" s="4" t="s">
        <v>237</v>
      </c>
      <c r="B57" s="5" t="n">
        <v>18222</v>
      </c>
      <c r="C57" s="5" t="n">
        <v>16537</v>
      </c>
    </row>
    <row r="58" spans="1:4">
      <c r="A58" s="4" t="s">
        <v>238</v>
      </c>
      <c r="B58" s="5" t="n">
        <v>245</v>
      </c>
      <c r="C58" s="5" t="n">
        <v>1694</v>
      </c>
    </row>
    <row r="59" spans="1:4">
      <c r="A59" s="4" t="s">
        <v>239</v>
      </c>
      <c r="B59" s="5" t="n">
        <v>0</v>
      </c>
      <c r="C59" s="5" t="n">
        <v>654</v>
      </c>
    </row>
    <row r="60" spans="1:4">
      <c r="A60" s="4" t="s">
        <v>240</v>
      </c>
      <c r="B60" s="5" t="n">
        <v>0</v>
      </c>
      <c r="C60" s="5" t="n">
        <v>76968</v>
      </c>
    </row>
    <row r="61" spans="1:4">
      <c r="A61" s="4" t="s">
        <v>241</v>
      </c>
      <c r="B61" s="5" t="n">
        <v>0</v>
      </c>
      <c r="C61" s="5" t="n">
        <v>32111</v>
      </c>
    </row>
    <row r="62" spans="1:4">
      <c r="A62" s="4" t="s">
        <v>242</v>
      </c>
      <c r="B62" s="5" t="n">
        <v>0</v>
      </c>
      <c r="C62" s="5" t="n">
        <v>148030</v>
      </c>
    </row>
    <row r="63" spans="1:4">
      <c r="A63" s="4" t="s">
        <v>243</v>
      </c>
      <c r="B63" s="5" t="n">
        <v>14035</v>
      </c>
      <c r="C63" s="5" t="n">
        <v>2019</v>
      </c>
    </row>
    <row r="64" spans="1:4">
      <c r="A64" s="4" t="s">
        <v>244</v>
      </c>
      <c r="B64" s="5" t="n">
        <v>0</v>
      </c>
      <c r="C64" s="5" t="n">
        <v>1000</v>
      </c>
    </row>
    <row r="65" spans="1:4">
      <c r="A65" s="4" t="s">
        <v>245</v>
      </c>
      <c r="B65" s="6" t="n">
        <v>462</v>
      </c>
      <c r="C65"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58</v>
      </c>
    </row>
    <row r="2" spans="1:3">
      <c r="A2" s="3" t="s">
        <v>770</v>
      </c>
    </row>
    <row r="3" spans="1:3">
      <c r="A3" s="4" t="s">
        <v>789</v>
      </c>
      <c r="B3" s="6" t="n">
        <v>9522</v>
      </c>
      <c r="C3" s="6" t="n">
        <v>9627</v>
      </c>
    </row>
    <row r="4" spans="1:3">
      <c r="A4" s="4" t="s">
        <v>492</v>
      </c>
      <c r="B4" s="6" t="n">
        <v>826</v>
      </c>
      <c r="C4" s="6" t="n">
        <v>4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115</v>
      </c>
    </row>
    <row r="3" spans="1:3">
      <c r="A3" s="4" t="s">
        <v>838</v>
      </c>
    </row>
    <row r="4" spans="1:3">
      <c r="A4" s="3" t="s">
        <v>770</v>
      </c>
    </row>
    <row r="5" spans="1:3">
      <c r="A5" s="4" t="s">
        <v>835</v>
      </c>
      <c r="B5" s="6" t="n">
        <v>361</v>
      </c>
      <c r="C5" s="6" t="n">
        <v>8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9</v>
      </c>
      <c r="B1" s="2" t="s">
        <v>1</v>
      </c>
    </row>
    <row r="2" spans="1:4">
      <c r="B2" s="2" t="s">
        <v>2</v>
      </c>
      <c r="C2" s="2" t="s">
        <v>115</v>
      </c>
      <c r="D2" s="2" t="s">
        <v>58</v>
      </c>
    </row>
    <row r="3" spans="1:4">
      <c r="A3" s="3" t="s">
        <v>770</v>
      </c>
    </row>
    <row r="4" spans="1:4">
      <c r="A4" s="4" t="s">
        <v>771</v>
      </c>
      <c r="B4" s="6" t="n">
        <v>3900000</v>
      </c>
      <c r="D4" s="6" t="n">
        <v>1900000</v>
      </c>
    </row>
    <row r="5" spans="1:4">
      <c r="A5" s="4" t="s">
        <v>772</v>
      </c>
    </row>
    <row r="6" spans="1:4">
      <c r="A6" s="3" t="s">
        <v>770</v>
      </c>
    </row>
    <row r="7" spans="1:4">
      <c r="A7" s="4" t="s">
        <v>771</v>
      </c>
      <c r="B7" s="5" t="n">
        <v>0</v>
      </c>
    </row>
    <row r="8" spans="1:4">
      <c r="A8" s="4" t="s">
        <v>840</v>
      </c>
    </row>
    <row r="9" spans="1:4">
      <c r="A9" s="3" t="s">
        <v>770</v>
      </c>
    </row>
    <row r="10" spans="1:4">
      <c r="A10" s="4" t="s">
        <v>771</v>
      </c>
      <c r="B10" s="5" t="n">
        <v>48900000</v>
      </c>
      <c r="D10" s="5" t="n">
        <v>20200000</v>
      </c>
    </row>
    <row r="11" spans="1:4">
      <c r="A11" s="4" t="s">
        <v>841</v>
      </c>
    </row>
    <row r="12" spans="1:4">
      <c r="A12" s="3" t="s">
        <v>770</v>
      </c>
    </row>
    <row r="13" spans="1:4">
      <c r="A13" s="4" t="s">
        <v>842</v>
      </c>
      <c r="B13" s="5" t="n">
        <v>0</v>
      </c>
      <c r="C13" s="6" t="n">
        <v>0</v>
      </c>
    </row>
    <row r="14" spans="1:4">
      <c r="A14" s="4" t="s">
        <v>843</v>
      </c>
    </row>
    <row r="15" spans="1:4">
      <c r="A15" s="3" t="s">
        <v>770</v>
      </c>
    </row>
    <row r="16" spans="1:4">
      <c r="A16" s="4" t="s">
        <v>771</v>
      </c>
      <c r="B16" s="6" t="n">
        <v>0</v>
      </c>
      <c r="D16"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58</v>
      </c>
    </row>
    <row r="2" spans="1:3">
      <c r="A2" s="4" t="s">
        <v>80</v>
      </c>
    </row>
    <row r="3" spans="1:3">
      <c r="A3" s="3" t="s">
        <v>770</v>
      </c>
    </row>
    <row r="4" spans="1:3">
      <c r="A4" s="4" t="s">
        <v>789</v>
      </c>
      <c r="B4" s="6" t="n">
        <v>415024</v>
      </c>
      <c r="C4" s="6" t="n">
        <v>374191</v>
      </c>
    </row>
    <row r="5" spans="1:3">
      <c r="A5" s="4" t="s">
        <v>492</v>
      </c>
      <c r="B5" s="5" t="n">
        <v>47476</v>
      </c>
      <c r="C5" s="5" t="n">
        <v>16927</v>
      </c>
    </row>
    <row r="6" spans="1:3">
      <c r="A6" s="4" t="s">
        <v>845</v>
      </c>
    </row>
    <row r="7" spans="1:3">
      <c r="A7" s="3" t="s">
        <v>770</v>
      </c>
    </row>
    <row r="8" spans="1:3">
      <c r="A8" s="4" t="s">
        <v>789</v>
      </c>
      <c r="B8" s="5" t="n">
        <v>415024</v>
      </c>
      <c r="C8" s="5" t="n">
        <v>374191</v>
      </c>
    </row>
    <row r="9" spans="1:3">
      <c r="A9" s="4" t="s">
        <v>492</v>
      </c>
      <c r="B9" s="6" t="n">
        <v>-47476</v>
      </c>
      <c r="C9" s="6" t="n">
        <v>-16927</v>
      </c>
    </row>
    <row r="10" spans="1:3">
      <c r="A10" s="4" t="s">
        <v>846</v>
      </c>
    </row>
    <row r="11" spans="1:3">
      <c r="A11" s="3" t="s">
        <v>770</v>
      </c>
    </row>
    <row r="12" spans="1:3">
      <c r="A12" s="4" t="s">
        <v>847</v>
      </c>
      <c r="B12" s="4" t="s">
        <v>848</v>
      </c>
      <c r="C12" s="4" t="s">
        <v>849</v>
      </c>
    </row>
    <row r="13" spans="1:3">
      <c r="A13" s="4" t="s">
        <v>850</v>
      </c>
    </row>
    <row r="14" spans="1:3">
      <c r="A14" s="3" t="s">
        <v>770</v>
      </c>
    </row>
    <row r="15" spans="1:3">
      <c r="A15" s="4" t="s">
        <v>847</v>
      </c>
      <c r="B15" s="4" t="s">
        <v>851</v>
      </c>
      <c r="C15" s="4" t="s">
        <v>852</v>
      </c>
    </row>
    <row r="16" spans="1:3">
      <c r="A16" s="4" t="s">
        <v>853</v>
      </c>
    </row>
    <row r="17" spans="1:3">
      <c r="A17" s="3" t="s">
        <v>770</v>
      </c>
    </row>
    <row r="18" spans="1:3">
      <c r="A18" s="4" t="s">
        <v>847</v>
      </c>
      <c r="B18" s="4" t="s">
        <v>851</v>
      </c>
      <c r="C18" s="4" t="s">
        <v>852</v>
      </c>
    </row>
    <row r="19" spans="1:3">
      <c r="A19" s="4" t="s">
        <v>854</v>
      </c>
    </row>
    <row r="20" spans="1:3">
      <c r="A20" s="3" t="s">
        <v>770</v>
      </c>
    </row>
    <row r="21" spans="1:3">
      <c r="A21" s="4" t="s">
        <v>847</v>
      </c>
      <c r="B21" s="4" t="s">
        <v>848</v>
      </c>
      <c r="C21" s="4" t="s">
        <v>8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58</v>
      </c>
    </row>
    <row r="2" spans="1:3">
      <c r="A2" s="3" t="s">
        <v>770</v>
      </c>
    </row>
    <row r="3" spans="1:3">
      <c r="A3" s="4" t="s">
        <v>771</v>
      </c>
      <c r="B3" s="6" t="n">
        <v>3900000</v>
      </c>
      <c r="C3" s="6" t="n">
        <v>1900000</v>
      </c>
    </row>
    <row r="4" spans="1:3">
      <c r="A4" s="4" t="s">
        <v>772</v>
      </c>
    </row>
    <row r="5" spans="1:3">
      <c r="A5" s="3" t="s">
        <v>770</v>
      </c>
    </row>
    <row r="6" spans="1:3">
      <c r="A6" s="4" t="s">
        <v>771</v>
      </c>
      <c r="B6" s="5" t="n">
        <v>0</v>
      </c>
    </row>
    <row r="7" spans="1:3">
      <c r="A7" s="4" t="s">
        <v>856</v>
      </c>
    </row>
    <row r="8" spans="1:3">
      <c r="A8" s="3" t="s">
        <v>770</v>
      </c>
    </row>
    <row r="9" spans="1:3">
      <c r="A9" s="4" t="s">
        <v>771</v>
      </c>
      <c r="B9" s="5" t="n">
        <v>0</v>
      </c>
    </row>
    <row r="10" spans="1:3">
      <c r="A10" s="4" t="s">
        <v>857</v>
      </c>
    </row>
    <row r="11" spans="1:3">
      <c r="A11" s="3" t="s">
        <v>770</v>
      </c>
    </row>
    <row r="12" spans="1:3">
      <c r="A12" s="4" t="s">
        <v>771</v>
      </c>
      <c r="B12" s="6" t="n">
        <v>0</v>
      </c>
      <c r="C1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58</v>
      </c>
    </row>
    <row r="2" spans="1:3">
      <c r="A2" s="4" t="s">
        <v>859</v>
      </c>
    </row>
    <row r="3" spans="1:3">
      <c r="A3" s="3" t="s">
        <v>788</v>
      </c>
    </row>
    <row r="4" spans="1:3">
      <c r="A4" s="4" t="s">
        <v>789</v>
      </c>
      <c r="B4" s="6" t="n">
        <v>70051</v>
      </c>
      <c r="C4" s="6" t="n">
        <v>20356</v>
      </c>
    </row>
    <row r="5" spans="1:3">
      <c r="A5" s="4" t="s">
        <v>492</v>
      </c>
      <c r="B5" s="5" t="n">
        <v>2457</v>
      </c>
      <c r="C5" s="5" t="n">
        <v>681</v>
      </c>
    </row>
    <row r="6" spans="1:3">
      <c r="A6" s="4" t="s">
        <v>860</v>
      </c>
    </row>
    <row r="7" spans="1:3">
      <c r="A7" s="3" t="s">
        <v>788</v>
      </c>
    </row>
    <row r="8" spans="1:3">
      <c r="A8" s="4" t="s">
        <v>789</v>
      </c>
      <c r="B8" s="5" t="n">
        <v>5000</v>
      </c>
      <c r="C8" s="5" t="n">
        <v>16000</v>
      </c>
    </row>
    <row r="9" spans="1:3">
      <c r="A9" s="4" t="s">
        <v>492</v>
      </c>
      <c r="B9" s="5" t="n">
        <v>30</v>
      </c>
      <c r="C9" s="5" t="n">
        <v>15</v>
      </c>
    </row>
    <row r="10" spans="1:3">
      <c r="A10" s="4" t="s">
        <v>861</v>
      </c>
    </row>
    <row r="11" spans="1:3">
      <c r="A11" s="3" t="s">
        <v>788</v>
      </c>
    </row>
    <row r="12" spans="1:3">
      <c r="A12" s="4" t="s">
        <v>789</v>
      </c>
      <c r="B12" s="5" t="n">
        <v>64500</v>
      </c>
      <c r="C12" s="5" t="n">
        <v>36500</v>
      </c>
    </row>
    <row r="13" spans="1:3">
      <c r="A13" s="4" t="s">
        <v>492</v>
      </c>
      <c r="B13" s="5" t="n">
        <v>-1273</v>
      </c>
      <c r="C13" s="5" t="n">
        <v>-113</v>
      </c>
    </row>
    <row r="14" spans="1:3">
      <c r="A14" s="4" t="s">
        <v>862</v>
      </c>
    </row>
    <row r="15" spans="1:3">
      <c r="A15" s="3" t="s">
        <v>788</v>
      </c>
    </row>
    <row r="16" spans="1:3">
      <c r="A16" s="4" t="s">
        <v>789</v>
      </c>
      <c r="B16" s="5" t="n">
        <v>9522</v>
      </c>
      <c r="C16" s="5" t="n">
        <v>9627</v>
      </c>
    </row>
    <row r="17" spans="1:3">
      <c r="A17" s="4" t="s">
        <v>492</v>
      </c>
      <c r="B17" s="6" t="n">
        <v>-826</v>
      </c>
      <c r="C17" s="6" t="n">
        <v>-4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3</v>
      </c>
      <c r="B1" s="2" t="s">
        <v>1</v>
      </c>
    </row>
    <row r="2" spans="1:3">
      <c r="B2" s="2" t="s">
        <v>2</v>
      </c>
      <c r="C2" s="2" t="s">
        <v>115</v>
      </c>
    </row>
    <row r="3" spans="1:3">
      <c r="A3" s="4" t="s">
        <v>864</v>
      </c>
    </row>
    <row r="4" spans="1:3">
      <c r="A4" s="3" t="s">
        <v>821</v>
      </c>
    </row>
    <row r="5" spans="1:3">
      <c r="A5" s="4" t="s">
        <v>865</v>
      </c>
      <c r="B5" s="6" t="n">
        <v>1698</v>
      </c>
      <c r="C5" s="6" t="n">
        <v>264</v>
      </c>
    </row>
    <row r="6" spans="1:3">
      <c r="A6" s="4" t="s">
        <v>866</v>
      </c>
    </row>
    <row r="7" spans="1:3">
      <c r="A7" s="3" t="s">
        <v>821</v>
      </c>
    </row>
    <row r="8" spans="1:3">
      <c r="A8" s="4" t="s">
        <v>865</v>
      </c>
      <c r="B8" s="5" t="n">
        <v>-1146</v>
      </c>
      <c r="C8" s="5" t="n">
        <v>117</v>
      </c>
    </row>
    <row r="9" spans="1:3">
      <c r="A9" s="4" t="s">
        <v>867</v>
      </c>
    </row>
    <row r="10" spans="1:3">
      <c r="A10" s="3" t="s">
        <v>821</v>
      </c>
    </row>
    <row r="11" spans="1:3">
      <c r="A11" s="4" t="s">
        <v>865</v>
      </c>
      <c r="B11" s="6" t="n">
        <v>-361</v>
      </c>
      <c r="C11" s="6" t="n">
        <v>8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58</v>
      </c>
    </row>
    <row r="2" spans="1:3">
      <c r="A2" s="3" t="s">
        <v>869</v>
      </c>
    </row>
    <row r="3" spans="1:3">
      <c r="A3" s="4" t="s">
        <v>452</v>
      </c>
      <c r="B3" s="6" t="n">
        <v>3470361</v>
      </c>
    </row>
    <row r="4" spans="1:3">
      <c r="A4" s="4" t="s">
        <v>453</v>
      </c>
      <c r="B4" s="5" t="n">
        <v>18260</v>
      </c>
    </row>
    <row r="5" spans="1:3">
      <c r="A5" s="4" t="s">
        <v>870</v>
      </c>
    </row>
    <row r="6" spans="1:3">
      <c r="A6" s="3" t="s">
        <v>869</v>
      </c>
    </row>
    <row r="7" spans="1:3">
      <c r="A7" s="4" t="s">
        <v>452</v>
      </c>
      <c r="B7" s="5" t="n">
        <v>8569</v>
      </c>
      <c r="C7" s="6" t="n">
        <v>8503</v>
      </c>
    </row>
    <row r="8" spans="1:3">
      <c r="A8" s="4" t="s">
        <v>871</v>
      </c>
      <c r="B8" s="5" t="n">
        <v>0</v>
      </c>
      <c r="C8" s="5" t="n">
        <v>0</v>
      </c>
    </row>
    <row r="9" spans="1:3">
      <c r="A9" s="3" t="s">
        <v>872</v>
      </c>
    </row>
    <row r="10" spans="1:3">
      <c r="A10" s="4" t="s">
        <v>873</v>
      </c>
      <c r="B10" s="5" t="n">
        <v>0</v>
      </c>
      <c r="C10" s="5" t="n">
        <v>0</v>
      </c>
    </row>
    <row r="11" spans="1:3">
      <c r="A11" s="4" t="s">
        <v>874</v>
      </c>
    </row>
    <row r="12" spans="1:3">
      <c r="A12" s="3" t="s">
        <v>869</v>
      </c>
    </row>
    <row r="13" spans="1:3">
      <c r="A13" s="4" t="s">
        <v>452</v>
      </c>
      <c r="B13" s="5" t="n">
        <v>3480052</v>
      </c>
      <c r="C13" s="5" t="n">
        <v>3304293</v>
      </c>
    </row>
    <row r="14" spans="1:3">
      <c r="A14" s="4" t="s">
        <v>871</v>
      </c>
      <c r="B14" s="5" t="n">
        <v>48302</v>
      </c>
      <c r="C14" s="5" t="n">
        <v>17527</v>
      </c>
    </row>
    <row r="15" spans="1:3">
      <c r="A15" s="3" t="s">
        <v>872</v>
      </c>
    </row>
    <row r="16" spans="1:3">
      <c r="A16" s="4" t="s">
        <v>873</v>
      </c>
      <c r="B16" s="5" t="n">
        <v>57777</v>
      </c>
      <c r="C16" s="5" t="n">
        <v>21462</v>
      </c>
    </row>
    <row r="17" spans="1:3">
      <c r="A17" s="4" t="s">
        <v>875</v>
      </c>
    </row>
    <row r="18" spans="1:3">
      <c r="A18" s="3" t="s">
        <v>869</v>
      </c>
    </row>
    <row r="19" spans="1:3">
      <c r="A19" s="4" t="s">
        <v>452</v>
      </c>
      <c r="B19" s="5" t="n">
        <v>0</v>
      </c>
      <c r="C19" s="5" t="n">
        <v>0</v>
      </c>
    </row>
    <row r="20" spans="1:3">
      <c r="A20" s="4" t="s">
        <v>871</v>
      </c>
      <c r="B20" s="5" t="n">
        <v>0</v>
      </c>
      <c r="C20" s="5" t="n">
        <v>0</v>
      </c>
    </row>
    <row r="21" spans="1:3">
      <c r="A21" s="3" t="s">
        <v>872</v>
      </c>
    </row>
    <row r="22" spans="1:3">
      <c r="A22" s="4" t="s">
        <v>873</v>
      </c>
      <c r="B22" s="5" t="n">
        <v>0</v>
      </c>
      <c r="C22" s="5" t="n">
        <v>0</v>
      </c>
    </row>
    <row r="23" spans="1:3">
      <c r="A23" s="4" t="s">
        <v>876</v>
      </c>
    </row>
    <row r="24" spans="1:3">
      <c r="A24" s="3" t="s">
        <v>869</v>
      </c>
    </row>
    <row r="25" spans="1:3">
      <c r="A25" s="4" t="s">
        <v>871</v>
      </c>
      <c r="B25" s="5" t="n">
        <v>0</v>
      </c>
    </row>
    <row r="26" spans="1:3">
      <c r="A26" s="4" t="s">
        <v>877</v>
      </c>
    </row>
    <row r="27" spans="1:3">
      <c r="A27" s="3" t="s">
        <v>869</v>
      </c>
    </row>
    <row r="28" spans="1:3">
      <c r="A28" s="4" t="s">
        <v>871</v>
      </c>
      <c r="B28" s="5" t="n">
        <v>30</v>
      </c>
    </row>
    <row r="29" spans="1:3">
      <c r="A29" s="4" t="s">
        <v>878</v>
      </c>
    </row>
    <row r="30" spans="1:3">
      <c r="A30" s="3" t="s">
        <v>869</v>
      </c>
    </row>
    <row r="31" spans="1:3">
      <c r="A31" s="4" t="s">
        <v>871</v>
      </c>
      <c r="B31" s="5" t="n">
        <v>0</v>
      </c>
    </row>
    <row r="32" spans="1:3">
      <c r="A32" s="4" t="s">
        <v>457</v>
      </c>
    </row>
    <row r="33" spans="1:3">
      <c r="A33" s="3" t="s">
        <v>869</v>
      </c>
    </row>
    <row r="34" spans="1:3">
      <c r="A34" s="4" t="s">
        <v>452</v>
      </c>
      <c r="B34" s="5" t="n">
        <v>9916</v>
      </c>
      <c r="C34" s="5" t="n">
        <v>9893</v>
      </c>
    </row>
    <row r="35" spans="1:3">
      <c r="A35" s="4" t="s">
        <v>458</v>
      </c>
    </row>
    <row r="36" spans="1:3">
      <c r="A36" s="3" t="s">
        <v>869</v>
      </c>
    </row>
    <row r="37" spans="1:3">
      <c r="A37" s="4" t="s">
        <v>452</v>
      </c>
      <c r="B37" s="5" t="n">
        <v>2520004</v>
      </c>
      <c r="C37" s="5" t="n">
        <v>2577278</v>
      </c>
    </row>
    <row r="38" spans="1:3">
      <c r="A38" s="4" t="s">
        <v>459</v>
      </c>
    </row>
    <row r="39" spans="1:3">
      <c r="A39" s="3" t="s">
        <v>869</v>
      </c>
    </row>
    <row r="40" spans="1:3">
      <c r="A40" s="4" t="s">
        <v>452</v>
      </c>
      <c r="B40" s="5" t="n">
        <v>940441</v>
      </c>
      <c r="C40" s="5" t="n">
        <v>707190</v>
      </c>
    </row>
    <row r="41" spans="1:3">
      <c r="A41" s="4" t="s">
        <v>879</v>
      </c>
    </row>
    <row r="42" spans="1:3">
      <c r="A42" s="3" t="s">
        <v>869</v>
      </c>
    </row>
    <row r="43" spans="1:3">
      <c r="A43" s="4" t="s">
        <v>453</v>
      </c>
      <c r="B43" s="5" t="n">
        <v>18260</v>
      </c>
      <c r="C43" s="5" t="n">
        <v>18435</v>
      </c>
    </row>
    <row r="44" spans="1:3">
      <c r="A44" s="4" t="s">
        <v>880</v>
      </c>
      <c r="B44" s="5" t="n">
        <v>3539410</v>
      </c>
      <c r="C44" s="5" t="n">
        <v>3331019</v>
      </c>
    </row>
    <row r="45" spans="1:3">
      <c r="A45" s="3" t="s">
        <v>872</v>
      </c>
    </row>
    <row r="46" spans="1:3">
      <c r="A46" s="4" t="s">
        <v>881</v>
      </c>
      <c r="B46" s="5" t="n">
        <v>59050</v>
      </c>
      <c r="C46" s="5" t="n">
        <v>21575</v>
      </c>
    </row>
    <row r="47" spans="1:3">
      <c r="A47" s="4" t="s">
        <v>882</v>
      </c>
    </row>
    <row r="48" spans="1:3">
      <c r="A48" s="3" t="s">
        <v>869</v>
      </c>
    </row>
    <row r="49" spans="1:3">
      <c r="A49" s="4" t="s">
        <v>453</v>
      </c>
      <c r="B49" s="5" t="n">
        <v>0</v>
      </c>
      <c r="C49" s="5" t="n">
        <v>0</v>
      </c>
    </row>
    <row r="50" spans="1:3">
      <c r="A50" s="4" t="s">
        <v>880</v>
      </c>
      <c r="B50" s="5" t="n">
        <v>8569</v>
      </c>
      <c r="C50" s="5" t="n">
        <v>8503</v>
      </c>
    </row>
    <row r="51" spans="1:3">
      <c r="A51" s="3" t="s">
        <v>872</v>
      </c>
    </row>
    <row r="52" spans="1:3">
      <c r="A52" s="4" t="s">
        <v>881</v>
      </c>
      <c r="B52" s="5" t="n">
        <v>0</v>
      </c>
      <c r="C52" s="5" t="n">
        <v>0</v>
      </c>
    </row>
    <row r="53" spans="1:3">
      <c r="A53" s="4" t="s">
        <v>883</v>
      </c>
    </row>
    <row r="54" spans="1:3">
      <c r="A54" s="3" t="s">
        <v>869</v>
      </c>
    </row>
    <row r="55" spans="1:3">
      <c r="A55" s="4" t="s">
        <v>453</v>
      </c>
      <c r="B55" s="5" t="n">
        <v>18260</v>
      </c>
      <c r="C55" s="5" t="n">
        <v>18435</v>
      </c>
    </row>
    <row r="56" spans="1:3">
      <c r="A56" s="4" t="s">
        <v>880</v>
      </c>
      <c r="B56" s="5" t="n">
        <v>3528384</v>
      </c>
      <c r="C56" s="5" t="n">
        <v>3321835</v>
      </c>
    </row>
    <row r="57" spans="1:3">
      <c r="A57" s="3" t="s">
        <v>872</v>
      </c>
    </row>
    <row r="58" spans="1:3">
      <c r="A58" s="4" t="s">
        <v>881</v>
      </c>
      <c r="B58" s="5" t="n">
        <v>59050</v>
      </c>
      <c r="C58" s="5" t="n">
        <v>21575</v>
      </c>
    </row>
    <row r="59" spans="1:3">
      <c r="A59" s="4" t="s">
        <v>884</v>
      </c>
    </row>
    <row r="60" spans="1:3">
      <c r="A60" s="3" t="s">
        <v>869</v>
      </c>
    </row>
    <row r="61" spans="1:3">
      <c r="A61" s="4" t="s">
        <v>453</v>
      </c>
      <c r="B61" s="5" t="n">
        <v>0</v>
      </c>
      <c r="C61" s="5" t="n">
        <v>0</v>
      </c>
    </row>
    <row r="62" spans="1:3">
      <c r="A62" s="4" t="s">
        <v>880</v>
      </c>
      <c r="B62" s="5" t="n">
        <v>2457</v>
      </c>
      <c r="C62" s="5" t="n">
        <v>681</v>
      </c>
    </row>
    <row r="63" spans="1:3">
      <c r="A63" s="3" t="s">
        <v>872</v>
      </c>
    </row>
    <row r="64" spans="1:3">
      <c r="A64" s="4" t="s">
        <v>881</v>
      </c>
      <c r="B64" s="5" t="n">
        <v>0</v>
      </c>
      <c r="C64" s="5" t="n">
        <v>0</v>
      </c>
    </row>
    <row r="65" spans="1:3">
      <c r="A65" s="4" t="s">
        <v>885</v>
      </c>
    </row>
    <row r="66" spans="1:3">
      <c r="A66" s="3" t="s">
        <v>869</v>
      </c>
    </row>
    <row r="67" spans="1:3">
      <c r="A67" s="4" t="s">
        <v>871</v>
      </c>
      <c r="B67" s="5" t="n">
        <v>48302</v>
      </c>
      <c r="C67" s="5" t="n">
        <v>17527</v>
      </c>
    </row>
    <row r="68" spans="1:3">
      <c r="A68" s="3" t="s">
        <v>872</v>
      </c>
    </row>
    <row r="69" spans="1:3">
      <c r="A69" s="4" t="s">
        <v>873</v>
      </c>
      <c r="B69" s="5" t="n">
        <v>57777</v>
      </c>
      <c r="C69" s="5" t="n">
        <v>21462</v>
      </c>
    </row>
    <row r="70" spans="1:3">
      <c r="A70" s="4" t="s">
        <v>886</v>
      </c>
    </row>
    <row r="71" spans="1:3">
      <c r="A71" s="3" t="s">
        <v>869</v>
      </c>
    </row>
    <row r="72" spans="1:3">
      <c r="A72" s="4" t="s">
        <v>871</v>
      </c>
      <c r="B72" s="5" t="n">
        <v>0</v>
      </c>
      <c r="C72" s="5" t="n">
        <v>0</v>
      </c>
    </row>
    <row r="73" spans="1:3">
      <c r="A73" s="3" t="s">
        <v>872</v>
      </c>
    </row>
    <row r="74" spans="1:3">
      <c r="A74" s="4" t="s">
        <v>873</v>
      </c>
      <c r="B74" s="5" t="n">
        <v>0</v>
      </c>
      <c r="C74" s="5" t="n">
        <v>0</v>
      </c>
    </row>
    <row r="75" spans="1:3">
      <c r="A75" s="4" t="s">
        <v>887</v>
      </c>
    </row>
    <row r="76" spans="1:3">
      <c r="A76" s="3" t="s">
        <v>869</v>
      </c>
    </row>
    <row r="77" spans="1:3">
      <c r="A77" s="4" t="s">
        <v>871</v>
      </c>
      <c r="B77" s="5" t="n">
        <v>48302</v>
      </c>
      <c r="C77" s="5" t="n">
        <v>17527</v>
      </c>
    </row>
    <row r="78" spans="1:3">
      <c r="A78" s="3" t="s">
        <v>872</v>
      </c>
    </row>
    <row r="79" spans="1:3">
      <c r="A79" s="4" t="s">
        <v>873</v>
      </c>
      <c r="B79" s="5" t="n">
        <v>57777</v>
      </c>
      <c r="C79" s="5" t="n">
        <v>21462</v>
      </c>
    </row>
    <row r="80" spans="1:3">
      <c r="A80" s="4" t="s">
        <v>888</v>
      </c>
    </row>
    <row r="81" spans="1:3">
      <c r="A81" s="3" t="s">
        <v>869</v>
      </c>
    </row>
    <row r="82" spans="1:3">
      <c r="A82" s="4" t="s">
        <v>871</v>
      </c>
      <c r="B82" s="5" t="n">
        <v>0</v>
      </c>
      <c r="C82" s="5" t="n">
        <v>0</v>
      </c>
    </row>
    <row r="83" spans="1:3">
      <c r="A83" s="3" t="s">
        <v>872</v>
      </c>
    </row>
    <row r="84" spans="1:3">
      <c r="A84" s="4" t="s">
        <v>873</v>
      </c>
      <c r="B84" s="5" t="n">
        <v>0</v>
      </c>
      <c r="C84" s="5" t="n">
        <v>0</v>
      </c>
    </row>
    <row r="85" spans="1:3">
      <c r="A85" s="4" t="s">
        <v>889</v>
      </c>
    </row>
    <row r="86" spans="1:3">
      <c r="A86" s="3" t="s">
        <v>869</v>
      </c>
    </row>
    <row r="87" spans="1:3">
      <c r="A87" s="4" t="s">
        <v>871</v>
      </c>
      <c r="B87" s="5" t="n">
        <v>2457</v>
      </c>
      <c r="C87" s="5" t="n">
        <v>681</v>
      </c>
    </row>
    <row r="88" spans="1:3">
      <c r="A88" s="4" t="s">
        <v>890</v>
      </c>
    </row>
    <row r="89" spans="1:3">
      <c r="A89" s="3" t="s">
        <v>869</v>
      </c>
    </row>
    <row r="90" spans="1:3">
      <c r="A90" s="4" t="s">
        <v>871</v>
      </c>
      <c r="B90" s="5" t="n">
        <v>0</v>
      </c>
      <c r="C90" s="5" t="n">
        <v>0</v>
      </c>
    </row>
    <row r="91" spans="1:3">
      <c r="A91" s="4" t="s">
        <v>891</v>
      </c>
    </row>
    <row r="92" spans="1:3">
      <c r="A92" s="3" t="s">
        <v>869</v>
      </c>
    </row>
    <row r="93" spans="1:3">
      <c r="A93" s="4" t="s">
        <v>871</v>
      </c>
      <c r="B93" s="5" t="n">
        <v>0</v>
      </c>
      <c r="C93" s="5" t="n">
        <v>0</v>
      </c>
    </row>
    <row r="94" spans="1:3">
      <c r="A94" s="4" t="s">
        <v>892</v>
      </c>
    </row>
    <row r="95" spans="1:3">
      <c r="A95" s="3" t="s">
        <v>869</v>
      </c>
    </row>
    <row r="96" spans="1:3">
      <c r="A96" s="4" t="s">
        <v>871</v>
      </c>
      <c r="B96" s="5" t="n">
        <v>2457</v>
      </c>
      <c r="C96" s="5" t="n">
        <v>681</v>
      </c>
    </row>
    <row r="97" spans="1:3">
      <c r="A97" s="4" t="s">
        <v>893</v>
      </c>
    </row>
    <row r="98" spans="1:3">
      <c r="A98" s="3" t="s">
        <v>869</v>
      </c>
    </row>
    <row r="99" spans="1:3">
      <c r="A99" s="4" t="s">
        <v>871</v>
      </c>
      <c r="B99" s="5" t="n">
        <v>30</v>
      </c>
    </row>
    <row r="100" spans="1:3">
      <c r="A100" s="3" t="s">
        <v>872</v>
      </c>
    </row>
    <row r="101" spans="1:3">
      <c r="A101" s="4" t="s">
        <v>873</v>
      </c>
      <c r="B101" s="5" t="n">
        <v>1273</v>
      </c>
      <c r="C101" s="5" t="n">
        <v>113</v>
      </c>
    </row>
    <row r="102" spans="1:3">
      <c r="A102" s="4" t="s">
        <v>894</v>
      </c>
    </row>
    <row r="103" spans="1:3">
      <c r="A103" s="3" t="s">
        <v>869</v>
      </c>
    </row>
    <row r="104" spans="1:3">
      <c r="A104" s="4" t="s">
        <v>871</v>
      </c>
      <c r="B104" s="5" t="n">
        <v>0</v>
      </c>
    </row>
    <row r="105" spans="1:3">
      <c r="A105" s="3" t="s">
        <v>872</v>
      </c>
    </row>
    <row r="106" spans="1:3">
      <c r="A106" s="4" t="s">
        <v>873</v>
      </c>
      <c r="B106" s="5" t="n">
        <v>0</v>
      </c>
      <c r="C106" s="5" t="n">
        <v>0</v>
      </c>
    </row>
    <row r="107" spans="1:3">
      <c r="A107" s="4" t="s">
        <v>895</v>
      </c>
    </row>
    <row r="108" spans="1:3">
      <c r="A108" s="3" t="s">
        <v>869</v>
      </c>
    </row>
    <row r="109" spans="1:3">
      <c r="A109" s="4" t="s">
        <v>871</v>
      </c>
      <c r="B109" s="5" t="n">
        <v>30</v>
      </c>
    </row>
    <row r="110" spans="1:3">
      <c r="A110" s="3" t="s">
        <v>872</v>
      </c>
    </row>
    <row r="111" spans="1:3">
      <c r="A111" s="4" t="s">
        <v>873</v>
      </c>
      <c r="B111" s="5" t="n">
        <v>1273</v>
      </c>
      <c r="C111" s="5" t="n">
        <v>113</v>
      </c>
    </row>
    <row r="112" spans="1:3">
      <c r="A112" s="4" t="s">
        <v>896</v>
      </c>
    </row>
    <row r="113" spans="1:3">
      <c r="A113" s="3" t="s">
        <v>869</v>
      </c>
    </row>
    <row r="114" spans="1:3">
      <c r="A114" s="4" t="s">
        <v>871</v>
      </c>
      <c r="B114" s="5" t="n">
        <v>0</v>
      </c>
    </row>
    <row r="115" spans="1:3">
      <c r="A115" s="3" t="s">
        <v>872</v>
      </c>
    </row>
    <row r="116" spans="1:3">
      <c r="A116" s="4" t="s">
        <v>873</v>
      </c>
      <c r="B116" s="5" t="n">
        <v>0</v>
      </c>
      <c r="C116" s="5" t="n">
        <v>0</v>
      </c>
    </row>
    <row r="117" spans="1:3">
      <c r="A117" s="4" t="s">
        <v>897</v>
      </c>
    </row>
    <row r="118" spans="1:3">
      <c r="A118" s="3" t="s">
        <v>869</v>
      </c>
    </row>
    <row r="119" spans="1:3">
      <c r="A119" s="4" t="s">
        <v>452</v>
      </c>
      <c r="B119" s="5" t="n">
        <v>9916</v>
      </c>
      <c r="C119" s="5" t="n">
        <v>9893</v>
      </c>
    </row>
    <row r="120" spans="1:3">
      <c r="A120" s="4" t="s">
        <v>898</v>
      </c>
    </row>
    <row r="121" spans="1:3">
      <c r="A121" s="3" t="s">
        <v>869</v>
      </c>
    </row>
    <row r="122" spans="1:3">
      <c r="A122" s="4" t="s">
        <v>452</v>
      </c>
      <c r="B122" s="5" t="n">
        <v>8569</v>
      </c>
      <c r="C122" s="5" t="n">
        <v>8503</v>
      </c>
    </row>
    <row r="123" spans="1:3">
      <c r="A123" s="4" t="s">
        <v>899</v>
      </c>
    </row>
    <row r="124" spans="1:3">
      <c r="A124" s="3" t="s">
        <v>869</v>
      </c>
    </row>
    <row r="125" spans="1:3">
      <c r="A125" s="4" t="s">
        <v>452</v>
      </c>
      <c r="B125" s="5" t="n">
        <v>1347</v>
      </c>
      <c r="C125" s="5" t="n">
        <v>1390</v>
      </c>
    </row>
    <row r="126" spans="1:3">
      <c r="A126" s="4" t="s">
        <v>900</v>
      </c>
    </row>
    <row r="127" spans="1:3">
      <c r="A127" s="3" t="s">
        <v>869</v>
      </c>
    </row>
    <row r="128" spans="1:3">
      <c r="A128" s="4" t="s">
        <v>452</v>
      </c>
      <c r="B128" s="5" t="n">
        <v>0</v>
      </c>
      <c r="C128" s="5" t="n">
        <v>0</v>
      </c>
    </row>
    <row r="129" spans="1:3">
      <c r="A129" s="4" t="s">
        <v>901</v>
      </c>
    </row>
    <row r="130" spans="1:3">
      <c r="A130" s="3" t="s">
        <v>869</v>
      </c>
    </row>
    <row r="131" spans="1:3">
      <c r="A131" s="4" t="s">
        <v>452</v>
      </c>
      <c r="B131" s="5" t="n">
        <v>2520004</v>
      </c>
      <c r="C131" s="5" t="n">
        <v>2577278</v>
      </c>
    </row>
    <row r="132" spans="1:3">
      <c r="A132" s="4" t="s">
        <v>902</v>
      </c>
    </row>
    <row r="133" spans="1:3">
      <c r="A133" s="3" t="s">
        <v>869</v>
      </c>
    </row>
    <row r="134" spans="1:3">
      <c r="A134" s="4" t="s">
        <v>452</v>
      </c>
      <c r="B134" s="5" t="n">
        <v>0</v>
      </c>
      <c r="C134" s="5" t="n">
        <v>0</v>
      </c>
    </row>
    <row r="135" spans="1:3">
      <c r="A135" s="4" t="s">
        <v>903</v>
      </c>
    </row>
    <row r="136" spans="1:3">
      <c r="A136" s="3" t="s">
        <v>869</v>
      </c>
    </row>
    <row r="137" spans="1:3">
      <c r="A137" s="4" t="s">
        <v>452</v>
      </c>
      <c r="B137" s="5" t="n">
        <v>2520004</v>
      </c>
      <c r="C137" s="5" t="n">
        <v>2577278</v>
      </c>
    </row>
    <row r="138" spans="1:3">
      <c r="A138" s="4" t="s">
        <v>904</v>
      </c>
    </row>
    <row r="139" spans="1:3">
      <c r="A139" s="3" t="s">
        <v>869</v>
      </c>
    </row>
    <row r="140" spans="1:3">
      <c r="A140" s="4" t="s">
        <v>452</v>
      </c>
      <c r="B140" s="5" t="n">
        <v>0</v>
      </c>
      <c r="C140" s="5" t="n">
        <v>0</v>
      </c>
    </row>
    <row r="141" spans="1:3">
      <c r="A141" s="4" t="s">
        <v>905</v>
      </c>
    </row>
    <row r="142" spans="1:3">
      <c r="A142" s="3" t="s">
        <v>869</v>
      </c>
    </row>
    <row r="143" spans="1:3">
      <c r="A143" s="4" t="s">
        <v>452</v>
      </c>
      <c r="B143" s="5" t="n">
        <v>940441</v>
      </c>
      <c r="C143" s="5" t="n">
        <v>707190</v>
      </c>
    </row>
    <row r="144" spans="1:3">
      <c r="A144" s="4" t="s">
        <v>906</v>
      </c>
    </row>
    <row r="145" spans="1:3">
      <c r="A145" s="3" t="s">
        <v>869</v>
      </c>
    </row>
    <row r="146" spans="1:3">
      <c r="A146" s="4" t="s">
        <v>452</v>
      </c>
      <c r="B146" s="5" t="n">
        <v>0</v>
      </c>
      <c r="C146" s="5" t="n">
        <v>0</v>
      </c>
    </row>
    <row r="147" spans="1:3">
      <c r="A147" s="4" t="s">
        <v>907</v>
      </c>
    </row>
    <row r="148" spans="1:3">
      <c r="A148" s="3" t="s">
        <v>869</v>
      </c>
    </row>
    <row r="149" spans="1:3">
      <c r="A149" s="4" t="s">
        <v>452</v>
      </c>
      <c r="B149" s="5" t="n">
        <v>940441</v>
      </c>
      <c r="C149" s="5" t="n">
        <v>707190</v>
      </c>
    </row>
    <row r="150" spans="1:3">
      <c r="A150" s="4" t="s">
        <v>908</v>
      </c>
    </row>
    <row r="151" spans="1:3">
      <c r="A151" s="3" t="s">
        <v>869</v>
      </c>
    </row>
    <row r="152" spans="1:3">
      <c r="A152" s="4" t="s">
        <v>452</v>
      </c>
      <c r="B152" s="6" t="n">
        <v>0</v>
      </c>
      <c r="C15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58</v>
      </c>
    </row>
    <row r="2" spans="1:3">
      <c r="A2" s="3" t="s">
        <v>910</v>
      </c>
    </row>
    <row r="3" spans="1:3">
      <c r="A3" s="4" t="s">
        <v>911</v>
      </c>
      <c r="B3" s="6" t="n">
        <v>6074</v>
      </c>
      <c r="C3" s="6" t="n">
        <v>6914</v>
      </c>
    </row>
    <row r="4" spans="1:3">
      <c r="A4" s="4" t="s">
        <v>870</v>
      </c>
    </row>
    <row r="5" spans="1:3">
      <c r="A5" s="3" t="s">
        <v>910</v>
      </c>
    </row>
    <row r="6" spans="1:3">
      <c r="A6" s="4" t="s">
        <v>68</v>
      </c>
      <c r="B6" s="5" t="n">
        <v>0</v>
      </c>
      <c r="C6" s="5" t="n">
        <v>0</v>
      </c>
    </row>
    <row r="7" spans="1:3">
      <c r="A7" s="4" t="s">
        <v>874</v>
      </c>
    </row>
    <row r="8" spans="1:3">
      <c r="A8" s="3" t="s">
        <v>910</v>
      </c>
    </row>
    <row r="9" spans="1:3">
      <c r="A9" s="4" t="s">
        <v>68</v>
      </c>
      <c r="B9" s="5" t="n">
        <v>22957</v>
      </c>
      <c r="C9" s="5" t="n">
        <v>26748</v>
      </c>
    </row>
    <row r="10" spans="1:3">
      <c r="A10" s="4" t="s">
        <v>875</v>
      </c>
    </row>
    <row r="11" spans="1:3">
      <c r="A11" s="3" t="s">
        <v>910</v>
      </c>
    </row>
    <row r="12" spans="1:3">
      <c r="A12" s="4" t="s">
        <v>68</v>
      </c>
      <c r="B12" s="5" t="n">
        <v>0</v>
      </c>
      <c r="C12" s="5" t="n">
        <v>0</v>
      </c>
    </row>
    <row r="13" spans="1:3">
      <c r="A13" s="4" t="s">
        <v>912</v>
      </c>
    </row>
    <row r="14" spans="1:3">
      <c r="A14" s="3" t="s">
        <v>910</v>
      </c>
    </row>
    <row r="15" spans="1:3">
      <c r="A15" s="4" t="s">
        <v>913</v>
      </c>
      <c r="B15" s="5" t="n">
        <v>10540</v>
      </c>
      <c r="C15" s="5" t="n">
        <v>36464</v>
      </c>
    </row>
    <row r="16" spans="1:3">
      <c r="A16" s="4" t="s">
        <v>68</v>
      </c>
      <c r="B16" s="5" t="n">
        <v>22957</v>
      </c>
      <c r="C16" s="5" t="n">
        <v>26748</v>
      </c>
    </row>
    <row r="17" spans="1:3">
      <c r="A17" s="4" t="s">
        <v>911</v>
      </c>
      <c r="B17" s="5" t="n">
        <v>6074</v>
      </c>
      <c r="C17" s="5" t="n">
        <v>6914</v>
      </c>
    </row>
    <row r="18" spans="1:3">
      <c r="A18" s="4" t="s">
        <v>914</v>
      </c>
    </row>
    <row r="19" spans="1:3">
      <c r="A19" s="3" t="s">
        <v>910</v>
      </c>
    </row>
    <row r="20" spans="1:3">
      <c r="A20" s="4" t="s">
        <v>915</v>
      </c>
      <c r="B20" s="5" t="n">
        <v>4125</v>
      </c>
      <c r="C20" s="5" t="n">
        <v>5621</v>
      </c>
    </row>
    <row r="21" spans="1:3">
      <c r="A21" s="4" t="s">
        <v>916</v>
      </c>
    </row>
    <row r="22" spans="1:3">
      <c r="A22" s="3" t="s">
        <v>910</v>
      </c>
    </row>
    <row r="23" spans="1:3">
      <c r="A23" s="4" t="s">
        <v>74</v>
      </c>
      <c r="B23" s="5" t="n">
        <v>2967</v>
      </c>
      <c r="C23" s="5" t="n">
        <v>2967</v>
      </c>
    </row>
    <row r="24" spans="1:3">
      <c r="A24" s="4" t="s">
        <v>917</v>
      </c>
    </row>
    <row r="25" spans="1:3">
      <c r="A25" s="3" t="s">
        <v>910</v>
      </c>
    </row>
    <row r="26" spans="1:3">
      <c r="A26" s="4" t="s">
        <v>913</v>
      </c>
      <c r="B26" s="5" t="n">
        <v>205</v>
      </c>
      <c r="C26" s="5" t="n">
        <v>2450</v>
      </c>
    </row>
    <row r="27" spans="1:3">
      <c r="A27" s="4" t="s">
        <v>68</v>
      </c>
      <c r="B27" s="5" t="n">
        <v>-1734</v>
      </c>
      <c r="C27" s="5" t="n">
        <v>-980</v>
      </c>
    </row>
    <row r="28" spans="1:3">
      <c r="A28" s="4" t="s">
        <v>911</v>
      </c>
      <c r="B28" s="5" t="n">
        <v>66</v>
      </c>
      <c r="C28" s="5" t="n">
        <v>947</v>
      </c>
    </row>
    <row r="29" spans="1:3">
      <c r="A29" s="4" t="s">
        <v>918</v>
      </c>
    </row>
    <row r="30" spans="1:3">
      <c r="A30" s="3" t="s">
        <v>910</v>
      </c>
    </row>
    <row r="31" spans="1:3">
      <c r="A31" s="4" t="s">
        <v>915</v>
      </c>
      <c r="B31" s="5" t="n">
        <v>1579</v>
      </c>
      <c r="C31" s="5" t="n">
        <v>911</v>
      </c>
    </row>
    <row r="32" spans="1:3">
      <c r="A32" s="4" t="s">
        <v>919</v>
      </c>
    </row>
    <row r="33" spans="1:3">
      <c r="A33" s="3" t="s">
        <v>910</v>
      </c>
    </row>
    <row r="34" spans="1:3">
      <c r="A34" s="4" t="s">
        <v>74</v>
      </c>
      <c r="B34" s="5" t="n">
        <v>0</v>
      </c>
      <c r="C34" s="5" t="n">
        <v>735</v>
      </c>
    </row>
    <row r="35" spans="1:3">
      <c r="A35" s="4" t="s">
        <v>920</v>
      </c>
    </row>
    <row r="36" spans="1:3">
      <c r="A36" s="3" t="s">
        <v>910</v>
      </c>
    </row>
    <row r="37" spans="1:3">
      <c r="A37" s="4" t="s">
        <v>913</v>
      </c>
      <c r="B37" s="5" t="n">
        <v>0</v>
      </c>
      <c r="C37" s="5" t="n">
        <v>0</v>
      </c>
    </row>
    <row r="38" spans="1:3">
      <c r="A38" s="4" t="s">
        <v>68</v>
      </c>
      <c r="B38" s="5" t="n">
        <v>0</v>
      </c>
      <c r="C38" s="5" t="n">
        <v>0</v>
      </c>
    </row>
    <row r="39" spans="1:3">
      <c r="A39" s="4" t="s">
        <v>911</v>
      </c>
      <c r="B39" s="5" t="n">
        <v>0</v>
      </c>
      <c r="C39" s="5" t="n">
        <v>0</v>
      </c>
    </row>
    <row r="40" spans="1:3">
      <c r="A40" s="4" t="s">
        <v>921</v>
      </c>
    </row>
    <row r="41" spans="1:3">
      <c r="A41" s="3" t="s">
        <v>910</v>
      </c>
    </row>
    <row r="42" spans="1:3">
      <c r="A42" s="4" t="s">
        <v>915</v>
      </c>
      <c r="B42" s="5" t="n">
        <v>0</v>
      </c>
      <c r="C42" s="5" t="n">
        <v>0</v>
      </c>
    </row>
    <row r="43" spans="1:3">
      <c r="A43" s="4" t="s">
        <v>922</v>
      </c>
    </row>
    <row r="44" spans="1:3">
      <c r="A44" s="3" t="s">
        <v>910</v>
      </c>
    </row>
    <row r="45" spans="1:3">
      <c r="A45" s="4" t="s">
        <v>74</v>
      </c>
      <c r="B45" s="5" t="n">
        <v>0</v>
      </c>
      <c r="C45" s="5" t="n">
        <v>0</v>
      </c>
    </row>
    <row r="46" spans="1:3">
      <c r="A46" s="4" t="s">
        <v>923</v>
      </c>
    </row>
    <row r="47" spans="1:3">
      <c r="A47" s="3" t="s">
        <v>910</v>
      </c>
    </row>
    <row r="48" spans="1:3">
      <c r="A48" s="4" t="s">
        <v>913</v>
      </c>
      <c r="B48" s="5" t="n">
        <v>0</v>
      </c>
      <c r="C48" s="5" t="n">
        <v>0</v>
      </c>
    </row>
    <row r="49" spans="1:3">
      <c r="A49" s="4" t="s">
        <v>68</v>
      </c>
      <c r="B49" s="5" t="n">
        <v>22957</v>
      </c>
      <c r="C49" s="5" t="n">
        <v>26748</v>
      </c>
    </row>
    <row r="50" spans="1:3">
      <c r="A50" s="4" t="s">
        <v>911</v>
      </c>
      <c r="B50" s="5" t="n">
        <v>0</v>
      </c>
      <c r="C50" s="5" t="n">
        <v>0</v>
      </c>
    </row>
    <row r="51" spans="1:3">
      <c r="A51" s="4" t="s">
        <v>924</v>
      </c>
    </row>
    <row r="52" spans="1:3">
      <c r="A52" s="3" t="s">
        <v>910</v>
      </c>
    </row>
    <row r="53" spans="1:3">
      <c r="A53" s="4" t="s">
        <v>915</v>
      </c>
      <c r="B53" s="5" t="n">
        <v>0</v>
      </c>
      <c r="C53" s="5" t="n">
        <v>0</v>
      </c>
    </row>
    <row r="54" spans="1:3">
      <c r="A54" s="4" t="s">
        <v>925</v>
      </c>
    </row>
    <row r="55" spans="1:3">
      <c r="A55" s="3" t="s">
        <v>910</v>
      </c>
    </row>
    <row r="56" spans="1:3">
      <c r="A56" s="4" t="s">
        <v>74</v>
      </c>
      <c r="B56" s="5" t="n">
        <v>0</v>
      </c>
      <c r="C56" s="5" t="n">
        <v>0</v>
      </c>
    </row>
    <row r="57" spans="1:3">
      <c r="A57" s="4" t="s">
        <v>926</v>
      </c>
    </row>
    <row r="58" spans="1:3">
      <c r="A58" s="3" t="s">
        <v>910</v>
      </c>
    </row>
    <row r="59" spans="1:3">
      <c r="A59" s="4" t="s">
        <v>913</v>
      </c>
      <c r="B59" s="5" t="n">
        <v>10540</v>
      </c>
      <c r="C59" s="5" t="n">
        <v>36464</v>
      </c>
    </row>
    <row r="60" spans="1:3">
      <c r="A60" s="4" t="s">
        <v>68</v>
      </c>
      <c r="B60" s="5" t="n">
        <v>0</v>
      </c>
      <c r="C60" s="5" t="n">
        <v>0</v>
      </c>
    </row>
    <row r="61" spans="1:3">
      <c r="A61" s="4" t="s">
        <v>911</v>
      </c>
      <c r="B61" s="5" t="n">
        <v>6074</v>
      </c>
      <c r="C61" s="5" t="n">
        <v>6914</v>
      </c>
    </row>
    <row r="62" spans="1:3">
      <c r="A62" s="4" t="s">
        <v>927</v>
      </c>
    </row>
    <row r="63" spans="1:3">
      <c r="A63" s="3" t="s">
        <v>910</v>
      </c>
    </row>
    <row r="64" spans="1:3">
      <c r="A64" s="4" t="s">
        <v>915</v>
      </c>
      <c r="B64" s="5" t="n">
        <v>4125</v>
      </c>
      <c r="C64" s="5" t="n">
        <v>5621</v>
      </c>
    </row>
    <row r="65" spans="1:3">
      <c r="A65" s="4" t="s">
        <v>928</v>
      </c>
    </row>
    <row r="66" spans="1:3">
      <c r="A66" s="3" t="s">
        <v>910</v>
      </c>
    </row>
    <row r="67" spans="1:3">
      <c r="A67" s="4" t="s">
        <v>74</v>
      </c>
      <c r="B67" s="5" t="n">
        <v>2967</v>
      </c>
      <c r="C67" s="5" t="n">
        <v>2967</v>
      </c>
    </row>
    <row r="68" spans="1:3">
      <c r="A68" s="4" t="s">
        <v>929</v>
      </c>
    </row>
    <row r="69" spans="1:3">
      <c r="A69" s="3" t="s">
        <v>910</v>
      </c>
    </row>
    <row r="70" spans="1:3">
      <c r="A70" s="4" t="s">
        <v>913</v>
      </c>
      <c r="B70" s="5" t="n">
        <v>1980</v>
      </c>
      <c r="C70" s="5" t="n">
        <v>12623</v>
      </c>
    </row>
    <row r="71" spans="1:3">
      <c r="A71" s="4" t="s">
        <v>930</v>
      </c>
    </row>
    <row r="72" spans="1:3">
      <c r="A72" s="3" t="s">
        <v>910</v>
      </c>
    </row>
    <row r="73" spans="1:3">
      <c r="A73" s="4" t="s">
        <v>913</v>
      </c>
      <c r="B73" s="5" t="n">
        <v>0</v>
      </c>
      <c r="C73" s="5" t="n">
        <v>1254</v>
      </c>
    </row>
    <row r="74" spans="1:3">
      <c r="A74" s="4" t="s">
        <v>931</v>
      </c>
    </row>
    <row r="75" spans="1:3">
      <c r="A75" s="3" t="s">
        <v>910</v>
      </c>
    </row>
    <row r="76" spans="1:3">
      <c r="A76" s="4" t="s">
        <v>913</v>
      </c>
      <c r="B76" s="5" t="n">
        <v>0</v>
      </c>
      <c r="C76" s="5" t="n">
        <v>0</v>
      </c>
    </row>
    <row r="77" spans="1:3">
      <c r="A77" s="4" t="s">
        <v>932</v>
      </c>
    </row>
    <row r="78" spans="1:3">
      <c r="A78" s="3" t="s">
        <v>910</v>
      </c>
    </row>
    <row r="79" spans="1:3">
      <c r="A79" s="4" t="s">
        <v>913</v>
      </c>
      <c r="B79" s="5" t="n">
        <v>0</v>
      </c>
      <c r="C79" s="5" t="n">
        <v>0</v>
      </c>
    </row>
    <row r="80" spans="1:3">
      <c r="A80" s="4" t="s">
        <v>933</v>
      </c>
    </row>
    <row r="81" spans="1:3">
      <c r="A81" s="3" t="s">
        <v>910</v>
      </c>
    </row>
    <row r="82" spans="1:3">
      <c r="A82" s="4" t="s">
        <v>913</v>
      </c>
      <c r="B82" s="5" t="n">
        <v>1980</v>
      </c>
      <c r="C82" s="5" t="n">
        <v>12623</v>
      </c>
    </row>
    <row r="83" spans="1:3">
      <c r="A83" s="4" t="s">
        <v>934</v>
      </c>
    </row>
    <row r="84" spans="1:3">
      <c r="A84" s="3" t="s">
        <v>910</v>
      </c>
    </row>
    <row r="85" spans="1:3">
      <c r="A85" s="4" t="s">
        <v>913</v>
      </c>
      <c r="B85" s="5" t="n">
        <v>543</v>
      </c>
      <c r="C85" s="5" t="n">
        <v>4978</v>
      </c>
    </row>
    <row r="86" spans="1:3">
      <c r="A86" s="4" t="s">
        <v>935</v>
      </c>
    </row>
    <row r="87" spans="1:3">
      <c r="A87" s="3" t="s">
        <v>910</v>
      </c>
    </row>
    <row r="88" spans="1:3">
      <c r="A88" s="4" t="s">
        <v>913</v>
      </c>
      <c r="B88" s="5" t="n">
        <v>52</v>
      </c>
      <c r="C88" s="5" t="n">
        <v>82</v>
      </c>
    </row>
    <row r="89" spans="1:3">
      <c r="A89" s="4" t="s">
        <v>936</v>
      </c>
    </row>
    <row r="90" spans="1:3">
      <c r="A90" s="3" t="s">
        <v>910</v>
      </c>
    </row>
    <row r="91" spans="1:3">
      <c r="A91" s="4" t="s">
        <v>913</v>
      </c>
      <c r="B91" s="5" t="n">
        <v>0</v>
      </c>
      <c r="C91" s="5" t="n">
        <v>0</v>
      </c>
    </row>
    <row r="92" spans="1:3">
      <c r="A92" s="4" t="s">
        <v>937</v>
      </c>
    </row>
    <row r="93" spans="1:3">
      <c r="A93" s="3" t="s">
        <v>910</v>
      </c>
    </row>
    <row r="94" spans="1:3">
      <c r="A94" s="4" t="s">
        <v>913</v>
      </c>
      <c r="B94" s="5" t="n">
        <v>0</v>
      </c>
      <c r="C94" s="5" t="n">
        <v>0</v>
      </c>
    </row>
    <row r="95" spans="1:3">
      <c r="A95" s="4" t="s">
        <v>938</v>
      </c>
    </row>
    <row r="96" spans="1:3">
      <c r="A96" s="3" t="s">
        <v>910</v>
      </c>
    </row>
    <row r="97" spans="1:3">
      <c r="A97" s="4" t="s">
        <v>913</v>
      </c>
      <c r="B97" s="5" t="n">
        <v>543</v>
      </c>
      <c r="C97" s="5" t="n">
        <v>4978</v>
      </c>
    </row>
    <row r="98" spans="1:3">
      <c r="A98" s="4" t="s">
        <v>939</v>
      </c>
    </row>
    <row r="99" spans="1:3">
      <c r="A99" s="3" t="s">
        <v>910</v>
      </c>
    </row>
    <row r="100" spans="1:3">
      <c r="A100" s="4" t="s">
        <v>913</v>
      </c>
      <c r="B100" s="5" t="n">
        <v>153</v>
      </c>
      <c r="C100" s="5" t="n">
        <v>1033</v>
      </c>
    </row>
    <row r="101" spans="1:3">
      <c r="A101" s="4" t="s">
        <v>940</v>
      </c>
    </row>
    <row r="102" spans="1:3">
      <c r="A102" s="3" t="s">
        <v>910</v>
      </c>
    </row>
    <row r="103" spans="1:3">
      <c r="A103" s="4" t="s">
        <v>913</v>
      </c>
      <c r="B103" s="5" t="n">
        <v>0</v>
      </c>
      <c r="C103" s="5" t="n">
        <v>0</v>
      </c>
    </row>
    <row r="104" spans="1:3">
      <c r="A104" s="4" t="s">
        <v>941</v>
      </c>
    </row>
    <row r="105" spans="1:3">
      <c r="A105" s="3" t="s">
        <v>910</v>
      </c>
    </row>
    <row r="106" spans="1:3">
      <c r="A106" s="4" t="s">
        <v>913</v>
      </c>
      <c r="B106" s="5" t="n">
        <v>0</v>
      </c>
      <c r="C106" s="5" t="n">
        <v>0</v>
      </c>
    </row>
    <row r="107" spans="1:3">
      <c r="A107" s="4" t="s">
        <v>942</v>
      </c>
    </row>
    <row r="108" spans="1:3">
      <c r="A108" s="3" t="s">
        <v>910</v>
      </c>
    </row>
    <row r="109" spans="1:3">
      <c r="A109" s="4" t="s">
        <v>913</v>
      </c>
      <c r="B109" s="5" t="n">
        <v>0</v>
      </c>
      <c r="C109" s="5" t="n">
        <v>0</v>
      </c>
    </row>
    <row r="110" spans="1:3">
      <c r="A110" s="4" t="s">
        <v>943</v>
      </c>
    </row>
    <row r="111" spans="1:3">
      <c r="A111" s="3" t="s">
        <v>910</v>
      </c>
    </row>
    <row r="112" spans="1:3">
      <c r="A112" s="4" t="s">
        <v>913</v>
      </c>
      <c r="B112" s="5" t="n">
        <v>153</v>
      </c>
      <c r="C112" s="5" t="n">
        <v>1033</v>
      </c>
    </row>
    <row r="113" spans="1:3">
      <c r="A113" s="4" t="s">
        <v>944</v>
      </c>
    </row>
    <row r="114" spans="1:3">
      <c r="A114" s="3" t="s">
        <v>910</v>
      </c>
    </row>
    <row r="115" spans="1:3">
      <c r="A115" s="4" t="s">
        <v>913</v>
      </c>
      <c r="B115" s="5" t="n">
        <v>5494</v>
      </c>
      <c r="C115" s="5" t="n">
        <v>15173</v>
      </c>
    </row>
    <row r="116" spans="1:3">
      <c r="A116" s="4" t="s">
        <v>945</v>
      </c>
    </row>
    <row r="117" spans="1:3">
      <c r="A117" s="3" t="s">
        <v>910</v>
      </c>
    </row>
    <row r="118" spans="1:3">
      <c r="A118" s="4" t="s">
        <v>913</v>
      </c>
      <c r="B118" s="5" t="n">
        <v>153</v>
      </c>
      <c r="C118" s="5" t="n">
        <v>1114</v>
      </c>
    </row>
    <row r="119" spans="1:3">
      <c r="A119" s="4" t="s">
        <v>946</v>
      </c>
    </row>
    <row r="120" spans="1:3">
      <c r="A120" s="3" t="s">
        <v>910</v>
      </c>
    </row>
    <row r="121" spans="1:3">
      <c r="A121" s="4" t="s">
        <v>913</v>
      </c>
      <c r="B121" s="5" t="n">
        <v>0</v>
      </c>
      <c r="C121" s="5" t="n">
        <v>0</v>
      </c>
    </row>
    <row r="122" spans="1:3">
      <c r="A122" s="4" t="s">
        <v>947</v>
      </c>
    </row>
    <row r="123" spans="1:3">
      <c r="A123" s="3" t="s">
        <v>910</v>
      </c>
    </row>
    <row r="124" spans="1:3">
      <c r="A124" s="4" t="s">
        <v>913</v>
      </c>
      <c r="B124" s="5" t="n">
        <v>0</v>
      </c>
      <c r="C124" s="5" t="n">
        <v>0</v>
      </c>
    </row>
    <row r="125" spans="1:3">
      <c r="A125" s="4" t="s">
        <v>948</v>
      </c>
    </row>
    <row r="126" spans="1:3">
      <c r="A126" s="3" t="s">
        <v>910</v>
      </c>
    </row>
    <row r="127" spans="1:3">
      <c r="A127" s="4" t="s">
        <v>913</v>
      </c>
      <c r="B127" s="5" t="n">
        <v>5494</v>
      </c>
      <c r="C127" s="5" t="n">
        <v>15173</v>
      </c>
    </row>
    <row r="128" spans="1:3">
      <c r="A128" s="4" t="s">
        <v>949</v>
      </c>
    </row>
    <row r="129" spans="1:3">
      <c r="A129" s="3" t="s">
        <v>910</v>
      </c>
    </row>
    <row r="130" spans="1:3">
      <c r="A130" s="4" t="s">
        <v>913</v>
      </c>
      <c r="B130" s="5" t="n">
        <v>2129</v>
      </c>
      <c r="C130" s="5" t="n">
        <v>1352</v>
      </c>
    </row>
    <row r="131" spans="1:3">
      <c r="A131" s="4" t="s">
        <v>950</v>
      </c>
    </row>
    <row r="132" spans="1:3">
      <c r="A132" s="3" t="s">
        <v>910</v>
      </c>
    </row>
    <row r="133" spans="1:3">
      <c r="A133" s="4" t="s">
        <v>913</v>
      </c>
      <c r="B133" s="5" t="n">
        <v>0</v>
      </c>
      <c r="C133" s="5" t="n">
        <v>0</v>
      </c>
    </row>
    <row r="134" spans="1:3">
      <c r="A134" s="4" t="s">
        <v>951</v>
      </c>
    </row>
    <row r="135" spans="1:3">
      <c r="A135" s="3" t="s">
        <v>910</v>
      </c>
    </row>
    <row r="136" spans="1:3">
      <c r="A136" s="4" t="s">
        <v>913</v>
      </c>
      <c r="B136" s="5" t="n">
        <v>0</v>
      </c>
      <c r="C136" s="5" t="n">
        <v>0</v>
      </c>
    </row>
    <row r="137" spans="1:3">
      <c r="A137" s="4" t="s">
        <v>952</v>
      </c>
    </row>
    <row r="138" spans="1:3">
      <c r="A138" s="3" t="s">
        <v>910</v>
      </c>
    </row>
    <row r="139" spans="1:3">
      <c r="A139" s="4" t="s">
        <v>913</v>
      </c>
      <c r="B139" s="5" t="n">
        <v>0</v>
      </c>
      <c r="C139" s="5" t="n">
        <v>0</v>
      </c>
    </row>
    <row r="140" spans="1:3">
      <c r="A140" s="4" t="s">
        <v>953</v>
      </c>
    </row>
    <row r="141" spans="1:3">
      <c r="A141" s="3" t="s">
        <v>910</v>
      </c>
    </row>
    <row r="142" spans="1:3">
      <c r="A142" s="4" t="s">
        <v>913</v>
      </c>
      <c r="B142" s="5" t="n">
        <v>2129</v>
      </c>
      <c r="C142" s="5" t="n">
        <v>1352</v>
      </c>
    </row>
    <row r="143" spans="1:3">
      <c r="A143" s="4" t="s">
        <v>954</v>
      </c>
    </row>
    <row r="144" spans="1:3">
      <c r="A144" s="3" t="s">
        <v>910</v>
      </c>
    </row>
    <row r="145" spans="1:3">
      <c r="A145" s="4" t="s">
        <v>913</v>
      </c>
      <c r="B145" s="5" t="n">
        <v>109</v>
      </c>
      <c r="C145" s="5" t="n">
        <v>1305</v>
      </c>
    </row>
    <row r="146" spans="1:3">
      <c r="A146" s="4" t="s">
        <v>955</v>
      </c>
    </row>
    <row r="147" spans="1:3">
      <c r="A147" s="3" t="s">
        <v>910</v>
      </c>
    </row>
    <row r="148" spans="1:3">
      <c r="A148" s="4" t="s">
        <v>913</v>
      </c>
      <c r="B148" s="5" t="n">
        <v>0</v>
      </c>
      <c r="C148" s="5" t="n">
        <v>0</v>
      </c>
    </row>
    <row r="149" spans="1:3">
      <c r="A149" s="4" t="s">
        <v>956</v>
      </c>
    </row>
    <row r="150" spans="1:3">
      <c r="A150" s="3" t="s">
        <v>910</v>
      </c>
    </row>
    <row r="151" spans="1:3">
      <c r="A151" s="4" t="s">
        <v>913</v>
      </c>
      <c r="B151" s="5" t="n">
        <v>0</v>
      </c>
      <c r="C151" s="5" t="n">
        <v>0</v>
      </c>
    </row>
    <row r="152" spans="1:3">
      <c r="A152" s="4" t="s">
        <v>957</v>
      </c>
    </row>
    <row r="153" spans="1:3">
      <c r="A153" s="3" t="s">
        <v>910</v>
      </c>
    </row>
    <row r="154" spans="1:3">
      <c r="A154" s="4" t="s">
        <v>913</v>
      </c>
      <c r="B154" s="5" t="n">
        <v>0</v>
      </c>
      <c r="C154" s="5" t="n">
        <v>0</v>
      </c>
    </row>
    <row r="155" spans="1:3">
      <c r="A155" s="4" t="s">
        <v>958</v>
      </c>
    </row>
    <row r="156" spans="1:3">
      <c r="A156" s="3" t="s">
        <v>910</v>
      </c>
    </row>
    <row r="157" spans="1:3">
      <c r="A157" s="4" t="s">
        <v>913</v>
      </c>
      <c r="B157" s="5" t="n">
        <v>109</v>
      </c>
      <c r="C157" s="5" t="n">
        <v>1305</v>
      </c>
    </row>
    <row r="158" spans="1:3">
      <c r="A158" s="4" t="s">
        <v>959</v>
      </c>
    </row>
    <row r="159" spans="1:3">
      <c r="A159" s="3" t="s">
        <v>910</v>
      </c>
    </row>
    <row r="160" spans="1:3">
      <c r="A160" s="4" t="s">
        <v>913</v>
      </c>
      <c r="B160" s="5" t="n">
        <v>132</v>
      </c>
      <c r="C160" s="5" t="n">
        <v>0</v>
      </c>
    </row>
    <row r="161" spans="1:3">
      <c r="A161" s="4" t="s">
        <v>960</v>
      </c>
    </row>
    <row r="162" spans="1:3">
      <c r="A162" s="3" t="s">
        <v>910</v>
      </c>
    </row>
    <row r="163" spans="1:3">
      <c r="A163" s="4" t="s">
        <v>913</v>
      </c>
      <c r="B163" s="5" t="n">
        <v>0</v>
      </c>
      <c r="C163" s="5" t="n">
        <v>0</v>
      </c>
    </row>
    <row r="164" spans="1:3">
      <c r="A164" s="4" t="s">
        <v>961</v>
      </c>
    </row>
    <row r="165" spans="1:3">
      <c r="A165" s="3" t="s">
        <v>910</v>
      </c>
    </row>
    <row r="166" spans="1:3">
      <c r="A166" s="4" t="s">
        <v>913</v>
      </c>
      <c r="B166" s="5" t="n">
        <v>0</v>
      </c>
      <c r="C166" s="5" t="n">
        <v>0</v>
      </c>
    </row>
    <row r="167" spans="1:3">
      <c r="A167" s="4" t="s">
        <v>962</v>
      </c>
    </row>
    <row r="168" spans="1:3">
      <c r="A168" s="3" t="s">
        <v>910</v>
      </c>
    </row>
    <row r="169" spans="1:3">
      <c r="A169" s="4" t="s">
        <v>913</v>
      </c>
      <c r="B169" s="5" t="n">
        <v>0</v>
      </c>
      <c r="C169" s="5" t="n">
        <v>0</v>
      </c>
    </row>
    <row r="170" spans="1:3">
      <c r="A170" s="4" t="s">
        <v>963</v>
      </c>
    </row>
    <row r="171" spans="1:3">
      <c r="A171" s="3" t="s">
        <v>910</v>
      </c>
    </row>
    <row r="172" spans="1:3">
      <c r="A172" s="4" t="s">
        <v>913</v>
      </c>
      <c r="B172" s="6" t="n">
        <v>132</v>
      </c>
      <c r="C17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64</v>
      </c>
      <c r="B1" s="2" t="s">
        <v>1</v>
      </c>
      <c r="C1" s="2" t="s">
        <v>185</v>
      </c>
    </row>
    <row r="2" spans="1:3">
      <c r="B2" s="2" t="s">
        <v>683</v>
      </c>
      <c r="C2" s="2" t="s">
        <v>686</v>
      </c>
    </row>
    <row r="3" spans="1:3">
      <c r="A3" s="4" t="s">
        <v>965</v>
      </c>
    </row>
    <row r="4" spans="1:3">
      <c r="A4" s="3" t="s">
        <v>966</v>
      </c>
    </row>
    <row r="5" spans="1:3">
      <c r="A5" s="4" t="s">
        <v>871</v>
      </c>
      <c r="B5" s="6" t="n">
        <v>2457</v>
      </c>
      <c r="C5" s="6" t="n">
        <v>681</v>
      </c>
    </row>
    <row r="6" spans="1:3">
      <c r="A6" s="4" t="s">
        <v>875</v>
      </c>
    </row>
    <row r="7" spans="1:3">
      <c r="A7" s="3" t="s">
        <v>966</v>
      </c>
    </row>
    <row r="8" spans="1:3">
      <c r="A8" s="4" t="s">
        <v>68</v>
      </c>
      <c r="B8" s="5" t="n">
        <v>0</v>
      </c>
      <c r="C8" s="5" t="n">
        <v>0</v>
      </c>
    </row>
    <row r="9" spans="1:3">
      <c r="A9" s="4" t="s">
        <v>871</v>
      </c>
      <c r="B9" s="5" t="n">
        <v>0</v>
      </c>
      <c r="C9" s="5" t="n">
        <v>0</v>
      </c>
    </row>
    <row r="10" spans="1:3">
      <c r="A10" s="4" t="s">
        <v>967</v>
      </c>
    </row>
    <row r="11" spans="1:3">
      <c r="A11" s="3" t="s">
        <v>966</v>
      </c>
    </row>
    <row r="12" spans="1:3">
      <c r="A12" s="4" t="s">
        <v>871</v>
      </c>
      <c r="B12" s="5" t="n">
        <v>2457</v>
      </c>
      <c r="C12" s="5" t="n">
        <v>681</v>
      </c>
    </row>
    <row r="13" spans="1:3">
      <c r="A13" s="4" t="s">
        <v>968</v>
      </c>
    </row>
    <row r="14" spans="1:3">
      <c r="A14" s="3" t="s">
        <v>966</v>
      </c>
    </row>
    <row r="15" spans="1:3">
      <c r="A15" s="4" t="s">
        <v>915</v>
      </c>
      <c r="B15" s="5" t="n">
        <v>4125</v>
      </c>
      <c r="C15" s="5" t="n">
        <v>5621</v>
      </c>
    </row>
    <row r="16" spans="1:3">
      <c r="A16" s="4" t="s">
        <v>969</v>
      </c>
    </row>
    <row r="17" spans="1:3">
      <c r="A17" s="3" t="s">
        <v>966</v>
      </c>
    </row>
    <row r="18" spans="1:3">
      <c r="A18" s="4" t="s">
        <v>911</v>
      </c>
      <c r="B18" s="5" t="n">
        <v>6074</v>
      </c>
      <c r="C18" s="5" t="n">
        <v>6914</v>
      </c>
    </row>
    <row r="19" spans="1:3">
      <c r="A19" s="4" t="s">
        <v>970</v>
      </c>
    </row>
    <row r="20" spans="1:3">
      <c r="A20" s="3" t="s">
        <v>966</v>
      </c>
    </row>
    <row r="21" spans="1:3">
      <c r="A21" s="4" t="s">
        <v>913</v>
      </c>
      <c r="B21" s="5" t="n">
        <v>5494</v>
      </c>
      <c r="C21" s="5" t="n">
        <v>15173</v>
      </c>
    </row>
    <row r="22" spans="1:3">
      <c r="A22" s="4" t="s">
        <v>971</v>
      </c>
    </row>
    <row r="23" spans="1:3">
      <c r="A23" s="3" t="s">
        <v>966</v>
      </c>
    </row>
    <row r="24" spans="1:3">
      <c r="A24" s="4" t="s">
        <v>913</v>
      </c>
      <c r="B24" s="5" t="n">
        <v>2129</v>
      </c>
      <c r="C24" s="5" t="n">
        <v>1352</v>
      </c>
    </row>
    <row r="25" spans="1:3">
      <c r="A25" s="4" t="s">
        <v>972</v>
      </c>
    </row>
    <row r="26" spans="1:3">
      <c r="A26" s="3" t="s">
        <v>966</v>
      </c>
    </row>
    <row r="27" spans="1:3">
      <c r="A27" s="4" t="s">
        <v>913</v>
      </c>
      <c r="B27" s="5" t="n">
        <v>109</v>
      </c>
      <c r="C27" s="5" t="n">
        <v>1305</v>
      </c>
    </row>
    <row r="28" spans="1:3">
      <c r="A28" s="4" t="s">
        <v>973</v>
      </c>
    </row>
    <row r="29" spans="1:3">
      <c r="A29" s="3" t="s">
        <v>966</v>
      </c>
    </row>
    <row r="30" spans="1:3">
      <c r="A30" s="4" t="s">
        <v>913</v>
      </c>
      <c r="B30" s="5" t="n">
        <v>132</v>
      </c>
      <c r="C30" s="5" t="n">
        <v>0</v>
      </c>
    </row>
    <row r="31" spans="1:3">
      <c r="A31" s="4" t="s">
        <v>974</v>
      </c>
    </row>
    <row r="32" spans="1:3">
      <c r="A32" s="3" t="s">
        <v>966</v>
      </c>
    </row>
    <row r="33" spans="1:3">
      <c r="A33" s="4" t="s">
        <v>913</v>
      </c>
      <c r="B33" s="5" t="n">
        <v>1980</v>
      </c>
      <c r="C33" s="5" t="n">
        <v>12623</v>
      </c>
    </row>
    <row r="34" spans="1:3">
      <c r="A34" s="4" t="s">
        <v>975</v>
      </c>
    </row>
    <row r="35" spans="1:3">
      <c r="A35" s="3" t="s">
        <v>966</v>
      </c>
    </row>
    <row r="36" spans="1:3">
      <c r="A36" s="4" t="s">
        <v>913</v>
      </c>
      <c r="B36" s="5" t="n">
        <v>543</v>
      </c>
      <c r="C36" s="5" t="n">
        <v>3088</v>
      </c>
    </row>
    <row r="37" spans="1:3">
      <c r="A37" s="4" t="s">
        <v>976</v>
      </c>
    </row>
    <row r="38" spans="1:3">
      <c r="A38" s="3" t="s">
        <v>966</v>
      </c>
    </row>
    <row r="39" spans="1:3">
      <c r="A39" s="4" t="s">
        <v>913</v>
      </c>
      <c r="B39" s="5" t="n">
        <v>153</v>
      </c>
      <c r="C39" s="5" t="n">
        <v>988</v>
      </c>
    </row>
    <row r="40" spans="1:3">
      <c r="A40" s="4" t="s">
        <v>977</v>
      </c>
    </row>
    <row r="41" spans="1:3">
      <c r="A41" s="3" t="s">
        <v>966</v>
      </c>
    </row>
    <row r="42" spans="1:3">
      <c r="A42" s="4" t="s">
        <v>74</v>
      </c>
      <c r="B42" s="5" t="n">
        <v>2967</v>
      </c>
      <c r="C42" s="5" t="n">
        <v>2967</v>
      </c>
    </row>
    <row r="43" spans="1:3">
      <c r="A43" s="4" t="s">
        <v>978</v>
      </c>
    </row>
    <row r="44" spans="1:3">
      <c r="A44" s="3" t="s">
        <v>966</v>
      </c>
    </row>
    <row r="45" spans="1:3">
      <c r="A45" s="4" t="s">
        <v>871</v>
      </c>
      <c r="B45" s="5" t="n">
        <v>2457</v>
      </c>
      <c r="C45" s="5" t="n">
        <v>681</v>
      </c>
    </row>
    <row r="46" spans="1:3">
      <c r="A46" s="4" t="s">
        <v>979</v>
      </c>
    </row>
    <row r="47" spans="1:3">
      <c r="A47" s="3" t="s">
        <v>966</v>
      </c>
    </row>
    <row r="48" spans="1:3">
      <c r="A48" s="4" t="s">
        <v>871</v>
      </c>
      <c r="B48" s="6" t="n">
        <v>2457</v>
      </c>
      <c r="C48" s="6" t="n">
        <v>681</v>
      </c>
    </row>
    <row r="49" spans="1:3">
      <c r="A49" s="4" t="s">
        <v>980</v>
      </c>
    </row>
    <row r="50" spans="1:3">
      <c r="A50" s="3" t="s">
        <v>966</v>
      </c>
    </row>
    <row r="51" spans="1:3">
      <c r="A51" s="4" t="s">
        <v>981</v>
      </c>
      <c r="B51" s="8" t="n">
        <v>0.88</v>
      </c>
    </row>
    <row r="52" spans="1:3">
      <c r="A52" s="4" t="s">
        <v>982</v>
      </c>
    </row>
    <row r="53" spans="1:3">
      <c r="A53" s="3" t="s">
        <v>966</v>
      </c>
    </row>
    <row r="54" spans="1:3">
      <c r="A54" s="4" t="s">
        <v>981</v>
      </c>
      <c r="B54" s="8" t="n">
        <v>0.88</v>
      </c>
      <c r="C54" s="8" t="n">
        <v>0.9</v>
      </c>
    </row>
    <row r="55" spans="1:3">
      <c r="A55" s="4" t="s">
        <v>983</v>
      </c>
    </row>
    <row r="56" spans="1:3">
      <c r="A56" s="3" t="s">
        <v>966</v>
      </c>
    </row>
    <row r="57" spans="1:3">
      <c r="A57" s="4" t="s">
        <v>981</v>
      </c>
      <c r="B57" s="5" t="n">
        <v>0</v>
      </c>
      <c r="C57" s="5" t="n">
        <v>0</v>
      </c>
    </row>
    <row r="58" spans="1:3">
      <c r="A58" s="4" t="s">
        <v>984</v>
      </c>
    </row>
    <row r="59" spans="1:3">
      <c r="A59" s="3" t="s">
        <v>966</v>
      </c>
    </row>
    <row r="60" spans="1:3">
      <c r="A60" s="4" t="s">
        <v>981</v>
      </c>
      <c r="B60" s="8" t="n">
        <v>0.99</v>
      </c>
      <c r="C60" s="8" t="n">
        <v>0.99</v>
      </c>
    </row>
    <row r="61" spans="1:3">
      <c r="A61" s="4" t="s">
        <v>985</v>
      </c>
    </row>
    <row r="62" spans="1:3">
      <c r="A62" s="3" t="s">
        <v>966</v>
      </c>
    </row>
    <row r="63" spans="1:3">
      <c r="A63" s="4" t="s">
        <v>696</v>
      </c>
      <c r="B63" s="4" t="s">
        <v>986</v>
      </c>
      <c r="C63" s="4" t="s">
        <v>986</v>
      </c>
    </row>
    <row r="64" spans="1:3">
      <c r="A64" s="4" t="s">
        <v>987</v>
      </c>
    </row>
    <row r="65" spans="1:3">
      <c r="A65" s="3" t="s">
        <v>966</v>
      </c>
    </row>
    <row r="66" spans="1:3">
      <c r="A66" s="4" t="s">
        <v>696</v>
      </c>
      <c r="B66" s="4" t="s">
        <v>988</v>
      </c>
      <c r="C66" s="4" t="s">
        <v>988</v>
      </c>
    </row>
    <row r="67" spans="1:3">
      <c r="A67" s="4" t="s">
        <v>989</v>
      </c>
    </row>
    <row r="68" spans="1:3">
      <c r="A68" s="3" t="s">
        <v>966</v>
      </c>
    </row>
    <row r="69" spans="1:3">
      <c r="A69" s="4" t="s">
        <v>696</v>
      </c>
      <c r="B69" s="4" t="s">
        <v>986</v>
      </c>
      <c r="C69" s="4" t="s">
        <v>986</v>
      </c>
    </row>
    <row r="70" spans="1:3">
      <c r="A70" s="4" t="s">
        <v>990</v>
      </c>
    </row>
    <row r="71" spans="1:3">
      <c r="A71" s="3" t="s">
        <v>966</v>
      </c>
    </row>
    <row r="72" spans="1:3">
      <c r="A72" s="4" t="s">
        <v>696</v>
      </c>
      <c r="B72" s="4" t="s">
        <v>988</v>
      </c>
      <c r="C72" s="4" t="s">
        <v>988</v>
      </c>
    </row>
    <row r="73" spans="1:3">
      <c r="A73" s="4" t="s">
        <v>991</v>
      </c>
    </row>
    <row r="74" spans="1:3">
      <c r="A74" s="3" t="s">
        <v>966</v>
      </c>
    </row>
    <row r="75" spans="1:3">
      <c r="A75" s="4" t="s">
        <v>696</v>
      </c>
      <c r="B75" s="4" t="s">
        <v>986</v>
      </c>
      <c r="C75" s="4" t="s">
        <v>986</v>
      </c>
    </row>
    <row r="76" spans="1:3">
      <c r="A76" s="4" t="s">
        <v>992</v>
      </c>
    </row>
    <row r="77" spans="1:3">
      <c r="A77" s="3" t="s">
        <v>966</v>
      </c>
    </row>
    <row r="78" spans="1:3">
      <c r="A78" s="4" t="s">
        <v>696</v>
      </c>
      <c r="B78" s="4" t="s">
        <v>993</v>
      </c>
      <c r="C78" s="4" t="s">
        <v>994</v>
      </c>
    </row>
    <row r="79" spans="1:3">
      <c r="A79" s="4" t="s">
        <v>995</v>
      </c>
    </row>
    <row r="80" spans="1:3">
      <c r="A80" s="3" t="s">
        <v>966</v>
      </c>
    </row>
    <row r="81" spans="1:3">
      <c r="A81" s="4" t="s">
        <v>696</v>
      </c>
      <c r="B81" s="4" t="s">
        <v>986</v>
      </c>
      <c r="C81" s="4" t="s">
        <v>986</v>
      </c>
    </row>
    <row r="82" spans="1:3">
      <c r="A82" s="4" t="s">
        <v>996</v>
      </c>
    </row>
    <row r="83" spans="1:3">
      <c r="A83" s="3" t="s">
        <v>966</v>
      </c>
    </row>
    <row r="84" spans="1:3">
      <c r="A84" s="4" t="s">
        <v>696</v>
      </c>
      <c r="B84" s="4" t="s">
        <v>997</v>
      </c>
      <c r="C84" s="4" t="s">
        <v>602</v>
      </c>
    </row>
    <row r="85" spans="1:3">
      <c r="A85" s="4" t="s">
        <v>998</v>
      </c>
    </row>
    <row r="86" spans="1:3">
      <c r="A86" s="3" t="s">
        <v>966</v>
      </c>
    </row>
    <row r="87" spans="1:3">
      <c r="A87" s="4" t="s">
        <v>696</v>
      </c>
      <c r="B87" s="4" t="s">
        <v>986</v>
      </c>
      <c r="C87" s="4" t="s">
        <v>986</v>
      </c>
    </row>
    <row r="88" spans="1:3">
      <c r="A88" s="4" t="s">
        <v>999</v>
      </c>
    </row>
    <row r="89" spans="1:3">
      <c r="A89" s="3" t="s">
        <v>966</v>
      </c>
    </row>
    <row r="90" spans="1:3">
      <c r="A90" s="4" t="s">
        <v>696</v>
      </c>
      <c r="B90" s="4" t="s">
        <v>1000</v>
      </c>
      <c r="C90" s="4" t="s">
        <v>993</v>
      </c>
    </row>
    <row r="91" spans="1:3">
      <c r="A91" s="4" t="s">
        <v>1001</v>
      </c>
    </row>
    <row r="92" spans="1:3">
      <c r="A92" s="3" t="s">
        <v>966</v>
      </c>
    </row>
    <row r="93" spans="1:3">
      <c r="A93" s="4" t="s">
        <v>696</v>
      </c>
      <c r="B93" s="4" t="s">
        <v>986</v>
      </c>
      <c r="C93" s="4" t="s">
        <v>986</v>
      </c>
    </row>
    <row r="94" spans="1:3">
      <c r="A94" s="4" t="s">
        <v>1002</v>
      </c>
    </row>
    <row r="95" spans="1:3">
      <c r="A95" s="3" t="s">
        <v>966</v>
      </c>
    </row>
    <row r="96" spans="1:3">
      <c r="A96" s="4" t="s">
        <v>696</v>
      </c>
      <c r="B96" s="4" t="s">
        <v>1003</v>
      </c>
      <c r="C96" s="4" t="s">
        <v>994</v>
      </c>
    </row>
    <row r="97" spans="1:3">
      <c r="A97" s="4" t="s">
        <v>1004</v>
      </c>
    </row>
    <row r="98" spans="1:3">
      <c r="A98" s="3" t="s">
        <v>966</v>
      </c>
    </row>
    <row r="99" spans="1:3">
      <c r="A99" s="4" t="s">
        <v>696</v>
      </c>
      <c r="B99" s="4" t="s">
        <v>986</v>
      </c>
      <c r="C99" s="4" t="s">
        <v>986</v>
      </c>
    </row>
    <row r="100" spans="1:3">
      <c r="A100" s="4" t="s">
        <v>1005</v>
      </c>
    </row>
    <row r="101" spans="1:3">
      <c r="A101" s="3" t="s">
        <v>966</v>
      </c>
    </row>
    <row r="102" spans="1:3">
      <c r="A102" s="4" t="s">
        <v>696</v>
      </c>
      <c r="B102" s="4" t="s">
        <v>1006</v>
      </c>
      <c r="C102" s="4" t="s">
        <v>9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6"/>
    <col customWidth="1" max="6" min="6" width="18"/>
    <col customWidth="1" max="7" min="7" width="46"/>
    <col customWidth="1" max="8" min="8" width="15"/>
  </cols>
  <sheetData>
    <row r="1" spans="1:8">
      <c r="A1" s="1" t="s">
        <v>246</v>
      </c>
      <c r="B1" s="2" t="s">
        <v>247</v>
      </c>
      <c r="C1" s="2" t="s">
        <v>109</v>
      </c>
      <c r="D1" s="2" t="s">
        <v>248</v>
      </c>
      <c r="E1" s="2" t="s">
        <v>249</v>
      </c>
      <c r="F1" s="2" t="s">
        <v>250</v>
      </c>
      <c r="G1" s="2" t="s">
        <v>251</v>
      </c>
      <c r="H1" s="2" t="s">
        <v>252</v>
      </c>
    </row>
    <row r="2" spans="1:8">
      <c r="A2" s="3" t="s">
        <v>253</v>
      </c>
    </row>
    <row r="3" spans="1:8">
      <c r="A3" s="4" t="s">
        <v>254</v>
      </c>
      <c r="B3" s="6" t="n">
        <v>-1713</v>
      </c>
      <c r="F3" s="6" t="n">
        <v>-1713</v>
      </c>
    </row>
    <row r="4" spans="1:8">
      <c r="A4" s="4" t="s">
        <v>255</v>
      </c>
      <c r="B4" s="5" t="n">
        <v>1325175</v>
      </c>
      <c r="C4" s="6" t="n">
        <v>0</v>
      </c>
      <c r="D4" s="6" t="n">
        <v>34477</v>
      </c>
      <c r="E4" s="6" t="n">
        <v>743095</v>
      </c>
      <c r="F4" s="5" t="n">
        <v>579252</v>
      </c>
      <c r="G4" s="6" t="n">
        <v>-31649</v>
      </c>
      <c r="H4" s="6" t="n">
        <v>0</v>
      </c>
    </row>
    <row r="5" spans="1:8">
      <c r="A5" s="3" t="s">
        <v>253</v>
      </c>
    </row>
    <row r="6" spans="1:8">
      <c r="A6" s="4" t="s">
        <v>256</v>
      </c>
      <c r="B6" s="5" t="n">
        <v>51542</v>
      </c>
      <c r="F6" s="5" t="n">
        <v>31497</v>
      </c>
      <c r="G6" s="5" t="n">
        <v>20045</v>
      </c>
    </row>
    <row r="7" spans="1:8">
      <c r="A7" s="3" t="s">
        <v>257</v>
      </c>
    </row>
    <row r="8" spans="1:8">
      <c r="A8" s="4" t="s">
        <v>258</v>
      </c>
      <c r="B8" s="5" t="n">
        <v>-5530</v>
      </c>
      <c r="F8" s="5" t="n">
        <v>-5530</v>
      </c>
    </row>
    <row r="9" spans="1:8">
      <c r="A9" s="4" t="s">
        <v>259</v>
      </c>
      <c r="B9" s="5" t="n">
        <v>253</v>
      </c>
      <c r="D9" s="5" t="n">
        <v>127</v>
      </c>
      <c r="E9" s="5" t="n">
        <v>126</v>
      </c>
      <c r="H9" s="4" t="s">
        <v>260</v>
      </c>
    </row>
    <row r="10" spans="1:8">
      <c r="A10" s="4" t="s">
        <v>193</v>
      </c>
      <c r="B10" s="5" t="n">
        <v>2375</v>
      </c>
      <c r="E10" s="5" t="n">
        <v>2375</v>
      </c>
    </row>
    <row r="11" spans="1:8">
      <c r="A11" s="4" t="s">
        <v>261</v>
      </c>
      <c r="B11" s="5" t="n">
        <v>1372102</v>
      </c>
      <c r="C11" s="5" t="n">
        <v>0</v>
      </c>
      <c r="D11" s="5" t="n">
        <v>34604</v>
      </c>
      <c r="E11" s="5" t="n">
        <v>745596</v>
      </c>
      <c r="F11" s="5" t="n">
        <v>603506</v>
      </c>
      <c r="G11" s="5" t="n">
        <v>-11604</v>
      </c>
      <c r="H11" s="5" t="n">
        <v>0</v>
      </c>
    </row>
    <row r="12" spans="1:8">
      <c r="A12" s="3" t="s">
        <v>253</v>
      </c>
    </row>
    <row r="13" spans="1:8">
      <c r="A13" s="4" t="s">
        <v>254</v>
      </c>
      <c r="B13" s="5" t="n">
        <v>-14891</v>
      </c>
      <c r="F13" s="5" t="n">
        <v>-14891</v>
      </c>
    </row>
    <row r="14" spans="1:8">
      <c r="A14" s="4" t="s">
        <v>262</v>
      </c>
      <c r="B14" s="5" t="n">
        <v>1578137</v>
      </c>
      <c r="C14" s="5" t="n">
        <v>0</v>
      </c>
      <c r="D14" s="5" t="n">
        <v>36704</v>
      </c>
      <c r="E14" s="5" t="n">
        <v>839857</v>
      </c>
      <c r="F14" s="5" t="n">
        <v>702502</v>
      </c>
      <c r="G14" s="5" t="n">
        <v>-926</v>
      </c>
      <c r="H14" s="5" t="n">
        <v>0</v>
      </c>
    </row>
    <row r="15" spans="1:8">
      <c r="A15" s="3" t="s">
        <v>253</v>
      </c>
    </row>
    <row r="16" spans="1:8">
      <c r="A16" s="4" t="s">
        <v>256</v>
      </c>
      <c r="B16" s="5" t="n">
        <v>-5205</v>
      </c>
      <c r="F16" s="5" t="n">
        <v>20040</v>
      </c>
      <c r="G16" s="5" t="n">
        <v>-25245</v>
      </c>
    </row>
    <row r="17" spans="1:8">
      <c r="A17" s="3" t="s">
        <v>257</v>
      </c>
    </row>
    <row r="18" spans="1:8">
      <c r="A18" s="4" t="s">
        <v>258</v>
      </c>
      <c r="B18" s="5" t="n">
        <v>-7353</v>
      </c>
      <c r="F18" s="5" t="n">
        <v>-7353</v>
      </c>
    </row>
    <row r="19" spans="1:8">
      <c r="A19" s="4" t="s">
        <v>259</v>
      </c>
      <c r="B19" s="5" t="n">
        <v>804</v>
      </c>
      <c r="D19" s="5" t="n">
        <v>103</v>
      </c>
      <c r="E19" s="5" t="n">
        <v>701</v>
      </c>
    </row>
    <row r="20" spans="1:8">
      <c r="A20" s="4" t="s">
        <v>193</v>
      </c>
      <c r="B20" s="5" t="n">
        <v>2222</v>
      </c>
      <c r="E20" s="5" t="n">
        <v>2222</v>
      </c>
    </row>
    <row r="21" spans="1:8">
      <c r="A21" s="4" t="s">
        <v>263</v>
      </c>
      <c r="B21" s="6" t="n">
        <v>1553714</v>
      </c>
      <c r="C21" s="6" t="n">
        <v>0</v>
      </c>
      <c r="D21" s="6" t="n">
        <v>36807</v>
      </c>
      <c r="E21" s="6" t="n">
        <v>842780</v>
      </c>
      <c r="F21" s="6" t="n">
        <v>700298</v>
      </c>
      <c r="G21" s="6" t="n">
        <v>-26171</v>
      </c>
      <c r="H21"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7</v>
      </c>
      <c r="B1" s="2" t="s">
        <v>1</v>
      </c>
      <c r="C1" s="2" t="s">
        <v>185</v>
      </c>
    </row>
    <row r="2" spans="1:3">
      <c r="B2" s="2" t="s">
        <v>2</v>
      </c>
      <c r="C2" s="2" t="s">
        <v>58</v>
      </c>
    </row>
    <row r="3" spans="1:3">
      <c r="A3" s="3" t="s">
        <v>1008</v>
      </c>
    </row>
    <row r="4" spans="1:3">
      <c r="A4" s="4" t="s">
        <v>746</v>
      </c>
      <c r="B4" s="6" t="n">
        <v>681</v>
      </c>
      <c r="C4" s="6" t="n">
        <v>725</v>
      </c>
    </row>
    <row r="5" spans="1:3">
      <c r="A5" s="4" t="s">
        <v>1009</v>
      </c>
      <c r="B5" s="5" t="n">
        <v>1698</v>
      </c>
      <c r="C5" s="5" t="n">
        <v>18</v>
      </c>
    </row>
    <row r="6" spans="1:3">
      <c r="A6" s="4" t="s">
        <v>1010</v>
      </c>
      <c r="B6" s="5" t="n">
        <v>2478</v>
      </c>
      <c r="C6" s="5" t="n">
        <v>10702</v>
      </c>
    </row>
    <row r="7" spans="1:3">
      <c r="A7" s="4" t="s">
        <v>1011</v>
      </c>
      <c r="B7" s="5" t="n">
        <v>-2400</v>
      </c>
      <c r="C7" s="5" t="n">
        <v>-10764</v>
      </c>
    </row>
    <row r="8" spans="1:3">
      <c r="A8" s="4" t="s">
        <v>1012</v>
      </c>
      <c r="B8" s="6" t="n">
        <v>2457</v>
      </c>
      <c r="C8" s="6" t="n">
        <v>68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58</v>
      </c>
    </row>
    <row r="2" spans="1:3">
      <c r="A2" s="3" t="s">
        <v>64</v>
      </c>
    </row>
    <row r="3" spans="1:3">
      <c r="A3" s="4" t="s">
        <v>1014</v>
      </c>
      <c r="B3" s="6" t="n">
        <v>3470361</v>
      </c>
    </row>
    <row r="4" spans="1:3">
      <c r="A4" s="4" t="s">
        <v>70</v>
      </c>
      <c r="B4" s="5" t="n">
        <v>101375</v>
      </c>
      <c r="C4" s="6" t="n">
        <v>100484</v>
      </c>
    </row>
    <row r="5" spans="1:3">
      <c r="A5" s="4" t="s">
        <v>870</v>
      </c>
    </row>
    <row r="6" spans="1:3">
      <c r="A6" s="3" t="s">
        <v>1015</v>
      </c>
    </row>
    <row r="7" spans="1:3">
      <c r="A7" s="4" t="s">
        <v>62</v>
      </c>
      <c r="B7" s="5" t="n">
        <v>239743</v>
      </c>
      <c r="C7" s="5" t="n">
        <v>378734</v>
      </c>
    </row>
    <row r="8" spans="1:3">
      <c r="A8" s="4" t="s">
        <v>63</v>
      </c>
      <c r="B8" s="5" t="n">
        <v>3568</v>
      </c>
      <c r="C8" s="5" t="n">
        <v>3564</v>
      </c>
    </row>
    <row r="9" spans="1:3">
      <c r="A9" s="3" t="s">
        <v>64</v>
      </c>
    </row>
    <row r="10" spans="1:3">
      <c r="A10" s="4" t="s">
        <v>1014</v>
      </c>
      <c r="B10" s="5" t="n">
        <v>8569</v>
      </c>
      <c r="C10" s="5" t="n">
        <v>8503</v>
      </c>
    </row>
    <row r="11" spans="1:3">
      <c r="A11" s="4" t="s">
        <v>70</v>
      </c>
      <c r="B11" s="5" t="n">
        <v>0</v>
      </c>
      <c r="C11" s="5" t="n">
        <v>0</v>
      </c>
    </row>
    <row r="12" spans="1:3">
      <c r="A12" s="4" t="s">
        <v>1016</v>
      </c>
      <c r="B12" s="5" t="n">
        <v>0</v>
      </c>
      <c r="C12" s="5" t="n">
        <v>0</v>
      </c>
    </row>
    <row r="13" spans="1:3">
      <c r="A13" s="4" t="s">
        <v>68</v>
      </c>
      <c r="B13" s="5" t="n">
        <v>0</v>
      </c>
      <c r="C13" s="5" t="n">
        <v>0</v>
      </c>
    </row>
    <row r="14" spans="1:3">
      <c r="A14" s="4" t="s">
        <v>1017</v>
      </c>
      <c r="B14" s="5" t="n">
        <v>0</v>
      </c>
      <c r="C14" s="5" t="n">
        <v>0</v>
      </c>
    </row>
    <row r="15" spans="1:3">
      <c r="A15" s="4" t="s">
        <v>79</v>
      </c>
      <c r="B15" s="5" t="n">
        <v>0</v>
      </c>
      <c r="C15" s="5" t="n">
        <v>0</v>
      </c>
    </row>
    <row r="16" spans="1:3">
      <c r="A16" s="4" t="s">
        <v>871</v>
      </c>
      <c r="B16" s="5" t="n">
        <v>0</v>
      </c>
      <c r="C16" s="5" t="n">
        <v>0</v>
      </c>
    </row>
    <row r="17" spans="1:3">
      <c r="A17" s="3" t="s">
        <v>1018</v>
      </c>
    </row>
    <row r="18" spans="1:3">
      <c r="A18" s="4" t="s">
        <v>1019</v>
      </c>
      <c r="B18" s="5" t="n">
        <v>0</v>
      </c>
    </row>
    <row r="19" spans="1:3">
      <c r="A19" s="4" t="s">
        <v>1020</v>
      </c>
      <c r="B19" s="5" t="n">
        <v>0</v>
      </c>
      <c r="C19" s="5" t="n">
        <v>0</v>
      </c>
    </row>
    <row r="20" spans="1:3">
      <c r="A20" s="4" t="s">
        <v>88</v>
      </c>
      <c r="B20" s="5" t="n">
        <v>0</v>
      </c>
      <c r="C20" s="5" t="n">
        <v>0</v>
      </c>
    </row>
    <row r="21" spans="1:3">
      <c r="A21" s="4" t="s">
        <v>1021</v>
      </c>
      <c r="B21" s="5" t="n">
        <v>0</v>
      </c>
      <c r="C21" s="5" t="n">
        <v>0</v>
      </c>
    </row>
    <row r="22" spans="1:3">
      <c r="A22" s="4" t="s">
        <v>1022</v>
      </c>
    </row>
    <row r="23" spans="1:3">
      <c r="A23" s="3" t="s">
        <v>64</v>
      </c>
    </row>
    <row r="24" spans="1:3">
      <c r="A24" s="4" t="s">
        <v>871</v>
      </c>
      <c r="B24" s="5" t="n">
        <v>0</v>
      </c>
      <c r="C24" s="5" t="n">
        <v>0</v>
      </c>
    </row>
    <row r="25" spans="1:3">
      <c r="A25" s="4" t="s">
        <v>1023</v>
      </c>
    </row>
    <row r="26" spans="1:3">
      <c r="A26" s="3" t="s">
        <v>1018</v>
      </c>
    </row>
    <row r="27" spans="1:3">
      <c r="A27" s="4" t="s">
        <v>1024</v>
      </c>
      <c r="B27" s="5" t="n">
        <v>0</v>
      </c>
      <c r="C27" s="5" t="n">
        <v>0</v>
      </c>
    </row>
    <row r="28" spans="1:3">
      <c r="A28" s="4" t="s">
        <v>1025</v>
      </c>
    </row>
    <row r="29" spans="1:3">
      <c r="A29" s="3" t="s">
        <v>1018</v>
      </c>
    </row>
    <row r="30" spans="1:3">
      <c r="A30" s="4" t="s">
        <v>1024</v>
      </c>
      <c r="B30" s="5" t="n">
        <v>0</v>
      </c>
      <c r="C30" s="5" t="n">
        <v>0</v>
      </c>
    </row>
    <row r="31" spans="1:3">
      <c r="A31" s="4" t="s">
        <v>1026</v>
      </c>
    </row>
    <row r="32" spans="1:3">
      <c r="A32" s="3" t="s">
        <v>1018</v>
      </c>
    </row>
    <row r="33" spans="1:3">
      <c r="A33" s="4" t="s">
        <v>1024</v>
      </c>
      <c r="B33" s="5" t="n">
        <v>0</v>
      </c>
      <c r="C33" s="5" t="n">
        <v>0</v>
      </c>
    </row>
    <row r="34" spans="1:3">
      <c r="A34" s="4" t="s">
        <v>1027</v>
      </c>
    </row>
    <row r="35" spans="1:3">
      <c r="A35" s="3" t="s">
        <v>1018</v>
      </c>
    </row>
    <row r="36" spans="1:3">
      <c r="A36" s="4" t="s">
        <v>1021</v>
      </c>
      <c r="B36" s="5" t="n">
        <v>0</v>
      </c>
      <c r="C36" s="5" t="n">
        <v>0</v>
      </c>
    </row>
    <row r="37" spans="1:3">
      <c r="A37" s="4" t="s">
        <v>874</v>
      </c>
    </row>
    <row r="38" spans="1:3">
      <c r="A38" s="3" t="s">
        <v>1015</v>
      </c>
    </row>
    <row r="39" spans="1:3">
      <c r="A39" s="4" t="s">
        <v>62</v>
      </c>
      <c r="B39" s="5" t="n">
        <v>0</v>
      </c>
      <c r="C39" s="5" t="n">
        <v>0</v>
      </c>
    </row>
    <row r="40" spans="1:3">
      <c r="A40" s="4" t="s">
        <v>63</v>
      </c>
      <c r="B40" s="5" t="n">
        <v>0</v>
      </c>
      <c r="C40" s="5" t="n">
        <v>0</v>
      </c>
    </row>
    <row r="41" spans="1:3">
      <c r="A41" s="3" t="s">
        <v>64</v>
      </c>
    </row>
    <row r="42" spans="1:3">
      <c r="A42" s="4" t="s">
        <v>1014</v>
      </c>
      <c r="B42" s="5" t="n">
        <v>3480052</v>
      </c>
      <c r="C42" s="5" t="n">
        <v>3304293</v>
      </c>
    </row>
    <row r="43" spans="1:3">
      <c r="A43" s="4" t="s">
        <v>70</v>
      </c>
      <c r="B43" s="5" t="n">
        <v>101375</v>
      </c>
      <c r="C43" s="5" t="n">
        <v>100484</v>
      </c>
    </row>
    <row r="44" spans="1:3">
      <c r="A44" s="4" t="s">
        <v>1016</v>
      </c>
      <c r="B44" s="5" t="n">
        <v>35370</v>
      </c>
      <c r="C44" s="5" t="n">
        <v>31321</v>
      </c>
    </row>
    <row r="45" spans="1:3">
      <c r="A45" s="4" t="s">
        <v>68</v>
      </c>
      <c r="B45" s="5" t="n">
        <v>22957</v>
      </c>
      <c r="C45" s="5" t="n">
        <v>26748</v>
      </c>
    </row>
    <row r="46" spans="1:3">
      <c r="A46" s="4" t="s">
        <v>1017</v>
      </c>
      <c r="B46" s="5" t="n">
        <v>8379979</v>
      </c>
      <c r="C46" s="5" t="n">
        <v>8206879</v>
      </c>
    </row>
    <row r="47" spans="1:3">
      <c r="A47" s="4" t="s">
        <v>79</v>
      </c>
      <c r="B47" s="5" t="n">
        <v>172140</v>
      </c>
      <c r="C47" s="5" t="n">
        <v>171625</v>
      </c>
    </row>
    <row r="48" spans="1:3">
      <c r="A48" s="4" t="s">
        <v>871</v>
      </c>
      <c r="B48" s="5" t="n">
        <v>48302</v>
      </c>
      <c r="C48" s="5" t="n">
        <v>17527</v>
      </c>
    </row>
    <row r="49" spans="1:3">
      <c r="A49" s="3" t="s">
        <v>1018</v>
      </c>
    </row>
    <row r="50" spans="1:3">
      <c r="A50" s="4" t="s">
        <v>1019</v>
      </c>
      <c r="B50" s="5" t="n">
        <v>0</v>
      </c>
    </row>
    <row r="51" spans="1:3">
      <c r="A51" s="4" t="s">
        <v>1020</v>
      </c>
      <c r="B51" s="5" t="n">
        <v>121442</v>
      </c>
      <c r="C51" s="5" t="n">
        <v>182626</v>
      </c>
    </row>
    <row r="52" spans="1:3">
      <c r="A52" s="4" t="s">
        <v>88</v>
      </c>
      <c r="B52" s="5" t="n">
        <v>280447</v>
      </c>
      <c r="C52" s="5" t="n">
        <v>278169</v>
      </c>
    </row>
    <row r="53" spans="1:3">
      <c r="A53" s="4" t="s">
        <v>1021</v>
      </c>
      <c r="B53" s="5" t="n">
        <v>57777</v>
      </c>
      <c r="C53" s="5" t="n">
        <v>21462</v>
      </c>
    </row>
    <row r="54" spans="1:3">
      <c r="A54" s="4" t="s">
        <v>1028</v>
      </c>
    </row>
    <row r="55" spans="1:3">
      <c r="A55" s="3" t="s">
        <v>64</v>
      </c>
    </row>
    <row r="56" spans="1:3">
      <c r="A56" s="4" t="s">
        <v>871</v>
      </c>
      <c r="B56" s="5" t="n">
        <v>0</v>
      </c>
      <c r="C56" s="5" t="n">
        <v>0</v>
      </c>
    </row>
    <row r="57" spans="1:3">
      <c r="A57" s="4" t="s">
        <v>1029</v>
      </c>
    </row>
    <row r="58" spans="1:3">
      <c r="A58" s="3" t="s">
        <v>1018</v>
      </c>
    </row>
    <row r="59" spans="1:3">
      <c r="A59" s="4" t="s">
        <v>1024</v>
      </c>
      <c r="B59" s="5" t="n">
        <v>3696974</v>
      </c>
      <c r="C59" s="5" t="n">
        <v>3543863</v>
      </c>
    </row>
    <row r="60" spans="1:3">
      <c r="A60" s="4" t="s">
        <v>1030</v>
      </c>
    </row>
    <row r="61" spans="1:3">
      <c r="A61" s="3" t="s">
        <v>1018</v>
      </c>
    </row>
    <row r="62" spans="1:3">
      <c r="A62" s="4" t="s">
        <v>1024</v>
      </c>
      <c r="B62" s="5" t="n">
        <v>6366610</v>
      </c>
      <c r="C62" s="5" t="n">
        <v>6307425</v>
      </c>
    </row>
    <row r="63" spans="1:3">
      <c r="A63" s="4" t="s">
        <v>1031</v>
      </c>
    </row>
    <row r="64" spans="1:3">
      <c r="A64" s="3" t="s">
        <v>1018</v>
      </c>
    </row>
    <row r="65" spans="1:3">
      <c r="A65" s="4" t="s">
        <v>1024</v>
      </c>
      <c r="B65" s="5" t="n">
        <v>1110441</v>
      </c>
      <c r="C65" s="5" t="n">
        <v>1193043</v>
      </c>
    </row>
    <row r="66" spans="1:3">
      <c r="A66" s="4" t="s">
        <v>1032</v>
      </c>
    </row>
    <row r="67" spans="1:3">
      <c r="A67" s="3" t="s">
        <v>1018</v>
      </c>
    </row>
    <row r="68" spans="1:3">
      <c r="A68" s="4" t="s">
        <v>1021</v>
      </c>
      <c r="B68" s="5" t="n">
        <v>1273</v>
      </c>
      <c r="C68" s="5" t="n">
        <v>113</v>
      </c>
    </row>
    <row r="69" spans="1:3">
      <c r="A69" s="4" t="s">
        <v>875</v>
      </c>
    </row>
    <row r="70" spans="1:3">
      <c r="A70" s="3" t="s">
        <v>1015</v>
      </c>
    </row>
    <row r="71" spans="1:3">
      <c r="A71" s="4" t="s">
        <v>62</v>
      </c>
      <c r="B71" s="5" t="n">
        <v>0</v>
      </c>
      <c r="C71" s="5" t="n">
        <v>0</v>
      </c>
    </row>
    <row r="72" spans="1:3">
      <c r="A72" s="4" t="s">
        <v>63</v>
      </c>
      <c r="B72" s="5" t="n">
        <v>0</v>
      </c>
      <c r="C72" s="5" t="n">
        <v>0</v>
      </c>
    </row>
    <row r="73" spans="1:3">
      <c r="A73" s="3" t="s">
        <v>64</v>
      </c>
    </row>
    <row r="74" spans="1:3">
      <c r="A74" s="4" t="s">
        <v>1014</v>
      </c>
      <c r="B74" s="5" t="n">
        <v>0</v>
      </c>
      <c r="C74" s="5" t="n">
        <v>0</v>
      </c>
    </row>
    <row r="75" spans="1:3">
      <c r="A75" s="4" t="s">
        <v>70</v>
      </c>
      <c r="B75" s="5" t="n">
        <v>0</v>
      </c>
      <c r="C75" s="5" t="n">
        <v>0</v>
      </c>
    </row>
    <row r="76" spans="1:3">
      <c r="A76" s="4" t="s">
        <v>1016</v>
      </c>
      <c r="B76" s="5" t="n">
        <v>0</v>
      </c>
      <c r="C76" s="5" t="n">
        <v>0</v>
      </c>
    </row>
    <row r="77" spans="1:3">
      <c r="A77" s="4" t="s">
        <v>68</v>
      </c>
      <c r="B77" s="5" t="n">
        <v>0</v>
      </c>
      <c r="C77" s="5" t="n">
        <v>0</v>
      </c>
    </row>
    <row r="78" spans="1:3">
      <c r="A78" s="4" t="s">
        <v>1017</v>
      </c>
      <c r="B78" s="5" t="n">
        <v>10540</v>
      </c>
      <c r="C78" s="5" t="n">
        <v>36464</v>
      </c>
    </row>
    <row r="79" spans="1:3">
      <c r="A79" s="4" t="s">
        <v>79</v>
      </c>
      <c r="B79" s="5" t="n">
        <v>0</v>
      </c>
      <c r="C79" s="5" t="n">
        <v>0</v>
      </c>
    </row>
    <row r="80" spans="1:3">
      <c r="A80" s="4" t="s">
        <v>871</v>
      </c>
      <c r="B80" s="5" t="n">
        <v>0</v>
      </c>
      <c r="C80" s="5" t="n">
        <v>0</v>
      </c>
    </row>
    <row r="81" spans="1:3">
      <c r="A81" s="3" t="s">
        <v>1018</v>
      </c>
    </row>
    <row r="82" spans="1:3">
      <c r="A82" s="4" t="s">
        <v>1019</v>
      </c>
      <c r="B82" s="5" t="n">
        <v>0</v>
      </c>
    </row>
    <row r="83" spans="1:3">
      <c r="A83" s="4" t="s">
        <v>1020</v>
      </c>
      <c r="B83" s="5" t="n">
        <v>0</v>
      </c>
      <c r="C83" s="5" t="n">
        <v>0</v>
      </c>
    </row>
    <row r="84" spans="1:3">
      <c r="A84" s="4" t="s">
        <v>88</v>
      </c>
      <c r="B84" s="5" t="n">
        <v>0</v>
      </c>
      <c r="C84" s="5" t="n">
        <v>0</v>
      </c>
    </row>
    <row r="85" spans="1:3">
      <c r="A85" s="4" t="s">
        <v>1021</v>
      </c>
      <c r="B85" s="5" t="n">
        <v>0</v>
      </c>
      <c r="C85" s="5" t="n">
        <v>0</v>
      </c>
    </row>
    <row r="86" spans="1:3">
      <c r="A86" s="4" t="s">
        <v>967</v>
      </c>
    </row>
    <row r="87" spans="1:3">
      <c r="A87" s="3" t="s">
        <v>64</v>
      </c>
    </row>
    <row r="88" spans="1:3">
      <c r="A88" s="4" t="s">
        <v>871</v>
      </c>
      <c r="B88" s="5" t="n">
        <v>2457</v>
      </c>
      <c r="C88" s="5" t="n">
        <v>681</v>
      </c>
    </row>
    <row r="89" spans="1:3">
      <c r="A89" s="4" t="s">
        <v>1033</v>
      </c>
    </row>
    <row r="90" spans="1:3">
      <c r="A90" s="3" t="s">
        <v>1018</v>
      </c>
    </row>
    <row r="91" spans="1:3">
      <c r="A91" s="4" t="s">
        <v>1024</v>
      </c>
      <c r="B91" s="5" t="n">
        <v>0</v>
      </c>
      <c r="C91" s="5" t="n">
        <v>0</v>
      </c>
    </row>
    <row r="92" spans="1:3">
      <c r="A92" s="4" t="s">
        <v>1034</v>
      </c>
    </row>
    <row r="93" spans="1:3">
      <c r="A93" s="3" t="s">
        <v>1018</v>
      </c>
    </row>
    <row r="94" spans="1:3">
      <c r="A94" s="4" t="s">
        <v>1024</v>
      </c>
      <c r="B94" s="5" t="n">
        <v>0</v>
      </c>
      <c r="C94" s="5" t="n">
        <v>0</v>
      </c>
    </row>
    <row r="95" spans="1:3">
      <c r="A95" s="4" t="s">
        <v>1035</v>
      </c>
    </row>
    <row r="96" spans="1:3">
      <c r="A96" s="3" t="s">
        <v>1018</v>
      </c>
    </row>
    <row r="97" spans="1:3">
      <c r="A97" s="4" t="s">
        <v>1024</v>
      </c>
      <c r="B97" s="5" t="n">
        <v>0</v>
      </c>
      <c r="C97" s="5" t="n">
        <v>0</v>
      </c>
    </row>
    <row r="98" spans="1:3">
      <c r="A98" s="4" t="s">
        <v>1036</v>
      </c>
    </row>
    <row r="99" spans="1:3">
      <c r="A99" s="3" t="s">
        <v>1018</v>
      </c>
    </row>
    <row r="100" spans="1:3">
      <c r="A100" s="4" t="s">
        <v>1021</v>
      </c>
      <c r="B100" s="5" t="n">
        <v>0</v>
      </c>
      <c r="C100" s="5" t="n">
        <v>0</v>
      </c>
    </row>
    <row r="101" spans="1:3">
      <c r="A101" s="4" t="s">
        <v>1037</v>
      </c>
    </row>
    <row r="102" spans="1:3">
      <c r="A102" s="3" t="s">
        <v>64</v>
      </c>
    </row>
    <row r="103" spans="1:3">
      <c r="A103" s="4" t="s">
        <v>1017</v>
      </c>
      <c r="B103" s="5" t="n">
        <v>0</v>
      </c>
      <c r="C103" s="5" t="n">
        <v>0</v>
      </c>
    </row>
    <row r="104" spans="1:3">
      <c r="A104" s="4" t="s">
        <v>1038</v>
      </c>
    </row>
    <row r="105" spans="1:3">
      <c r="A105" s="3" t="s">
        <v>64</v>
      </c>
    </row>
    <row r="106" spans="1:3">
      <c r="A106" s="4" t="s">
        <v>1017</v>
      </c>
      <c r="B106" s="5" t="n">
        <v>0</v>
      </c>
      <c r="C106" s="5" t="n">
        <v>0</v>
      </c>
    </row>
    <row r="107" spans="1:3">
      <c r="A107" s="4" t="s">
        <v>1039</v>
      </c>
    </row>
    <row r="108" spans="1:3">
      <c r="A108" s="3" t="s">
        <v>64</v>
      </c>
    </row>
    <row r="109" spans="1:3">
      <c r="A109" s="4" t="s">
        <v>1017</v>
      </c>
      <c r="B109" s="5" t="n">
        <v>2501566</v>
      </c>
      <c r="C109" s="5" t="n">
        <v>2606080</v>
      </c>
    </row>
    <row r="110" spans="1:3">
      <c r="A110" s="4" t="s">
        <v>1040</v>
      </c>
    </row>
    <row r="111" spans="1:3">
      <c r="A111" s="3" t="s">
        <v>64</v>
      </c>
    </row>
    <row r="112" spans="1:3">
      <c r="A112" s="4" t="s">
        <v>1017</v>
      </c>
      <c r="B112" s="5" t="n">
        <v>1076513</v>
      </c>
      <c r="C112" s="5" t="n">
        <v>924041</v>
      </c>
    </row>
    <row r="113" spans="1:3">
      <c r="A113" s="4" t="s">
        <v>1041</v>
      </c>
    </row>
    <row r="114" spans="1:3">
      <c r="A114" s="3" t="s">
        <v>64</v>
      </c>
    </row>
    <row r="115" spans="1:3">
      <c r="A115" s="4" t="s">
        <v>1017</v>
      </c>
      <c r="B115" s="5" t="n">
        <v>5494</v>
      </c>
      <c r="C115" s="5" t="n">
        <v>15173</v>
      </c>
    </row>
    <row r="116" spans="1:3">
      <c r="A116" s="4" t="s">
        <v>1042</v>
      </c>
    </row>
    <row r="117" spans="1:3">
      <c r="A117" s="3" t="s">
        <v>64</v>
      </c>
    </row>
    <row r="118" spans="1:3">
      <c r="A118" s="4" t="s">
        <v>1017</v>
      </c>
      <c r="B118" s="5" t="n">
        <v>132</v>
      </c>
      <c r="C118" s="5" t="n">
        <v>0</v>
      </c>
    </row>
    <row r="119" spans="1:3">
      <c r="A119" s="4" t="s">
        <v>1043</v>
      </c>
    </row>
    <row r="120" spans="1:3">
      <c r="A120" s="3" t="s">
        <v>64</v>
      </c>
    </row>
    <row r="121" spans="1:3">
      <c r="A121" s="4" t="s">
        <v>1017</v>
      </c>
      <c r="B121" s="5" t="n">
        <v>0</v>
      </c>
      <c r="C121" s="5" t="n">
        <v>0</v>
      </c>
    </row>
    <row r="122" spans="1:3">
      <c r="A122" s="4" t="s">
        <v>1044</v>
      </c>
    </row>
    <row r="123" spans="1:3">
      <c r="A123" s="3" t="s">
        <v>64</v>
      </c>
    </row>
    <row r="124" spans="1:3">
      <c r="A124" s="4" t="s">
        <v>1017</v>
      </c>
      <c r="B124" s="5" t="n">
        <v>1454175</v>
      </c>
      <c r="C124" s="5" t="n">
        <v>1408036</v>
      </c>
    </row>
    <row r="125" spans="1:3">
      <c r="A125" s="4" t="s">
        <v>1045</v>
      </c>
    </row>
    <row r="126" spans="1:3">
      <c r="A126" s="3" t="s">
        <v>64</v>
      </c>
    </row>
    <row r="127" spans="1:3">
      <c r="A127" s="4" t="s">
        <v>1017</v>
      </c>
      <c r="B127" s="5" t="n">
        <v>2129</v>
      </c>
      <c r="C127" s="5" t="n">
        <v>1352</v>
      </c>
    </row>
    <row r="128" spans="1:3">
      <c r="A128" s="4" t="s">
        <v>1046</v>
      </c>
    </row>
    <row r="129" spans="1:3">
      <c r="A129" s="3" t="s">
        <v>64</v>
      </c>
    </row>
    <row r="130" spans="1:3">
      <c r="A130" s="4" t="s">
        <v>1017</v>
      </c>
      <c r="B130" s="5" t="n">
        <v>0</v>
      </c>
      <c r="C130" s="5" t="n">
        <v>0</v>
      </c>
    </row>
    <row r="131" spans="1:3">
      <c r="A131" s="4" t="s">
        <v>1047</v>
      </c>
    </row>
    <row r="132" spans="1:3">
      <c r="A132" s="3" t="s">
        <v>64</v>
      </c>
    </row>
    <row r="133" spans="1:3">
      <c r="A133" s="4" t="s">
        <v>1017</v>
      </c>
      <c r="B133" s="5" t="n">
        <v>1567446</v>
      </c>
      <c r="C133" s="5" t="n">
        <v>1396222</v>
      </c>
    </row>
    <row r="134" spans="1:3">
      <c r="A134" s="4" t="s">
        <v>1048</v>
      </c>
    </row>
    <row r="135" spans="1:3">
      <c r="A135" s="3" t="s">
        <v>64</v>
      </c>
    </row>
    <row r="136" spans="1:3">
      <c r="A136" s="4" t="s">
        <v>1017</v>
      </c>
      <c r="B136" s="5" t="n">
        <v>109</v>
      </c>
      <c r="C136" s="5" t="n">
        <v>1305</v>
      </c>
    </row>
    <row r="137" spans="1:3">
      <c r="A137" s="4" t="s">
        <v>1049</v>
      </c>
    </row>
    <row r="138" spans="1:3">
      <c r="A138" s="3" t="s">
        <v>64</v>
      </c>
    </row>
    <row r="139" spans="1:3">
      <c r="A139" s="4" t="s">
        <v>1017</v>
      </c>
      <c r="B139" s="5" t="n">
        <v>0</v>
      </c>
      <c r="C139" s="5" t="n">
        <v>0</v>
      </c>
    </row>
    <row r="140" spans="1:3">
      <c r="A140" s="4" t="s">
        <v>1050</v>
      </c>
    </row>
    <row r="141" spans="1:3">
      <c r="A141" s="3" t="s">
        <v>64</v>
      </c>
    </row>
    <row r="142" spans="1:3">
      <c r="A142" s="4" t="s">
        <v>1017</v>
      </c>
      <c r="B142" s="5" t="n">
        <v>550843</v>
      </c>
      <c r="C142" s="5" t="n">
        <v>564198</v>
      </c>
    </row>
    <row r="143" spans="1:3">
      <c r="A143" s="4" t="s">
        <v>1051</v>
      </c>
    </row>
    <row r="144" spans="1:3">
      <c r="A144" s="3" t="s">
        <v>64</v>
      </c>
    </row>
    <row r="145" spans="1:3">
      <c r="A145" s="4" t="s">
        <v>1017</v>
      </c>
      <c r="B145" s="5" t="n">
        <v>1980</v>
      </c>
      <c r="C145" s="5" t="n">
        <v>12623</v>
      </c>
    </row>
    <row r="146" spans="1:3">
      <c r="A146" s="4" t="s">
        <v>1052</v>
      </c>
    </row>
    <row r="147" spans="1:3">
      <c r="A147" s="3" t="s">
        <v>64</v>
      </c>
    </row>
    <row r="148" spans="1:3">
      <c r="A148" s="4" t="s">
        <v>1017</v>
      </c>
      <c r="B148" s="5" t="n">
        <v>0</v>
      </c>
      <c r="C148" s="5" t="n">
        <v>0</v>
      </c>
    </row>
    <row r="149" spans="1:3">
      <c r="A149" s="4" t="s">
        <v>1053</v>
      </c>
    </row>
    <row r="150" spans="1:3">
      <c r="A150" s="3" t="s">
        <v>64</v>
      </c>
    </row>
    <row r="151" spans="1:3">
      <c r="A151" s="4" t="s">
        <v>1017</v>
      </c>
      <c r="B151" s="5" t="n">
        <v>798006</v>
      </c>
      <c r="C151" s="5" t="n">
        <v>838365</v>
      </c>
    </row>
    <row r="152" spans="1:3">
      <c r="A152" s="4" t="s">
        <v>1054</v>
      </c>
    </row>
    <row r="153" spans="1:3">
      <c r="A153" s="3" t="s">
        <v>64</v>
      </c>
    </row>
    <row r="154" spans="1:3">
      <c r="A154" s="4" t="s">
        <v>1017</v>
      </c>
      <c r="B154" s="5" t="n">
        <v>543</v>
      </c>
      <c r="C154" s="5" t="n">
        <v>3088</v>
      </c>
    </row>
    <row r="155" spans="1:3">
      <c r="A155" s="4" t="s">
        <v>1055</v>
      </c>
    </row>
    <row r="156" spans="1:3">
      <c r="A156" s="3" t="s">
        <v>64</v>
      </c>
    </row>
    <row r="157" spans="1:3">
      <c r="A157" s="4" t="s">
        <v>1017</v>
      </c>
      <c r="B157" s="5" t="n">
        <v>0</v>
      </c>
      <c r="C157" s="5" t="n">
        <v>0</v>
      </c>
    </row>
    <row r="158" spans="1:3">
      <c r="A158" s="4" t="s">
        <v>1056</v>
      </c>
    </row>
    <row r="159" spans="1:3">
      <c r="A159" s="3" t="s">
        <v>64</v>
      </c>
    </row>
    <row r="160" spans="1:3">
      <c r="A160" s="4" t="s">
        <v>1017</v>
      </c>
      <c r="B160" s="5" t="n">
        <v>431430</v>
      </c>
      <c r="C160" s="5" t="n">
        <v>469939</v>
      </c>
    </row>
    <row r="161" spans="1:3">
      <c r="A161" s="4" t="s">
        <v>1057</v>
      </c>
    </row>
    <row r="162" spans="1:3">
      <c r="A162" s="3" t="s">
        <v>64</v>
      </c>
    </row>
    <row r="163" spans="1:3">
      <c r="A163" s="4" t="s">
        <v>1017</v>
      </c>
      <c r="B163" s="5" t="n">
        <v>153</v>
      </c>
      <c r="C163" s="5" t="n">
        <v>988</v>
      </c>
    </row>
    <row r="164" spans="1:3">
      <c r="A164" s="4" t="s">
        <v>1058</v>
      </c>
    </row>
    <row r="165" spans="1:3">
      <c r="A165" s="3" t="s">
        <v>1015</v>
      </c>
    </row>
    <row r="166" spans="1:3">
      <c r="A166" s="4" t="s">
        <v>62</v>
      </c>
      <c r="B166" s="5" t="n">
        <v>239743</v>
      </c>
      <c r="C166" s="5" t="n">
        <v>378734</v>
      </c>
    </row>
    <row r="167" spans="1:3">
      <c r="A167" s="4" t="s">
        <v>63</v>
      </c>
      <c r="B167" s="5" t="n">
        <v>3568</v>
      </c>
      <c r="C167" s="5" t="n">
        <v>3564</v>
      </c>
    </row>
    <row r="168" spans="1:3">
      <c r="A168" s="3" t="s">
        <v>64</v>
      </c>
    </row>
    <row r="169" spans="1:3">
      <c r="A169" s="4" t="s">
        <v>1014</v>
      </c>
      <c r="B169" s="5" t="n">
        <v>3488621</v>
      </c>
      <c r="C169" s="5" t="n">
        <v>3312796</v>
      </c>
    </row>
    <row r="170" spans="1:3">
      <c r="A170" s="4" t="s">
        <v>70</v>
      </c>
      <c r="B170" s="5" t="n">
        <v>91875</v>
      </c>
      <c r="C170" s="5" t="n">
        <v>91324</v>
      </c>
    </row>
    <row r="171" spans="1:3">
      <c r="A171" s="4" t="s">
        <v>1016</v>
      </c>
      <c r="B171" s="5" t="n">
        <v>35370</v>
      </c>
      <c r="C171" s="5" t="n">
        <v>31321</v>
      </c>
    </row>
    <row r="172" spans="1:3">
      <c r="A172" s="4" t="s">
        <v>68</v>
      </c>
      <c r="B172" s="5" t="n">
        <v>22957</v>
      </c>
      <c r="C172" s="5" t="n">
        <v>26748</v>
      </c>
    </row>
    <row r="173" spans="1:3">
      <c r="A173" s="4" t="s">
        <v>1017</v>
      </c>
      <c r="B173" s="5" t="n">
        <v>8276893</v>
      </c>
      <c r="C173" s="5" t="n">
        <v>8297522</v>
      </c>
    </row>
    <row r="174" spans="1:3">
      <c r="A174" s="4" t="s">
        <v>79</v>
      </c>
      <c r="B174" s="5" t="n">
        <v>172140</v>
      </c>
      <c r="C174" s="5" t="n">
        <v>171625</v>
      </c>
    </row>
    <row r="175" spans="1:3">
      <c r="A175" s="4" t="s">
        <v>871</v>
      </c>
      <c r="B175" s="5" t="n">
        <v>48302</v>
      </c>
      <c r="C175" s="5" t="n">
        <v>17527</v>
      </c>
    </row>
    <row r="176" spans="1:3">
      <c r="A176" s="3" t="s">
        <v>1018</v>
      </c>
    </row>
    <row r="177" spans="1:3">
      <c r="A177" s="4" t="s">
        <v>1019</v>
      </c>
      <c r="B177" s="5" t="n">
        <v>0</v>
      </c>
    </row>
    <row r="178" spans="1:3">
      <c r="A178" s="4" t="s">
        <v>1020</v>
      </c>
      <c r="B178" s="5" t="n">
        <v>121442</v>
      </c>
      <c r="C178" s="5" t="n">
        <v>182626</v>
      </c>
    </row>
    <row r="179" spans="1:3">
      <c r="A179" s="4" t="s">
        <v>88</v>
      </c>
      <c r="B179" s="5" t="n">
        <v>276150</v>
      </c>
      <c r="C179" s="5" t="n">
        <v>275773</v>
      </c>
    </row>
    <row r="180" spans="1:3">
      <c r="A180" s="4" t="s">
        <v>1021</v>
      </c>
      <c r="B180" s="5" t="n">
        <v>57777</v>
      </c>
      <c r="C180" s="5" t="n">
        <v>21462</v>
      </c>
    </row>
    <row r="181" spans="1:3">
      <c r="A181" s="4" t="s">
        <v>1059</v>
      </c>
    </row>
    <row r="182" spans="1:3">
      <c r="A182" s="3" t="s">
        <v>64</v>
      </c>
    </row>
    <row r="183" spans="1:3">
      <c r="A183" s="4" t="s">
        <v>871</v>
      </c>
      <c r="B183" s="5" t="n">
        <v>2457</v>
      </c>
      <c r="C183" s="5" t="n">
        <v>681</v>
      </c>
    </row>
    <row r="184" spans="1:3">
      <c r="A184" s="4" t="s">
        <v>1060</v>
      </c>
    </row>
    <row r="185" spans="1:3">
      <c r="A185" s="3" t="s">
        <v>1018</v>
      </c>
    </row>
    <row r="186" spans="1:3">
      <c r="A186" s="4" t="s">
        <v>1024</v>
      </c>
      <c r="B186" s="5" t="n">
        <v>3696974</v>
      </c>
      <c r="C186" s="5" t="n">
        <v>3543863</v>
      </c>
    </row>
    <row r="187" spans="1:3">
      <c r="A187" s="4" t="s">
        <v>1061</v>
      </c>
    </row>
    <row r="188" spans="1:3">
      <c r="A188" s="3" t="s">
        <v>1018</v>
      </c>
    </row>
    <row r="189" spans="1:3">
      <c r="A189" s="4" t="s">
        <v>1024</v>
      </c>
      <c r="B189" s="5" t="n">
        <v>6366610</v>
      </c>
      <c r="C189" s="5" t="n">
        <v>6307425</v>
      </c>
    </row>
    <row r="190" spans="1:3">
      <c r="A190" s="4" t="s">
        <v>1062</v>
      </c>
    </row>
    <row r="191" spans="1:3">
      <c r="A191" s="3" t="s">
        <v>1018</v>
      </c>
    </row>
    <row r="192" spans="1:3">
      <c r="A192" s="4" t="s">
        <v>1024</v>
      </c>
      <c r="B192" s="5" t="n">
        <v>1110441</v>
      </c>
      <c r="C192" s="5" t="n">
        <v>1193043</v>
      </c>
    </row>
    <row r="193" spans="1:3">
      <c r="A193" s="4" t="s">
        <v>1063</v>
      </c>
    </row>
    <row r="194" spans="1:3">
      <c r="A194" s="3" t="s">
        <v>1018</v>
      </c>
    </row>
    <row r="195" spans="1:3">
      <c r="A195" s="4" t="s">
        <v>1021</v>
      </c>
      <c r="B195" s="5" t="n">
        <v>1273</v>
      </c>
      <c r="C195" s="5" t="n">
        <v>113</v>
      </c>
    </row>
    <row r="196" spans="1:3">
      <c r="A196" s="4" t="s">
        <v>1064</v>
      </c>
    </row>
    <row r="197" spans="1:3">
      <c r="A197" s="3" t="s">
        <v>64</v>
      </c>
    </row>
    <row r="198" spans="1:3">
      <c r="A198" s="4" t="s">
        <v>1017</v>
      </c>
      <c r="B198" s="5" t="n">
        <v>2518034</v>
      </c>
      <c r="C198" s="5" t="n">
        <v>2530809</v>
      </c>
    </row>
    <row r="199" spans="1:3">
      <c r="A199" s="4" t="s">
        <v>1065</v>
      </c>
    </row>
    <row r="200" spans="1:3">
      <c r="A200" s="3" t="s">
        <v>64</v>
      </c>
    </row>
    <row r="201" spans="1:3">
      <c r="A201" s="4" t="s">
        <v>1017</v>
      </c>
      <c r="B201" s="5" t="n">
        <v>1046749</v>
      </c>
      <c r="C201" s="5" t="n">
        <v>1027081</v>
      </c>
    </row>
    <row r="202" spans="1:3">
      <c r="A202" s="4" t="s">
        <v>1066</v>
      </c>
    </row>
    <row r="203" spans="1:3">
      <c r="A203" s="3" t="s">
        <v>64</v>
      </c>
    </row>
    <row r="204" spans="1:3">
      <c r="A204" s="4" t="s">
        <v>1017</v>
      </c>
      <c r="B204" s="5" t="n">
        <v>1420702</v>
      </c>
      <c r="C204" s="5" t="n">
        <v>1472704</v>
      </c>
    </row>
    <row r="205" spans="1:3">
      <c r="A205" s="4" t="s">
        <v>1067</v>
      </c>
    </row>
    <row r="206" spans="1:3">
      <c r="A206" s="3" t="s">
        <v>64</v>
      </c>
    </row>
    <row r="207" spans="1:3">
      <c r="A207" s="4" t="s">
        <v>1017</v>
      </c>
      <c r="B207" s="5" t="n">
        <v>1543466</v>
      </c>
      <c r="C207" s="5" t="n">
        <v>1495877</v>
      </c>
    </row>
    <row r="208" spans="1:3">
      <c r="A208" s="4" t="s">
        <v>1068</v>
      </c>
    </row>
    <row r="209" spans="1:3">
      <c r="A209" s="3" t="s">
        <v>64</v>
      </c>
    </row>
    <row r="210" spans="1:3">
      <c r="A210" s="4" t="s">
        <v>1017</v>
      </c>
      <c r="B210" s="5" t="n">
        <v>545310</v>
      </c>
      <c r="C210" s="5" t="n">
        <v>565837</v>
      </c>
    </row>
    <row r="211" spans="1:3">
      <c r="A211" s="4" t="s">
        <v>1069</v>
      </c>
    </row>
    <row r="212" spans="1:3">
      <c r="A212" s="3" t="s">
        <v>64</v>
      </c>
    </row>
    <row r="213" spans="1:3">
      <c r="A213" s="4" t="s">
        <v>1017</v>
      </c>
      <c r="B213" s="5" t="n">
        <v>783815</v>
      </c>
      <c r="C213" s="5" t="n">
        <v>832277</v>
      </c>
    </row>
    <row r="214" spans="1:3">
      <c r="A214" s="4" t="s">
        <v>1070</v>
      </c>
    </row>
    <row r="215" spans="1:3">
      <c r="A215" s="3" t="s">
        <v>64</v>
      </c>
    </row>
    <row r="216" spans="1:3">
      <c r="A216" s="4" t="s">
        <v>1017</v>
      </c>
      <c r="B216" s="5" t="n">
        <v>418817</v>
      </c>
      <c r="C216" s="5" t="n">
        <v>443332</v>
      </c>
    </row>
    <row r="217" spans="1:3">
      <c r="A217" s="4" t="s">
        <v>468</v>
      </c>
    </row>
    <row r="218" spans="1:3">
      <c r="A218" s="3" t="s">
        <v>1015</v>
      </c>
    </row>
    <row r="219" spans="1:3">
      <c r="A219" s="4" t="s">
        <v>62</v>
      </c>
      <c r="B219" s="5" t="n">
        <v>239743</v>
      </c>
      <c r="C219" s="5" t="n">
        <v>378734</v>
      </c>
    </row>
    <row r="220" spans="1:3">
      <c r="A220" s="4" t="s">
        <v>63</v>
      </c>
      <c r="B220" s="5" t="n">
        <v>3568</v>
      </c>
      <c r="C220" s="5" t="n">
        <v>3564</v>
      </c>
    </row>
    <row r="221" spans="1:3">
      <c r="A221" s="3" t="s">
        <v>64</v>
      </c>
    </row>
    <row r="222" spans="1:3">
      <c r="A222" s="4" t="s">
        <v>1014</v>
      </c>
      <c r="B222" s="5" t="n">
        <v>3488621</v>
      </c>
      <c r="C222" s="5" t="n">
        <v>3312796</v>
      </c>
    </row>
    <row r="223" spans="1:3">
      <c r="A223" s="4" t="s">
        <v>70</v>
      </c>
      <c r="B223" s="5" t="n">
        <v>101375</v>
      </c>
      <c r="C223" s="5" t="n">
        <v>100484</v>
      </c>
    </row>
    <row r="224" spans="1:3">
      <c r="A224" s="4" t="s">
        <v>1016</v>
      </c>
      <c r="B224" s="5" t="n">
        <v>35370</v>
      </c>
      <c r="C224" s="5" t="n">
        <v>31321</v>
      </c>
    </row>
    <row r="225" spans="1:3">
      <c r="A225" s="4" t="s">
        <v>68</v>
      </c>
      <c r="B225" s="5" t="n">
        <v>22957</v>
      </c>
      <c r="C225" s="5" t="n">
        <v>26748</v>
      </c>
    </row>
    <row r="226" spans="1:3">
      <c r="A226" s="4" t="s">
        <v>1017</v>
      </c>
      <c r="B226" s="5" t="n">
        <v>8390519</v>
      </c>
      <c r="C226" s="5" t="n">
        <v>8243343</v>
      </c>
    </row>
    <row r="227" spans="1:3">
      <c r="A227" s="4" t="s">
        <v>79</v>
      </c>
      <c r="B227" s="5" t="n">
        <v>172140</v>
      </c>
      <c r="C227" s="5" t="n">
        <v>171625</v>
      </c>
    </row>
    <row r="228" spans="1:3">
      <c r="A228" s="4" t="s">
        <v>871</v>
      </c>
      <c r="B228" s="5" t="n">
        <v>48302</v>
      </c>
      <c r="C228" s="5" t="n">
        <v>17527</v>
      </c>
    </row>
    <row r="229" spans="1:3">
      <c r="A229" s="3" t="s">
        <v>1018</v>
      </c>
    </row>
    <row r="230" spans="1:3">
      <c r="A230" s="4" t="s">
        <v>1019</v>
      </c>
      <c r="B230" s="5" t="n">
        <v>0</v>
      </c>
    </row>
    <row r="231" spans="1:3">
      <c r="A231" s="4" t="s">
        <v>1020</v>
      </c>
      <c r="B231" s="5" t="n">
        <v>121442</v>
      </c>
      <c r="C231" s="5" t="n">
        <v>182626</v>
      </c>
    </row>
    <row r="232" spans="1:3">
      <c r="A232" s="4" t="s">
        <v>88</v>
      </c>
      <c r="B232" s="5" t="n">
        <v>280447</v>
      </c>
      <c r="C232" s="5" t="n">
        <v>278169</v>
      </c>
    </row>
    <row r="233" spans="1:3">
      <c r="A233" s="4" t="s">
        <v>1021</v>
      </c>
      <c r="B233" s="5" t="n">
        <v>57777</v>
      </c>
      <c r="C233" s="5" t="n">
        <v>21462</v>
      </c>
    </row>
    <row r="234" spans="1:3">
      <c r="A234" s="4" t="s">
        <v>1071</v>
      </c>
    </row>
    <row r="235" spans="1:3">
      <c r="A235" s="3" t="s">
        <v>64</v>
      </c>
    </row>
    <row r="236" spans="1:3">
      <c r="A236" s="4" t="s">
        <v>871</v>
      </c>
      <c r="B236" s="5" t="n">
        <v>2457</v>
      </c>
      <c r="C236" s="5" t="n">
        <v>681</v>
      </c>
    </row>
    <row r="237" spans="1:3">
      <c r="A237" s="4" t="s">
        <v>1072</v>
      </c>
    </row>
    <row r="238" spans="1:3">
      <c r="A238" s="3" t="s">
        <v>1018</v>
      </c>
    </row>
    <row r="239" spans="1:3">
      <c r="A239" s="4" t="s">
        <v>1024</v>
      </c>
      <c r="B239" s="5" t="n">
        <v>3696974</v>
      </c>
      <c r="C239" s="5" t="n">
        <v>3543863</v>
      </c>
    </row>
    <row r="240" spans="1:3">
      <c r="A240" s="4" t="s">
        <v>1073</v>
      </c>
    </row>
    <row r="241" spans="1:3">
      <c r="A241" s="3" t="s">
        <v>1018</v>
      </c>
    </row>
    <row r="242" spans="1:3">
      <c r="A242" s="4" t="s">
        <v>1024</v>
      </c>
      <c r="B242" s="5" t="n">
        <v>6366610</v>
      </c>
      <c r="C242" s="5" t="n">
        <v>6307425</v>
      </c>
    </row>
    <row r="243" spans="1:3">
      <c r="A243" s="4" t="s">
        <v>1074</v>
      </c>
    </row>
    <row r="244" spans="1:3">
      <c r="A244" s="3" t="s">
        <v>1018</v>
      </c>
    </row>
    <row r="245" spans="1:3">
      <c r="A245" s="4" t="s">
        <v>1024</v>
      </c>
      <c r="B245" s="5" t="n">
        <v>1110441</v>
      </c>
      <c r="C245" s="5" t="n">
        <v>1193043</v>
      </c>
    </row>
    <row r="246" spans="1:3">
      <c r="A246" s="4" t="s">
        <v>1075</v>
      </c>
    </row>
    <row r="247" spans="1:3">
      <c r="A247" s="3" t="s">
        <v>1018</v>
      </c>
    </row>
    <row r="248" spans="1:3">
      <c r="A248" s="4" t="s">
        <v>1021</v>
      </c>
      <c r="B248" s="5" t="n">
        <v>1273</v>
      </c>
      <c r="C248" s="5" t="n">
        <v>113</v>
      </c>
    </row>
    <row r="249" spans="1:3">
      <c r="A249" s="4" t="s">
        <v>1076</v>
      </c>
    </row>
    <row r="250" spans="1:3">
      <c r="A250" s="3" t="s">
        <v>64</v>
      </c>
    </row>
    <row r="251" spans="1:3">
      <c r="A251" s="4" t="s">
        <v>1017</v>
      </c>
      <c r="B251" s="5" t="n">
        <v>2507060</v>
      </c>
      <c r="C251" s="5" t="n">
        <v>2621253</v>
      </c>
    </row>
    <row r="252" spans="1:3">
      <c r="A252" s="4" t="s">
        <v>1077</v>
      </c>
    </row>
    <row r="253" spans="1:3">
      <c r="A253" s="3" t="s">
        <v>64</v>
      </c>
    </row>
    <row r="254" spans="1:3">
      <c r="A254" s="4" t="s">
        <v>1017</v>
      </c>
      <c r="B254" s="5" t="n">
        <v>1076645</v>
      </c>
      <c r="C254" s="5" t="n">
        <v>924041</v>
      </c>
    </row>
    <row r="255" spans="1:3">
      <c r="A255" s="4" t="s">
        <v>1078</v>
      </c>
    </row>
    <row r="256" spans="1:3">
      <c r="A256" s="3" t="s">
        <v>64</v>
      </c>
    </row>
    <row r="257" spans="1:3">
      <c r="A257" s="4" t="s">
        <v>1017</v>
      </c>
      <c r="B257" s="5" t="n">
        <v>1456304</v>
      </c>
      <c r="C257" s="5" t="n">
        <v>1409388</v>
      </c>
    </row>
    <row r="258" spans="1:3">
      <c r="A258" s="4" t="s">
        <v>1079</v>
      </c>
    </row>
    <row r="259" spans="1:3">
      <c r="A259" s="3" t="s">
        <v>64</v>
      </c>
    </row>
    <row r="260" spans="1:3">
      <c r="A260" s="4" t="s">
        <v>1017</v>
      </c>
      <c r="B260" s="5" t="n">
        <v>1567555</v>
      </c>
      <c r="C260" s="5" t="n">
        <v>1397527</v>
      </c>
    </row>
    <row r="261" spans="1:3">
      <c r="A261" s="4" t="s">
        <v>1080</v>
      </c>
    </row>
    <row r="262" spans="1:3">
      <c r="A262" s="3" t="s">
        <v>64</v>
      </c>
    </row>
    <row r="263" spans="1:3">
      <c r="A263" s="4" t="s">
        <v>1017</v>
      </c>
      <c r="B263" s="5" t="n">
        <v>552823</v>
      </c>
      <c r="C263" s="5" t="n">
        <v>576821</v>
      </c>
    </row>
    <row r="264" spans="1:3">
      <c r="A264" s="4" t="s">
        <v>1081</v>
      </c>
    </row>
    <row r="265" spans="1:3">
      <c r="A265" s="3" t="s">
        <v>64</v>
      </c>
    </row>
    <row r="266" spans="1:3">
      <c r="A266" s="4" t="s">
        <v>1017</v>
      </c>
      <c r="B266" s="5" t="n">
        <v>798549</v>
      </c>
      <c r="C266" s="5" t="n">
        <v>841453</v>
      </c>
    </row>
    <row r="267" spans="1:3">
      <c r="A267" s="4" t="s">
        <v>1082</v>
      </c>
    </row>
    <row r="268" spans="1:3">
      <c r="A268" s="3" t="s">
        <v>64</v>
      </c>
    </row>
    <row r="269" spans="1:3">
      <c r="A269" s="4" t="s">
        <v>1017</v>
      </c>
      <c r="B269" s="5" t="n">
        <v>431583</v>
      </c>
      <c r="C269" s="6" t="n">
        <v>470927</v>
      </c>
    </row>
    <row r="270" spans="1:3">
      <c r="A270" s="4" t="s">
        <v>876</v>
      </c>
    </row>
    <row r="271" spans="1:3">
      <c r="A271" s="3" t="s">
        <v>64</v>
      </c>
    </row>
    <row r="272" spans="1:3">
      <c r="A272" s="4" t="s">
        <v>871</v>
      </c>
      <c r="B272" s="5" t="n">
        <v>0</v>
      </c>
    </row>
    <row r="273" spans="1:3">
      <c r="A273" s="4" t="s">
        <v>877</v>
      </c>
    </row>
    <row r="274" spans="1:3">
      <c r="A274" s="3" t="s">
        <v>64</v>
      </c>
    </row>
    <row r="275" spans="1:3">
      <c r="A275" s="4" t="s">
        <v>871</v>
      </c>
      <c r="B275" s="5" t="n">
        <v>30</v>
      </c>
    </row>
    <row r="276" spans="1:3">
      <c r="A276" s="4" t="s">
        <v>878</v>
      </c>
    </row>
    <row r="277" spans="1:3">
      <c r="A277" s="3" t="s">
        <v>64</v>
      </c>
    </row>
    <row r="278" spans="1:3">
      <c r="A278" s="4" t="s">
        <v>871</v>
      </c>
      <c r="B278" s="5" t="n">
        <v>0</v>
      </c>
    </row>
    <row r="279" spans="1:3">
      <c r="A279" s="4" t="s">
        <v>1083</v>
      </c>
    </row>
    <row r="280" spans="1:3">
      <c r="A280" s="3" t="s">
        <v>64</v>
      </c>
    </row>
    <row r="281" spans="1:3">
      <c r="A281" s="4" t="s">
        <v>871</v>
      </c>
      <c r="B281" s="5" t="n">
        <v>30</v>
      </c>
    </row>
    <row r="282" spans="1:3">
      <c r="A282" s="4" t="s">
        <v>1084</v>
      </c>
    </row>
    <row r="283" spans="1:3">
      <c r="A283" s="3" t="s">
        <v>64</v>
      </c>
    </row>
    <row r="284" spans="1:3">
      <c r="A284" s="4" t="s">
        <v>871</v>
      </c>
      <c r="B284" s="6" t="n">
        <v>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85</v>
      </c>
      <c r="B1" s="2" t="s">
        <v>1</v>
      </c>
      <c r="D1" s="2" t="s">
        <v>185</v>
      </c>
    </row>
    <row r="2" spans="1:4">
      <c r="B2" s="2" t="s">
        <v>2</v>
      </c>
      <c r="C2" s="2" t="s">
        <v>115</v>
      </c>
      <c r="D2" s="2" t="s">
        <v>58</v>
      </c>
    </row>
    <row r="3" spans="1:4">
      <c r="A3" s="3" t="s">
        <v>1086</v>
      </c>
    </row>
    <row r="4" spans="1:4">
      <c r="A4" s="4" t="s">
        <v>1087</v>
      </c>
      <c r="B4" s="6" t="n">
        <v>4660</v>
      </c>
      <c r="C4" s="6" t="n">
        <v>2978</v>
      </c>
    </row>
    <row r="5" spans="1:4">
      <c r="A5" s="4" t="s">
        <v>1088</v>
      </c>
    </row>
    <row r="6" spans="1:4">
      <c r="A6" s="3" t="s">
        <v>1086</v>
      </c>
    </row>
    <row r="7" spans="1:4">
      <c r="A7" s="4" t="s">
        <v>1087</v>
      </c>
      <c r="B7" s="6" t="n">
        <v>2500</v>
      </c>
      <c r="D7" s="6" t="n">
        <v>6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089</v>
      </c>
      <c r="B1" s="2" t="s">
        <v>1</v>
      </c>
    </row>
    <row r="2" spans="1:3">
      <c r="B2" s="2" t="s">
        <v>2</v>
      </c>
      <c r="C2" s="2" t="s">
        <v>115</v>
      </c>
    </row>
    <row r="3" spans="1:3">
      <c r="A3" s="3" t="s">
        <v>1090</v>
      </c>
    </row>
    <row r="4" spans="1:3">
      <c r="A4" s="4" t="s">
        <v>1091</v>
      </c>
      <c r="B4" s="6" t="n">
        <v>17776</v>
      </c>
      <c r="C4" s="6" t="n">
        <v>18002</v>
      </c>
    </row>
    <row r="5" spans="1:3">
      <c r="A5" s="4" t="s">
        <v>134</v>
      </c>
      <c r="B5" s="5" t="n">
        <v>963</v>
      </c>
      <c r="C5" s="5" t="n">
        <v>1729</v>
      </c>
    </row>
    <row r="6" spans="1:3">
      <c r="A6" s="4" t="s">
        <v>1092</v>
      </c>
      <c r="B6" s="5" t="n">
        <v>1658</v>
      </c>
      <c r="C6" s="5" t="n">
        <v>1575</v>
      </c>
    </row>
    <row r="7" spans="1:3">
      <c r="A7" s="4" t="s">
        <v>136</v>
      </c>
      <c r="B7" s="5" t="n">
        <v>-231</v>
      </c>
      <c r="C7" s="5" t="n">
        <v>258</v>
      </c>
    </row>
    <row r="8" spans="1:3">
      <c r="A8" s="4" t="s">
        <v>137</v>
      </c>
      <c r="B8" s="5" t="n">
        <v>4660</v>
      </c>
      <c r="C8" s="5" t="n">
        <v>3176</v>
      </c>
    </row>
    <row r="9" spans="1:3">
      <c r="A9" s="4" t="s">
        <v>1093</v>
      </c>
      <c r="B9" s="5" t="n">
        <v>-1565</v>
      </c>
      <c r="C9" s="5" t="n">
        <v>-589</v>
      </c>
    </row>
    <row r="10" spans="1:3">
      <c r="A10" s="4" t="s">
        <v>139</v>
      </c>
      <c r="B10" s="5" t="n">
        <v>498</v>
      </c>
      <c r="C10" s="5" t="n">
        <v>899</v>
      </c>
    </row>
    <row r="11" spans="1:3">
      <c r="A11" s="4" t="s">
        <v>140</v>
      </c>
      <c r="B11" s="5" t="n">
        <v>2058</v>
      </c>
      <c r="C11" s="5" t="n">
        <v>1667</v>
      </c>
    </row>
    <row r="12" spans="1:3">
      <c r="A12" s="4" t="s">
        <v>1094</v>
      </c>
      <c r="B12" s="5" t="n">
        <v>8041</v>
      </c>
      <c r="C12" s="5" t="n">
        <v>8715</v>
      </c>
    </row>
    <row r="13" spans="1:3">
      <c r="A13" s="4" t="s">
        <v>141</v>
      </c>
      <c r="B13" s="5" t="n">
        <v>25817</v>
      </c>
      <c r="C13" s="5" t="n">
        <v>26717</v>
      </c>
    </row>
    <row r="14" spans="1:3">
      <c r="A14" s="4" t="s">
        <v>1091</v>
      </c>
    </row>
    <row r="15" spans="1:3">
      <c r="A15" s="3" t="s">
        <v>1090</v>
      </c>
    </row>
    <row r="16" spans="1:3">
      <c r="A16" s="4" t="s">
        <v>1091</v>
      </c>
      <c r="B16" s="5" t="n">
        <v>3438</v>
      </c>
      <c r="C16" s="5" t="n">
        <v>2977</v>
      </c>
    </row>
    <row r="17" spans="1:3">
      <c r="A17" s="4" t="s">
        <v>1095</v>
      </c>
    </row>
    <row r="18" spans="1:3">
      <c r="A18" s="3" t="s">
        <v>1090</v>
      </c>
    </row>
    <row r="19" spans="1:3">
      <c r="A19" s="4" t="s">
        <v>1091</v>
      </c>
      <c r="B19" s="5" t="n">
        <v>2809</v>
      </c>
      <c r="C19" s="5" t="n">
        <v>2744</v>
      </c>
    </row>
    <row r="20" spans="1:3">
      <c r="A20" s="4" t="s">
        <v>1096</v>
      </c>
    </row>
    <row r="21" spans="1:3">
      <c r="A21" s="3" t="s">
        <v>1090</v>
      </c>
    </row>
    <row r="22" spans="1:3">
      <c r="A22" s="4" t="s">
        <v>1091</v>
      </c>
      <c r="B22" s="5" t="n">
        <v>59</v>
      </c>
      <c r="C22" s="5" t="n">
        <v>82</v>
      </c>
    </row>
    <row r="23" spans="1:3">
      <c r="A23" s="4" t="s">
        <v>1097</v>
      </c>
    </row>
    <row r="24" spans="1:3">
      <c r="A24" s="3" t="s">
        <v>1090</v>
      </c>
    </row>
    <row r="25" spans="1:3">
      <c r="A25" s="4" t="s">
        <v>1091</v>
      </c>
      <c r="B25" s="5" t="n">
        <v>3900</v>
      </c>
      <c r="C25" s="5" t="n">
        <v>3349</v>
      </c>
    </row>
    <row r="26" spans="1:3">
      <c r="A26" s="4" t="s">
        <v>1098</v>
      </c>
    </row>
    <row r="27" spans="1:3">
      <c r="A27" s="3" t="s">
        <v>1090</v>
      </c>
    </row>
    <row r="28" spans="1:3">
      <c r="A28" s="4" t="s">
        <v>1091</v>
      </c>
      <c r="B28" s="5" t="n">
        <v>1815</v>
      </c>
      <c r="C28" s="5" t="n">
        <v>3642</v>
      </c>
    </row>
    <row r="29" spans="1:3">
      <c r="A29" s="4" t="s">
        <v>1099</v>
      </c>
    </row>
    <row r="30" spans="1:3">
      <c r="A30" s="3" t="s">
        <v>1090</v>
      </c>
    </row>
    <row r="31" spans="1:3">
      <c r="A31" s="4" t="s">
        <v>1091</v>
      </c>
      <c r="B31" s="5" t="n">
        <v>12021</v>
      </c>
      <c r="C31" s="5" t="n">
        <v>12794</v>
      </c>
    </row>
    <row r="32" spans="1:3">
      <c r="A32" s="4" t="s">
        <v>162</v>
      </c>
    </row>
    <row r="33" spans="1:3">
      <c r="A33" s="3" t="s">
        <v>1090</v>
      </c>
    </row>
    <row r="34" spans="1:3">
      <c r="A34" s="4" t="s">
        <v>1091</v>
      </c>
      <c r="B34" s="5" t="n">
        <v>5022</v>
      </c>
      <c r="C34" s="5" t="n">
        <v>4474</v>
      </c>
    </row>
    <row r="35" spans="1:3">
      <c r="A35" s="4" t="s">
        <v>163</v>
      </c>
    </row>
    <row r="36" spans="1:3">
      <c r="A36" s="3" t="s">
        <v>1090</v>
      </c>
    </row>
    <row r="37" spans="1:3">
      <c r="A37" s="4" t="s">
        <v>1091</v>
      </c>
      <c r="B37" s="6" t="n">
        <v>733</v>
      </c>
      <c r="C37" s="6" t="n">
        <v>73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1100</v>
      </c>
      <c r="B1" s="2" t="s">
        <v>1</v>
      </c>
    </row>
    <row r="2" spans="1:6">
      <c r="B2" s="2" t="s">
        <v>2</v>
      </c>
      <c r="C2" s="2" t="s">
        <v>491</v>
      </c>
      <c r="D2" s="2" t="s">
        <v>115</v>
      </c>
      <c r="E2" s="2" t="s">
        <v>418</v>
      </c>
      <c r="F2" s="2" t="s">
        <v>1101</v>
      </c>
    </row>
    <row r="3" spans="1:6">
      <c r="A3" s="3" t="s">
        <v>1102</v>
      </c>
    </row>
    <row r="4" spans="1:6">
      <c r="A4" s="4" t="s">
        <v>1103</v>
      </c>
      <c r="B4" s="6" t="n">
        <v>25</v>
      </c>
      <c r="D4" s="6" t="n">
        <v>336</v>
      </c>
    </row>
    <row r="5" spans="1:6">
      <c r="A5" s="4" t="s">
        <v>1104</v>
      </c>
      <c r="E5" s="4" t="s">
        <v>1105</v>
      </c>
    </row>
    <row r="6" spans="1:6">
      <c r="A6" s="4" t="s">
        <v>1106</v>
      </c>
    </row>
    <row r="7" spans="1:6">
      <c r="A7" s="3" t="s">
        <v>1102</v>
      </c>
    </row>
    <row r="8" spans="1:6">
      <c r="A8" s="4" t="s">
        <v>1107</v>
      </c>
      <c r="C8" s="4" t="s">
        <v>1108</v>
      </c>
      <c r="F8" s="4" t="s">
        <v>1108</v>
      </c>
    </row>
    <row r="9" spans="1:6">
      <c r="A9" s="4" t="s">
        <v>1109</v>
      </c>
    </row>
    <row r="10" spans="1:6">
      <c r="A10" s="3" t="s">
        <v>1102</v>
      </c>
    </row>
    <row r="11" spans="1:6">
      <c r="A11" s="4" t="s">
        <v>1107</v>
      </c>
      <c r="B11" s="4" t="s">
        <v>1108</v>
      </c>
    </row>
    <row r="12" spans="1:6">
      <c r="A12" s="4" t="s">
        <v>1110</v>
      </c>
    </row>
    <row r="13" spans="1:6">
      <c r="A13" s="3" t="s">
        <v>1102</v>
      </c>
    </row>
    <row r="14" spans="1:6">
      <c r="A14" s="4" t="s">
        <v>1111</v>
      </c>
      <c r="B14" s="6" t="n">
        <v>2200</v>
      </c>
      <c r="D14" s="6" t="n">
        <v>2400</v>
      </c>
    </row>
    <row r="15" spans="1:6">
      <c r="A15" s="4" t="s">
        <v>1112</v>
      </c>
      <c r="B15" s="6" t="n">
        <v>8100</v>
      </c>
    </row>
    <row r="16" spans="1:6">
      <c r="A16" s="4" t="s">
        <v>1113</v>
      </c>
    </row>
    <row r="17" spans="1:6">
      <c r="A17" s="3" t="s">
        <v>1102</v>
      </c>
    </row>
    <row r="18" spans="1:6">
      <c r="A18" s="4" t="s">
        <v>1114</v>
      </c>
      <c r="B18" s="5" t="n">
        <v>213863</v>
      </c>
    </row>
    <row r="19" spans="1:6">
      <c r="A19" s="4" t="s">
        <v>1115</v>
      </c>
    </row>
    <row r="20" spans="1:6">
      <c r="A20" s="3" t="s">
        <v>1102</v>
      </c>
    </row>
    <row r="21" spans="1:6">
      <c r="A21" s="4" t="s">
        <v>1116</v>
      </c>
      <c r="C21" s="5" t="n">
        <v>114944</v>
      </c>
      <c r="F21" s="5" t="n">
        <v>90073</v>
      </c>
    </row>
    <row r="22" spans="1:6">
      <c r="A22" s="4" t="s">
        <v>1117</v>
      </c>
    </row>
    <row r="23" spans="1:6">
      <c r="A23" s="3" t="s">
        <v>1102</v>
      </c>
    </row>
    <row r="24" spans="1:6">
      <c r="A24" s="4" t="s">
        <v>1116</v>
      </c>
      <c r="C24" s="5" t="n">
        <v>50787</v>
      </c>
      <c r="F24" s="5" t="n">
        <v>34848</v>
      </c>
    </row>
    <row r="25" spans="1:6">
      <c r="A25" s="4" t="s">
        <v>1118</v>
      </c>
      <c r="B25" s="4" t="s">
        <v>1119</v>
      </c>
    </row>
    <row r="26" spans="1:6">
      <c r="A26" s="4" t="s">
        <v>1120</v>
      </c>
      <c r="B26" s="4" t="s">
        <v>1121</v>
      </c>
    </row>
    <row r="27" spans="1:6">
      <c r="A27" s="4" t="s">
        <v>1122</v>
      </c>
    </row>
    <row r="28" spans="1:6">
      <c r="A28" s="3" t="s">
        <v>1102</v>
      </c>
    </row>
    <row r="29" spans="1:6">
      <c r="A29" s="4" t="s">
        <v>1116</v>
      </c>
      <c r="B29" s="5" t="n">
        <v>0</v>
      </c>
      <c r="D29" s="5" t="n">
        <v>1045</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3</v>
      </c>
      <c r="B1" s="2" t="s">
        <v>1</v>
      </c>
    </row>
    <row r="2" spans="1:3">
      <c r="B2" s="2" t="s">
        <v>2</v>
      </c>
      <c r="C2" s="2" t="s">
        <v>115</v>
      </c>
    </row>
    <row r="3" spans="1:3">
      <c r="A3" s="3" t="s">
        <v>1124</v>
      </c>
    </row>
    <row r="4" spans="1:3">
      <c r="A4" s="4" t="s">
        <v>1125</v>
      </c>
      <c r="B4" s="5" t="n">
        <v>254383</v>
      </c>
      <c r="C4" s="5" t="n">
        <v>266995</v>
      </c>
    </row>
    <row r="5" spans="1:3">
      <c r="A5" s="4" t="s">
        <v>1126</v>
      </c>
      <c r="B5" s="5" t="n">
        <v>165731</v>
      </c>
      <c r="C5" s="5" t="n">
        <v>125966</v>
      </c>
    </row>
    <row r="6" spans="1:3">
      <c r="A6" s="4" t="s">
        <v>1127</v>
      </c>
      <c r="B6" s="5" t="n">
        <v>-86441</v>
      </c>
      <c r="C6" s="5" t="n">
        <v>-117122</v>
      </c>
    </row>
    <row r="7" spans="1:3">
      <c r="A7" s="4" t="s">
        <v>1128</v>
      </c>
      <c r="B7" s="5" t="n">
        <v>-11929</v>
      </c>
      <c r="C7" s="5" t="n">
        <v>-13364</v>
      </c>
    </row>
    <row r="8" spans="1:3">
      <c r="A8" s="4" t="s">
        <v>1129</v>
      </c>
      <c r="B8" s="5" t="n">
        <v>321744</v>
      </c>
      <c r="C8" s="5" t="n">
        <v>262475</v>
      </c>
    </row>
    <row r="9" spans="1:3">
      <c r="A9" s="3" t="s">
        <v>1130</v>
      </c>
    </row>
    <row r="10" spans="1:3">
      <c r="A10" s="4" t="s">
        <v>1131</v>
      </c>
      <c r="B10" s="7" t="n">
        <v>46.76</v>
      </c>
      <c r="C10" s="7" t="n">
        <v>43.89</v>
      </c>
    </row>
    <row r="11" spans="1:3">
      <c r="A11" s="4" t="s">
        <v>1132</v>
      </c>
      <c r="B11" s="8" t="n">
        <v>32.57</v>
      </c>
      <c r="C11" s="8" t="n">
        <v>45.77</v>
      </c>
    </row>
    <row r="12" spans="1:3">
      <c r="A12" s="4" t="s">
        <v>1133</v>
      </c>
      <c r="B12" s="8" t="n">
        <v>45.48</v>
      </c>
      <c r="C12" s="8" t="n">
        <v>35.84</v>
      </c>
    </row>
    <row r="13" spans="1:3">
      <c r="A13" s="4" t="s">
        <v>1134</v>
      </c>
      <c r="B13" s="8" t="n">
        <v>48.38</v>
      </c>
      <c r="C13" s="8" t="n">
        <v>49.89</v>
      </c>
    </row>
    <row r="14" spans="1:3">
      <c r="A14" s="4" t="s">
        <v>1135</v>
      </c>
      <c r="B14" s="7" t="n">
        <v>40.14</v>
      </c>
      <c r="C14" s="7" t="n">
        <v>48.0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58</v>
      </c>
    </row>
    <row r="2" spans="1:3">
      <c r="A2" s="3" t="s">
        <v>299</v>
      </c>
    </row>
    <row r="3" spans="1:3">
      <c r="A3" s="4" t="s">
        <v>1137</v>
      </c>
      <c r="B3" s="6" t="n">
        <v>21868</v>
      </c>
      <c r="C3" s="6" t="n">
        <v>23200</v>
      </c>
    </row>
    <row r="4" spans="1:3">
      <c r="A4" s="4" t="s">
        <v>1138</v>
      </c>
      <c r="B4" s="6" t="n">
        <v>23182</v>
      </c>
      <c r="C4" s="6" t="n">
        <v>246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139</v>
      </c>
      <c r="B1" s="2" t="s">
        <v>1</v>
      </c>
    </row>
    <row r="2" spans="1:3">
      <c r="B2" s="2" t="s">
        <v>2</v>
      </c>
      <c r="C2" s="2" t="s">
        <v>115</v>
      </c>
    </row>
    <row r="3" spans="1:3">
      <c r="A3" s="3" t="s">
        <v>299</v>
      </c>
    </row>
    <row r="4" spans="1:3">
      <c r="A4" s="4" t="s">
        <v>1140</v>
      </c>
      <c r="B4" s="6" t="n">
        <v>1382</v>
      </c>
      <c r="C4" s="6" t="n">
        <v>1405</v>
      </c>
    </row>
    <row r="5" spans="1:3">
      <c r="A5" s="4" t="s">
        <v>1141</v>
      </c>
      <c r="B5" s="5" t="n">
        <v>16</v>
      </c>
      <c r="C5" s="5" t="n">
        <v>35</v>
      </c>
    </row>
    <row r="6" spans="1:3">
      <c r="A6" s="4" t="s">
        <v>1142</v>
      </c>
      <c r="B6" s="5" t="n">
        <v>1398</v>
      </c>
      <c r="C6" s="5" t="n">
        <v>1440</v>
      </c>
    </row>
    <row r="7" spans="1:3">
      <c r="A7" s="4" t="s">
        <v>1143</v>
      </c>
      <c r="B7" s="5" t="n">
        <v>358</v>
      </c>
      <c r="C7" s="5" t="n">
        <v>1209</v>
      </c>
    </row>
    <row r="8" spans="1:3">
      <c r="A8" s="4" t="s">
        <v>1144</v>
      </c>
      <c r="B8" s="6" t="n">
        <v>386</v>
      </c>
      <c r="C8" s="6" t="n">
        <v>0</v>
      </c>
    </row>
    <row r="9" spans="1:3">
      <c r="A9" s="4" t="s">
        <v>1145</v>
      </c>
      <c r="B9" s="4" t="s">
        <v>1146</v>
      </c>
    </row>
    <row r="10" spans="1:3">
      <c r="A10" s="4" t="s">
        <v>1147</v>
      </c>
      <c r="B10" s="4" t="s">
        <v>114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58</v>
      </c>
    </row>
    <row r="2" spans="1:3">
      <c r="A2" s="3" t="s">
        <v>1150</v>
      </c>
    </row>
    <row r="3" spans="1:3">
      <c r="A3" s="4" t="s">
        <v>732</v>
      </c>
      <c r="B3" s="6" t="n">
        <v>4167</v>
      </c>
    </row>
    <row r="4" spans="1:3">
      <c r="A4" s="4" t="s">
        <v>734</v>
      </c>
      <c r="B4" s="5" t="n">
        <v>5289</v>
      </c>
    </row>
    <row r="5" spans="1:3">
      <c r="A5" s="4" t="s">
        <v>735</v>
      </c>
      <c r="B5" s="5" t="n">
        <v>4065</v>
      </c>
    </row>
    <row r="6" spans="1:3">
      <c r="A6" s="4" t="s">
        <v>736</v>
      </c>
      <c r="B6" s="5" t="n">
        <v>2728</v>
      </c>
    </row>
    <row r="7" spans="1:3">
      <c r="A7" s="4" t="s">
        <v>737</v>
      </c>
      <c r="B7" s="5" t="n">
        <v>2015</v>
      </c>
    </row>
    <row r="8" spans="1:3">
      <c r="A8" s="4" t="s">
        <v>739</v>
      </c>
      <c r="B8" s="5" t="n">
        <v>7300</v>
      </c>
    </row>
    <row r="9" spans="1:3">
      <c r="A9" s="4" t="s">
        <v>1151</v>
      </c>
      <c r="B9" s="5" t="n">
        <v>25564</v>
      </c>
    </row>
    <row r="10" spans="1:3">
      <c r="A10" s="4" t="s">
        <v>1152</v>
      </c>
      <c r="B10" s="5" t="n">
        <v>-2382</v>
      </c>
    </row>
    <row r="11" spans="1:3">
      <c r="A11" s="4" t="s">
        <v>1153</v>
      </c>
      <c r="B11" s="6" t="n">
        <v>23182</v>
      </c>
      <c r="C11" s="6" t="n">
        <v>246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115</v>
      </c>
    </row>
    <row r="3" spans="1:3">
      <c r="A3" s="3" t="s">
        <v>265</v>
      </c>
    </row>
    <row r="4" spans="1:3">
      <c r="A4" s="4" t="s">
        <v>266</v>
      </c>
      <c r="B4" s="7" t="n">
        <v>0.2</v>
      </c>
      <c r="C4" s="7" t="n">
        <v>0.16</v>
      </c>
    </row>
    <row r="5" spans="1:3">
      <c r="A5" s="4" t="s">
        <v>267</v>
      </c>
      <c r="B5" s="5" t="n">
        <v>102939</v>
      </c>
      <c r="C5" s="5" t="n">
        <v>12611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11:28Z</dcterms:created>
  <dcterms:modified xmlns:dcterms="http://purl.org/dc/terms/" xmlns:xsi="http://www.w3.org/2001/XMLSchema-instance" xsi:type="dcterms:W3CDTF">2020-05-08T16:11:28Z</dcterms:modified>
</cp:coreProperties>
</file>